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Revenue from Contracts with Cus" sheetId="13" state="visible" r:id="rId13"/>
    <sheet xmlns:r="http://schemas.openxmlformats.org/officeDocument/2006/relationships" name="Acquisitions Of Businesses" sheetId="14" state="visible" r:id="rId14"/>
    <sheet xmlns:r="http://schemas.openxmlformats.org/officeDocument/2006/relationships" name="Disposition Of Assets" sheetId="15" state="visible" r:id="rId15"/>
    <sheet xmlns:r="http://schemas.openxmlformats.org/officeDocument/2006/relationships" name="Earnings Per Share"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Identifiable Intan" sheetId="19" state="visible" r:id="rId19"/>
    <sheet xmlns:r="http://schemas.openxmlformats.org/officeDocument/2006/relationships" name="Debt"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Common Stock" sheetId="23" state="visible" r:id="rId23"/>
    <sheet xmlns:r="http://schemas.openxmlformats.org/officeDocument/2006/relationships" name="Share-Based Compensation Plans" sheetId="24" state="visible" r:id="rId24"/>
    <sheet xmlns:r="http://schemas.openxmlformats.org/officeDocument/2006/relationships" name="Retirement Plans" sheetId="25" state="visible" r:id="rId25"/>
    <sheet xmlns:r="http://schemas.openxmlformats.org/officeDocument/2006/relationships" name="Commitments and Contingencies" sheetId="26" state="visible" r:id="rId26"/>
    <sheet xmlns:r="http://schemas.openxmlformats.org/officeDocument/2006/relationships" name="Leases" sheetId="27" state="visible" r:id="rId27"/>
    <sheet xmlns:r="http://schemas.openxmlformats.org/officeDocument/2006/relationships" name="Additional Cash Flow Informatio" sheetId="28" state="visible" r:id="rId28"/>
    <sheet xmlns:r="http://schemas.openxmlformats.org/officeDocument/2006/relationships" name="Segment Information" sheetId="29" state="visible" r:id="rId29"/>
    <sheet xmlns:r="http://schemas.openxmlformats.org/officeDocument/2006/relationships" name="Selected Unaudited Quarterly In" sheetId="30" state="visible" r:id="rId30"/>
    <sheet xmlns:r="http://schemas.openxmlformats.org/officeDocument/2006/relationships" name="Subsequent Event Subsequent Eve"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Revenue from Contracts with C_2" sheetId="34" state="visible" r:id="rId34"/>
    <sheet xmlns:r="http://schemas.openxmlformats.org/officeDocument/2006/relationships" name="Disposition Of Assets (Tables)" sheetId="35" state="visible" r:id="rId35"/>
    <sheet xmlns:r="http://schemas.openxmlformats.org/officeDocument/2006/relationships" name="Earnings Per Share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Identifiable Int_2" sheetId="39" state="visible" r:id="rId39"/>
    <sheet xmlns:r="http://schemas.openxmlformats.org/officeDocument/2006/relationships" name="Debt (Tables)" sheetId="40" state="visible" r:id="rId40"/>
    <sheet xmlns:r="http://schemas.openxmlformats.org/officeDocument/2006/relationships" name="Fair Value Measurements (Tables" sheetId="41" state="visible" r:id="rId41"/>
    <sheet xmlns:r="http://schemas.openxmlformats.org/officeDocument/2006/relationships" name="Income Taxes (Tables)" sheetId="42" state="visible" r:id="rId42"/>
    <sheet xmlns:r="http://schemas.openxmlformats.org/officeDocument/2006/relationships" name="Share-Based Compensation Plans " sheetId="43" state="visible" r:id="rId43"/>
    <sheet xmlns:r="http://schemas.openxmlformats.org/officeDocument/2006/relationships" name="Retirement Plans (Tables)" sheetId="44" state="visible" r:id="rId44"/>
    <sheet xmlns:r="http://schemas.openxmlformats.org/officeDocument/2006/relationships" name="Restructuring and Related Activ" sheetId="45" state="visible" r:id="rId45"/>
    <sheet xmlns:r="http://schemas.openxmlformats.org/officeDocument/2006/relationships" name="Leases (Tables)" sheetId="46" state="visible" r:id="rId46"/>
    <sheet xmlns:r="http://schemas.openxmlformats.org/officeDocument/2006/relationships" name="Additional Cash Flow Informat_2" sheetId="47" state="visible" r:id="rId47"/>
    <sheet xmlns:r="http://schemas.openxmlformats.org/officeDocument/2006/relationships" name="Segment Information (Tables)" sheetId="48" state="visible" r:id="rId48"/>
    <sheet xmlns:r="http://schemas.openxmlformats.org/officeDocument/2006/relationships" name="Selected Unaudited Quarterly _2" sheetId="49" state="visible" r:id="rId49"/>
    <sheet xmlns:r="http://schemas.openxmlformats.org/officeDocument/2006/relationships" name="Summary of Significant Accoun_3"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Revenue from Contracts with C_6" sheetId="54" state="visible" r:id="rId54"/>
    <sheet xmlns:r="http://schemas.openxmlformats.org/officeDocument/2006/relationships" name="Revenue from Contracts with C_7" sheetId="55" state="visible" r:id="rId55"/>
    <sheet xmlns:r="http://schemas.openxmlformats.org/officeDocument/2006/relationships" name="Revenue from Contracts with C_8" sheetId="56" state="visible" r:id="rId56"/>
    <sheet xmlns:r="http://schemas.openxmlformats.org/officeDocument/2006/relationships" name="Acquisitions Of Businesses (Det" sheetId="57" state="visible" r:id="rId57"/>
    <sheet xmlns:r="http://schemas.openxmlformats.org/officeDocument/2006/relationships" name="Disposition Of Assets (Componen" sheetId="58" state="visible" r:id="rId58"/>
    <sheet xmlns:r="http://schemas.openxmlformats.org/officeDocument/2006/relationships" name="Earnings Per Share (Details)" sheetId="59" state="visible" r:id="rId59"/>
    <sheet xmlns:r="http://schemas.openxmlformats.org/officeDocument/2006/relationships" name="Earnings Per Share Antidilutive" sheetId="60" state="visible" r:id="rId60"/>
    <sheet xmlns:r="http://schemas.openxmlformats.org/officeDocument/2006/relationships" name="Inventories (Details)" sheetId="61" state="visible" r:id="rId61"/>
    <sheet xmlns:r="http://schemas.openxmlformats.org/officeDocument/2006/relationships" name="Property, Plant and Equipment_2" sheetId="62" state="visible" r:id="rId62"/>
    <sheet xmlns:r="http://schemas.openxmlformats.org/officeDocument/2006/relationships" name="Goodwill and Identifiable Int_3" sheetId="63" state="visible" r:id="rId63"/>
    <sheet xmlns:r="http://schemas.openxmlformats.org/officeDocument/2006/relationships" name="Goodwill and Identifiable Int_4" sheetId="64" state="visible" r:id="rId64"/>
    <sheet xmlns:r="http://schemas.openxmlformats.org/officeDocument/2006/relationships" name="Goodwill and Identifiable Int_5" sheetId="65" state="visible" r:id="rId65"/>
    <sheet xmlns:r="http://schemas.openxmlformats.org/officeDocument/2006/relationships" name="Goodwill and Identifiable Int_6" sheetId="66" state="visible" r:id="rId66"/>
    <sheet xmlns:r="http://schemas.openxmlformats.org/officeDocument/2006/relationships" name="Debt - Narrative (Details)" sheetId="67" state="visible" r:id="rId67"/>
    <sheet xmlns:r="http://schemas.openxmlformats.org/officeDocument/2006/relationships" name="Debt - Schedule Of Debt (Detail" sheetId="68" state="visible" r:id="rId68"/>
    <sheet xmlns:r="http://schemas.openxmlformats.org/officeDocument/2006/relationships" name="Fair Value Measurements (Schedu" sheetId="69" state="visible" r:id="rId69"/>
    <sheet xmlns:r="http://schemas.openxmlformats.org/officeDocument/2006/relationships" name="Income Taxes (Details)" sheetId="70" state="visible" r:id="rId70"/>
    <sheet xmlns:r="http://schemas.openxmlformats.org/officeDocument/2006/relationships" name="Income Taxes - Schedule of Inco" sheetId="71" state="visible" r:id="rId71"/>
    <sheet xmlns:r="http://schemas.openxmlformats.org/officeDocument/2006/relationships" name="Income Taxes - Schedule of In_2" sheetId="72" state="visible" r:id="rId72"/>
    <sheet xmlns:r="http://schemas.openxmlformats.org/officeDocument/2006/relationships" name="Income Taxes - Schedule of U.S." sheetId="73" state="visible" r:id="rId73"/>
    <sheet xmlns:r="http://schemas.openxmlformats.org/officeDocument/2006/relationships" name="Income Taxes - Schedule of Defe" sheetId="74" state="visible" r:id="rId74"/>
    <sheet xmlns:r="http://schemas.openxmlformats.org/officeDocument/2006/relationships" name="Common Stock (Details)" sheetId="75" state="visible" r:id="rId75"/>
    <sheet xmlns:r="http://schemas.openxmlformats.org/officeDocument/2006/relationships" name="Share-Based Compensation Plan_2" sheetId="76" state="visible" r:id="rId76"/>
    <sheet xmlns:r="http://schemas.openxmlformats.org/officeDocument/2006/relationships" name="Share-Based Compensation Plan_3" sheetId="77" state="visible" r:id="rId77"/>
    <sheet xmlns:r="http://schemas.openxmlformats.org/officeDocument/2006/relationships" name="Share-Based Compensation Plan_4" sheetId="78" state="visible" r:id="rId78"/>
    <sheet xmlns:r="http://schemas.openxmlformats.org/officeDocument/2006/relationships" name="Defined Benefit Plans - Narrati" sheetId="79" state="visible" r:id="rId79"/>
    <sheet xmlns:r="http://schemas.openxmlformats.org/officeDocument/2006/relationships" name="Retirement Plans - Schedule of " sheetId="80" state="visible" r:id="rId80"/>
    <sheet xmlns:r="http://schemas.openxmlformats.org/officeDocument/2006/relationships" name="Retirement Plans - Schedule o_2" sheetId="81" state="visible" r:id="rId81"/>
    <sheet xmlns:r="http://schemas.openxmlformats.org/officeDocument/2006/relationships" name="Retirement Plans - Schedule o_3" sheetId="82" state="visible" r:id="rId82"/>
    <sheet xmlns:r="http://schemas.openxmlformats.org/officeDocument/2006/relationships" name="Retirement Plans - Schedule o_4" sheetId="83" state="visible" r:id="rId83"/>
    <sheet xmlns:r="http://schemas.openxmlformats.org/officeDocument/2006/relationships" name="Components Of Net Periodic Pens" sheetId="84" state="visible" r:id="rId84"/>
    <sheet xmlns:r="http://schemas.openxmlformats.org/officeDocument/2006/relationships" name="Retirement Plans - Schedule o_5" sheetId="85" state="visible" r:id="rId85"/>
    <sheet xmlns:r="http://schemas.openxmlformats.org/officeDocument/2006/relationships" name="Retirement Plans - Schedule o_6" sheetId="86" state="visible" r:id="rId86"/>
    <sheet xmlns:r="http://schemas.openxmlformats.org/officeDocument/2006/relationships" name="Retirement Plans - Schedule o_7" sheetId="87" state="visible" r:id="rId87"/>
    <sheet xmlns:r="http://schemas.openxmlformats.org/officeDocument/2006/relationships" name="Retirement Plans - Schedule o_8" sheetId="88" state="visible" r:id="rId88"/>
    <sheet xmlns:r="http://schemas.openxmlformats.org/officeDocument/2006/relationships" name="Multiemployer Plans - Narrative" sheetId="89" state="visible" r:id="rId89"/>
    <sheet xmlns:r="http://schemas.openxmlformats.org/officeDocument/2006/relationships" name="Retirement Plans - Schedule o_9" sheetId="90" state="visible" r:id="rId90"/>
    <sheet xmlns:r="http://schemas.openxmlformats.org/officeDocument/2006/relationships" name="Defined Contribution Plans - Na"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Leases (Details)" sheetId="94" state="visible" r:id="rId94"/>
    <sheet xmlns:r="http://schemas.openxmlformats.org/officeDocument/2006/relationships" name="Leases - Schedule of Lease Asse" sheetId="95" state="visible" r:id="rId95"/>
    <sheet xmlns:r="http://schemas.openxmlformats.org/officeDocument/2006/relationships" name="Leases - Schedule of Lease Cost" sheetId="96" state="visible" r:id="rId96"/>
    <sheet xmlns:r="http://schemas.openxmlformats.org/officeDocument/2006/relationships" name="Leases - Schedule of Lease Term" sheetId="97" state="visible" r:id="rId97"/>
    <sheet xmlns:r="http://schemas.openxmlformats.org/officeDocument/2006/relationships" name="Leases - Schedule of Supplement" sheetId="98" state="visible" r:id="rId98"/>
    <sheet xmlns:r="http://schemas.openxmlformats.org/officeDocument/2006/relationships" name="Leases - Schedule of Maturity o" sheetId="99" state="visible" r:id="rId99"/>
    <sheet xmlns:r="http://schemas.openxmlformats.org/officeDocument/2006/relationships" name="Additional Cash Flow Informat_3" sheetId="100" state="visible" r:id="rId100"/>
    <sheet xmlns:r="http://schemas.openxmlformats.org/officeDocument/2006/relationships" name="Segment Information (Informatio" sheetId="101" state="visible" r:id="rId101"/>
    <sheet xmlns:r="http://schemas.openxmlformats.org/officeDocument/2006/relationships" name="Selected Unaudited Quarterly _3" sheetId="102" state="visible" r:id="rId102"/>
    <sheet xmlns:r="http://schemas.openxmlformats.org/officeDocument/2006/relationships" name="Schedule II - Valuation and Q_2" sheetId="103" state="visible" r:id="rId103"/>
  </sheets>
  <definedNames/>
  <calcPr calcId="124519" fullCalcOnLoad="1"/>
</workbook>
</file>

<file path=xl/sharedStrings.xml><?xml version="1.0" encoding="utf-8"?>
<sst xmlns="http://schemas.openxmlformats.org/spreadsheetml/2006/main" uniqueCount="1170">
  <si>
    <t>Document And Entity Information - USD ($)</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1-8267</t>
  </si>
  <si>
    <t>Entity Registrant Name</t>
  </si>
  <si>
    <t>EMCOR Group, Inc.</t>
  </si>
  <si>
    <t>Entity Incorporation, State or Country Code</t>
  </si>
  <si>
    <t>DE</t>
  </si>
  <si>
    <t>EIN</t>
  </si>
  <si>
    <t>11-2125338</t>
  </si>
  <si>
    <t>Entity Address, Address Line One</t>
  </si>
  <si>
    <t>301 Merritt Seven</t>
  </si>
  <si>
    <t>Entity Address, City or Town</t>
  </si>
  <si>
    <t>Norwalk,</t>
  </si>
  <si>
    <t>Entity Address, State or Province</t>
  </si>
  <si>
    <t>CT</t>
  </si>
  <si>
    <t>Entity Address, Postal Zip Code</t>
  </si>
  <si>
    <t>06851-1092</t>
  </si>
  <si>
    <t>City Area Code</t>
  </si>
  <si>
    <t>(203)</t>
  </si>
  <si>
    <t>Local Phone Number</t>
  </si>
  <si>
    <t>849-7800</t>
  </si>
  <si>
    <t>Title of 12(b) Security</t>
  </si>
  <si>
    <t>Common Stock</t>
  </si>
  <si>
    <t>Trading Symbol</t>
  </si>
  <si>
    <t>EME</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 Flag</t>
  </si>
  <si>
    <t>Entity Emerging Growth Company</t>
  </si>
  <si>
    <t>Entity Shell Company</t>
  </si>
  <si>
    <t>Entity Public Float</t>
  </si>
  <si>
    <t>Entity Common Stock, Shares Outstanding</t>
  </si>
  <si>
    <t>Entity Central Index Key</t>
  </si>
  <si>
    <t>0000105634</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Accounts receivable, less allowance for doubtful accounts of $14,466 and $15,361, respectively</t>
  </si>
  <si>
    <t>Contract assets</t>
  </si>
  <si>
    <t>Inventories</t>
  </si>
  <si>
    <t>Prepaid expenses and other</t>
  </si>
  <si>
    <t>Total current assets</t>
  </si>
  <si>
    <t>Property, plant and equipment, net</t>
  </si>
  <si>
    <t>Operating lease right-of-use assets</t>
  </si>
  <si>
    <t>Goodwill</t>
  </si>
  <si>
    <t>Identifiable intangible assets, net</t>
  </si>
  <si>
    <t>Other assets</t>
  </si>
  <si>
    <t>Total assets</t>
  </si>
  <si>
    <t>Current liabilities:</t>
  </si>
  <si>
    <t>Current maturities of long-term debt and finance lease liabilities</t>
  </si>
  <si>
    <t>Accounts payable</t>
  </si>
  <si>
    <t>Contract liabilities</t>
  </si>
  <si>
    <t>Accrued payroll and benefits</t>
  </si>
  <si>
    <t>Other accrued expenses and liabilities</t>
  </si>
  <si>
    <t>Operating lease liabilities, current</t>
  </si>
  <si>
    <t>Total current liabilities</t>
  </si>
  <si>
    <t>Borrowings under revolving credit facility</t>
  </si>
  <si>
    <t>Long-term debt and finance lease liabilities</t>
  </si>
  <si>
    <t>Operating lease liabilities, long-term</t>
  </si>
  <si>
    <t>Other long-term obligations</t>
  </si>
  <si>
    <t>Total liabilities</t>
  </si>
  <si>
    <t>EMCOR Group, Inc. stockholders’ equity:</t>
  </si>
  <si>
    <t>Preferred stock, $0.10 par value, 1,000,000 shares authorized, zero issued and outstanding</t>
  </si>
  <si>
    <t>Common stock, $0.01 par value, 200,000,000 shares authorized, 60,359,252 and 60,123,184 shares issued, respectively</t>
  </si>
  <si>
    <t>Capital surplus</t>
  </si>
  <si>
    <t>Accumulated other comprehensive loss</t>
  </si>
  <si>
    <t>Retained earnings</t>
  </si>
  <si>
    <t>Treasury stock, at cost 4,139,421 shares</t>
  </si>
  <si>
    <t>Total EMCOR Group, Inc. stockholders’ equity</t>
  </si>
  <si>
    <t>Noncontrolling interests</t>
  </si>
  <si>
    <t>Total equity</t>
  </si>
  <si>
    <t>Total liabilities and equity</t>
  </si>
  <si>
    <t>Consolidated Balance Sheets (Parenthetical) - USD ($) $ in Thousands</t>
  </si>
  <si>
    <t>Statement of Financial Position [Abstract]</t>
  </si>
  <si>
    <t>Allowance for doubtful accounts (in US dollars)</t>
  </si>
  <si>
    <t>Preferred stock, par value (in US dollars per share)</t>
  </si>
  <si>
    <t>Preferred stock, shares authorized</t>
  </si>
  <si>
    <t>Preferred stock, shares issued</t>
  </si>
  <si>
    <t>Preferred stock, shares outstanding</t>
  </si>
  <si>
    <t>Common stock, par value (in US dollars per share)</t>
  </si>
  <si>
    <t>Common stock, shares authorized</t>
  </si>
  <si>
    <t>Common stock, shares issued</t>
  </si>
  <si>
    <t>Treasury stock, shares</t>
  </si>
  <si>
    <t>Consolidated Statements Of Operations - USD ($) $ in Thousands</t>
  </si>
  <si>
    <t>Dec. 31, 2017</t>
  </si>
  <si>
    <t>Income Statement [Abstract]</t>
  </si>
  <si>
    <t>Revenues</t>
  </si>
  <si>
    <t>Cost of sales</t>
  </si>
  <si>
    <t>Gross profit</t>
  </si>
  <si>
    <t>Selling, general and administrative expenses</t>
  </si>
  <si>
    <t>Restructuring expenses</t>
  </si>
  <si>
    <t>Impairment loss on goodwill and identifiable intangible assets</t>
  </si>
  <si>
    <t>Operating income</t>
  </si>
  <si>
    <t>Net periodic pension (cost) income</t>
  </si>
  <si>
    <t>Interest expense</t>
  </si>
  <si>
    <t>Interest income</t>
  </si>
  <si>
    <t>Income from continuing operations before income taxes</t>
  </si>
  <si>
    <t>Income tax provision</t>
  </si>
  <si>
    <t>Income from continuing operations</t>
  </si>
  <si>
    <t>Loss from discontinued operation, net of income taxes</t>
  </si>
  <si>
    <t>Net income including noncontrolling interests</t>
  </si>
  <si>
    <t>Less: Net (income) loss attributable to noncontrolling interests</t>
  </si>
  <si>
    <t>Net income attributable to EMCOR Group, Inc. (in US dollars)</t>
  </si>
  <si>
    <t>Basic earnings (loss) per common share:</t>
  </si>
  <si>
    <t>From continuing operations attributable to EMCOR Group, Inc. common stockholders (in US dollars per share)</t>
  </si>
  <si>
    <t>From discontinued operation (in US dollars per share)</t>
  </si>
  <si>
    <t>Net income attributable to EMCOR Group, Inc. common stockholders (in US dollars per share)</t>
  </si>
  <si>
    <t>Diluted earnings (loss) per common share:</t>
  </si>
  <si>
    <t>Dividends declared per common share (in US dollars per share)</t>
  </si>
  <si>
    <t>Consolidated Statements Of Comprehensive Income - USD ($) $ in Thousands</t>
  </si>
  <si>
    <t>Statement of Comprehensive Income [Abstract]</t>
  </si>
  <si>
    <t>Other comprehensive (loss) income, net of tax:</t>
  </si>
  <si>
    <t>Foreign currency translation adjustments</t>
  </si>
  <si>
    <t>Changes in post retirement plans</t>
  </si>
  <si>
    <t>[1]</t>
  </si>
  <si>
    <t>Other comprehensive (loss) income</t>
  </si>
  <si>
    <t>Comprehensive income</t>
  </si>
  <si>
    <t>Less: Comprehensive (income) loss attributable to noncontrolling interests</t>
  </si>
  <si>
    <t>Comprehensive income attributable to EMCOR Group, Inc.</t>
  </si>
  <si>
    <t>Net of tax benefit (provision) of $0.7 million , $(2.1) million , and $(1.8) million for the years ended December 31, 2019 , 2018 , and 2017 , respectively.</t>
  </si>
  <si>
    <t>Consolidated Statements Of Comprehensive Income (Parenthetical) - USD ($) $ in Millions</t>
  </si>
  <si>
    <t>Post retirement plans, tax</t>
  </si>
  <si>
    <t>Consolidated Statements Of Cash Flows - USD ($) $ in Thousands</t>
  </si>
  <si>
    <t>Cash flows - operating activities:</t>
  </si>
  <si>
    <t>Adjustments to reconcile net income to net cash provided by operating activities:</t>
  </si>
  <si>
    <t>Depreciation and amortization</t>
  </si>
  <si>
    <t>Amortization of identifiable intangible assets</t>
  </si>
  <si>
    <t>Provision for doubtful accounts</t>
  </si>
  <si>
    <t>Deferred income taxes</t>
  </si>
  <si>
    <t>Gain on sale or disposal of property, plant and equipment</t>
  </si>
  <si>
    <t>Excess tax benefits from share-based compensation</t>
  </si>
  <si>
    <t>Equity loss (income) from unconsolidated entities</t>
  </si>
  <si>
    <t>Non-cash expense for amortization of debt issuance costs</t>
  </si>
  <si>
    <t>Non-cash expense from contingent consideration arrangements</t>
  </si>
  <si>
    <t>Non-cash expense for impairment of goodwill and identifiable intangible assets</t>
  </si>
  <si>
    <t>Non-cash share-based compensation expense</t>
  </si>
  <si>
    <t>Non-cash income from changes in unrecognized tax benefits</t>
  </si>
  <si>
    <t>Distributions from unconsolidated entities</t>
  </si>
  <si>
    <t>Changes in operating assets and liabilities, excluding the effect of businesses acquired:</t>
  </si>
  <si>
    <t>Increase in accounts receivable</t>
  </si>
  <si>
    <t>Decrease (increase) in inventories</t>
  </si>
  <si>
    <t>(Increase) decrease in contract assets</t>
  </si>
  <si>
    <t>(Decrease) increase in accounts payable</t>
  </si>
  <si>
    <t>Increase in contract liabilities</t>
  </si>
  <si>
    <t>Increase (decrease) in accrued payroll and benefits and other accrued expenses and liabilities</t>
  </si>
  <si>
    <t>Changes in other assets and liabilities, net</t>
  </si>
  <si>
    <t>Net cash provided by operating activities</t>
  </si>
  <si>
    <t>Cash flows - investing activities:</t>
  </si>
  <si>
    <t>Payments for acquisitions of businesses, net of cash acquired</t>
  </si>
  <si>
    <t>Proceeds from sale or disposal of property, plant and equipment</t>
  </si>
  <si>
    <t>Purchase of property, plant and equipment</t>
  </si>
  <si>
    <t>Investments in and advances to unconsolidated entities</t>
  </si>
  <si>
    <t>Net cash used in investing activities</t>
  </si>
  <si>
    <t>Cash flows - financing activities:</t>
  </si>
  <si>
    <t>Proceeds from revolving credit facility</t>
  </si>
  <si>
    <t>Repayments of revolving credit facility</t>
  </si>
  <si>
    <t>Repayments of long-term debt</t>
  </si>
  <si>
    <t>Repayments of finance lease liabilities</t>
  </si>
  <si>
    <t>Dividends paid to stockholders</t>
  </si>
  <si>
    <t>Repurchase of common stock</t>
  </si>
  <si>
    <t>Taxes paid related to net share settlements of equity awards</t>
  </si>
  <si>
    <t>Issuance of common stock under employee stock purchase plan</t>
  </si>
  <si>
    <t>Payments for contingent consideration arrangements</t>
  </si>
  <si>
    <t>Distributions to noncontrolling interests</t>
  </si>
  <si>
    <t>Net cash used in financing activities</t>
  </si>
  <si>
    <t>Effect of exchange rate changes on cash, cash equivalents and restricted cash</t>
  </si>
  <si>
    <t>(Decrease) increase in cash, cash equivalents and restricted cash</t>
  </si>
  <si>
    <t>Cash, cash equivalents and restricted cash at beginning of year (1)</t>
  </si>
  <si>
    <t>Cash, cash equivalents and restricted cash at end of period (1)</t>
  </si>
  <si>
    <t>Includes $1.1 million , $2.3 million , $2.0 million and $2.0 million of restricted cash classified as “Prepaid expenses and other” in the Consolidated Balance Sheet as of December 31, 2019, 2018, 2017 and 2016, respectively.</t>
  </si>
  <si>
    <t>Consolidated Statements of Cash Flows (Parenthetical) - USD ($) $ in Millions</t>
  </si>
  <si>
    <t>Dec. 31, 2016</t>
  </si>
  <si>
    <t>Statement of Cash Flows [Abstract]</t>
  </si>
  <si>
    <t>Restricted cash</t>
  </si>
  <si>
    <t>Consolidated Statements Of Equity - USD ($) $ in Thousands</t>
  </si>
  <si>
    <t>Total</t>
  </si>
  <si>
    <t>Capital Surplus</t>
  </si>
  <si>
    <t>Accumulated Other Comprehensive (Loss) Income</t>
  </si>
  <si>
    <t>Retained Earnings</t>
  </si>
  <si>
    <t>Treasury Stock</t>
  </si>
  <si>
    <t>Noncontrolling Interests</t>
  </si>
  <si>
    <t>Balance at Dec. 31, 2016</t>
  </si>
  <si>
    <t>Increase (Decrease) in Stockholders' Equity [Roll Forward]</t>
  </si>
  <si>
    <t>Other comprehensive income (loss)</t>
  </si>
  <si>
    <t>Common stock issued under share-based compensation plans</t>
  </si>
  <si>
    <t>Tax withholding for common stock issued under share-based compensation plans</t>
  </si>
  <si>
    <t>Common stock issued under employee stock purchase plan</t>
  </si>
  <si>
    <t>Common stock dividends</t>
  </si>
  <si>
    <t>Common stock dividends, accrued dividend shares</t>
  </si>
  <si>
    <t>[2]</t>
  </si>
  <si>
    <t>Share-based compensation expense</t>
  </si>
  <si>
    <t>Balance at Dec. 31, 2017</t>
  </si>
  <si>
    <t>Cumulative-effect adjustment</t>
  </si>
  <si>
    <t>[3]</t>
  </si>
  <si>
    <t>Balance at Dec. 31, 2018</t>
  </si>
  <si>
    <t>Balance at Dec. 31, 2019</t>
  </si>
  <si>
    <t xml:space="preserve">Represents cumulative foreign currency translation and post retirement liability adjustments of $0.8 million and $(90.1) million , respectively, as of December 31, 2019, $(0.9) million and $(86.8) million , respectively, as of December 31, 2018, and $0.5 million and $(94.7) million , respectively, as of December 31, 2017. </t>
  </si>
  <si>
    <t>Beginning June 1, 2017, shares of common stock repurchased are held as treasury stock by the Company.</t>
  </si>
  <si>
    <t>Represents adjustment to retained earnings upon the adoption of Accounting Standards Codification Topic 606.</t>
  </si>
  <si>
    <t>Consolidated Statements Of Equity (Parenthetical) - USD ($) $ in Thousands</t>
  </si>
  <si>
    <t>Cumulative foreign currency translation</t>
  </si>
  <si>
    <t>Post retirement liability adjustments</t>
  </si>
  <si>
    <t>Cumulative effect on retained earnings, net of tax</t>
  </si>
  <si>
    <t>Nature of Operations</t>
  </si>
  <si>
    <t>Organization, Consolidation and Presentation of Financial Statements [Abstract]</t>
  </si>
  <si>
    <t xml:space="preserve">NATURE OF OPERATIONS References to the “Company,” “EMCOR,” “we,” “us,” “our” and similar words refer to EMCOR Group, Inc. and its consolidated subsidiaries unless the context indicates otherwise. </t>
  </si>
  <si>
    <t>Summary of Significant Accounting Policies (Notes)</t>
  </si>
  <si>
    <t>Accounting Policies [Abstract]</t>
  </si>
  <si>
    <t>Summary of Significant Accounting Policies</t>
  </si>
  <si>
    <t xml:space="preserve"> SUMMARY OF SIGNIFICANT ACCOUNTING POLICIES Principles of Consolidation The consolidated financial statements include the accounts of the Company and its majority-owned subsidiaries and joint ventures. Significant intercompany accounts and transactions have been eliminated. All investments over which we exercise significant influence, but do not control (a 20% to 50% ownership interest), are accounted for using the equity method of accounting. For joint ventures that have been accounted for using the consolidation method of accounting, noncontrolling interests represent the allocation of earnings to our joint venture partners who either have a minority-ownership interest in the joint venture or are not at risk for the majority of losses of the joint venture. The results of operations of companies acquired have been included in the results of operations from the date of the respective acquisition. Principles of Preparation The preparation of the consolidated financial statements, in conformity with accounting principles generally accepted in the United States, requires us to make estimates and assumptions that affect the reported amounts of assets and liabilities at the date of the financial statements and the reported amounts of revenues and expenses during the reporting period. Actual results could materially differ from those estimates. Our reportable segments reflect certain reclassifications of prior year amounts from our United States mechanical construction and facilities services segment to our United States building services and our United States industrial services segments due to changes in our internal reporting structure. During the third quarter of 2014, we ceased construction operations in the United Kingdom. The results of the construction operations of our United Kingdom segment for all periods are presented as discontinued operations. Revenue Recognition The Company adopted Accounting Standards Codification Topic 606, “Revenue from Contracts with Customers” (“ASC 606”) on January 1, 2018. In accordance with ASC 606, revenue is recognized when promised goods or services are transferred to customers in an amount that reflects the consideration to which the Company expects to be entitled in exchange for those goods or services. Refer to Note 3 - Revenue from Contracts with Customers of the notes to consolidated financial statements for additional information. For the periods presented prior to the adoption of ASC 606, revenues from long-term construction contracts were recognized in accordance with ASC Topic 605-35, “Revenue Recognition-Construction-Type and Production-Type Contracts.” Revenues from the performance of services for maintenance, repair and retrofit work were recognized consistent with the performance of the services, generally on a pro-rata basis over the life of the contractual arrangement. Revenues related to the engineering, manufacturing and repairing of shell and tube heat exchangers were recognized when the product was shipped and all other revenue recognition criteria were met. Cash and cash equivalents For purposes of the consolidated financial statements, we consider all highly liquid instruments with original maturities of three months or less to be cash equivalents. We maintain a centralized cash management system whereby our excess cash balances are invested in high quality, short-term money market instruments, which are considered cash equivalents. We have cash balances in certain of our domestic bank accounts that exceed federally insured limits. Allowance for Doubtful Accounts Accounts receivable are recorded at the invoiced amount and do not bear interest. The Company maintains an allowance for doubtful accounts. This allowance is based upon the best estimate of the probable losses in existing accounts receivable. The Company determines the allowances based upon individual accounts when information indicates the customers may have an inability to meet their financial obligations, as well as historical collection and write-off experience. These amounts are re-evaluated and adjusted on a regular basis as additional information is received. Actual write-offs are charged against the allowance when collection efforts have been unsuccessful. At December 31, 2019 and 2018 , our accounts receivable of $2,030.8 million and $1,773.6 million , respectively, were recorded net of allowances for doubtful accounts of $14.5 million and $15.4 million , respectively. The provision for doubtful accounts during 2019 , 2018 , and 2017 amounted to approximately $2.6 million , $2.1 million , and $7.3 million , respectively. Inventories Inventories are stated at the lower of cost or net realizable value. Cost is determined principally using the average cost method. Property, plant and equipment Property, plant and equipment is stated at cost. Depreciation, including amortization of assets under finance leases, is recorded principally using the straight-line method over estimated useful lives of 3 to 10 years for machinery and equipment, 3 to 7 years for vehicles, furniture and fixtures and computer hardware/software, and 25 years for buildings. Leasehold improvements are amortized over the shorter of the remaining life of the lease term or the expected useful life of the improvement. The carrying values of property, plant and equipment are reviewed for impairment whenever facts and circumstances indicate that the carrying amount may not be fully recoverable. In performing this review for recoverability, property, plant and equipment is assessed for possible impairment by comparing their carrying values to their undiscounted net pre-tax cash flows expected to result from the use of the asset. Impaired assets are written down to their fair values, generally determined based on their estimated future discounted cash flows. Based on the results of our testing for the years ended December 31, 2019 , 2018 , and 2017 , no impairment of property, plant and equipment was recognized. Goodwill and Identifiable Intangible Assets Goodwill and other identifiable intangible assets with indefinite lives that are not being amortized, such as trade names, are tested at least annually for impairment (which we test each October 1, absent any earlier identified impairment indicators) and are written down if impaired. Identifiable intangible assets with finite lives are amortized over their useful lives and are reviewed for impairment whenever facts and circumstances indicate that their carrying values may not be fully recoverable. See Note 9 - Goodwill and Identifiable Intangible Assets of the notes to consolidated financial statements for additional information. Insurance Liabilities Insurance liabilities for automobile liability, workers’ compensation and general liability claims are determined actuarially based on claims filed and an estimate of claims incurred but not yet reported. At December 31, 2019 and 2018 , the estimated current portion of such undiscounted insurance liabilities of $48.3 million and $44.6 million , respectively, were included in “Other accrued expenses and liabilities” in the accompanying Consolidated Balance Sheets. The estimated non-current portion of such undiscounted insurance liabilities included in “Other long-term obligations” at December 31, 2019 and 2018 were $186.0 million and $179.1 million , respectively. The current portion of anticipated insurance recoveries of $13.8 million and $12.6 million at December 31, 2019 and 2018 , respectively, were included in “Prepaid expenses and other” and the non-current portion of anticipated insurance recoveries of $50.9 million and $49.3 million at December 31, 2019 and 2018 , respectively, were included in “Other assets” in the accompanying Consolidated Balance Sheets. Foreign Operations The financial statements and transactions of our foreign subsidiaries are maintained in their functional currency and translated into U.S. dollars in accordance with Accounting Standards Codification Topic 830, “Foreign Currency Matters.” Translation adjustments have been recorded as “Accumulated other comprehensive loss,” a separate component of “Equity.” Income Taxes We account for income taxes in accordance with the provisions of Accounting Standards Codification Topic 740, “Income Taxes” (“ASC 740”). ASC 740 requires an asset and liability approach which requires the recognition of deferred income tax assets and deferred income tax liabilities for the expected future tax consequences of temporary differences between the carrying amounts and the tax bases of assets and liabilities. Valuation allowances are established when necessary to reduce deferred income tax assets when it is more likely than not that a tax benefit will not be realized. We account for uncertain tax positions in accordance with the provisions of ASC 740. We recognize accruals of interest related to unrecognized tax benefits as a component of the income tax provision. Valuation of Share-Based Compensation Plans We have various types of share-based compensation plans and programs, which are administered by our Board of Directors or its Compensation and Personnel Committee. See Note 14 - Share-Based Compensation Plans of the notes to consolidated financial statements for additional information regarding the share-based compensation plans and programs. We account for share-based payments in accordance with the provisions of Accounting Standards Codification Topic 718, “Compensation-Stock Compensation” (“ASC 718”). ASC 718 requires that all share-based payments issued to acquire goods or services, including grants of employee stock options, be recognized in the statement of operations based on their fair values. Compensation expense related to share-based awards is recognized over the requisite service period, which is generally the vesting period. For shares subject to graded vesting, our policy is to apply the straight-line method in recognizing compensation expense. ASC 718 requires the benefits of tax deductions in excess of recognized compensation expense to be recognized in the Consolidated Statements of Operations when the underlying awards vest or are settled. New Accounting Pronouncements On January 1, 2019, we adopted the accounting pronouncement issued by the Financial Accounting Standards Board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continue to be recognized in a manner similar to previous accounting guidance. We adopted this pronouncement utilizing the transition practical expedient added by the FASB, which eliminated the requirement that entities apply the new lease standard to the comparative periods presented in the year of adoption. The adoption of this accounting pronouncement resulted in the recognition of operating lease right-of-use assets and associated lease liabilities on our balance sheet of $220.2 million and $227.1 million , respectively, as of January 1, 2019. Additional required disclosures have been included within Note 17 - Leases of the notes to consolidated financial statements. Such adoption did not have an impact on our liquidity, results of operations or our compliance with the various covenants contained within our 2016 Credit Agreement as described in further detail within Note 10 - Debt of the notes to consolidated financial statements. On January 1, 2019, we adopted the accounting pronouncement issued by the FASB related to the reporting of certain items in accumulated other comprehensive income (loss) (“AOCI”). This guidance provides entities the option to reclassify to retained earnings certain tax effects stranded in AOCI as a result of tax reform. As part of our adoption of this accounting pronouncement, we elected not to reclassify the stranded tax effects related to the retirement plans of our United States subsidiaries as such amounts are immaterial. Tax effects remaining in AOCI will be released upon liquidation of each individual retirement plan. In June 2016, an accounting pronouncement was issued by the FASB which changes the way in which entities estimate and present credit losses for most financial assets, including accounts receivable. This pronouncement is effective for annual and interim periods beginning after December 15, 2019, with early adoption permitted. In preparation for adoption, we have substantially completed a process to identify and group financial assets with similar characteristics into collective pools. We have additionally begun implementing processes and internal controls to identify information, including macroeconomic forecasts and key credit indicators, relevant to estimating expected credit losses. As a result of the procedures performed to date, we do not anticipate that the adoption of this pronouncement will have a material impact on our financial position and/or results of operations.</t>
  </si>
  <si>
    <t>Revenue from Contracts with Customers</t>
  </si>
  <si>
    <t>Revenue from Contract with Customer [Abstract]</t>
  </si>
  <si>
    <t>REVENUE FROM CONTRACTS WITH CUSTOMERS The Company recognizes revenue when it transfers promised goods or services to customers in an amount that reflects the consideration to which the Company expects to be entitled in exchange for those goods or services by applying the following five step model: (1)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i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ibility of consideration is probable, the Company considers the customer’s ability and intention to pay such consideration through an evaluation of several factors, including an assessment of the creditworthiness of the customer and our prior collection history with such customer. (2)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 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Our contracts are often modified through change orders to account for changes in the scope and price of the goods or services we are providing. Although the Company evaluates each change order to determine whether such modification creates a separate performance obligation, the majority of our change orders are for goods or services that are not distinct within the context of our original contract, and therefore, are not treated as separate performance obligations. (3)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typically utilized in situations where a contract contains a large number of possible outcomes while the most likely amount method is typically utilized in situations where a contract has only two possible outcomes.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of and/or agreement with the modification, as well as historical experience with the customer or similar contractual circumstances. Based upon this assessment, the Company estimates the transaction price, including whether the variable consideration constraint should be applied. Contract claims are another form of variable consideration which is common within our industry. Claim amounts represent revenue that has been recognized for contract modifications that are not submitted or are in dispute as to both scope and price. In estimating the transaction price for claims, the Company considers all relevant facts available. However, given the uncertainty surrounding claims, including the potential long-term nature of dispute resolution and the broad range of possible consideration amounts, there is an increased likelihood that any additional contract revenue associated with contract claims is constrained. The resolution of claims involves negotiations and, in certain cases, litigation. In the event litigation costs are incurred by us in connection with claims, such litigation costs are expensed as incurred, although we may seek to recover these costs. For some transactions, the receipt of consideration does not match the timing of the transfer of goods or services to the customer. For such contracts, the Company evaluates whether this timing difference represents a financing arrangement within the contract. Although rare, if a contract is determined to contain a significant financing component, the Company adjusts the promised amount of consideration for the effects of the time value of money when determining the transaction price of such contract. Although our customers may retain a portion of the contract price until completion of the project and final contract settlement, these retainage amounts are not considered a significant financing component as the intent of the withheld amounts is to provide the customer with assurance that we will complete our obligations under the contract rather than to provide financing to the customer. In addition, although we may be entitled to advanced payments from our customers on certain contracts, these advanced payments generally do not represent a significant financing component as the payments are used to meet working capital demands that can be higher in the early stages of a contract, as well as to protect us from our customer failing to meet its obligations under the contract.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There were no significant amounts of revenue recognized during the year ended December 31, 2019 related to performance obligations satisfied in prior periods. For the year ended December 31, 2018 , we recognized revenue of $7.3 million associated with the final settlement of contract value for three projects which were completed in prior periods. For the years ended December 31, 2019 and 2018 , there were no significant reversals of revenue recognized associated with the revision of transaction prices. (4)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5)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our unit price construction contracts, progress towards complete satisfaction is measured through an output method, such as the amount of units produced or delivered, when our performance does not produce significant amounts of work in process or finished goods prior to complete satisfaction of such performance obligations. For our services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The timing of revenue recognition for the manufacturing of new build heat exchangers within our United States industrial services segment depends on the payment terms of the contract, as our performance does not create an asset with an alternative use to us. For those contracts for which we have a right to payment for performance completed to date at all times throughout our performance, inclusive of a cancellation, we recognize revenue over time. For these performance obligations, we use a cost-to-cost input method to measure our progress towards complete satisfaction of the performance obligation as we believe it best depicts the transfer of control to the customer which occurs as we incur costs on our contracts. However, for those contracts for which we do not have a right, at all times, to payment for performance completed to date, we recognize revenue at the point in time when control is transferred to the customer. For bill-and-hold arrangements, revenue is recognized when the customer obtains control of the heat exchanger, which may be prior to shipping, if certain recognition criteria are met. For certain of our revenue streams, such as call-out repair and service work, outage services, refinery turnarounds, and specialty welding service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During 2019, there were no changes in total estimated costs that had a significant impact on our operating results. During 2018, we recognized losses of $10.0 million related to a change in total estimated costs on a transportation project within our United States electrical construction and facilities services segment, resulting in part from contract scope issues. There were no other changes in total estimated costs that resulted in a significant impact to our operating results for the year ended December 31, 2018. Disaggregation of Revenues Our revenues are principally derived from contracts to provide construction services relating to electrical and mechanical systems, as well as to provide a number of building services and industrial services to our customers. Our contracts are with many different customers in numerous industries. Refer to Note 19 - Segment Information of the notes to the consolidated financial statements for additional information on how we disaggregate our revenues by reportable segment, as well as a more complete description of our business. The following tables provide further disaggregation of our revenues by categories we use to evaluate our financial performance within each of our reportable segments (in thousands): 2019 % of Total 2018 % of United States electrical construction and facilities services: Commercial market sector $ 1,081,737 49 % $ 839,045 43 % Institutional market sector 125,537 6 % 110,046 6 % Hospitality market sector 16,985 1 % 32,338 2 % Manufacturing market sector 462,953 21 % 388,157 20 % Healthcare market sector 88,752 4 % 126,218 6 % Transportation market sector 210,515 9 % 284,464 14 % Water and wastewater market sector 19,921 1 % 23,337 1 % Short duration projects (1) 158,619 7 % 120,109 6 % Service work 54,955 2 % 34,105 2 % 2,219,974 1,957,819 Less intersegment revenues (3,374 ) (3,496 ) Total segment revenues $ 2,216,600 $ 1,954,323 2019 % of 2018 % of United States mechanical construction and facilities services: Commercial market sector $ 1,185,129 36 % $ 1,057,542 35 % Institutional market sector 313,409 9 % 289,882 10 % Hospitality market sector 35,385 1 % 93,827 3 % Manufacturing market sector 533,699 16 % 393,637 13 % Healthcare market sector 304,622 9 % 240,818 8 % Transportation market sector 32,686 1 % 19,415 1 % Water and wastewater market sector 202,428 6 % 176,546 6 % Short duration projects (1) 365,721 11 % 318,413 11 % Service work 378,839 11 % 385,671 13 % 3,351,918 2,975,751 Less intersegment revenues (11,581 ) (12,908 ) Total segment revenues $ 3,340,337 $ 2,962,843 ________ (1) Represents those projects which generally are completed within three months or less. 2019 % of 2018 % of United States building services: Commercial site-based services $ 571,345 27 % $ 519,641 28 % Government site-based services 176,282 8 % 213,677 11 % Mechanical services 1,238,420 59 % 1,032,082 55 % Energy services 120,825 6 % 110,085 6 % Total segment revenues $ 2,106,872 $ 1,875,485 2019 % of 2018 % of United States industrial services: Field services $ 922,308 85 % $ 752,458 82 % Shop services 165,235 15 % 170,651 18 % Total segment revenues 1,087,543 923,109 Total United States operations $ 8,751,352 $ 7,715,760 2019 % of 2018 % of United Kingdom building services: Service work $ 212,876 50 % $ 216,880 52 % Projects &amp; extras 210,383 50 % 197,991 48 % Total segment revenues $ 423,259 $ 414,871 Total worldwide operations $ 9,174,611 $ 8,130,631 Contract Assets and Contract Liabilities Accounts receivable are recognized in the period when our right to consideration is unconditional. Accounts receivable are recognized net of an allowance for doubtful accounts. A considerable amount of judgment is required in assessing the likelihood of realization of receivables. The timing of revenue recognition may differ from the timing of invoicing to customers. Contract assets include unbilled amounts from our long-term construction projects when revenues recognized under the cost-to-cost measure of progress exceed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s well as our contracts to perform turnaround services within the United States industrial services segment, are billed in arrears pursuant to contract terms that are standard within the industry, resulting in contract assets and/or unbilled receivables being recorded, as revenue is recognized in advance of billings. Also included in contract assets are amounts we seek or will seek to collect from customers or others for errors or changes in contract specifications or design, contract change orders or modifications in dispute or unapproved as to scope and/or price, or other customer-related causes of unanticipated additional contract costs (claims and unapproved change orders). Our contract assets do not include capitalized costs to obtain and fulfill a contract. Contract assets are generally classified as current within the Consolidated Balance Sheets. As of December 31, 2019 and 2018 , contract assets included unbilled revenues for unapproved change orders of approximately $33.1 million and $25.2 million , respectively. As of December 31, 2019 and 2018 , there were no claim amounts included within contract assets or accounts receivable. There were contractually billed amounts and retention related to contracts with unapproved change orders and claims of approximately $89.0 million and $96.1 million as of December 31, 2019 and 2018 , respectively. For contracts in claim status, contractually billed amounts will generally not be paid by the customer to us until final resolution of the related claims. Contract liabilities from our long-term construction contracts arise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 and are recorded as either current or long-term, depending upon when we expect to recognize such revenue. The long-term portion of contract liabilities is included in “Other long-term obligations” in the Consolidated Balance Sheets. Net contract liabilities consisted of the following (in thousands): 2019 2018 Contract assets, current $ 177,830 $ 158,243 Contract assets, non-current — — Contract liabilities, current (623,642 ) (552,290 ) Contract liabilities, non-current (2,142 ) (2,069 ) Net contract liabilities $ (447,954 ) $ (396,116 ) Included within net contract liabilities were $406.6 million and $359.2 million of net contract liabilities on uncompleted construction projects as of December 31, 2019 and 2018, respectively, as follows (in thousands): 2019 2018 Costs incurred on uncompleted construction contracts $ 9,885,192 $ 8,656,642 Estimated earnings, thereon 1,349,338 1,172,224 11,234,530 9,828,866 Less: billings to date 11,641,082 10,188,023 $ (406,552 ) $ (359,157 ) The $51.8 million increase in net contract liabilities for the year ended December 31, 2019 was primarily attributable to the $47.4 million increase in the net contract liabilities on our uncompleted long-term construction contracts, partially as a result of the timing of billings to our customers as amounts invoiced exceeded the revenue recognized on certain large projects in the earlier stages of completion. Contract assets and contract liabilities increased by approximately $8.2 million and $29.0 million , respectively, as a result of acquisitions made in 2019 . There was no significant impairment of contract assets recognized during the period. Contract Retentions As of December 31, 2019 and 2018 , accounts receivable included $298.5 million and $254.6 million , respectively, of retainage billed under terms of our contracts. These retainage amounts represent amounts which have been contractually invoiced to customers where payments have been partially withheld pending the achievement of certain milestones, satisfaction of other contractual conditions or completion of the project. We estimate that approximately 88% of this retainage will be collected during 2020 . As of December 31, 2019 and 2018 , accounts payable included $64.7 million and $43.3 million , respectively, of retainage withheld under terms of our subcontracts. These retainage amounts represent amounts invoiced to the Company by our subcontractors where payments have been partially withheld pending the achievement of certain milestones, satisfaction of other contractual conditions or upon completion of the project. We estimate that approximately 86% of this retainage will be paid during 2020 . Transaction Price Allocated to Remaining Unsatisfied Performance Obligations The following table presents the transaction price allocated to remaining unsatisfied performance obligations (“remaining performance obligations”) for each of our reportable segments and their respective percentages of total remaining performance obligations (in thousands, except for percentages): 2019 % of Total Remaining performance obligations: United States electrical construction and facilities services $ 1,036,216 26 % United States mechanical construction and facilities services 2,229,090 55 % United States building services 542,269 13 % United States industrial services 104,613 3 % Total United States operations 3,912,188 97 % United Kingdom building services 124,176 3 % Total worldwide operations $ 4,036,364 100 % Our remaining performance obligations at December 31, 2019 were $4.04 billion . Remaining performance obligations increase with awards of new contracts and decrease as we perform work and recognize revenue on existing contracts. We include a project within our remaining performance obligations at such time the project is awarded and agreement on contract terms has been reached. Our remaining performance obligations include amounts related to contracts for which a fixed price contract value is not assigned when a reasonable estimate of total transaction price can be made. Remaining performance obligations include unrecognized revenues to be realized from uncompleted construction contracts. Although many of our construction contracts are subject to cancellation at the election of our customers, in accordance with industry practice, we do not limit the amount of unrecognized revenue included within remaining performance obligations for these contracts due to the inherent substantial economic penalty that would be incurred by our customers upon cancellation. We believe our reported remaining performance obligations for our construction contracts are firm and contract cancellations have not had a material adverse effect on us. Remaining performance obligations also include unrecognized revenues expected to be realized over the remaining term of service contracts. However, to the extent a service contract includes a cancellation clause which allows for the termination of such contract by either party without a substantive penalty, the remaining contract term, and therefore, the amount of unrecognized revenues included within remaining performance obligations, is limited to the notice period required for the termination. Our remaining performance obligations are comprised of: (a) original contract amounts, (b) change orders for which we have received written confirmations from our customers, (c) pending change orders for which we expect to receive confirmations in the ordinary course of business, (d) claim amounts that we have made against customers for which we have determined we have a legal basis under existing contractual arrangements and as to which the variable consideration constraint does not apply, and (e) other forms of variable consideration to the extent that such variable consideration has been included within the transaction price of our contracts. Such claim and other variable consideration amounts were immaterial for all periods presented. Refer to the table below for additional information regarding our remaining performance obligations, including an estimate of when we expect to recognize such remaining performance obligations as revenue (in thousands): Within one year Greater than one year Remaining performance obligations: United States electrical construction and facilities services $ 861,268 $ 174,948 United States mechanical construction and facilities services 1,802,865 426,225 United States building services 532,540 9,729 United States industrial services 104,613 — Total United States operations 3,301,286 610,902 United Kingdom building services 83,558 40,618 Total worldwide operations $ 3,384,844 $ 651,520</t>
  </si>
  <si>
    <t>Acquisitions Of Businesses</t>
  </si>
  <si>
    <t>Business Combinations [Abstract]</t>
  </si>
  <si>
    <t>ACQUISITIONS OF BUSINESSES Acquisitions are accounted for utilizing the acquisition method of accounting and the prices paid for them are allocated to their respective assets and liabilities based upon the estimated fair value of such assets and liabilities at the dates of their respective acquisition by us. On November 1, 2019 , we completed the acquisition of Batchelor &amp; Kimball, Inc. (“BKI”), a leading full service provider of mechanical construction and maintenance services. This acquisition strengthens our position and broadens our capabilities in the Southern and Southeastern regions of the United States, and its results of operations have been included within our United States mechanical construction and facilities services segment. Under the terms of the transaction, we acquired 100% of BKI’s outstanding capital stock for total consideration of approximately $220.0 million . In connection with the acquisition of BKI, we acquired working capital of $29.8 million and other net assets of $4.9 million and have preliminarily ascribed $43.6 million to goodwill and $141.7 million to identifiable intangible assets. Goodwill is calculated as the excess of the consideration transferred over the fair value of the net assets acquired and represents the future economic benefits expected from this strategic acquisition. The weighted average amortization period for the identifiable intangible assets, which consist of a trade name, customer relationships, and contract backlog, is approximately 10.5 years. In addition to BKI, during 2019, we completed six other acquisitions for total consideration of $85.3 million . Such companies include: (a) a company which provides electrical contracting services in central Iowa, the results of operations of which have been included within our United States electrical construction and facilities services segment, (b) a company which provides mechanical contracting services in south-central and eastern Texas, the results of operations of which have been included within our United States mechanical construction and facilities services segment, and (c) four companies within our United States building services segment which bolster our presence in geographies where we have existing operations and provide either mobile mechanical services or building automation and controls solutions. In connection with these acquisitions, we acquired working capital of $25.3 million and other net assets of $1.3 million and have preliminarily ascribed $29.1 million to goodwill and $29.6 million to identifiable intangible assets. During 2018, we acquired four companies for total consideration of $71.6 million . Two companies provide mobile mechanical services, one within the Eastern region and the other within the Western region of the United States. The third company is a full service provider of mechanical services within the Southern region of the United States. The results of these three companies have been included in our United States building services segment. The fourth company provides electrical construction and maintenance services for industrial and commercial buildings in north Texas, and its results have been included in our United States electrical construction and facilities services segment. In connection with these acquisitions, we acquired working capital of $8.7 million and have ascribed $26.3 million to goodwill and $36.6 million to identifiable intangible assets. During 2017, we acquired three companies for total consideration of $111.9 million . One company provides fire protection and alarm services primarily in the Southern region of the United States. The second company provides millwright services for manufacturing companies throughout the United States. Both of their results have been included in our United States mechanical construction and facilities services segment. The third company provides mobile mechanical services within the Western region of the United States, and its results have been included in our United States building services segment. In connection with these acquisitions, we acquired working capital of $12.3 million and other net assets of $2.3 million and have ascribed $40.7 million to goodwill and $56.6 million to identifiable intangible assets. We expect that all of the goodwill acquired in connection with these acquisitions will be deductible for tax purposes. The purchase price allocations for the businesses acquired in 2019 are preliminary and subject to change during their respective measurement periods. The purchase price allocations for the businesses acquired in 2018 and 2017 have been finalized during their respective measurement periods with an insignificant impact.</t>
  </si>
  <si>
    <t>Disposition Of Assets</t>
  </si>
  <si>
    <t>Discontinued Operations and Disposal Groups [Abstract]</t>
  </si>
  <si>
    <t>DISPOSITION OF ASSETS Due to a historical pattern of losses in the construction operations of our United Kingdom segment and our negative assessment of construction market conditions in the United Kingdom, we ceased construction operations in the United Kingdom during the third quarter of 2014. The results of the construction operations of our United Kingdom segment for all periods are presented in the Consolidated Financial Statements as discontinued operations. No income or expense was recognized from discontinued operations for the year ended December 31, 2019. The results of discontinued operations for the years ended December 31, 2018 and 2017 were as follows (in thousands): 2018 2017 Revenues $ — $ 863 Loss from discontinued operation, net of income taxes $ (2,345 ) $ (857 ) Diluted loss per share from discontinued operation $ (0.04 ) $ (0.01 ) The loss from discontinued operations in 2018 was primarily due to the settlement of a previously outstanding legal matter. The loss from discontinued operations in 2017 was primarily due to legal costs incurred, partially offset by revenues recognized upon the settlement of a previously outstanding contract claim. Included in the Consolidated Balance Sheet at December 31, 2018 were approximately $3.7 million of current liabilities associated with the discontinued operation, primarily consisting of contract retentions, contract warranty obligations and other accrued expenses. No significant liabilities remain as of December 31, 2019 .</t>
  </si>
  <si>
    <t>Earnings Per Share</t>
  </si>
  <si>
    <t>Earnings Per Share [Abstract]</t>
  </si>
  <si>
    <t>EARNINGS PER SHARE The following tables summarize our calculation of Basic and Diluted Earnings (Loss) per Common Share (“EPS”) for the years ended December 31, 2019 , 2018 , and 2017 (in thousands, except share and per share data): 2019 2018 2017 Numerator: Income from continuing operations attributable to EMCOR Group, Inc. common stockholders $ 325,140 $ 285,876 $ 228,053 Loss from discontinued operation, net of income taxes — (2,345 ) (857 ) Net income attributable to EMCOR Group, Inc. common stockholders $ 325,140 $ 283,531 $ 227,196 Denominator: Weighted average shares outstanding used to compute basic earnings (loss) per common share 56,208,280 58,112,838 59,254,256 Effect of dilutive securities—Share-based awards 311,001 330,629 364,713 Shares used to compute diluted earnings (loss) per common share 56,519,281 58,443,467 59,618,969 Basic earnings (loss) per common share: From continuing operations attributable to EMCOR Group, Inc. common stockholders $ 5.78 $ 4.92 $ 3.85 From discontinued operation — (0.04 ) (0.01 ) Net income attributable to EMCOR Group, Inc. common stockholders $ 5.78 $ 4.88 $ 3.84 Diluted earnings (loss) per common share: From continuing operations attributable to EMCOR Group, Inc. common stockholders $ 5.75 $ 4.89 $ 3.83 From discontinued operation — (0.04 ) (0.01 ) Net income attributable to EMCOR Group, Inc. common stockholders $ 5.75 $ 4.85 $ 3.82 The number of outstanding share-based awards excluded from the computation of diluted EPS for the years ended December 31, 2019 , 2018 , and 2017 because they would be anti-dilutive were 4,800 , 550 , and 2,700 , respectively.</t>
  </si>
  <si>
    <t>Inventory Disclosure [Abstract]</t>
  </si>
  <si>
    <t>INVENTORIES Inventories as of December 31, 2019 and 2018 consist of the following amounts (in thousands): 2019 2018 Raw materials and construction materials $ 31,365 $ 30,006 Work in process 9,081 12,315 Inventories $ 40,446 $ 42,321</t>
  </si>
  <si>
    <t>Property, Plant and Equipment</t>
  </si>
  <si>
    <t>Property, Plant and Equipment [Abstract]</t>
  </si>
  <si>
    <t>PROPERTY, PLANT AND EQUIPMENT Property, plant and equipment in the accompanying Consolidated Balance Sheets consisted of the following amounts as of December 31, 2019 and 2018 (in thousands): 2019 2018 Machinery and equipment $ 166,087 $ 151,339 Vehicles 59,116 58,205 Furniture and fixtures 22,123 20,655 Computer hardware/software 104,916 98,415 Land, buildings and leasehold improvements 113,020 97,937 Construction in progress 10,236 14,443 Finance lease right-of-use assets (1) 9,609 — 485,107 440,994 Accumulated depreciation and amortization (328,920 ) (306,643 ) $ 156,187 $ 134,351 _________________ (1) Finance lease right-of-use assets are recorded net of accumulated amortization. Prior to the adoption of ASC 842 on January 1, 2019, assets under capital leases were recorded as machinery and equipment or computer hardware/software. Depreciation and amortization expense related to property, plant and equipment, including finance leases, was $43.9 million , $38.5 million , and $39.9 million for the years ended December 31, 2019 , 2018 , and 2017</t>
  </si>
  <si>
    <t>Goodwill and Identifiable Intangible Assets</t>
  </si>
  <si>
    <t>Goodwill and Intangible Assets Disclosure [Abstract]</t>
  </si>
  <si>
    <t>GOODWILL AND IDENTIFIABLE INTANGIBLE ASSETS Goodwill at December 31, 2019 and 2018 was approximately $1,063.9 million and $990.9 million , respectively, and reflects the excess of the consideration transferred in a business combination over the fair value of the net assets acquired. Goodwill attributable to companies acquired in 2019 and 2018 has been valued at $72.7 million and $26.3 million , respectively. Accounting Standards Codification Topic 805, “Business Combinations” (“ASC 805”) requires that all business combinations be accounted for using the acquisition method and that certain identifiable intangible assets acquired in a business combination be recognized as assets apart from goodwill. Accounting Standards Codification Topic 350, “Intangibles-Goodwill and Other” (“ASC 350”) requires goodwill and other identifiable intangible assets with indefinite useful lives, such as trade names, not be amortized, but instead be tested at least annually for impairment (which we test each October 1, absent any earlier identified impairment indicators), and be written down if impaired. ASC 350 requires that goodwill be allocated to its respective reporting unit and that identifiable intangible assets with finite lives be amortized over their useful lives. As of December 31, 2019 , approximately 13.4% of our goodwill related to our United States electrical construction and facilities services segment, approximately 28.1% of our goodwill related to our United States mechanical construction and facilities services segment, approximately 27.2% of our goodwill related to our United States building services segment and approximately 31.3% of our goodwill related to our United States industrial services segment. We test for impairment of our goodwill at the reporting unit level. Our reporting units are consistent with the reportable segments identified in Note 19, “Segment Information,” of the notes to consolidated financial statements. In assessing whether our goodwill is impaired, we compare the fair value of the reporting unit to its carrying amount, including goodwill. If the fair value exceeds the carrying amount, no impairment loss is recognized. However, if the carrying amount of the reporting unit exceeds the fair value, the goodwill of the reporting unit is impaired and an impairment loss in the amount of the excess is recognized and charged to operations. The fair value of each of our reporting units is generally determined using discounted estimated future cash flows; however, in certain circumstances, consideration is given to a market approach whereby fair value is measured based on a multiple of earnings. For the years ended December 31, 2019 and 2018, no impairment of our goodwill was recognized. As part of our annual impairment testing for the year ended December 31, 2017, we recorded a non-cash impairment charge of $57.5 million within our United States industrial services segment. The weighted average cost of capital used in our annual testing for impairment as of October 1, 2019 was 9.5% , 9.1% and 10.5% for our domestic construction segments, our United States building services segment and our United States industrial services segment, respectively. The perpetual growth rate used for our annual testing was 2.7% for all of our domestic segments. Unfavorable changes in these key assumptions may affect future testing results. For example, keeping all other assumptions constant, a 50 basis point increase in the weighted average costs of capital would cause the estimated fair values of our United States electrical construction and facilities services segment, our United States mechanical construction and facilities services segment, our United States building services segment and our United States industrial services segment to decrease by approximately $108.8 million , $156.7 million , $98.0 million and $40.3 million , respectively. In addition, keeping all other assumptions constant, a 50 basis point reduction in the perpetual growth rate would cause the estimated fair values of our United States electrical construction and facilities services segment, our United States mechanical construction and facilities services segment, our United States building services segment and our United States industrial services segment to decrease by approximately $61.4 million , $90.5 million , $55.7 million and $20.5 million , respectively. Given the amounts by which the fair value exceeds the carrying value for each of our reporting units other than our United States industrial services segment, the decreases in estimated fair values described above would not have significantly impacted our 2019 impairment test. In the case of our United States industrial services segment, however, such decreases would cause the estimated fair value to approach its carrying value. We also test for the impairment of trade names that are not subject to amortization by calculating the fair value using the “relief from royalty payments” methodology. This approach involves two steps: (a) estimating reasonable royalty rates for each trade name and (b) applying these royalty rates to a net revenue stream and discounting the resulting cash flows to determine fair value. This fair value is then compared with the carrying value of each trade name. If the carrying amount of the trade name is greater than the implied fair value of the trade name, an impairment in the amount of the excess is recognized and charged to operations. For the years ended December 31, 2019 and 2018, no impairment of our indefinite-lived trade names was recognized. The annual impairment review of our indefinite-lived trade names for the year ended December 31, 2017 resulted in a $0.3 million non-cash impairment charge as a result of a change in the fair value of a subsidiary trade name associated with a prior acquisition reported within our United States building services segment. In addition, we review for the impairment of other identifiable intangible assets that are being amortized whenever facts and circumstances indicate that their carrying values may not be fully recoverable. This test compares their carrying values to the undiscounted pre-tax cash flows expected to result from the use of the assets. If the assets are impaired, the assets are written down to their fair values, generally determined based on their discounted estimated future cash flows. For the years ended December 31, 2019 and 2017, no impairment of our other identifiable intangible assets was recognized. For the year ended December 31, 2018, we recorded a $0.9 million non-cash impairment charge associated with a finite-lived trade name within our United States industrial services segment. Our development of the discounted future cash flow projections used in impairment testing is based upon assumptions and estimates by management from a review of our operating results and business plans, as well as forecasts of anticipated growth rates and margins, among other considerations. In addition, estimates of the weighted average cost of capital for each reporting unit are developed with the assistance of a third-party valuation specialist. Those assumptions and estimates can change in future periods and other factors used in assessing fair value, such as interest rates, are outside the control of management. There can be no assurance that estimates and assumptions made for purposes of our goodwill and identifiable intangible asset impairment testing will prove to be accurate predictions of the future. If our assumptions regarding future business performance including anticipated growth rates and margins are not achieved, or there is a rise in interest rates, we may be required to record goodwill and/or identifiable intangible asset impairment charges in future periods. It is not possible at this time to determine if any future impairment charge will result or, if it does, whether such a charge would be material to our results of operations. The changes in the carrying amount of goodwill by reportable segment during the years ended December 31, 2019 and 2018 were as follows (in thousands): United States electrical construction and facilities services segment United States mechanical construction and facilities services segment United States building services segment United States Total Balance at December 31, 2017 $ 125,707 $ 256,265 $ 255,733 $ 327,188 $ 964,893 Acquisitions, sales and purchase price adjustments 7,500 56 18,438 — 25,994 Balance at December 31, 2018 133,207 256,321 274,171 327,188 990,887 Acquisitions, sales and purchase price adjustments 9,338 48,699 14,987 — 73,024 Intersegment transfers — (5,800 ) — 5,800 — Balance at December 31, 2019 $ 142,545 $ 299,220 $ 289,158 $ 332,988 $ 1,063,911 The aggregate goodwill balance as of December 31, 2017 included $268.1 million of accumulated impairment charges, which were comprised of $139.5 million within the United States building services segment and $128.6 million within the United States industrial services segment. Identifiable intangible assets as of December 31, 2019 and 2018 consist of the following (in thousands): December 31, 2019 Gross Carrying Amount Accumulated Amortization Accumulated Impairment Charge Total Contract backlog $ 66,745 $ (61,651 ) $ — $ 5,094 Developed technology/Vendor network 95,661 (60,156 ) — 35,505 Customer relationships 644,755 (277,601 ) (4,834 ) 362,320 Trade names (amortized) 31,148 (21,830 ) — 9,318 Trade names (unamortized) 251,440 — (52,233 ) 199,207 Total $ 1,089,749 $ (421,238 ) $ (57,067 ) $ 611,444 December 31, 2018 Gross Carrying Amount Accumulated Amortization Accumulated Impairment Charge Total Contract backlog $ 58,945 $ (56,812 ) $ — $ 2,133 Developed technology/Vendor network 95,661 (55,318 ) — 40,343 Customer relationships 522,855 (240,073 ) (4,834 ) 277,948 Trade names (amortized) 31,148 (20,893 ) — 10,255 Trade names (unamortized) 209,840 — (52,233 ) 157,607 Total $ 918,449 $ (373,096 ) $ (57,067 ) $ 488,286 Identifiable intangible assets attributable to businesses acquired in 2019 and 2018 have been valued at $171.3 million and $36.6 million , respectively, and consist of contract backlog, customer relationships, and trade names. See Note 4 - Acquisitions of Businesses of the notes to consolidated financial statements for additional information with respect to acquisitions. Identifiable intangible amounts are amortized on a straight-line basis, as it best approximates the pattern in which the economic benefits of the identifiable intangible assets are consumed. The weighted average amortization periods for the unamortized balances remaining are, in the aggregate, approximately 8.5 years, which are comprised of the following: 0.75 years for contract backlog, 7.5 years for developed technology/vendor network, 8.75 years for customer relationships and 10.75 years for trade names. Amortization expense related to identifiable intangible assets with finite lives was $48.1 million , $42.4 million , and $48.6 million for the years ended December 31, 2019 , 2018 , and 2017 , respectively. The following table presents the estimated future amortization expense of identifiable intangible assets in the following years (in thousands): 2020 $ 56,680 2021 50,792 2022 48,589 2023 47,650 2024 47,300 Thereafter 161,226 $ 412,237</t>
  </si>
  <si>
    <t>Debt</t>
  </si>
  <si>
    <t>Debt Disclosure [Abstract]</t>
  </si>
  <si>
    <t>DEBT Credit Agreement We have a credit agreement dated as of August 3, 2016 , which provides for a $900.0 million revolving credit facility (the “2016 Revolving Credit Facility”) and a $400.0 million term loan (the “2016 Term Loan”) (collectively referred to as the “2016 Credit Agreement”) expiring August 3, 2021 . We may increase the 2016 Revolving Credit Facility to $1.3 billion if additional lenders are identified and/or existing lenders are willing to increase their current commitments. We may allocate up to $300.0 million of available capacity under the 2016 Revolving Credit Facility to letters of credit for our account or for the account of any of our subsidiaries. Obligations under the 2016 Credit Agreement are guaranteed by most of our direct and indirect subsidiaries and are secured by substantially all of our assets. The 2016 Credit Agreement contains various covenants providing for, among other things, maintenance of certain financial ratios and certain limitations on payment of dividends, common stock repurchases, investments, acquisitions, indebtedness and capital expenditures. We were in compliance with all such covenants as of December 31, 2019 and 2018. A commitment fee is payable on the average daily unused amount of the 2016 Revolving Credit Facility, which ranges from 0.15% to 0.30% , based on certain financial tests. The fee was 0.15% of the unused amount as of December 31, 2019 . Borrowings under the 2016 Credit Agreement bear interest at (1) a base rate plus a margin of 0.00% to 0.75% , based on certain financial tests, or (2) United States dollar LIBOR ( 1.80% at December 31, 2019 ) plus 1.00% to 1.75% , based on certain financial tests. The base rate is determined by the greater of (a) the prime commercial lending rate announced by Bank of Montreal from time to time ( 4.75% at December 31, 2019 ), (b) the federal funds effective rate, plus ½ of 1.00% , (c) the daily one month LIBOR rate, plus 1.00% , or (d) 0.00% .The interest rate in effect at December 31, 2019 was 2.80% . Fees for letters of credit issued under the 2016 Revolving Credit Facility range from 1.00% to 1.75% of the respective face amounts of outstanding letters of credit and are computed based on certain financial tests. Debt issuance costs are amortized over the life of the agreement and are included as part of interest expense. The 2016 Term Loan previously required us to make principal payments of $5.0 million on the last day of March, June, September and December of each year, which commenced with the calendar quarter ended December 31, 2016. On December 30, 2016, we made a payment of $100.0 million , of which $5.0 million represented our required quarterly payment and $95.0 million represented a prepayment of outstanding principal. Such prepayment was applied against the remaining mandatory quarterly payments on a ratable basis. As a result, commencing with the calendar quarter ended March 31, 2017, our required quarterly payment has been reduced to $3.8 million . All unpaid principal and interest is due on August 3, 2021. As of December 31, 2019 and 2018 , the balance of the 2016 Term Loan was $254.4 million and $269.6 million , respectively. As of December 31, 2019 and 2018 , we had approximately $109.0 million of letters of credit outstanding. There were $50.0 million and $25.0 million in borrowings outstanding under the 2016 Revolving Credit Facility as of December 31, 2019 and December 31, 2018 , respectively. Long-term debt in the accompanying Consolidated Balance Sheets consisted of the following amounts as of December 31, 2019 and 2018 (in thousands): 2019 2018 Revolving credit facility $ 50,000 $ 25,000 Term loan, interest payable at varying amounts through 2021 254,431 269,620 Unamortized debt issuance costs (1,879 ) (3,065 ) Finance lease liabilities 9,679 4,213 Other — 9 Total debt 312,231 295,777 Less: current maturities 18,092 16,013 Total long-term debt $ 294,139 $ 279,764 Finance Lease Liabilities</t>
  </si>
  <si>
    <t>Fair Value Measurements</t>
  </si>
  <si>
    <t>Fair Value Disclosures [Abstract]</t>
  </si>
  <si>
    <t>FAIR VALUE MEASUREMENTS We use a fair value hierarchy that prioritizes the inputs to valuation techniques used to measure fair value. The hierarchy, which gives the highest priority to quoted prices in active markets, is comprised of the following three levels: Level 1 – Unadjusted quoted market prices in active markets for identical assets and liabilities. Level 2 – Observable inputs, other than Level 1 inputs. Level 2 inputs would typically include quoted prices in markets that are not active or financial instruments for which all significant inputs are observable, either directly or indirectly. Level 3 – Prices or valuations that require inputs that are both significant to the measurement and unobservable. The following tables provide the assets and liabilities carried at fair value measured on a recurring basis as of December 31, 2019 and 2018 (in thousands): Assets at Fair Value as of December 31, 2019 Asset Category Level 1 Level 2 Level 3 Total Cash and cash equivalents (1) $ 358,818 $ — $ — $ 358,818 Restricted cash (2) 1,102 — — 1,102 Deferred compensation plan assets (3) 30,295 — — 30,295 Total $ 390,215 $ — $ — $ 390,215 Assets at Fair Value as of December 31, 2018 Asset Category Level 1 Level 2 Level 3 Total Cash and cash equivalents (1) $ 363,907 $ — $ — $ 363,907 Restricted cash (2) 2,307 — — 2,307 Deferred compensation plan assets (3) 23,124 — — 23,124 Total $ 389,338 $ — $ — $ 389,338 _________________ (1) Cash and cash equivalents consist of deposit accounts and money market funds with original maturity dates of three months or less, which are Level 1 assets. At December 31, 2019 and 2018 , we had $164.0 million and $161.3 million , respectively, in money market funds. (2) Restricted cash is classified as “Prepaid expenses and other” in the Consolidated Balance Sheets. Restricted cash primarily represents cash held in account for use on customer contracts. (3) Deferred compensation plan assets are classified as “Other assets” in the Consolidated Balance Sheets. We believe that the carrying values of our financial instruments, which include accounts receivable and other financing commitments, approximate their fair values due primarily to their short-term maturities and low risk of counterparty default. The carrying value of our debt associated with the 2016 Credit Agreement approximates its fair value due to the variable rate on such debt.</t>
  </si>
  <si>
    <t>Income Taxes</t>
  </si>
  <si>
    <t>Income Tax Disclosure [Abstract]</t>
  </si>
  <si>
    <t>INCOME TAXES On December 22, 2017, the U.S. government enacted comprehensive tax legislation, commonly referred to as the Tax Cuts and Jobs Act (“the Tax Act”). The Tax Act made broad and complex changes to the U.S. tax code, including, among other things, reducing the U.S. federal corporate tax rate from 35% to 21% , eliminating certain deductions including the domestic manufacturing deduction, providing additional limitations on deductions for executive compensation, imposing a mandatory one-time transition tax on accumulated earnings from certain foreign subsidiaries, and creating new taxes on certain foreign sourced earnings. The Tax Act also extended the option to claim accelerated depreciation deductions by allowing companies to fully deduct qualified property in the year such property is placed in service. In 2018, we finalized our accounting for the income tax effects of the Tax Act, for which we had previously recorded provisional amounts in our 2017 consolidated financial statements in accordance with Staff Accounting Bulletin No. 118. During the year ended December 31, 2017, our net federal and state deferred tax liability balances were reduced by approximately $39.3 million , which was recorded as a reduction of income tax expense in the Company’s Consolidated Statements of Operations, as U.S. generally accepted accounting principles required a re-measurement of our deferred tax assets and liabilities as of the date of enactment. We continue to monitor for potential future changes in certain state and local tax regulations resulting from the Tax Act which may have an impact on our consolidated income tax provision in future periods. For the years ended December 31, 2019 , 2018 , and 2017 , our income tax provision was calculated based on income from continuing operations before income taxes as follows (in thousands): 2019 2018 2017 United States $ 430,253 $ 375,408 $ 303,854 Foreign 20,636 19,620 14,895 $ 450,889 $ 395,028 $ 318,749 The income tax provision in the accompanying Consolidated Statements of Operations for the years ended December 31, 2019 , 2018 , and 2017 consisted of the following (in thousands): 2019 2018 2017 Current provision: Federal $ 89,264 $ 75,405 $ 120,317 State and local 31,099 28,063 23,496 Foreign 3,685 1,389 244 124,048 104,857 144,057 Deferred provision (benefit) 1,701 4,249 (53,358 ) $ 125,749 $ 109,106 $ 90,699 Our 2019 income tax provision from continuing operations was $125.7 million compared to $109.1 million for 2018 and $90.7 million for 2017 . The increase in the income tax provision for each year was primarily driven by increased income from continuing operations before income taxes. The actual income tax rates on income from continuing operations before income taxes, less amounts attributable to noncontrolling interests, for the years ended December 31, 2019 , 2018 , and 2017 , were 27.9% , 27.6% , and 28.5% , respectively. The increase in the 2019 actual income tax rate compared to 2018 was predominantly due to: (a) an increase in our state deferred tax rate, partially as a result of a change in the mix of income, and (b) the continued application of the Tax Act, including the application of guidance regarding certain permanent differences and other nondeductible expenses. The decrease in the 2018 actual income tax rate compared to 2017 was due to the net impact of the Tax Act, including the reduction of the U.S. federal corporate tax rate from 35% to 21% in 2018, partially offset by the reduction in income tax expense associated with the re-measurement of our net deferred tax liability balance in 2017. Items accounting for the differences between income taxes computed at the federal statutory rate and the income tax provision for the years ended December 31, 2019 , 2018 , and 2017 were as follows (in thousands): 2019 2018 2017 Federal income taxes at the statutory rate $ 94,687 $ 82,946 $ 111,562 State and local income taxes, net of federal tax benefits 24,904 21,827 15,736 State tax reserves — (7 ) (2,543 ) Permanent differences 7,149 6,584 4,916 Domestic manufacturing deduction — — (10,387 ) Excess tax benefit from share-based compensation (733 ) (1,227 ) (1,341 ) Goodwill impairment — — 17,055 Foreign income taxes (including UK statutory rate changes) (170 ) 70 (2,586 ) Impact of federal rate change on net deferred tax liabilities — — (39,343 ) Federal tax reserves — (67 ) (1,247 ) Other (88 ) (1,020 ) (1,123 ) $ 125,749 $ 109,106 $ 90,699 Our income tax provision for the year ended December 31, 2019 and 2018 included $0.1 million and $0.6 million , respectively, for the minimum tax on global intangible low-taxed income for certain earnings of our foreign subsidiaries, as required under the Tax Act. The Company has elected to recognize such tax as an expense in the period incurred. As of December 31, 2019, we had undistributed foreign earnings from certain foreign subsidiaries of approximately $69.8 million . Based on our evaluation, and given that a significant portion of such earnings were subject to tax in prior periods or are indefinitely reinvested, we have concluded that any taxes associated with the repatriation of such foreign earnings would be immaterial. As of December 31, 2019, the amount of cash held by these foreign subsidiaries was approximately $67.7 million which, if repatriated, should not result in any federal or state income taxes. Tax benefits associated with uncertain tax positions are recognized only if it is “more likely than not” that the tax position would be sustained on its technical merits. For positions not meeting the “more likely than not” test, no tax benefit is recognized. As of December 31, 2019 and 2018, we had no unrecognized income tax benefits. We file a consolidated federal income tax return including all of our U.S. subsidiaries with the Internal Revenue Service. We additionally file income tax returns with various state, local, and foreign tax agencies. The Company is currently under examination by various taxing authorities for the years 2014 through 2018. Deferred income tax assets and liabilities are recognized in the Consolidated Balance Sheets for the expected future tax consequences of temporary differences between the carrying amounts and the tax bases of assets and liabilities. The deferred income tax assets and deferred income tax liabilities recorded for the years ended December 31, 2019 and 2018 were as follows (in thousands): 2019 2018 Deferred income tax assets: Excess of amounts expensed for financial statement purposes over amounts deducted for income tax purposes: Insurance liabilities $ 47,022 $ 44,192 Pension liability 2,733 3,204 Operating lease liabilities (1) 68,158 — Deferred compensation 32,685 29,300 Other (including liabilities and reserves) 25,647 27,400 Total deferred income tax assets 176,245 104,096 Valuation allowance for deferred tax assets (3,463 ) (3,855 ) Net deferred income tax assets 172,782 100,241 Deferred income tax liabilities: Costs capitalized for financial statement purposes and deducted for income tax purposes: Goodwill and identifiable intangible assets (156,604 ) (152,761 ) Operating lease right-of-use assets (1) (65,090 ) — Depreciation of property, plant and equipment (18,622 ) (14,904 ) Other (4,212 ) (3,424 ) Total deferred income tax liabilities (244,528 ) (171,089 ) Net deferred income tax liabilities $ (71,746 ) $ (70,848 ) _________________ (1) As discussed in Note 2 - Summary of Significant Accounting Policies of the notes to consolidated financial statements, on January 1, 2019, we adopted the accounting pronouncement issued by the Financial Accounting Standards Board (“FASB”), which required lessees to record right-of-use assets and corresponding lease liabilities on the balance sheet for most leases. We adopted this pronouncement utilizing the transition practical expedient added by the FASB, which eliminated the requirement that entities apply the new lease standard to the comparative periods presented in the year of adoption. The components of the net deferred income tax liabilities in the accompanying Consolidated Balance Sheets are included in “Other assets” in the amount of $3.4 million and $4.7 million and “Other long-term obligations” in the amount of $75.2 million and $75.5 million , at December 31, 2019 and 2018 , respectively. Valuation allowances are established when necessary to reduce deferred income tax assets when it is more likely than not that a tax benefit will not be realized. As of December 31, 2019 and 2018 , the total valuation allowance on deferred income tax assets was approximately $3.5 million and $3.9 million , respectively, related to state and local net operating losses. Although realization is not assured, we believe it is more likely than not that the deferred income tax assets, net of the valuation allowance discussed above, will be realized. The amount of the deferred income tax assets considered realizable, however, could be reduced if estimates of future income are reduced. At December 31, 2019, there are no longer any trading losses available for United Kingdom income tax purposes. At December 31, 2018, we had trading losses for United Kingdom income tax purposes of approximately $4.2 million , which were utilized in 2019 and are subject to review by the United Kingdom taxing authority.</t>
  </si>
  <si>
    <t>Stockholders' Equity Note [Abstract]</t>
  </si>
  <si>
    <t>COMMON STOCK As of December 31, 2019 and 2018 , there were 56,219,831 and 55,983,763 shares of our common stock outstanding, respectively. We have paid quarterly dividends since October 25, 2011. We currently pay a regular quarterly dividend of $0.08 per share. On September 26, 2011, our Board of Directors (the “Board”) authorized us to repurchase up to $100.0 million of our outstanding common stock. Subsequently, the Board has from time to time increased the amount of our common stock that we may repurchase. Since the inception of the repurchase program, the Board has authorized us to repurchase up to $950.0 million of our outstanding common stock. No shares of our common stock were repurchased during the year ended December 31, 2019. Since the inception of the repurchase program through December 31, 2019, we have repurchased approximately 15.9 million shares of our common stock for approximately $791.5 million . As of December 31, 2019, there remained authorization for us to repurchase approximately $158.5 million of our shares. The repurchase program has no expiration date and does not obligate the Company to acquire any particular amount of common stock and may be suspended, recommenced or discontinued at any time or from time to time without prior notice. We may repurchase our shares from time to time to the extent permitted by securities laws and other legal requirements, including provisions in our 2016 Credit Agreement placing limitations on such repurchases. The repurchase program has been and will be funded from our operations.</t>
  </si>
  <si>
    <t>Share-Based Compensation Plans</t>
  </si>
  <si>
    <t>Share-based Payment Arrangement [Abstract]</t>
  </si>
  <si>
    <t>SHARE-BASED COMPENSATION PLANS We have an incentive plan under which stock options, stock awards, stock units and other share-based compensation may be granted to officers, non-employee directors and key employees of the Company. Under the terms of this plan, 3,250,000 shares were authorized, and 1,160,086 shares are available for grant or issuance as of December 31, 2019 . Any issuances under this plan are valued at the fair market value of the common stock on the grant date. The vesting and expiration of any stock option grants and the vesting schedule of any stock awards or stock units are determined by the Compensation and Personnel Committee of our Board of Directors at the time of the grant. Forfeitures are recognized as they occur. The following table summarizes activity regarding our stock options and awards of shares and stock units since December 31, 2016: Stock Options Restricted Stock Units Shares Weighted Average Price Shares Weighted Average Price Balance, December 31, 2016 143,000 $ 23.06 Balance, December 31, 2016 492,288 $ 44.93 Granted — — Granted 198,179 $ 68.33 Expired — — Forfeited (1,200 ) $ 60.68 Exercised (50,000 ) $ 20.42 Vested (180,395 ) $ 44.57 Balance, December 31, 2017 93,000 $ 24.48 Balance, December 31, 2017 508,872 $ 54.13 Granted — — Granted 135,259 $ 80.37 Expired — — Forfeited (1,250 ) $ 71.27 Exercised (53,000 ) $ 24.48 Vested (166,295 ) $ 48.44 Balance, December 31, 2018 40,000 $ 24.48 Balance, December 31, 2018 476,586 $ 63.52 Granted — — Granted 169,766 $ 64.34 Expired — — Forfeited (2,545 ) $ 71.88 Exercised (20,000 ) $ 24.48 Vested (226,229 ) $ 51.64 Balance, December 31, 2019 20,000 $ 24.48 Balance, December 31, 2019 417,578 $ 70.24 We recognized approximately $11.4 million , $11.0 million , and $9.9 million of compensation expense for stock units awarded to non-employee directors and employees pursuant to incentive plans for the years ended December 31, 2019 , 2018 , and 2017 , respectively. We have approximately $8.7 million of compensation expense, net of income taxes, which will be recognized over the remaining vesting periods of up to approximately 3 years . In addition, an aggregate of 72,310 restricted stock units granted to non-employee directors vested as of December 31, 2019, but issuance has been deferred up to 5 years . All outstanding stock options were fully vested; therefore, no compensation expense was recognized with respect to stock options for the years ended December 31, 2019, 2018, and 2017. The income tax benefit derived in 2019 , 2018 , and 2017 as a result of stock option exercises and other share-based compensation was approximately $2.6 million , $3.6 million , and $3.9 million , respectively, of which approximately $1.0 million , $1.6 million , and $1.6 million , respectively, represented excess tax benefits. The total intrinsic value of options (the amounts by which the stock price exceeded the exercise price of the option on the date of exercise) that were exercised during 2019 , 2018 , and 2017 was approximately $1.2 million , $2.7 million , and $2.3 million , respectively. At December 31, 2019 , 2018 , and 2017 , 20,000 options, 40,000 options and 93,000 options were outstanding and exercisable, respectively. The weighted average exercise price for all such options was $24.48 . The total aggregate intrinsic value of options outstanding and exercisable as of December 31, 2019 , 2018 , and 2017 were approximately $1.2 million , $1.4 million , and $5.3 million , respectively. The following table summarizes information about our outstanding stock options as of December 31, 2019 : Stock Options Outstanding and Exercisable Range of Exercise Prices Number Weighted Average Remaining Life Weighted Average Exercise Price $24.48 20,000 0.45 Years $24.48 We have an employee stock purchase plan. Under the terms of this plan, the maximum number of shares of our common stock that may be purchased is 3,000,000</t>
  </si>
  <si>
    <t>Retirement Plans</t>
  </si>
  <si>
    <t>Retirement Benefits [Abstract]</t>
  </si>
  <si>
    <t>RETIREMENT PLANS Defined Benefit Plans Our United Kingdom subsidiary has a defined benefit pension plan covering all eligible employees (the “UK Plan”); however, no individual joining the company after October 31, 2001 may participate in the UK Plan. On May 31, 2010, we curtailed the future accrual of benefits for active employees under this plan. We account for the UK Plan and other defined benefit plans in accordance with Accounting Standards Codification Topic 715, “Compensation-Retirement Benefits” (“ASC 715”). ASC 715 requires that (a) the funded status, which is measured as the difference between the fair value of plan assets and the projected benefit obligations, be recorded in our balance sheet with a corresponding adjustment to accumulated other comprehensive income (loss) and (b) gains and losses for the differences between actuarial assumptions and actual results, and unrecognized service costs, be recognized through accumulated other comprehensive income (loss). These amounts will be subsequently recognized as net periodic pension cost. The change in benefit obligations and assets of the UK Plan for the years ended December 31, 2019 and 2018 consisted of the following components (in thousands): 2019 2018 Change in pension benefit obligation Benefit obligation at beginning of year $ 281,776 $ 332,618 Interest cost 7,961 8,085 Actuarial loss (gain) 32,866 (27,755 ) Benefits paid (12,059 ) (14,318 ) Foreign currency exchange rate changes 12,222 (16,854 ) Benefit obligation at end of year 322,766 281,776 Change in pension plan assets Fair value of plan assets at beginning of year 264,194 295,968 Actual return on plan assets 38,808 (6,489 ) Employer contributions 4,428 4,742 Benefits paid (12,059 ) (14,318 ) Foreign currency exchange rate changes 11,630 (15,709 ) Fair value of plan assets at end of year 307,001 264,194 Funded status at end of year $ (15,765 ) $ (17,582 ) Amounts not yet reflected in net periodic pension cost and included in accumulated other comprehensive loss were as follows (in thousands): 2019 2018 Unrecognized losses $ 94,211 $ 86,768 The underfunded status of the UK Plan of $15.8 million and $17.6 million at December 31, 2019 and 2018 , respectively, is included in “Other long-term obligations” in the accompanying Consolidated Balance Sheets. No plan assets are expected to be returned to us during the year ending December 31, 2020. The weighted average assumptions used to determine benefit obligations as of December 31, 2019 and 2018 were as follows: 2019 2018 Discount rate 2.1 % 2.9 % The weighted average assumptions used to determine net periodic pension cost for the years ended December 31, 2019 , 2018 , and 2017 were as follows: 2019 2018 2017 Discount rate 2.9 % 2.5 % 2.7 % Annual rate of return on plan assets 4.9 % 5.0 % 5.3 % The annual rate of return on plan assets has been determined by modeling possible returns using the actuary’s portfolio return calculator and the fair value of plan assets. This models the long term expected returns of the various asset classes held in the portfolio and takes into account the additional benefits of holding a diversified portfolio. For measurement purposes of the liability, the annual rates of inflation of covered pension benefits assumed for 2019 and 2018 were 2.0% and 2.1% , respectively. The components of net periodic pension cost (income) of the UK Plan for the years ended December 31, 2019 , 2018 , and 2017 were as follows (in thousands): 2019 2018 2017 Interest cost $ 7,961 $ 8,085 $ 8,622 Expected return on plan assets (12,165 ) (13,797 ) (13,508 ) Amortization of unrecognized loss 2,342 2,630 2,942 Net periodic pension cost (income) $ (1,862 ) $ (3,082 ) $ (1,944 ) Actuarial gains and losses are amortized using a corridor approach whereby cumulative gains and losses in excess of the greater of 10% of the pension benefit obligation or the fair value of plan assets are amortized over the average life expectancy of plan participants. The amortization period for 2019 was 25 years. The reclassification adjustment, net of income taxes, for the UK Plan from accumulated other comprehensive loss into net periodic pension cost for the years ended December 31, 2019, 2018, and 2017 was approximately $1.9 million , $2.1 million , and $2.3 million , respectively. The estimated unrecognized loss for the UK Plan that will be amortized from accumulated other comprehensive loss into net periodic pension cost over the next year is approximately $2.0 million , net of income taxes. UK Plan Assets The investment policies and strategies for the assets of the UK Plan are established by its trustees (who are independent of the Company) to achieve a reasonable balance between risk, likely return, and administration expense, as well as to maintain funds at a level to meet minimum funding requirements. In order to ensure that an appropriate investment strategy is in place, an analysis of the UK Plan’s assets and liabilities is completed periodically. Target allocation percentages vary over time depending on the perceived risk and return potential of various asset classes and market conditions. The weighted average asset allocations and weighted average target allocations at December 31, 2019 and 2018 were as follows: Asset Category Target December 31, December 31, Debt 65.0 % 70.6 % 71.2 % Equity 15.0 % 10.5 % 13.4 % Cash 10.0 % 10.5 % 6.1 % Real estate 10.0 % 8.4 % 9.3 % Total 100.0 % 100.0 % 100.0 % Plan assets of our UK Plan are invested through third-party fund managers in various investments with underlying holdings which consist of: (a) debt securities, which include United Kingdom government debt and United States, United Kingdom, European and emerging market corporate debt, (b) equity securities, which include marketable equity and equity like instruments across developed global equity markets, and (c) real estate assets, which represent trusts which invest directly or indirectly in various properties throughout the United Kingdom. Assets of the UK Plan are allocated within the fair value hierarchy discussed in Note 11 - Fair Value Measurements, based on the nature of the investment. Level 1 assets represent cash. Level 2 assets consist of corporate debt funds, government bond funds, and equity funds whose underlying investments are valued using observable marketplace inputs. The fair value of the level 2 assets are generally determined under a market approach using valuation models that incorporate observable inputs such as interest rates, bond yields, and quoted prices. Investments valued using net asset value (“NAV”) as a practical expedient are excluded from the fair value hierarchy. These investments include: (a) funds which invest predominantly in senior secured debt instruments, targeting diversity across regions and sectors, as well as funds which invest in diversified credit vehicles that seek higher returns than traditional fixed income, primarily through investments in U.S. corporate debt, global credit, and structured debt, and (b) funds which aim to provide long-term income through investment in UK property assets. These investments are redeemable at NAV on a monthly or quarterly basis and have redemption notice periods of up to 90 days. In addition, certain of these investments are subject to a lockup period of up to 24 months. The methods described above may produce fair values that may not be indicative of net realizable value or reflective of future fair values. Furthermore, while the Company believes the valuation methodologies are appropriate and consistent with other market participants, the use of different methodologies or assumptions to determine fair value of certain financial instruments could result in a different fair value measurement at the reporting date. The following tables set forth the fair value of assets of the UK Plan as of December 31, 2019 and 2018 (in thousands): Assets at Fair Value as of December 31, 2019 Asset Category Level 1 Level 2 Level 3 Total Corporate debt funds $ — $ 64,314 $ — $ 64,314 Government bond funds — 49,164 — 49,164 Equity funds — 32,356 — 32,356 Cash 32,240 — — 32,240 Total plan assets in fair value hierarchy $ 32,240 $ 145,834 $ — 178,074 Plan assets measured using NAV as a practical expedient: (1) Debt funds 103,188 Real estate funds 25,739 Total plan assets at fair value $ 307,001 Assets at Fair Value as of December 31, 2018 Asset Category Level 1 Level 2 Level 3 Total Corporate debt funds $ — $ 37,703 $ — $ 37,703 Government bond funds — 52,445 — 52,445 Equity funds — 35,425 — 35,425 Cash 16,097 — — 16,097 Total plan assets in fair value hierarchy $ 16,097 $ 125,573 $ — 141,670 Plan assets measured using NAV as a practical expedient: (1) Debt funds 98,077 Real estate funds 24,447 Total plan assets at fair value $ 264,194 _________________ (1) Certain investments measured using NAV as a practical expedient have not been classified in the fair value hierarchy. The fair value amounts presented in the table are intended to permit reconciliation of the fair value hierarchy to the total fair value of plan assets. Cash Flows: Contributions Our United Kingdom subsidiary expects to contribute approximately $4.8 million to the UK Plan in 2020. Estimated Future Benefit Payments The following estimated benefit payments are expected to be paid in the following years (in thousands): Pension Benefit Payments 2020 $ 12,887 2021 $ 13,240 2022 $ 13,603 2023 $ 13,976 2024 $ 14,358 Succeeding five years $ 77,912 The following table shows certain information for the UK Plan where the accumulated benefit obligation is in excess of plan assets as of December 31, 2019 and 2018 (in thousands): 2019 2018 Projected benefit obligation $ 322,766 $ 281,776 Accumulated benefit obligation $ 322,766 $ 281,776 Fair value of plan assets $ 307,001 $ 264,194 We also sponsor three domestic retirement plans in which participation by new individuals is frozen. The benefit obligation associated with these plans as of December 31, 2019 and 2018 was approximately $9.2 million and $8.5 million , respectively. The estimated fair value of the plan assets as of December 31, 2019 and 2018 was approximately $5.7 million and $4.9 million , respectively. The plan assets are considered Level 1 assets within the fair value hierarchy and are predominantly invested in cash, equities, and equity and bond funds. The liability balances as of December 31, 2019 and 2018 are classified as “Other long-term obligations” in the accompanying Consolidated Balance Sheets. The measurement date for these plans is December 31 of each year. The major assumptions used in the actuarial valuations to determine benefit obligations as of December 31, 2019 and 2018 included discount rates of 3.00% to 4.00% for 2019 and 4.00% to 4.25% for 2018. Also, included was an expected rate of return of 7.00% for both 2019 and 2018 . The net periodic pension cost associated with the domestic plans was approximately $0.3 million for each of the years ended December 31, 2019 and 2018. The reclassification adjustment, net of income taxes, from accumulated other comprehensive loss into net periodic pension cost was approximately $0.2 million for each of the years ended December 31, 2019 , 2018 , and 2017 . The estimated loss for these plans that will be amortized from accumulated other comprehensive loss into net periodic pension cost over the next year is approximately $0.3 million , net of income taxes. The future estimated benefit payments expected to be paid from the plans for the next ten years is approximately $0.6 million per year. Multiemployer Plans We participate in approximately 200 multiemployer pension plans (“MEPPs”) that provide retirement benefits to certain union employees in accordance with various collective bargaining agreements (“CBAs”). As one of many participating employers in an MEPP, we are potentially liable with the other participating employers for such plan's underfunding either through an increase in our required contributions, or in the case of our withdrawal from the plan, a payment based upon our proportionate share of the plan's unfunded benefits, in each case, as described below. Our contributions to a particular MEPP are established by the applicable CBAs; however, our required contributions may increase based on the funded status of an MEPP and legal requirements of the Pension Protection Act of 2006 (the “PPA”), which requires substantially underfunded MEPPs to implement a funding improvement plan (“FIP”) or a rehabilitation plan (“RP”) to improve their funded status. Factors that could impact the funded status of an MEPP include, without limitation, investment performance, changes in the participant demographics, decline in the number of contributing employers, changes in actuarial assumptions and the utilization of extended amortization provisions. An FIP or RP requires a particular MEPP to adopt measures to correct its underfunding status. These measures may include, but are not limited to: (a) an increase in our contribution rate as a signatory to the applicable CBA, (b) a reallocation of the contributions already being made by participating employers for various benefits to individuals participating in the MEPP, and/or (c) a reduction in the benefits to be paid to future and/or current retirees. In addition, the PPA requires that a 5% surcharge be levied on employer contributions for the first year commencing after the date the employer receives notice that the MEPP is in critical status and a 10% surcharge on each succeeding year until a CBA is in place with terms and conditions consistent with the RP. We could also be obligated to make payments to MEPPs if we either cease to have an obligation to contribute to the MEPP or significantly reduce our contributions to the MEPP because we reduce our number of employees who are covered by the relevant MEPP for various reasons, including, but not limited to, layoffs or closure of a subsidiary assuming the MEPP has unfunded vested benefits. The amount of such payments (known as a complete or partial withdrawal liability) would equal our proportionate share of the MEPPs’ unfunded vested benefits. We believe that certain of the MEPPs in which we participate may have unfunded vested benefits. Due to uncertainty regarding future factors that could trigger withdrawal liability, as well as the absence of specific information regarding the MEPP’s current financial situation, we are unable to determine (a) the amount and timing of a future withdrawal liability, if any, and (b) whether our participation in these MEPPs could have a material adverse impact on our financial position, results of operations or liquidity. We did not record any withdrawal liability for the years ended December 31, 2019 , 2018 , and 2017 . The following table lists all domestic MEPPs to which our contributions exceeded $2.0 million in 2019 . Additionally, this table also lists all domestic MEPPs to which we contributed in 2019 in excess of $0.5 million for MEPPs in the critical status, “red zone,” and $1.0 million for MEPPs in the endangered status, “orange or yellow zones,” as defined by the PPA (in thousands): Pension Fund EIN/Pension Plan Number PPA Zone Status (1) FIP/RP Status Contributions Contributions greater than 5% of total plan contributions (2) Expiration date or range of expiration dates of CBA(s) 2019 2018 2019 2018 2017 National Electrical Benefit Fund 53-0181657 001 Green Green NA $ 16,901 $ 10,700 $ 11,572 No January 2020 to National Automatic Sprinkler Industry Pension Fund 52-6054620 001 Red Red Implemented 15,924 14,888 14,228 No June 2020 to June 2022 Plumbers &amp; Pipefitters National Pension Fund 52-6152779 001 Yellow Yellow Implemented 13,821 11,868 12,550 No February 2020 to August 2026 Sheet Metal Workers National Pension Fund 52-6112463 001 Yellow Yellow Implemented 11,713 10,895 12,895 No April 2020 to Pension, Hospitalization &amp; Benefit Plan of the Electrical Industry-Pension Trust Account 13-6123601 001 Green Green NA 10,075 10,469 9,489 No April 2020 to April 2022 Electrical Workers Local No. 26 Pension Trust Fund 52-6117919 001 Green Green NA 8,434 5,485 4,441 Yes January 2020 to July 2021 Plumbers Pipefitters &amp; Mechanical Equipment Service Local Union 392 Pension Plan 31-0655223 001 Red Red Implemented 6,412 6,047 6,084 Yes June 2022 Southern California IBEW-NECA Pension Trust Fund 95-6392774 001 Yellow Yellow Implemented 6,277 5,754 3,669 No May 2020 to Central Pension Fund of the IUOE &amp; Participating Employers 36-6052390 001 Green Green NA 6,253 6,384 6,070 No February 2020 to Sheet Metal Workers Pension Plan of Northern California 51-6115939 001 Red Red Implemented 6,233 5,488 6,023 No June 2020 to June 2026 Arizona Pipe Trades Pension Trust Fund 86-6025734 001 Green Green NA 6,071 2,640 1,662 Yes June 2020 Edison Pension Plan 93-6061681 001 Green Green NA 5,361 3,140 1,628 Yes December 2020 Pipefitters Union Local 537 Pension Fund 51-6030859 001 Green Green NA 4,754 6,038 4,057 Yes September 2020 to August 2021 Pension Fund EIN/Pension Plan Number PPA Zone Status (1) FIP/RP Status Contributions Contributions greater than 5% of total plan contributions (2) Expiration date or range of expiration dates of CBA(s) 2019 2018 2019 2018 2017 Heating, Piping &amp; Refrigeration Pension Fund 52-1058013 001 Green Green NA 4,185 2,619 2,437 No June 2020 to July 2021 U.A. Local 393 Pension Trust Fund Defined Benefit 94-6359772 002 Green Green NA 3,858 4,298 1,540 Yes June 2020 to June 2021 San Diego Electrical Pension Plan 95-6101801 001 Green Green NA 3,843 3,008 2,862 Yes May 2020 to May 2022 Eighth District Electrical Pension Fund 84-6100393 001 Green Green NA 3,590 3,486 3,786 Yes May 2020 to May 2022 Southern California Pipe Trades Retirement Fund 51-6108443 001 Green Green NA 3,274 3,095 3,907 No June 2020 to Electrical Contractors Association and Local Union 134, IBEW Joint Pension Trust of Chicago Pension Plan 2 51-6030753 002 Green Green NA 3,204 4,308 5,537 No May 2020 Northern California Pipe Trades Pension Plan 94-3190386 001 Green Green NA 3,077 3,104 2,963 No June 2020 to June 2021 NECA-IBEW Pension Trust Fund 51-6029903 001 Green Green NA 2,528 2,650 3,060 No May 2020 to December 2020 U.A. Plumbers Local 24 Pension Fund 22-6042823 001 Green Green NA 2,460 3,461 3,092 Yes April 2020 Sheet Metal Workers Pension Plan of Southern California, Arizona &amp; Nevada 95-6052257 001 Yellow Yellow Implemented 2,423 1,934 3,268 No June 2020 to June 2024 Connecticut Plumbers &amp; Pipefitters Pension Fund 06-6050353 001 Green Green NA 2,231 2,104 1,988 Yes June 2021 U.A. Local 38 Defined Benefit Pension Plan 94-1285319 001 Green Green NA 2,030 1,551 2,097 No June 2020 to June 2023 Plumbing &amp; Pipe Fitting Local 219 Pension Fund 34-6682376 001 Red Red Implemented 1,937 2,197 1,335 Yes May 2020 Boilermaker-Blacksmith National Pension Trust 48-6168020 001 Red Red Implemented 1,681 1,446 1,083 No September 2020 to Plumbers &amp; Pipefitters Local Union No. 502 &amp; 633 Pension Fund 61-6078145 001 Yellow Yellow Implemented 1,596 1,167 801 No May 2020 to July 2022 Plumbers &amp; Pipefitters Local 162 Pension Fund 31-6125999 001 Yellow Yellow Implemented 1,124 1,273 801 Yes May 2020 to May 2022 Steamfitters Local Union No. 420 Pension Plan 23-2004424 001 Red Red Implemented 641 706 687 No May 2020 Other Multiemployer Pension Plans 53,567 48,026 43,604 Various Total Contributions $ 215,478 $ 190,229 $ 179,216 _________________ (1) The zone status represents the most recent available information for the respective MEPP, which may be 2018 or earlier for the 2019 year and 2017 or earlier for the 2018 year. (2) This information was obtained from the respective plan’s Form 5500 (“Forms”) for the most current available filing. These dates may not correspond with our fiscal year contributions. The above noted percentages of contributions are based upon disclosures contained in the plans’ Forms. Those Forms, among other things, disclose the names of individual participating employers whose annual contributions account for more than 5% of the aggregate annual amount contributed by all participating employers for a plan year. Accordingly, if the annual contribution of two or more of our subsidiaries each accounted for less than 5% of such contributions, but in the aggregate accounted for in excess of 5% of such contributions, that greater percentage is not available and accordingly is not disclosed. The nature and diversity of our operations may result in volatility in the amount of our contributions to a particular MEPP for any given period. That is because, in any given market, a change in the mix, volume of, or size of our projects could result in a change in our direct labor force and a corresponding change in our contributions to the MEPP(s) dictated by the applicable CBA. Additionally, the amount of contributions to a particular MEPP could also be affected by the terms of the CBA, which could require at a particular time, an increase in the contribution rate and/or surcharges. Our contributions to various MEPPs increased by approximately $4.8 million as a result of acquisitions made by us since 2017. We also participated in an MEPP that is located within the United Kingdom for which we have contributed less than $0.1 million for each of the years ended December 31, 2019 , 2018 , and 2017 . The information that we have obtained relating to this plan is not as readily available and/or as comparable as the information that has been ascertained in the United States. Based upon the most recently available information, the plan is 100% funded. This plan closed to future contributions and participants during 2019. Additionally, we contribute to certain multiemployer plans that provide post retirement benefits such as health and welfare benefits and/or defined contribution/annuity plans, among others. Our contributions to these plans were approximately $153.5 million , $135.9 million , and $130.9 million for the years ended December 31, 2019 , 2018 , and 2017 , respectively. Our contributions to other post retirement benefit plans increased by approximately $11.0 million as a result of acquisitions made by us since 2017. The amount of contributions to these plans is also subject for the most part to the factors discussed above in conjunction with the MEPPs. Defined Contribution Plans We have defined contribution retirement and savings plans that cover eligible employees in the United States. Contributions to these plans are based on a percentage of the employee’s base compensation. The expenses recognized for the years ended December 31, 2019 , 2018 , and 2017 for these plans were approximately $32.4 million , $29.8 million , and $28.1 million , respectively. At our discretion and subject to applicable plan documents, we may make additional supplemental matching contributions to one of our defined contribution retirement and savings plans. The expenses recognized related to additional supplemental matching contributions for the years ended December 31, 2019 , 2018 , and 2017 were approximately $6.8 million , $6.1 million , and $5.5 million , respectively. Our United Kingdom subsidiary also has defined contribution retirement plans. The expense recognized for the years ended December 31, 2019 , 2018 , and 2017 was approximately $6.1 million , $4.9 million , and $3.9 million</t>
  </si>
  <si>
    <t>Commitments and Contingencies</t>
  </si>
  <si>
    <t>Commitments and Contingencies Disclosure [Abstract]</t>
  </si>
  <si>
    <t>COMMITMENTS AND CONTINGENCIES Contractual Guarantees We have agreements with our executive officers and certain other key management personnel providing for severance benefits for such employees upon termination of their employment under certain circumstances. In the ordinary course of business, we, at times, guarantee obligations of our subsidiaries under certain contracts. Generally, we are liable under such an arrangement only if our subsidiary fails to perform its obligations under the contract. Historically, we have not incurred any substantial liabilities as a consequence of these guarantees. The terms of our construction contracts frequently require that we obtain from surety companies (“Surety Companies”) and provide to our customers payment and performance bonds (“Surety Bonds”) as a condition to the award of such contracts. Surety Bonds are issued in return for premiums, which vary depending on the size and type of the bond, and secure our payment and performance obligations under such contracts. We have agreed to indemnify the Surety Companies for amounts, if any, paid by them in respect of Surety Bonds issued on our behalf. Public sector contracts require Surety Bonds more frequently than private sector contracts and, accordingly, our bonding requirements typically increase as the amount of our public sector work increases. In addition, at the request of labor unions representing certain of our employees, Surety Bonds are sometimes provided to secure obligations for wages and benefits payable to or for such employees. As of December 31, 2019 , based on the percentage-of-completion of our projects covered by Surety Bonds, our aggregate estimated exposure, assuming defaults on all our then existing contractual obligations, was approximately $1.2 billion . We are not aware of any losses in connection with Surety Bonds, which have been posted on our behalf, and we do not expect to incur significant losses in the foreseeable future. We are subject to regulation with respect to the handling of certain materials used in construction, which are classified as hazardous or toxic by federal, state, and local agencies. Our practice is to avoid participation in projects principally involving the remediation or removal of such materials. However, when remediation is required as part of our contract performance, we believe we comply with all applicable regulations governing the discharge of hazardous materials into the environment or otherwise relating to the protection of the environment. At December 31, 2019 , we employed approximately 36,000 people, approximately 59% of whom are represented by various unions pursuant to approximately 400 collective bargaining agreements between our individual subsidiaries and local unions. We believe that our employee relations are generally good. Only two of these collective bargaining agreements are national or regional in scope. Restructuring expenses, primarily related to employee severance obligations, were $1.5 million , $2.3 million , and $1.6 million for the years ended December 31, 2019 , 2018 , and 2017 , respectively. As of December 31, 2019 , 2018 , and 2017 , the balance of our restructuring related obligations yet to be paid was $1.6 million , $1.6 million , and $0.5 million , respectively. The majority of obligations outstanding as of December 31, 2018 and 2017 were paid during 2019 and 2018 , respectively. The obligations outstanding as of December 31, 2019 will be paid pursuant to our contractual obligations throughout 2020 and 2021. No material expenses in connection with restructuring from continuing operations are expected to be incurred during 2020. The changes in restructuring activity by reportable segment during the years ended December 31, 2019 and 2018 were as follows (in thousands): United States United States building services segment Corporate administration Total Balance at December 31, 2017 $ 452 $ 40 $ — $ 492 Charges — 882 1,424 2,306 Payments (422 ) (746 ) — (1,168 ) Balance at December 31, 2018 30 176 1,424 1,630 Charges 445 1,078 — 1,523 Payments (30 ) (842 ) (723 ) (1,595 ) Balance at December 31, 2019 $ 445 $ 412 $ 701 $ 1,558 Government Contracts As a government contractor, we are subject to U.S. government audits and investigations relating to our operations, fines, penalties and compensatory and treble damages, and possible suspension or debarment from doing business with the government. Based on currently available information, we believe the outcome of ongoing government disputes and investigations will not have a material impact on our financial position, results of operations or liquidity. Legal Matters We are involved in several legal proceedings in which damages and claims have been asserted against us. We believe that we have a number of valid defenses to such proceedings and claims and intend to vigorously defend ourselves. Other potential claims may exist that have not yet been asserted against us. We do not believe that any such matters will have a material adverse effect on our financial position, results of operations or liquidity. Litigation is subject to many uncertainties and the outcome of litigation is not predictable with assurance. It is possible that some litigation matters for which liabilities have not been recorded could be decided unfavorably to us, and that any such unfavorable decisions could have a material adverse effect on our financial position, results of operations or liquidity.</t>
  </si>
  <si>
    <t>Leases</t>
  </si>
  <si>
    <t>Leases [Abstract]</t>
  </si>
  <si>
    <t>Lessee, Operating Leases</t>
  </si>
  <si>
    <t>Leases On January 1, 2019, we adopted Accounting Standards Codification Topic 842, “Leases” (“ASC 842”). This pronouncement requires lessees to record right-of-use assets and corresponding lease liabilities on the balance sheet for most leases. We adopted this pronouncement utilizing the transition practical expedient which eliminates the requirement that the new lease standard be applied to comparative periods presented in the year of adoption. As part of our adoption, we elected to utilize the package of practical expedients permitted under the new standard, which allowed us to not reassess: (a) whether an existing contract is or contains a lease, (b) the classification for existing leases, and (c) initial direct costs. Further, as permitted by the standard, we made an accounting policy election not to record right-of-use assets or lease liabilities for leases with an initial term of 12 months or less. Instead, consistent with previous accounting guidance, we will recognize payments for such leases in the statement of operations on a straight-line basis over the lease term. We lease real estate, vehicles and equipment under various arrangements which are classified as either operating or finance leases. A lease exists when a contract or part of a contract conveys the right to control the use of an identified asset for a period of time in exchange for consideration. In determining whether a lease exists, we consider whether a contract provides us with both: (a) the right to obtain substantially all of the economic benefits from the use of the identified asset and (b) the right to direct the use of the identified asset. Many of our leases include base rental periods coupled with options to renew or terminate the lease, generally at our discretion. Certain leases additionally include options to purchase the leased asset. In evaluating the lease term, we consider whether we are reasonably certain to exercise such options. To the extent a significant economic incentive exists to exercise an option, that option is included within the lease term. However, based on the nature of our lease arrangements, options generally do not provide us with a significant economic incentive and are therefore excluded from the lease term for the majority of our arrangements. Our leases typically include a combination of fixed and variable payments. Fixed payments are generally included when measuring the right-of-use asset and lease liability. Variable payments, which primarily represent payments based on usage of the underlying asset, are generally excluded from such measurement and expensed as incurred. In addition, certain of our lease arrangements may contain a lease coupled with an arrangement to provide other services, such as maintenance, or may require us to make other payments on behalf of the lessor related to the leased asset, such as payments for taxes or insurance. As permitted by ASC 842, we have elected to account for these non-lease components together with the associated lease component. This election has been made for each of our asset classes. The measurement of right-of-use assets and lease liabilities requires us to estimate appropriate discount rates. To the extent the rate implicit in the lease is readily determinable, such rate is utilized. However, based on information available at lease commencement for the majority of our leases, the rate implicit in the lease is not known. In these instances, we utilize an incremental borrowing rate, which represents the rate of interest that we would pay to borrow on a collateralized basis over a similar term. Our lease arrangements generally do not contain significant restrictions or covenants; however, certain of our vehicle and equipment leases include residual value guarantees, whereby we provide a guarantee to the lessor that the value of the underlying asset will be at least a specified amount at the end of the lease. Amounts probable of being owed under these guarantees are included within the measurement of the right-of-use asset and lease liability. Lease Position as of December 31, 2019 The following table presents the lease-related assets and liabilities reported in the Consolidated Balance Sheet as of December 31, 2019 (in thousands): Classification on the Consolidated Balance Sheet December 31, Assets Operating lease assets Operating lease right-of-use assets $ 245,471 Finance lease assets Property, plant and equipment, net 9,609 Total lease assets $ 255,080 Liabilities Current Operating Operating lease liabilities, current $ 53,144 Finance Current maturities of long-term debt and finance lease liabilities 4,088 Noncurrent Operating Operating lease liabilities, long-term 204,950 Finance Long-term debt and finance lease liabilities 5,591 Total lease liabilities $ 267,773 Lease Costs The following table presents information related to lease expense for the year ended December 31, 2019 (in thousands): 2019 Finance lease expense: Amortization expense $ 4,575 Interest expense 427 Operating lease expense 66,650 Short-term lease expense 149,528 Variable lease expense 4,924 Total lease expense $ 226,104 Rent expense for operating leases and other rental items, including short-term equipment rentals, for the years ended December 31, 2018 and 2017 was approximately $191.8 million and $166.5 million , respectively. For the years ended December 31, 2019 , 2018 , and 2017 , sublease rental income was approximately $0.5 million , $0.6 million , and $0.6 million , respectively. Lease Term and Discount Rate The following table presents certain information related to lease terms and discount rates for leases as of December 31, 2019 : December 31, Weighted-average remaining lease term: Operating leases 6.7 years Finance leases 2.9 years Weighed-average discount rate: Operating leases 4.04 % Finance leases 4.16 % Other Information The following table presents supplemental cash flow information related to leases for the year ended December 31, 2019 (in thousands): 2019 Cash paid for amounts included in the measurement of lease liabilities: Operating cash flows used for operating leases $ 65,757 Operating cash flows used for finance leases $ 427 Financing cash flows used for finance leases $ 4,571 Right-of-use assets obtained in exchange for new operating lease liabilities $ 84,089 Right-of-use assets obtained in exchange for new finance lease liabilities $ 5,311 For the years ended December 31, 2018 and 2017 (prior to the adoption of ASC 842), assets acquired under capital leases amounted to approximately $1.1 million and $1.3 million , respectively. Maturity of Lease Liabilities The following table reconciles future minimum lease payments on an undiscounted cash flow basis to the lease liabilities reported in the Consolidated Balance Sheet as of December 31, 2019 (in thousands): Operating Leases Finance Leases 2020 $ 62,457 $ 4,391 2021 50,505 3,039 2022 42,155 1,807 2023 35,223 743 2024 26,049 138 Thereafter 80,661 129 Total minimum lease payments 297,050 10,247 Less: Amount of lease payments representing interest (38,956 ) (568 ) Present value of future minimum lease payments $ 258,094 $ 9,679 Current portion of lease liabilities $ 53,144 $ 4,088 Noncurrent portion of lease liabilities 204,950 5,591 Present value of future minimum lease payments $ 258,094 $ 9,679</t>
  </si>
  <si>
    <t>Leasee, Finance Leases</t>
  </si>
  <si>
    <t>Additional Cash Flow Information</t>
  </si>
  <si>
    <t>Supplemental Cash Flow Information [Abstract]</t>
  </si>
  <si>
    <t>ADDITIONAL CASH FLOW INFORMATION The following presents information about cash paid for interest and income taxes for the years ended December 31, 2019 , 2018 , and 2017 (in thousands): 2019 2018 2017 Cash paid during the year for: Interest $ 12,683 $ 12,435 $ 11,456 Income taxes $ 126,169 $ 123,651 $ 130,226</t>
  </si>
  <si>
    <t>Segment Information</t>
  </si>
  <si>
    <t>Segment Reporting [Abstract]</t>
  </si>
  <si>
    <t>SEGMENT INFORMATION Our reportable segments reflect certain reclassifications of prior year amounts from our United States mechanical construction and facilities services segment to our United States building services and our United States industrial services segments due to changes in our internal reporting structure. We have the following reportable segments: (a) United States electrical construction and facilities services (involving systems for electrical power transmission and distribution; premises electrical and lighting systems; process instrumentation in the refining, chemical processing, food processing and mining industries; low-voltage systems, such as fire alarm, security and process control; voice and data communication; roadway and transit lighting; and fiber optic lines); (b) United States mechanical construction and facilities services (involving systems for heating, ventilation, air conditioning, refrigeration and clean-room process ventilation; fire protection; plumbing, process and high-purity piping; controls and filtration; water and wastewater treatment and central plant heating and cooling; cranes and rigging; millwrighting; and steel fabrication, erection and welding); (c) United States building services; (d) United States industrial services; and (e) United Kingdom building services. The “United States building services” and “United Kingdom building services” segments principally consist of those operations which provide a portfolio of services needed to support the operation and maintenance of customers’ facilities, including commercial and government site-based operations and maintenance; facility maintenance and services, including reception, security and catering services; outage services to utilities and industrial plants; military base operations support services; mobile mechanical maintenance and services; floor care and janitorial services; landscaping, lot sweeping and snow removal; facilities management; vendor management; call center services; installation and support for building systems; program development, management and maintenance for energy systems; technical consulting and diagnostic services; infrastructure and building projects for federal, state and local governmental agencies and bodies; and small modification and retrofit projects, which services are not generally related to customers’ construction programs. The “United States industrial services” segment principally consists of those operations which provide industrial maintenance and services for refineries, petrochemical plants, and other customers within the oil and gas industry. Services of this segment include refinery turnaround planning and engineering; specialty welding; overhaul and maintenance of critical process units; specialty technical services; on-site repairs, maintenance and service of heat exchangers, towers, vessels and piping; design, manufacturing, repair, and hydro blast cleaning of shell and tube heat exchangers and related equipment; and construction, maintenance, and other support services for customers within the upstream and midstream sectors. The following tables present information about industry segments and geographic areas for the years ended December 31, 2019 , 2018 , and 2017 (in thousands): 2019 2018 2017 Revenues from unrelated entities: United States electrical construction and facilities services $ 2,216,600 $ 1,954,323 $ 1,829,567 United States mechanical construction and facilities services 3,340,337 2,962,843 2,880,148 United States building services 2,106,872 1,875,485 1,753,703 United States industrial services 1,087,543 923,109 882,836 Total United States operations 8,751,352 7,715,760 7,346,254 United Kingdom building services 423,259 414,871 340,745 Total worldwide operations $ 9,174,611 $ 8,130,631 $ 7,686,999 Total revenues: United States electrical construction and facilities services $ 2,220,582 $ 1,959,978 $ 1,836,985 United States mechanical construction and facilities services 3,370,960 2,998,918 2,911,033 United States building services 2,182,390 1,942,663 1,812,763 United States industrial services 1,111,264 930,724 885,198 Less intersegment revenues (133,844 ) (116,523 ) (99,725 ) Total United States operations 8,751,352 7,715,760 7,346,254 United Kingdom building services 423,259 414,871 340,745 Total worldwide operations $ 9,174,611 $ 8,130,631 $ 7,686,999 2019 2018 2017 Operating income (loss): United States electrical construction and facilities services $ 161,684 $ 139,430 $ 150,001 United States mechanical construction and facilities services 225,040 219,853 192,167 United States building services 114,754 93,827 81,720 United States industrial services 44,340 27,671 39,313 Total United States operations 545,818 480,781 463,201 United Kingdom building services 18,323 15,930 12,905 Corporate administration (101,726 ) (90,415 ) (87,808 ) Restructuring expenses (1,523 ) (2,306 ) (1,577 ) Impairment loss on goodwill and identifiable intangible assets — (907 ) (57,819 ) Total worldwide operations 460,892 403,083 328,902 Other corporate items: Net periodic pension (cost) income 1,553 2,743 1,652 Interest expense (13,821 ) (13,544 ) (12,770 ) Interest income 2,265 2,746 965 Income from continuing operations before income taxes $ 450,889 $ 395,028 $ 318,749 Capital expenditures: United States electrical construction and facilities services $ 5,876 $ 5,993 $ 4,797 United States mechanical construction and facilities services 7,890 7,504 6,665 United States building services 14,291 10,414 10,745 United States industrial services 15,802 18,386 9,696 Total United States operations 43,859 42,297 31,903 United Kingdom building services 3,598 870 2,166 Corporate administration 975 312 615 Total worldwide operations $ 48,432 $ 43,479 $ 34,684 Depreciation and amortization of property, plant and equipment: United States electrical construction and facilities services $ 7,550 $ 6,221 $ 6,545 United States mechanical construction and facilities services 8,764 7,803 7,504 United States building services 12,728 10,324 11,051 United States industrial services 11,154 9,943 10,589 Total United States operations 40,196 34,291 35,689 United Kingdom building services 2,942 3,447 3,371 Corporate administration 807 734 855 Total worldwide operations $ 43,945 $ 38,472 $ 39,915 2019 2018 2017 Contract assets: United States electrical construction and facilities services $ 50,813 $ 38,412 $ 35,060 United States mechanical construction and facilities services 61,225 49,302 50,302 United States building services 30,428 33,304 26,028 United States industrial services 9,820 14,117 3,715 Total United States operations 152,286 135,135 115,105 United Kingdom building services 25,544 23,108 7,516 Total worldwide operations $ 177,830 $ 158,243 $ 122,621 Contract liabilities: United States electrical construction and facilities services $ 173,967 $ 163,951 $ 178,454 United States mechanical construction and facilities services 317,083 280,846 288,699 United States building services 97,588 79,281 48,481 United States industrial services 12,404 12,307 4,615 Total United States operations 601,042 536,385 520,249 United Kingdom building services 22,600 15,905 3,907 Total worldwide operations $ 623,642 $ 552,290 $ 524,156 Long-lived assets: United States electrical construction and facilities services $ 215,780 $ 201,333 $ 180,990 United States mechanical construction and facilities services 530,561 334,628 340,030 United States building services 458,915 436,887 409,718 United States industrial services 615,233 630,340 643,124 Total United States operations 1,820,489 1,603,188 1,573,862 United Kingdom building services 9,622 9,264 11,729 Corporate administration 1,431 1,072 1,494 Total worldwide operations $ 1,831,542 $ 1,613,524 $ 1,587,085 Total assets: United States electrical construction and facilities services $ 834,802 $ 702,112 $ 617,471 United States mechanical construction and facilities services 1,536,325 1,081,005 1,071,164 United States building services 996,664 846,221 764,085 United States industrial services 829,793 864,446 798,975 Total United States operations 4,197,584 3,493,784 3,251,695 United Kingdom building services 181,147 146,379 131,806 Corporate administration 451,627 448,644 582,403 Total worldwide operations $ 4,830,358 $ 4,088,807 $ 3,965,904 During 2018, we recognized losses of $10.0 million on a transportation project within our United States electrical construction and facilities services segment, resulting in part from contract scope issues. During 2017, we recognized $18.1 million</t>
  </si>
  <si>
    <t>Selected Unaudited Quarterly Information</t>
  </si>
  <si>
    <t>Selected Quarterly Financial Information [Abstract]</t>
  </si>
  <si>
    <t>SELECTED UNAUDITED QUARTERLY INFORMATION (In thousands, except per share data) Quarterly and year-to-date computations of per share amounts are made independently; therefore, the sum of per share amounts for the quarters may not equal per share amounts for the year. The results of the construction operations of our United Kingdom segment for all periods are presented as discontinued operations. March 31 June 30 Sept. 30 Dec. 31 2019 Quarterly Results Revenues $ 2,158,728 $ 2,324,202 $ 2,287,741 $ 2,403,940 Gross profit $ 308,754 $ 346,380 $ 335,987 $ 364,747 Net income attributable to EMCOR Group, Inc. $ 72,410 $ 83,972 $ 81,834 $ 86,924 Basic EPS from continuing operations $ 1.29 $ 1.49 $ 1.46 $ 1.54 Basic EPS from discontinued operation — — — — $ 1.29 $ 1.49 $ 1.46 $ 1.54 Diluted EPS from continuing operations $ 1.28 $ 1.49 $ 1.45 $ 1.54 Diluted EPS from discontinued operation — — — — $ 1.28 $ 1.49 $ 1.45 $ 1.54 March 31 June 30 Sept. 30 Dec. 31 2018 Quarterly Results Revenues $ 1,900,388 $ 1,953,886 $ 2,047,049 $ 2,229,308 Gross profit $ 269,119 $ 290,844 $ 309,339 $ 336,151 Impairment loss on identifiable intangible assets $ — $ 907 $ — $ — Net income attributable to EMCOR Group, Inc. $ 55,374 $ 70,816 $ 79,373 $ 77,968 Basic EPS from continuing operations $ 0.95 $ 1.22 $ 1.37 $ 1.39 Basic EPS from discontinued operation (0.00 ) (0.00 ) (0.01 ) (0.02 ) $ 0.95 $ 1.22 $ 1.36 $ 1.37 Diluted EPS from continuing operations $ 0.94 $ 1.21 $ 1.36 $ 1.38 Diluted EPS from discontinued operation (0.00 ) (0.00 ) (0.01 ) (0.02 ) $ 0.94 $ 1.21 $ 1.35 $ 1.36</t>
  </si>
  <si>
    <t>Subsequent Event Subsequent Event</t>
  </si>
  <si>
    <t>Subsequent Event [Abstract]</t>
  </si>
  <si>
    <t>Subsequent Event</t>
  </si>
  <si>
    <t>SUBSEQUENT EVENTS In January 2020, we acquired a company for an immaterial amount. This company provides mobile mechanical services within the Northeastern region of the United States, and its results will be included in our United States building services segment. The acquisition of this business will be accounted for by the acquisition method, and the amount paid will be allocated to its respective assets and liabilities, based upon the estimated fair value of such assets and liabilities at the date of acquisition by us.</t>
  </si>
  <si>
    <t>Schedule II - Valuation and Qualifying Accounts</t>
  </si>
  <si>
    <t>SEC Schedule, 12-09, Valuation and Qualifying Accounts [Abstract]</t>
  </si>
  <si>
    <t>Schedule of Valuation and Qualifying Accounts Disclosure</t>
  </si>
  <si>
    <t>Description Balance at Beginning of Year Costs and Expenses Deductions (1) Balance at End of Year Allowance for doubtful accounts Year Ended December 31, 2019 $ 15,361 2,628 (3,523 ) $ 14,466 Year Ended December 31, 2018 $ 17,230 2,123 (3,992 ) $ 15,361 Year Ended December 31, 2017 $ 12,252 7,264 (2,286 ) $ 17,230 _________________ (1)</t>
  </si>
  <si>
    <t>Summary of Significant Accounting Policies (Policies)</t>
  </si>
  <si>
    <t>We use a fair value hierarchy that prioritizes the inputs to valuation techniques used to measure fair value. The hierarchy, which gives the highest priority to quoted prices in active markets, is comprised of the following three levels: Level 1 – Unadjusted quoted market prices in active markets for identical assets and liabilities. Level 2 – Observable inputs, other than Level 1 inputs. Level 2 inputs would typically include quoted prices in markets that are not active or financial instruments for which all significant inputs are observable, either directly or indirectly. Level 3 – Prices or valuations that require inputs that are both significant to the measurement and unobservable.</t>
  </si>
  <si>
    <t>On January 1, 2019, we adopted Accounting Standards Codification Topic 842, “Leases” (“ASC 842”). This pronouncement requires lessees to record right-of-use assets and corresponding lease liabilities on the balance sheet for most leases. We adopted this pronouncement utilizing the transition practical expedient which eliminates the requirement that the new lease standard be applied to comparative periods presented in the year of adoption. As part of our adoption, we elected to utilize the package of practical expedients permitted under the new standard, which allowed us to not reassess: (a) whether an existing contract is or contains a lease, (b) the classification for existing leases, and (c) initial direct costs. Further, as permitted by the standard, we made an accounting policy election not to record right-of-use assets or lease liabilities for leases with an initial term of 12 months or less. Instead, consistent with previous accounting guidance, we will recognize payments for such leases in the statement of operations on a straight-line basis over the lease term. We lease real estate, vehicles and equipment under various arrangements which are classified as either operating or finance leases. A lease exists when a contract or part of a contract conveys the right to control the use of an identified asset for a period of time in exchange for consideration. In determining whether a lease exists, we consider whether a contract provides us with both: (a) the right to obtain substantially all of the economic benefits from the use of the identified asset and (b) the right to direct the use of the identified asset. Many of our leases include base rental periods coupled with options to renew or terminate the lease, generally at our discretion. Certain leases additionally include options to purchase the leased asset. In evaluating the lease term, we consider whether we are reasonably certain to exercise such options. To the extent a significant economic incentive exists to exercise an option, that option is included within the lease term. However, based on the nature of our lease arrangements, options generally do not provide us with a significant economic incentive and are therefore excluded from the lease term for the majority of our arrangements. Our leases typically include a combination of fixed and variable payments. Fixed payments are generally included when measuring the right-of-use asset and lease liability. Variable payments, which primarily represent payments based on usage of the underlying asset, are generally excluded from such measurement and expensed as incurred. In addition, certain of our lease arrangements may contain a lease coupled with an arrangement to provide other services, such as maintenance, or may require us to make other payments on behalf of the lessor related to the leased asset, such as payments for taxes or insurance. As permitted by ASC 842, we have elected to account for these non-lease components together with the associated lease component. This election has been made for each of our asset classes. The measurement of right-of-use assets and lease liabilities requires us to estimate appropriate discount rates. To the extent the rate implicit in the lease is readily determinable, such rate is utilized. However, based on information available at lease commencement for the majority of our leases, the rate implicit in the lease is not known. In these instances, we utilize an incremental borrowing rate, which represents the rate of interest that we would pay to borrow on a collateralized basis over a similar term.</t>
  </si>
  <si>
    <t>Principles of Consolidation</t>
  </si>
  <si>
    <t xml:space="preserve">Principles of Consolidation The consolidated financial statements include the accounts of the Company and its majority-owned subsidiaries and joint ventures. Significant intercompany accounts and transactions have been eliminated. All investments over which we exercise significant influence, but do not control (a 20% to 50% ownership interest), are accounted for using the equity method of accounting. For joint ventures that have been accounted for using the consolidation method of accounting, noncontrolling interests represent the allocation of earnings to our joint venture partners who either have a minority-ownership interest in the joint venture or are not at risk for the majority of losses of the joint venture. The results of operations of companies acquired have been included in the results of operations from the date of the respective acquisition. </t>
  </si>
  <si>
    <t>Principles of Preparation</t>
  </si>
  <si>
    <t xml:space="preserve">Principles of Preparation The preparation of the consolidated financial statements, in conformity with accounting principles generally accepted in the United States, requires us to make estimates and assumptions that affect the reported amounts of assets and liabilities at the date of the financial statements and the reported amounts of revenues and expenses during the reporting period. Actual results could materially differ from those estimates. </t>
  </si>
  <si>
    <t>Revenue Recognition</t>
  </si>
  <si>
    <t xml:space="preserve">Revenue Recognition The Company adopted Accounting Standards Codification Topic 606, “Revenue from Contracts with Customers” (“ASC 606”) on January 1, 2018. In accordance with ASC 606, revenue is recognized when promised goods or services are transferred to customers in an amount that reflects the consideration to which the Company expects to be entitled in exchange for those goods or services. Refer to Note 3 - Revenue from Contracts with Customers of the notes to consolidated financial statements for additional information. The Company recognizes revenue when it transfers promised goods or services to customers in an amount that reflects the consideration to which the Company expects to be entitled in exchange for those goods or services by applying the following five step model: (1)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i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ibility of consideration is probable, the Company considers the customer’s ability and intention to pay such consideration through an evaluation of several factors, including an assessment of the creditworthiness of the customer and our prior collection history with such customer. (2)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 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Our contracts are often modified through change orders to account for changes in the scope and price of the goods or services we are providing. Although the Company evaluates each change order to determine whether such modification creates a separate performance obligation, the majority of our change orders are for goods or services that are not distinct within the context of our original contract, and therefore, are not treated as separate performance obligations. (3)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typically utilized in situations where a contract contains a large number of possible outcomes while the most likely amount method is typically utilized in situations where a contract has only two possible outcomes.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of and/or agreement with the modification, as well as historical experience with the customer or similar contractual circumstances. Based upon this assessment, the Company estimates the transaction price, including whether the variable consideration constraint should be applied. Contract claims are another form of variable consideration which is common within our industry. Claim amounts represent revenue that has been recognized for contract modifications that are not submitted or are in dispute as to both scope and price. In estimating the transaction price for claims, the Company considers all relevant facts available. However, given the uncertainty surrounding claims, including the potential long-term nature of dispute resolution and the broad range of possible consideration amounts, there is an increased likelihood that any additional contract revenue associated with contract claims is constrained. The resolution of claims involves negotiations and, in certain cases, litigation. In the event litigation costs are incurred by us in connection with claims, such litigation costs are expensed as incurred, although we may seek to recover these costs. For some transactions, the receipt of consideration does not match the timing of the transfer of goods or services to the customer. For such contracts, the Company evaluates whether this timing difference represents a financing arrangement within the contract. Although rare, if a contract is determined to contain a significant financing component, the Company adjusts the promised amount of consideration for the effects of the time value of money when determining the transaction price of such contract. Although our customers may retain a portion of the contract price until completion of the project and final contract settlement, these retainage amounts are not considered a significant financing component as the intent of the withheld amounts is to provide the customer with assurance that we will complete our obligations under the contract rather than to provide financing to the customer. In addition, although we may be entitled to advanced payments from our customers on certain contracts, these advanced payments generally do not represent a significant financing component as the payments are used to meet working capital demands that can be higher in the early stages of a contract, as well as to protect us from our customer failing to meet its obligations under the contract.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There were no significant amounts of revenue recognized during the year ended December 31, 2019 related to performance obligations satisfied in prior periods. For the year ended December 31, 2018 , we recognized revenue of $7.3 million associated with the final settlement of contract value for three projects which were completed in prior periods. For the years ended December 31, 2019 and 2018 , there were no significant reversals of revenue recognized associated with the revision of transaction prices. (4)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5)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our unit price construction contracts, progress towards complete satisfaction is measured through an output method, such as the amount of units produced or delivered, when our performance does not produce significant amounts of work in process or finished goods prior to complete satisfaction of such performance obligations. For our services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The timing of revenue recognition for the manufacturing of new build heat exchangers within our United States industrial services segment depends on the payment terms of the contract, as our performance does not create an asset with an alternative use to us. For those contracts for which we have a right to payment for performance completed to date at all times throughout our performance, inclusive of a cancellation, we recognize revenue over time. For these performance obligations, we use a cost-to-cost input method to measure our progress towards complete satisfaction of the performance obligation as we believe it best depicts the transfer of control to the customer which occurs as we incur costs on our contracts. However, for those contracts for which we do not have a right, at all times, to payment for performance completed to date, we recognize revenue at the point in time when control is transferred to the customer. For bill-and-hold arrangements, revenue is recognized when the customer obtains control of the heat exchanger, which may be prior to shipping, if certain recognition criteria are met. For certain of our revenue streams, such as call-out repair and service work, outage services, refinery turnarounds, and specialty welding service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t>
  </si>
  <si>
    <t xml:space="preserve">Cash and cash equivalents For purposes of the consolidated financial statements, we consider all highly liquid instruments with original maturities of three months or less to be cash equivalents. We maintain a centralized cash management system whereby our excess cash balances are invested in high quality, short-term money market instruments, which are considered cash equivalents. We have cash balances in certain of our domestic bank accounts that exceed federally insured limits. </t>
  </si>
  <si>
    <t>Allowance for Doubtful Accounts</t>
  </si>
  <si>
    <t xml:space="preserve">Allowance for Doubtful Accounts </t>
  </si>
  <si>
    <t xml:space="preserve">Inventories Inventories are stated at the lower of cost or net realizable value. Cost is determined principally using the average cost method. </t>
  </si>
  <si>
    <t>Property, plant and equipment</t>
  </si>
  <si>
    <t xml:space="preserve">Property, plant and equipment Property, plant and equipment is stated at cost. Depreciation, including amortization of assets under finance leases, is recorded principally using the straight-line method over estimated useful lives of 3 to 10 years for machinery and equipment, 3 to 7 years for vehicles, furniture and fixtures and computer hardware/software, and 25 years for buildings. Leasehold improvements are amortized over the shorter of the remaining life of the lease term or the expected useful life of the improvement. </t>
  </si>
  <si>
    <t xml:space="preserve">Goodwill and Identifiable Intangible Assets Goodwill and other identifiable intangible assets with indefinite lives that are not being amortized, such as trade names, are tested at least annually for impairment (which we test each October 1, absent any earlier identified impairment indicators) and are written down if impaired. Identifiable intangible assets with finite lives are amortized over their useful lives and are reviewed for impairment whenever facts and circumstances indicate that their carrying values may not be fully recoverable. See Note 9 - Goodwill and Identifiable Intangible Assets of the notes to consolidated financial statements for additional information. </t>
  </si>
  <si>
    <t>Insurance Liabilities</t>
  </si>
  <si>
    <t xml:space="preserve">Insurance Liabilities </t>
  </si>
  <si>
    <t>Foreign Operations</t>
  </si>
  <si>
    <t xml:space="preserve">Foreign Operations The financial statements and transactions of our foreign subsidiaries are maintained in their functional currency and translated into U.S. dollars in accordance with Accounting Standards Codification Topic 830, “Foreign Currency Matters.” Translation adjustments have been recorded as “Accumulated other comprehensive loss,” a separate component of “Equity.” </t>
  </si>
  <si>
    <t xml:space="preserve">Income Taxes We account for income taxes in accordance with the provisions of Accounting Standards Codification Topic 740, “Income Taxes” (“ASC 740”). ASC 740 requires an asset and liability approach which requires the recognition of deferred income tax assets and deferred income tax liabilities for the expected future tax consequences of temporary differences between the carrying amounts and the tax bases of assets and liabilities. Valuation allowances are established when necessary to reduce deferred income tax assets when it is more likely than not that a tax benefit will not be realized. We account for uncertain tax positions in accordance with the provisions of ASC 740. We recognize accruals of interest related to unrecognized tax benefits as a component of the income tax provision. </t>
  </si>
  <si>
    <t>Valuation of Share-based Compensation Plans</t>
  </si>
  <si>
    <t>Valuation of Share-Based Compensation Plans We have various types of share-based compensation plans and programs, which are administered by our Board of Directors or its Compensation and Personnel Committee. See Note 14 - Share-Based Compensation Plans of the notes to consolidated financial statements for additional information regarding the share-based compensation plans and programs. We account for share-based payments in accordance with the provisions of Accounting Standards Codification Topic 718, “Compensation-Stock Compensation” (“ASC 718”). ASC 718 requires that all share-based payments issued to acquire goods or services, including grants of employee stock options, be recognized in the statement of operations based on their fair values. Compensation expense related to share-based awards is recognized over the requisite service period, which is generally the vesting period. For shares subject to graded vesting, our policy is to apply the straight-line method in recognizing compensation expense. ASC 718 requires the benefits of tax deductions in excess of recognized compensation expense to be recognized in the Consolidated Statements of Operations when the underlying awards vest or are settled.</t>
  </si>
  <si>
    <t>Revenue from Contracts with Customers (Tables)</t>
  </si>
  <si>
    <t>Disaggregation of Revenues</t>
  </si>
  <si>
    <t xml:space="preserve">The following tables provide further disaggregation of our revenues by categories we use to evaluate our financial performance within each of our reportable segments (in thousands): 2019 % of Total 2018 % of United States electrical construction and facilities services: Commercial market sector $ 1,081,737 49 % $ 839,045 43 % Institutional market sector 125,537 6 % 110,046 6 % Hospitality market sector 16,985 1 % 32,338 2 % Manufacturing market sector 462,953 21 % 388,157 20 % Healthcare market sector 88,752 4 % 126,218 6 % Transportation market sector 210,515 9 % 284,464 14 % Water and wastewater market sector 19,921 1 % 23,337 1 % Short duration projects (1) 158,619 7 % 120,109 6 % Service work 54,955 2 % 34,105 2 % 2,219,974 1,957,819 Less intersegment revenues (3,374 ) (3,496 ) Total segment revenues $ 2,216,600 $ 1,954,323 2019 % of 2018 % of United States mechanical construction and facilities services: Commercial market sector $ 1,185,129 36 % $ 1,057,542 35 % Institutional market sector 313,409 9 % 289,882 10 % Hospitality market sector 35,385 1 % 93,827 3 % Manufacturing market sector 533,699 16 % 393,637 13 % Healthcare market sector 304,622 9 % 240,818 8 % Transportation market sector 32,686 1 % 19,415 1 % Water and wastewater market sector 202,428 6 % 176,546 6 % Short duration projects (1) 365,721 11 % 318,413 11 % Service work 378,839 11 % 385,671 13 % 3,351,918 2,975,751 Less intersegment revenues (11,581 ) (12,908 ) Total segment revenues $ 3,340,337 $ 2,962,843 ________ (1) Represents those projects which generally are completed within three months or less. 2019 % of 2018 % of United States building services: Commercial site-based services $ 571,345 27 % $ 519,641 28 % Government site-based services 176,282 8 % 213,677 11 % Mechanical services 1,238,420 59 % 1,032,082 55 % Energy services 120,825 6 % 110,085 6 % Total segment revenues $ 2,106,872 $ 1,875,485 2019 % of 2018 % of United States industrial services: Field services $ 922,308 85 % $ 752,458 82 % Shop services 165,235 15 % 170,651 18 % Total segment revenues 1,087,543 923,109 Total United States operations $ 8,751,352 $ 7,715,760 2019 % of 2018 % of United Kingdom building services: Service work $ 212,876 50 % $ 216,880 52 % Projects &amp; extras 210,383 50 % 197,991 48 % Total segment revenues $ 423,259 $ 414,871 Total worldwide operations $ 9,174,611 $ 8,130,631 </t>
  </si>
  <si>
    <t>Contract Assets and Contract Liabilities</t>
  </si>
  <si>
    <t>Net contract liabilities consisted of the following (in thousands): 2019 2018 Contract assets, current $ 177,830 $ 158,243 Contract assets, non-current — — Contract liabilities, current (623,642 ) (552,290 ) Contract liabilities, non-current (2,142 ) (2,069 ) Net contract liabilities $ (447,954 ) $ (396,116 )</t>
  </si>
  <si>
    <t>Net Contract Liabilities on Uncompleted Construction Projects</t>
  </si>
  <si>
    <t>Included within net contract liabilities were $406.6 million and $359.2 million of net contract liabilities on uncompleted construction projects as of December 31, 2019 and 2018, respectively, as follows (in thousands): 2019 2018 Costs incurred on uncompleted construction contracts $ 9,885,192 $ 8,656,642 Estimated earnings, thereon 1,349,338 1,172,224 11,234,530 9,828,866 Less: billings to date 11,641,082 10,188,023 $ (406,552 ) $ (359,157 )</t>
  </si>
  <si>
    <t>Remaining Performance Obligations</t>
  </si>
  <si>
    <t>The following table presents the transaction price allocated to remaining unsatisfied performance obligations (“remaining performance obligations”) for each of our reportable segments and their respective percentages of total remaining performance obligations (in thousands, except for percentages): 2019 % of Total Remaining performance obligations: United States electrical construction and facilities services $ 1,036,216 26 % United States mechanical construction and facilities services 2,229,090 55 % United States building services 542,269 13 % United States industrial services 104,613 3 % Total United States operations 3,912,188 97 % United Kingdom building services 124,176 3 % Total worldwide operations $ 4,036,364 100 %</t>
  </si>
  <si>
    <t>Remaining Performance Obligations, Expected Timing of Satisfaction</t>
  </si>
  <si>
    <t>Refer to the table below for additional information regarding our remaining performance obligations, including an estimate of when we expect to recognize such remaining performance obligations as revenue (in thousands): Within one year Greater than one year Remaining performance obligations: United States electrical construction and facilities services $ 861,268 $ 174,948 United States mechanical construction and facilities services 1,802,865 426,225 United States building services 532,540 9,729 United States industrial services 104,613 — Total United States operations 3,301,286 610,902 United Kingdom building services 83,558 40,618 Total worldwide operations $ 3,384,844 $ 651,520</t>
  </si>
  <si>
    <t>Disposition Of Assets (Tables)</t>
  </si>
  <si>
    <t>Components Of The Results Of Discontinued Operations From Construction Operations In The United Kingdom Segment</t>
  </si>
  <si>
    <t>The results of discontinued operations for the years ended December 31, 2018 and 2017 were as follows (in thousands): 2018 2017 Revenues $ — $ 863 Loss from discontinued operation, net of income taxes $ (2,345 ) $ (857 ) Diluted loss per share from discontinued operation $ (0.04 ) $ (0.01 )</t>
  </si>
  <si>
    <t>Earnings Per Share (Tables)</t>
  </si>
  <si>
    <t>Calculation Of Basic And Diluted Earnings (Loss) Per Common Share</t>
  </si>
  <si>
    <t>The following tables summarize our calculation of Basic and Diluted Earnings (Loss) per Common Share (“EPS”) for the years ended December 31, 2019 , 2018 , and 2017 (in thousands, except share and per share data): 2019 2018 2017 Numerator: Income from continuing operations attributable to EMCOR Group, Inc. common stockholders $ 325,140 $ 285,876 $ 228,053 Loss from discontinued operation, net of income taxes — (2,345 ) (857 ) Net income attributable to EMCOR Group, Inc. common stockholders $ 325,140 $ 283,531 $ 227,196 Denominator: Weighted average shares outstanding used to compute basic earnings (loss) per common share 56,208,280 58,112,838 59,254,256 Effect of dilutive securities—Share-based awards 311,001 330,629 364,713 Shares used to compute diluted earnings (loss) per common share 56,519,281 58,443,467 59,618,969 Basic earnings (loss) per common share: From continuing operations attributable to EMCOR Group, Inc. common stockholders $ 5.78 $ 4.92 $ 3.85 From discontinued operation — (0.04 ) (0.01 ) Net income attributable to EMCOR Group, Inc. common stockholders $ 5.78 $ 4.88 $ 3.84 Diluted earnings (loss) per common share: From continuing operations attributable to EMCOR Group, Inc. common stockholders $ 5.75 $ 4.89 $ 3.83 From discontinued operation — (0.04 ) (0.01 ) Net income attributable to EMCOR Group, Inc. common stockholders $ 5.75 $ 4.85 $ 3.82</t>
  </si>
  <si>
    <t>Inventories (Tables)</t>
  </si>
  <si>
    <t>Inventories as of December 31, 2019 and 2018 consist of the following amounts (in thousands): 2019 2018 Raw materials and construction materials $ 31,365 $ 30,006 Work in process 9,081 12,315 Inventories $ 40,446 $ 42,321</t>
  </si>
  <si>
    <t>Property, Plant and Equipment (Tables)</t>
  </si>
  <si>
    <t>Property, plant and equipment in the accompanying Consolidated Balance Sheets consisted of the following amounts as of December 31, 2019 and 2018 (in thousands): 2019 2018 Machinery and equipment $ 166,087 $ 151,339 Vehicles 59,116 58,205 Furniture and fixtures 22,123 20,655 Computer hardware/software 104,916 98,415 Land, buildings and leasehold improvements 113,020 97,937 Construction in progress 10,236 14,443 Finance lease right-of-use assets (1) 9,609 — 485,107 440,994 Accumulated depreciation and amortization (328,920 ) (306,643 ) $ 156,187 $ 134,351 _________________ (1) Finance lease right-of-use assets are recorded net of accumulated amortization. Prior to the adoption of ASC 842 on January 1, 2019, assets under capital leases were recorded as machinery and equipment or computer hardware/software.</t>
  </si>
  <si>
    <t>Goodwill and Identifiable Intangible Assets (Tables)</t>
  </si>
  <si>
    <t>Schedule of Goodwill</t>
  </si>
  <si>
    <t>The changes in the carrying amount of goodwill by reportable segment during the years ended December 31, 2019 and 2018 were as follows (in thousands): United States electrical construction and facilities services segment United States mechanical construction and facilities services segment United States building services segment United States Total Balance at December 31, 2017 $ 125,707 $ 256,265 $ 255,733 $ 327,188 $ 964,893 Acquisitions, sales and purchase price adjustments 7,500 56 18,438 — 25,994 Balance at December 31, 2018 133,207 256,321 274,171 327,188 990,887 Acquisitions, sales and purchase price adjustments 9,338 48,699 14,987 — 73,024 Intersegment transfers — (5,800 ) — 5,800 — Balance at December 31, 2019 $ 142,545 $ 299,220 $ 289,158 $ 332,988 $ 1,063,911</t>
  </si>
  <si>
    <t>Schedule of Intangible Assets</t>
  </si>
  <si>
    <t>Identifiable intangible assets as of December 31, 2019 and 2018 consist of the following (in thousands): December 31, 2019 Gross Carrying Amount Accumulated Amortization Accumulated Impairment Charge Total Contract backlog $ 66,745 $ (61,651 ) $ — $ 5,094 Developed technology/Vendor network 95,661 (60,156 ) — 35,505 Customer relationships 644,755 (277,601 ) (4,834 ) 362,320 Trade names (amortized) 31,148 (21,830 ) — 9,318 Trade names (unamortized) 251,440 — (52,233 ) 199,207 Total $ 1,089,749 $ (421,238 ) $ (57,067 ) $ 611,444 December 31, 2018 Gross Carrying Amount Accumulated Amortization Accumulated Impairment Charge Total Contract backlog $ 58,945 $ (56,812 ) $ — $ 2,133 Developed technology/Vendor network 95,661 (55,318 ) — 40,343 Customer relationships 522,855 (240,073 ) (4,834 ) 277,948 Trade names (amortized) 31,148 (20,893 ) — 10,255 Trade names (unamortized) 209,840 — (52,233 ) 157,607 Total $ 918,449 $ (373,096 ) $ (57,067 ) $ 488,286</t>
  </si>
  <si>
    <t>Schedule of Estimated Future Amortization Expense</t>
  </si>
  <si>
    <t>The following table presents the estimated future amortization expense of identifiable intangible assets in the following years (in thousands): 2020 $ 56,680 2021 50,792 2022 48,589 2023 47,650 2024 47,300 Thereafter 161,226 $ 412,237</t>
  </si>
  <si>
    <t>Debt (Tables)</t>
  </si>
  <si>
    <t>Schedule Of Debt</t>
  </si>
  <si>
    <t>Long-term debt in the accompanying Consolidated Balance Sheets consisted of the following amounts as of December 31, 2019 and 2018 (in thousands): 2019 2018 Revolving credit facility $ 50,000 $ 25,000 Term loan, interest payable at varying amounts through 2021 254,431 269,620 Unamortized debt issuance costs (1,879 ) (3,065 ) Finance lease liabilities 9,679 4,213 Other — 9 Total debt 312,231 295,777 Less: current maturities 18,092 16,013 Total long-term debt $ 294,139 $ 279,764</t>
  </si>
  <si>
    <t>Fair Value Measurements (Tables)</t>
  </si>
  <si>
    <t>Schedule Of Assets And Liabilities Carried At Fair Value Measured On A Recurring Basis</t>
  </si>
  <si>
    <t>The following tables provide the assets and liabilities carried at fair value measured on a recurring basis as of December 31, 2019 and 2018 (in thousands): Assets at Fair Value as of December 31, 2019 Asset Category Level 1 Level 2 Level 3 Total Cash and cash equivalents (1) $ 358,818 $ — $ — $ 358,818 Restricted cash (2) 1,102 — — 1,102 Deferred compensation plan assets (3) 30,295 — — 30,295 Total $ 390,215 $ — $ — $ 390,215 Assets at Fair Value as of December 31, 2018 Asset Category Level 1 Level 2 Level 3 Total Cash and cash equivalents (1) $ 363,907 $ — $ — $ 363,907 Restricted cash (2) 2,307 — — 2,307 Deferred compensation plan assets (3) 23,124 — — 23,124 Total $ 389,338 $ — $ — $ 389,338 _________________ (1) Cash and cash equivalents consist of deposit accounts and money market funds with original maturity dates of three months or less, which are Level 1 assets. At December 31, 2019 and 2018 , we had $164.0 million and $161.3 million , respectively, in money market funds. (2) Restricted cash is classified as “Prepaid expenses and other” in the Consolidated Balance Sheets. Restricted cash primarily represents cash held in account for use on customer contracts. (3) Deferred compensation plan assets are classified as “Other assets” in the Consolidated Balance Sheets.</t>
  </si>
  <si>
    <t>Income Taxes (Tables)</t>
  </si>
  <si>
    <t>Schedule of Income before Income Tax From Continuing Operations</t>
  </si>
  <si>
    <t>For the years ended December 31, 2019 , 2018 , and 2017 , our income tax provision was calculated based on income from continuing operations before income taxes as follows (in thousands): 2019 2018 2017 United States $ 430,253 $ 375,408 $ 303,854 Foreign 20,636 19,620 14,895 $ 450,889 $ 395,028 $ 318,749</t>
  </si>
  <si>
    <t>Schedule of Income Tax Provision</t>
  </si>
  <si>
    <t>The income tax provision in the accompanying Consolidated Statements of Operations for the years ended December 31, 2019 , 2018 , and 2017 consisted of the following (in thousands): 2019 2018 2017 Current provision: Federal $ 89,264 $ 75,405 $ 120,317 State and local 31,099 28,063 23,496 Foreign 3,685 1,389 244 124,048 104,857 144,057 Deferred provision (benefit) 1,701 4,249 (53,358 ) $ 125,749 $ 109,106 $ 90,699</t>
  </si>
  <si>
    <t>Schedule of U.S. Statutory Income Tax Rates From Continuing Operations</t>
  </si>
  <si>
    <t>Items accounting for the differences between income taxes computed at the federal statutory rate and the income tax provision for the years ended December 31, 2019 , 2018 , and 2017 were as follows (in thousands): 2019 2018 2017 Federal income taxes at the statutory rate $ 94,687 $ 82,946 $ 111,562 State and local income taxes, net of federal tax benefits 24,904 21,827 15,736 State tax reserves — (7 ) (2,543 ) Permanent differences 7,149 6,584 4,916 Domestic manufacturing deduction — — (10,387 ) Excess tax benefit from share-based compensation (733 ) (1,227 ) (1,341 ) Goodwill impairment — — 17,055 Foreign income taxes (including UK statutory rate changes) (170 ) 70 (2,586 ) Impact of federal rate change on net deferred tax liabilities — — (39,343 ) Federal tax reserves — (67 ) (1,247 ) Other (88 ) (1,020 ) (1,123 ) $ 125,749 $ 109,106 $ 90,699</t>
  </si>
  <si>
    <t>Schedule of Deferred Tax Assets and Liabilities</t>
  </si>
  <si>
    <t>The deferred income tax assets and deferred income tax liabilities recorded for the years ended December 31, 2019 and 2018 were as follows (in thousands): 2019 2018 Deferred income tax assets: Excess of amounts expensed for financial statement purposes over amounts deducted for income tax purposes: Insurance liabilities $ 47,022 $ 44,192 Pension liability 2,733 3,204 Operating lease liabilities (1) 68,158 — Deferred compensation 32,685 29,300 Other (including liabilities and reserves) 25,647 27,400 Total deferred income tax assets 176,245 104,096 Valuation allowance for deferred tax assets (3,463 ) (3,855 ) Net deferred income tax assets 172,782 100,241 Deferred income tax liabilities: Costs capitalized for financial statement purposes and deducted for income tax purposes: Goodwill and identifiable intangible assets (156,604 ) (152,761 ) Operating lease right-of-use assets (1) (65,090 ) — Depreciation of property, plant and equipment (18,622 ) (14,904 ) Other (4,212 ) (3,424 ) Total deferred income tax liabilities (244,528 ) (171,089 ) Net deferred income tax liabilities $ (71,746 ) $ (70,848 )</t>
  </si>
  <si>
    <t>Share-Based Compensation Plans (Tables)</t>
  </si>
  <si>
    <t>Schedule of activity of stock options and awards of shares and stock units</t>
  </si>
  <si>
    <t>The following table summarizes activity regarding our stock options and awards of shares and stock units since December 31, 2016: Stock Options Restricted Stock Units Shares Weighted Average Price Shares Weighted Average Price Balance, December 31, 2016 143,000 $ 23.06 Balance, December 31, 2016 492,288 $ 44.93 Granted — — Granted 198,179 $ 68.33 Expired — — Forfeited (1,200 ) $ 60.68 Exercised (50,000 ) $ 20.42 Vested (180,395 ) $ 44.57 Balance, December 31, 2017 93,000 $ 24.48 Balance, December 31, 2017 508,872 $ 54.13 Granted — — Granted 135,259 $ 80.37 Expired — — Forfeited (1,250 ) $ 71.27 Exercised (53,000 ) $ 24.48 Vested (166,295 ) $ 48.44 Balance, December 31, 2018 40,000 $ 24.48 Balance, December 31, 2018 476,586 $ 63.52 Granted — — Granted 169,766 $ 64.34 Expired — — Forfeited (2,545 ) $ 71.88 Exercised (20,000 ) $ 24.48 Vested (226,229 ) $ 51.64 Balance, December 31, 2019 20,000 $ 24.48 Balance, December 31, 2019 417,578 $ 70.24</t>
  </si>
  <si>
    <t>Summary of information about stock options</t>
  </si>
  <si>
    <t>The following table summarizes information about our outstanding stock options as of December 31, 2019 : Stock Options Outstanding and Exercisable Range of Exercise Prices Number Weighted Average Remaining Life Weighted Average Exercise Price $24.48 20,000 0.45 Years $24.48</t>
  </si>
  <si>
    <t>Retirement Plans (Tables)</t>
  </si>
  <si>
    <t>Schedule of Changes in Benefit Obligations and Assets</t>
  </si>
  <si>
    <t>The change in benefit obligations and assets of the UK Plan for the years ended December 31, 2019 and 2018 consisted of the following components (in thousands): 2019 2018 Change in pension benefit obligation Benefit obligation at beginning of year $ 281,776 $ 332,618 Interest cost 7,961 8,085 Actuarial loss (gain) 32,866 (27,755 ) Benefits paid (12,059 ) (14,318 ) Foreign currency exchange rate changes 12,222 (16,854 ) Benefit obligation at end of year 322,766 281,776 Change in pension plan assets Fair value of plan assets at beginning of year 264,194 295,968 Actual return on plan assets 38,808 (6,489 ) Employer contributions 4,428 4,742 Benefits paid (12,059 ) (14,318 ) Foreign currency exchange rate changes 11,630 (15,709 ) Fair value of plan assets at end of year 307,001 264,194 Funded status at end of year $ (15,765 ) $ (17,582 )</t>
  </si>
  <si>
    <t>Schedule of Net Periodic Benefit Cost Not yet Recognized</t>
  </si>
  <si>
    <t>Amounts not yet reflected in net periodic pension cost and included in accumulated other comprehensive loss were as follows (in thousands): 2019 2018 Unrecognized losses $ 94,211 $ 86,768</t>
  </si>
  <si>
    <t>Schedule of Weighted Average Assumptions Used To Calculate Benefit Obligation</t>
  </si>
  <si>
    <t>The weighted average assumptions used to determine benefit obligations as of December 31, 2019 and 2018 were as follows: 2019 2018 Discount rate 2.1 % 2.9 %</t>
  </si>
  <si>
    <t>Schedule of Weighted Average Assumptions Used To Calculate Net Periodic Pension Cost</t>
  </si>
  <si>
    <t>The weighted average assumptions used to determine net periodic pension cost for the years ended December 31, 2019 , 2018 , and 2017 were as follows: 2019 2018 2017 Discount rate 2.9 % 2.5 % 2.7 % Annual rate of return on plan assets 4.9 % 5.0 % 5.3 %</t>
  </si>
  <si>
    <t>Components Of Net Periodic Pension Cost</t>
  </si>
  <si>
    <t>The components of net periodic pension cost (income) of the UK Plan for the years ended December 31, 2019 , 2018 , and 2017 were as follows (in thousands): 2019 2018 2017 Interest cost $ 7,961 $ 8,085 $ 8,622 Expected return on plan assets (12,165 ) (13,797 ) (13,508 ) Amortization of unrecognized loss 2,342 2,630 2,942 Net periodic pension cost (income) $ (1,862 ) $ (3,082 ) $ (1,944 )</t>
  </si>
  <si>
    <t>Schedule of Weighted Average Asset Allocations and Weighted Average Target Allocations</t>
  </si>
  <si>
    <t>The weighted average asset allocations and weighted average target allocations at December 31, 2019 and 2018 were as follows: Asset Category Target December 31, December 31, Debt 65.0 % 70.6 % 71.2 % Equity 15.0 % 10.5 % 13.4 % Cash 10.0 % 10.5 % 6.1 % Real estate 10.0 % 8.4 % 9.3 % Total 100.0 % 100.0 % 100.0 %</t>
  </si>
  <si>
    <t>Schedule of Plan Assets Fair Value Hierarchy</t>
  </si>
  <si>
    <t>The following tables set forth the fair value of assets of the UK Plan as of December 31, 2019 and 2018 (in thousands): Assets at Fair Value as of December 31, 2019 Asset Category Level 1 Level 2 Level 3 Total Corporate debt funds $ — $ 64,314 $ — $ 64,314 Government bond funds — 49,164 — 49,164 Equity funds — 32,356 — 32,356 Cash 32,240 — — 32,240 Total plan assets in fair value hierarchy $ 32,240 $ 145,834 $ — 178,074 Plan assets measured using NAV as a practical expedient: (1) Debt funds 103,188 Real estate funds 25,739 Total plan assets at fair value $ 307,001 Assets at Fair Value as of December 31, 2018 Asset Category Level 1 Level 2 Level 3 Total Corporate debt funds $ — $ 37,703 $ — $ 37,703 Government bond funds — 52,445 — 52,445 Equity funds — 35,425 — 35,425 Cash 16,097 — — 16,097 Total plan assets in fair value hierarchy $ 16,097 $ 125,573 $ — 141,670 Plan assets measured using NAV as a practical expedient: (1) Debt funds 98,077 Real estate funds 24,447 Total plan assets at fair value $ 264,194</t>
  </si>
  <si>
    <t>Schedule of Expected Benefit Payments</t>
  </si>
  <si>
    <t>The following estimated benefit payments are expected to be paid in the following years (in thousands): Pension Benefit Payments 2020 $ 12,887 2021 $ 13,240 2022 $ 13,603 2023 $ 13,976 2024 $ 14,358 Succeeding five years $ 77,912</t>
  </si>
  <si>
    <t>Schedule of Accumulated Benefit Obligations in Excess of Fair Value of Plan Assets</t>
  </si>
  <si>
    <t>The following table shows certain information for the UK Plan where the accumulated benefit obligation is in excess of plan assets as of December 31, 2019 and 2018 (in thousands): 2019 2018 Projected benefit obligation $ 322,766 $ 281,776 Accumulated benefit obligation $ 322,766 $ 281,776 Fair value of plan assets $ 307,001 $ 264,194</t>
  </si>
  <si>
    <t>Schedule of Multiemployer Plans</t>
  </si>
  <si>
    <t xml:space="preserve">The following table lists all domestic MEPPs to which our contributions exceeded $2.0 million in 2019 . Additionally, this table also lists all domestic MEPPs to which we contributed in 2019 in excess of $0.5 million for MEPPs in the critical status, “red zone,” and $1.0 million for MEPPs in the endangered status, “orange or yellow zones,” as defined by the PPA (in thousands): Pension Fund EIN/Pension Plan Number PPA Zone Status (1) FIP/RP Status Contributions Contributions greater than 5% of total plan contributions (2) Expiration date or range of expiration dates of CBA(s) 2019 2018 2019 2018 2017 National Electrical Benefit Fund 53-0181657 001 Green Green NA $ 16,901 $ 10,700 $ 11,572 No January 2020 to National Automatic Sprinkler Industry Pension Fund 52-6054620 001 Red Red Implemented 15,924 14,888 14,228 No June 2020 to June 2022 Plumbers &amp; Pipefitters National Pension Fund 52-6152779 001 Yellow Yellow Implemented 13,821 11,868 12,550 No February 2020 to August 2026 Sheet Metal Workers National Pension Fund 52-6112463 001 Yellow Yellow Implemented 11,713 10,895 12,895 No April 2020 to Pension, Hospitalization &amp; Benefit Plan of the Electrical Industry-Pension Trust Account 13-6123601 001 Green Green NA 10,075 10,469 9,489 No April 2020 to April 2022 Electrical Workers Local No. 26 Pension Trust Fund 52-6117919 001 Green Green NA 8,434 5,485 4,441 Yes January 2020 to July 2021 Plumbers Pipefitters &amp; Mechanical Equipment Service Local Union 392 Pension Plan 31-0655223 001 Red Red Implemented 6,412 6,047 6,084 Yes June 2022 Southern California IBEW-NECA Pension Trust Fund 95-6392774 001 Yellow Yellow Implemented 6,277 5,754 3,669 No May 2020 to Central Pension Fund of the IUOE &amp; Participating Employers 36-6052390 001 Green Green NA 6,253 6,384 6,070 No February 2020 to Sheet Metal Workers Pension Plan of Northern California 51-6115939 001 Red Red Implemented 6,233 5,488 6,023 No June 2020 to June 2026 Arizona Pipe Trades Pension Trust Fund 86-6025734 001 Green Green NA 6,071 2,640 1,662 Yes June 2020 Edison Pension Plan 93-6061681 001 Green Green NA 5,361 3,140 1,628 Yes December 2020 Pipefitters Union Local 537 Pension Fund 51-6030859 001 Green Green NA 4,754 6,038 4,057 Yes September 2020 to August 2021 Pension Fund EIN/Pension Plan Number PPA Zone Status (1) FIP/RP Status Contributions Contributions greater than 5% of total plan contributions (2) Expiration date or range of expiration dates of CBA(s) 2019 2018 2019 2018 2017 Heating, Piping &amp; Refrigeration Pension Fund 52-1058013 001 Green Green NA 4,185 2,619 2,437 No June 2020 to July 2021 U.A. Local 393 Pension Trust Fund Defined Benefit 94-6359772 002 Green Green NA 3,858 4,298 1,540 Yes June 2020 to June 2021 San Diego Electrical Pension Plan 95-6101801 001 Green Green NA 3,843 3,008 2,862 Yes May 2020 to May 2022 Eighth District Electrical Pension Fund 84-6100393 001 Green Green NA 3,590 3,486 3,786 Yes May 2020 to May 2022 Southern California Pipe Trades Retirement Fund 51-6108443 001 Green Green NA 3,274 3,095 3,907 No June 2020 to Electrical Contractors Association and Local Union 134, IBEW Joint Pension Trust of Chicago Pension Plan 2 51-6030753 002 Green Green NA 3,204 4,308 5,537 No May 2020 Northern California Pipe Trades Pension Plan 94-3190386 001 Green Green NA 3,077 3,104 2,963 No June 2020 to June 2021 NECA-IBEW Pension Trust Fund 51-6029903 001 Green Green NA 2,528 2,650 3,060 No May 2020 to December 2020 U.A. Plumbers Local 24 Pension Fund 22-6042823 001 Green Green NA 2,460 3,461 3,092 Yes April 2020 Sheet Metal Workers Pension Plan of Southern California, Arizona &amp; Nevada 95-6052257 001 Yellow Yellow Implemented 2,423 1,934 3,268 No June 2020 to June 2024 Connecticut Plumbers &amp; Pipefitters Pension Fund 06-6050353 001 Green Green NA 2,231 2,104 1,988 Yes June 2021 U.A. Local 38 Defined Benefit Pension Plan 94-1285319 001 Green Green NA 2,030 1,551 2,097 No June 2020 to June 2023 Plumbing &amp; Pipe Fitting Local 219 Pension Fund 34-6682376 001 Red Red Implemented 1,937 2,197 1,335 Yes May 2020 Boilermaker-Blacksmith National Pension Trust 48-6168020 001 Red Red Implemented 1,681 1,446 1,083 No September 2020 to Plumbers &amp; Pipefitters Local Union No. 502 &amp; 633 Pension Fund 61-6078145 001 Yellow Yellow Implemented 1,596 1,167 801 No May 2020 to July 2022 Plumbers &amp; Pipefitters Local 162 Pension Fund 31-6125999 001 Yellow Yellow Implemented 1,124 1,273 801 Yes May 2020 to May 2022 Steamfitters Local Union No. 420 Pension Plan 23-2004424 001 Red Red Implemented 641 706 687 No May 2020 Other Multiemployer Pension Plans 53,567 48,026 43,604 Various Total Contributions $ 215,478 $ 190,229 $ 179,216 _________________ (1) The zone status represents the most recent available information for the respective MEPP, which may be 2018 or earlier for the 2019 year and 2017 or earlier for the 2018 year. (2) This information was obtained from the respective plan’s Form 5500 (“Forms”) for the most current available filing. These dates may not correspond with our fiscal year contributions. The above noted percentages of contributions are based upon disclosures contained in the plans’ Forms. Those Forms, among other things, disclose the names of individual participating employers whose annual contributions account for more than 5% of the aggregate annual amount contributed by all participating employers for a plan year. Accordingly, if the annual contribution of two or more of our subsidiaries each accounted for less than 5% of such contributions, but in the aggregate accounted for in excess of 5% of such contributions, that greater percentage is not available and accordingly is not disclosed. </t>
  </si>
  <si>
    <t>Restructuring and Related Activities (Tables)</t>
  </si>
  <si>
    <t>Restructuring and Related Activities [Abstract]</t>
  </si>
  <si>
    <t>Schedule of Restructuring Reserve</t>
  </si>
  <si>
    <t>The changes in restructuring activity by reportable segment during the years ended December 31, 2019 and 2018 were as follows (in thousands): United States United States building services segment Corporate administration Total Balance at December 31, 2017 $ 452 $ 40 $ — $ 492 Charges — 882 1,424 2,306 Payments (422 ) (746 ) — (1,168 ) Balance at December 31, 2018 30 176 1,424 1,630 Charges 445 1,078 — 1,523 Payments (30 ) (842 ) (723 ) (1,595 ) Balance at December 31, 2019 $ 445 $ 412 $ 701 $ 1,558</t>
  </si>
  <si>
    <t>Leases (Tables)</t>
  </si>
  <si>
    <t>Schedule of Lease Assets and Liabilities</t>
  </si>
  <si>
    <t>The following table presents the lease-related assets and liabilities reported in the Consolidated Balance Sheet as of December 31, 2019 (in thousands): Classification on the Consolidated Balance Sheet December 31, Assets Operating lease assets Operating lease right-of-use assets $ 245,471 Finance lease assets Property, plant and equipment, net 9,609 Total lease assets $ 255,080 Liabilities Current Operating Operating lease liabilities, current $ 53,144 Finance Current maturities of long-term debt and finance lease liabilities 4,088 Noncurrent Operating Operating lease liabilities, long-term 204,950 Finance Long-term debt and finance lease liabilities 5,591 Total lease liabilities $ 267,773</t>
  </si>
  <si>
    <t>Schedule of Lease Cost</t>
  </si>
  <si>
    <t>The following table presents information related to lease expense for the year ended December 31, 2019 (in thousands): 2019 Finance lease expense: Amortization expense $ 4,575 Interest expense 427 Operating lease expense 66,650 Short-term lease expense 149,528 Variable lease expense 4,924 Total lease expense $ 226,104 Rent expense for operating leases and other rental items, including short-term equipment rentals, for the years ended December 31, 2018 and 2017 was approximately $191.8 million and $166.5 million , respectively. For the years ended December 31, 2019 , 2018 , and 2017 , sublease rental income was approximately $0.5 million , $0.6 million , and $0.6 million , respectively. Lease Term and Discount Rate The following table presents certain information related to lease terms and discount rates for leases as of December 31, 2019 : December 31, Weighted-average remaining lease term: Operating leases 6.7 years Finance leases 2.9 years Weighed-average discount rate: Operating leases 4.04 % Finance leases 4.16 % Other Information The following table presents supplemental cash flow information related to leases for the year ended December 31, 2019 (in thousands): 2019 Cash paid for amounts included in the measurement of lease liabilities: Operating cash flows used for operating leases $ 65,757 Operating cash flows used for finance leases $ 427 Financing cash flows used for finance leases $ 4,571 Right-of-use assets obtained in exchange for new operating lease liabilities $ 84,089 Right-of-use assets obtained in exchange for new finance lease liabilities $ 5,311</t>
  </si>
  <si>
    <t>Schedule of Maturity of Operating Leases</t>
  </si>
  <si>
    <t>The following table reconciles future minimum lease payments on an undiscounted cash flow basis to the lease liabilities reported in the Consolidated Balance Sheet as of December 31, 2019 (in thousands): Operating Leases Finance Leases 2020 $ 62,457 $ 4,391 2021 50,505 3,039 2022 42,155 1,807 2023 35,223 743 2024 26,049 138 Thereafter 80,661 129 Total minimum lease payments 297,050 10,247 Less: Amount of lease payments representing interest (38,956 ) (568 ) Present value of future minimum lease payments $ 258,094 $ 9,679 Current portion of lease liabilities $ 53,144 $ 4,088 Noncurrent portion of lease liabilities 204,950 5,591 Present value of future minimum lease payments $ 258,094 $ 9,679</t>
  </si>
  <si>
    <t>Schedule of Maturity of Finance Leases</t>
  </si>
  <si>
    <t>Additional Cash Flow Information (Tables)</t>
  </si>
  <si>
    <t>Schedule of Cash Flow, Supplemental Disclosures</t>
  </si>
  <si>
    <t>The following presents information about cash paid for interest and income taxes for the years ended December 31, 2019 , 2018 , and 2017 (in thousands): 2019 2018 2017 Cash paid during the year for: Interest $ 12,683 $ 12,435 $ 11,456 Income taxes $ 126,169 $ 123,651 $ 130,226</t>
  </si>
  <si>
    <t>Segment Information (Tables)</t>
  </si>
  <si>
    <t>Information About Industry Segments And Geographic Areas</t>
  </si>
  <si>
    <t>The following tables present information about industry segments and geographic areas for the years ended December 31, 2019 , 2018 , and 2017 (in thousands): 2019 2018 2017 Revenues from unrelated entities: United States electrical construction and facilities services $ 2,216,600 $ 1,954,323 $ 1,829,567 United States mechanical construction and facilities services 3,340,337 2,962,843 2,880,148 United States building services 2,106,872 1,875,485 1,753,703 United States industrial services 1,087,543 923,109 882,836 Total United States operations 8,751,352 7,715,760 7,346,254 United Kingdom building services 423,259 414,871 340,745 Total worldwide operations $ 9,174,611 $ 8,130,631 $ 7,686,999 Total revenues: United States electrical construction and facilities services $ 2,220,582 $ 1,959,978 $ 1,836,985 United States mechanical construction and facilities services 3,370,960 2,998,918 2,911,033 United States building services 2,182,390 1,942,663 1,812,763 United States industrial services 1,111,264 930,724 885,198 Less intersegment revenues (133,844 ) (116,523 ) (99,725 ) Total United States operations 8,751,352 7,715,760 7,346,254 United Kingdom building services 423,259 414,871 340,745 Total worldwide operations $ 9,174,611 $ 8,130,631 $ 7,686,999 2019 2018 2017 Operating income (loss): United States electrical construction and facilities services $ 161,684 $ 139,430 $ 150,001 United States mechanical construction and facilities services 225,040 219,853 192,167 United States building services 114,754 93,827 81,720 United States industrial services 44,340 27,671 39,313 Total United States operations 545,818 480,781 463,201 United Kingdom building services 18,323 15,930 12,905 Corporate administration (101,726 ) (90,415 ) (87,808 ) Restructuring expenses (1,523 ) (2,306 ) (1,577 ) Impairment loss on goodwill and identifiable intangible assets — (907 ) (57,819 ) Total worldwide operations 460,892 403,083 328,902 Other corporate items: Net periodic pension (cost) income 1,553 2,743 1,652 Interest expense (13,821 ) (13,544 ) (12,770 ) Interest income 2,265 2,746 965 Income from continuing operations before income taxes $ 450,889 $ 395,028 $ 318,749 Capital expenditures: United States electrical construction and facilities services $ 5,876 $ 5,993 $ 4,797 United States mechanical construction and facilities services 7,890 7,504 6,665 United States building services 14,291 10,414 10,745 United States industrial services 15,802 18,386 9,696 Total United States operations 43,859 42,297 31,903 United Kingdom building services 3,598 870 2,166 Corporate administration 975 312 615 Total worldwide operations $ 48,432 $ 43,479 $ 34,684 Depreciation and amortization of property, plant and equipment: United States electrical construction and facilities services $ 7,550 $ 6,221 $ 6,545 United States mechanical construction and facilities services 8,764 7,803 7,504 United States building services 12,728 10,324 11,051 United States industrial services 11,154 9,943 10,589 Total United States operations 40,196 34,291 35,689 United Kingdom building services 2,942 3,447 3,371 Corporate administration 807 734 855 Total worldwide operations $ 43,945 $ 38,472 $ 39,915 2019 2018 2017 Contract assets: United States electrical construction and facilities services $ 50,813 $ 38,412 $ 35,060 United States mechanical construction and facilities services 61,225 49,302 50,302 United States building services 30,428 33,304 26,028 United States industrial services 9,820 14,117 3,715 Total United States operations 152,286 135,135 115,105 United Kingdom building services 25,544 23,108 7,516 Total worldwide operations $ 177,830 $ 158,243 $ 122,621 Contract liabilities: United States electrical construction and facilities services $ 173,967 $ 163,951 $ 178,454 United States mechanical construction and facilities services 317,083 280,846 288,699 United States building services 97,588 79,281 48,481 United States industrial services 12,404 12,307 4,615 Total United States operations 601,042 536,385 520,249 United Kingdom building services 22,600 15,905 3,907 Total worldwide operations $ 623,642 $ 552,290 $ 524,156 Long-lived assets: United States electrical construction and facilities services $ 215,780 $ 201,333 $ 180,990 United States mechanical construction and facilities services 530,561 334,628 340,030 United States building services 458,915 436,887 409,718 United States industrial services 615,233 630,340 643,124 Total United States operations 1,820,489 1,603,188 1,573,862 United Kingdom building services 9,622 9,264 11,729 Corporate administration 1,431 1,072 1,494 Total worldwide operations $ 1,831,542 $ 1,613,524 $ 1,587,085 Total assets: United States electrical construction and facilities services $ 834,802 $ 702,112 $ 617,471 United States mechanical construction and facilities services 1,536,325 1,081,005 1,071,164 United States building services 996,664 846,221 764,085 United States industrial services 829,793 864,446 798,975 Total United States operations 4,197,584 3,493,784 3,251,695 United Kingdom building services 181,147 146,379 131,806 Corporate administration 451,627 448,644 582,403 Total worldwide operations $ 4,830,358 $ 4,088,807 $ 3,965,904</t>
  </si>
  <si>
    <t>Selected Unaudited Quarterly Information (Tables)</t>
  </si>
  <si>
    <t>Schedule of Quarterly Financial Information</t>
  </si>
  <si>
    <t xml:space="preserve"> March 31 June 30 Sept. 30 Dec. 31 2019 Quarterly Results Revenues $ 2,158,728 $ 2,324,202 $ 2,287,741 $ 2,403,940 Gross profit $ 308,754 $ 346,380 $ 335,987 $ 364,747 Net income attributable to EMCOR Group, Inc. $ 72,410 $ 83,972 $ 81,834 $ 86,924 Basic EPS from continuing operations $ 1.29 $ 1.49 $ 1.46 $ 1.54 Basic EPS from discontinued operation — — — — $ 1.29 $ 1.49 $ 1.46 $ 1.54 Diluted EPS from continuing operations $ 1.28 $ 1.49 $ 1.45 $ 1.54 Diluted EPS from discontinued operation — — — — $ 1.28 $ 1.49 $ 1.45 $ 1.54 March 31 June 30 Sept. 30 Dec. 31 2018 Quarterly Results Revenues $ 1,900,388 $ 1,953,886 $ 2,047,049 $ 2,229,308 Gross profit $ 269,119 $ 290,844 $ 309,339 $ 336,151 Impairment loss on identifiable intangible assets $ — $ 907 $ — $ — Net income attributable to EMCOR Group, Inc. $ 55,374 $ 70,816 $ 79,373 $ 77,968 Basic EPS from continuing operations $ 0.95 $ 1.22 $ 1.37 $ 1.39 Basic EPS from discontinued operation (0.00 ) (0.00 ) (0.01 ) (0.02 ) $ 0.95 $ 1.22 $ 1.36 $ 1.37 Diluted EPS from continuing operations $ 0.94 $ 1.21 $ 1.36 $ 1.38 Diluted EPS from discontinued operation (0.00 ) (0.00 ) (0.01 ) (0.02 ) $ 0.94 $ 1.21 $ 1.35 $ 1.36</t>
  </si>
  <si>
    <t>Summary of Significant Accounting Policies - Narrative (Details) - USD ($)</t>
  </si>
  <si>
    <t>Jan. 01, 2019</t>
  </si>
  <si>
    <t>Property, Plant and Equipment [Line Items]</t>
  </si>
  <si>
    <t>Accounts receivable, net</t>
  </si>
  <si>
    <t>Allowance for doubtful accounts</t>
  </si>
  <si>
    <t>Non-cash expense for impairment of property, plant and equipment</t>
  </si>
  <si>
    <t>Operating lease liabilities, total</t>
  </si>
  <si>
    <t>Machinery and Equipment | Minimum</t>
  </si>
  <si>
    <t>Estimated useful life</t>
  </si>
  <si>
    <t>3 years</t>
  </si>
  <si>
    <t>Machinery and Equipment | Maximum</t>
  </si>
  <si>
    <t>10 years</t>
  </si>
  <si>
    <t>Vehicles, Furniture and Fixtures, and Computer Hardware and Software | Minimum</t>
  </si>
  <si>
    <t>Vehicles, Furniture and Fixtures, and Computer Hardware and Software | Maximum</t>
  </si>
  <si>
    <t>7 years</t>
  </si>
  <si>
    <t>Buildings</t>
  </si>
  <si>
    <t>25 years</t>
  </si>
  <si>
    <t>Other Current Liabilities</t>
  </si>
  <si>
    <t>Insurance liabilities, current</t>
  </si>
  <si>
    <t>Other Noncurrent Liabilities</t>
  </si>
  <si>
    <t>Insurance liabilities, noncurrent</t>
  </si>
  <si>
    <t>Prepaid Expenses and Other</t>
  </si>
  <si>
    <t>Anticipated insurance recoveries, current</t>
  </si>
  <si>
    <t>Other Assets</t>
  </si>
  <si>
    <t>Anticipated insurance recoveries, noncurrent</t>
  </si>
  <si>
    <t>Accounting Standards Update 2016-02 [Member]</t>
  </si>
  <si>
    <t>Revenue from Contracts with Customers (Details) - USD ($)</t>
  </si>
  <si>
    <t>Business Acquisition [Line Items]</t>
  </si>
  <si>
    <t>Performance obligation satisfied in previous period</t>
  </si>
  <si>
    <t>Change in estimate of transaction price</t>
  </si>
  <si>
    <t>Loss on contracts</t>
  </si>
  <si>
    <t>Unbilled revenues for unapproved change orders</t>
  </si>
  <si>
    <t>Accounts receivable, unapproved contract claims</t>
  </si>
  <si>
    <t>Accounts receivable, contractually billed amounts on contracts related to unapproved contract claims</t>
  </si>
  <si>
    <t>Net billings in excess of costs</t>
  </si>
  <si>
    <t>Change in net contract liabilities</t>
  </si>
  <si>
    <t>Change in net billings in excess of costs</t>
  </si>
  <si>
    <t>Contract asset impairment</t>
  </si>
  <si>
    <t>Accounts receivable, retainage</t>
  </si>
  <si>
    <t>Accounts receivable, retainage estimated to be collected in next fiscal year</t>
  </si>
  <si>
    <t>88.00%</t>
  </si>
  <si>
    <t>Accounts payable, retainage</t>
  </si>
  <si>
    <t>Accounts payable, retainage estimated to be paid in next fiscal year</t>
  </si>
  <si>
    <t>86.00%</t>
  </si>
  <si>
    <t>Remaining performance obligations</t>
  </si>
  <si>
    <t>2019 Acquisitions</t>
  </si>
  <si>
    <t>Increase (decrease) in contract assets from acquisitions</t>
  </si>
  <si>
    <t>Increase (decrease) in contract liabilities from acquisitions</t>
  </si>
  <si>
    <t>United States Electrical Construction And Facilities Services | Transportation Sector [Member]</t>
  </si>
  <si>
    <t>Revenue from Contracts with Customers - Schedule of Disaggregation of Revenues (Details) - USD ($) $ in Thousands</t>
  </si>
  <si>
    <t>3 Months Ended</t>
  </si>
  <si>
    <t>Sep. 30, 2019</t>
  </si>
  <si>
    <t>Mar. 31, 2019</t>
  </si>
  <si>
    <t>Sep. 30, 2018</t>
  </si>
  <si>
    <t>Jun. 30, 2018</t>
  </si>
  <si>
    <t>Mar. 31, 2018</t>
  </si>
  <si>
    <t>Disaggregation of Revenue [Line Items]</t>
  </si>
  <si>
    <t>UNITED STATES</t>
  </si>
  <si>
    <t>United States Electrical Construction And Facilities Services | UNITED STATES</t>
  </si>
  <si>
    <t>United States Mechanical Construction And Facilities Services | UNITED STATES</t>
  </si>
  <si>
    <t>United States Building Services | UNITED STATES</t>
  </si>
  <si>
    <t>United States Industrial Services | UNITED STATES</t>
  </si>
  <si>
    <t>United Kingdom Building Services | UNITED KINGDOM</t>
  </si>
  <si>
    <t>Operating Segments [Member] | United States Electrical Construction And Facilities Services | UNITED STATES</t>
  </si>
  <si>
    <t>Operating Segments [Member] | United States Mechanical Construction And Facilities Services | UNITED STATES</t>
  </si>
  <si>
    <t>Intersegment Eliminations [Member] | United States Electrical Construction And Facilities Services | UNITED STATES</t>
  </si>
  <si>
    <t>Intersegment Eliminations [Member] | United States Mechanical Construction And Facilities Services | UNITED STATES</t>
  </si>
  <si>
    <t>Commercial Market Sector [Member] | Operating Segments [Member] | United States Electrical Construction And Facilities Services | UNITED STATES</t>
  </si>
  <si>
    <t>Percent of individual segment</t>
  </si>
  <si>
    <t>49.00%</t>
  </si>
  <si>
    <t>43.00%</t>
  </si>
  <si>
    <t>Commercial Market Sector [Member] | Operating Segments [Member] | United States Mechanical Construction And Facilities Services | UNITED STATES</t>
  </si>
  <si>
    <t>36.00%</t>
  </si>
  <si>
    <t>35.00%</t>
  </si>
  <si>
    <t>Institutional Market Sector [Member] | Operating Segments [Member] | United States Electrical Construction And Facilities Services | UNITED STATES</t>
  </si>
  <si>
    <t>6.00%</t>
  </si>
  <si>
    <t>Institutional Market Sector [Member] | Operating Segments [Member] | United States Mechanical Construction And Facilities Services | UNITED STATES</t>
  </si>
  <si>
    <t>9.00%</t>
  </si>
  <si>
    <t>10.00%</t>
  </si>
  <si>
    <t>Hospitality Market Sector [Member] | Operating Segments [Member] | United States Electrical Construction And Facilities Services | UNITED STATES</t>
  </si>
  <si>
    <t>1.00%</t>
  </si>
  <si>
    <t>2.00%</t>
  </si>
  <si>
    <t>Hospitality Market Sector [Member] | Operating Segments [Member] | United States Mechanical Construction And Facilities Services | UNITED STATES</t>
  </si>
  <si>
    <t>3.00%</t>
  </si>
  <si>
    <t>Manufacturing Market Sector [Member] | Operating Segments [Member] | United States Electrical Construction And Facilities Services | UNITED STATES</t>
  </si>
  <si>
    <t>21.00%</t>
  </si>
  <si>
    <t>20.00%</t>
  </si>
  <si>
    <t>Manufacturing Market Sector [Member] | Operating Segments [Member] | United States Mechanical Construction And Facilities Services | UNITED STATES</t>
  </si>
  <si>
    <t>16.00%</t>
  </si>
  <si>
    <t>13.00%</t>
  </si>
  <si>
    <t>Healthcare Market Sector [Member] | Operating Segments [Member] | United States Electrical Construction And Facilities Services | UNITED STATES</t>
  </si>
  <si>
    <t>4.00%</t>
  </si>
  <si>
    <t>Healthcare Market Sector [Member] | Operating Segments [Member] | United States Mechanical Construction And Facilities Services | UNITED STATES</t>
  </si>
  <si>
    <t>8.00%</t>
  </si>
  <si>
    <t>Transportation Market Sector [Member] | Operating Segments [Member] | United States Electrical Construction And Facilities Services | UNITED STATES</t>
  </si>
  <si>
    <t>14.00%</t>
  </si>
  <si>
    <t>Transportation Market Sector [Member] | Operating Segments [Member] | United States Mechanical Construction And Facilities Services | UNITED STATES</t>
  </si>
  <si>
    <t>Water and Wastewater Market Sector [Member] | Operating Segments [Member] | United States Electrical Construction And Facilities Services | UNITED STATES</t>
  </si>
  <si>
    <t>Water and Wastewater Market Sector [Member] | Operating Segments [Member] | United States Mechanical Construction And Facilities Services | UNITED STATES</t>
  </si>
  <si>
    <t>Short Duration Projects [Member] | Operating Segments [Member] | United States Electrical Construction And Facilities Services | UNITED STATES</t>
  </si>
  <si>
    <t>7.00%</t>
  </si>
  <si>
    <t>Short Duration Projects [Member] | Operating Segments [Member] | United States Mechanical Construction And Facilities Services | UNITED STATES</t>
  </si>
  <si>
    <t>11.00%</t>
  </si>
  <si>
    <t>Service Work [Member] | Operating Segments [Member] | United States Electrical Construction And Facilities Services | UNITED STATES</t>
  </si>
  <si>
    <t>Service Work [Member] | Operating Segments [Member] | United States Mechanical Construction And Facilities Services | UNITED STATES</t>
  </si>
  <si>
    <t>Service Work [Member] | Operating Segments [Member] | United Kingdom Building Services | UNITED KINGDOM</t>
  </si>
  <si>
    <t>50.00%</t>
  </si>
  <si>
    <t>52.00%</t>
  </si>
  <si>
    <t>Commercial Site-Based Services [Member] | Operating Segments [Member] | United States Building Services | UNITED STATES</t>
  </si>
  <si>
    <t>27.00%</t>
  </si>
  <si>
    <t>28.00%</t>
  </si>
  <si>
    <t>Government Site-Based Services [Member] | Operating Segments [Member] | United States Building Services | UNITED STATES</t>
  </si>
  <si>
    <t>Mechanical Services [Member] | Operating Segments [Member] | United States Building Services | UNITED STATES</t>
  </si>
  <si>
    <t>59.00%</t>
  </si>
  <si>
    <t>55.00%</t>
  </si>
  <si>
    <t>Energy Services [Member] | Operating Segments [Member] | United States Building Services | UNITED STATES</t>
  </si>
  <si>
    <t>Field Services [Member] | Operating Segments [Member] | United States Industrial Services | UNITED STATES</t>
  </si>
  <si>
    <t>85.00%</t>
  </si>
  <si>
    <t>82.00%</t>
  </si>
  <si>
    <t>Shop Services [Member] | Operating Segments [Member] | United States Industrial Services | UNITED STATES</t>
  </si>
  <si>
    <t>15.00%</t>
  </si>
  <si>
    <t>18.00%</t>
  </si>
  <si>
    <t>Projects &amp; Extras [Member] | Operating Segments [Member] | United Kingdom Building Services | UNITED KINGDOM</t>
  </si>
  <si>
    <t>48.00%</t>
  </si>
  <si>
    <t>Represents those projects which generally are completed within three months or less.</t>
  </si>
  <si>
    <t>Revenue from Contracts with Customers - Schedule of Contract with Customer, Asset and Liability (Details) - USD ($) $ in Thousands</t>
  </si>
  <si>
    <t>Contract assets, non-current</t>
  </si>
  <si>
    <t>Contract liabilities, non-current</t>
  </si>
  <si>
    <t>Net contract liabilities</t>
  </si>
  <si>
    <t>Revenue from Contracts with Customers - Schedule of Net Contract Liabilities on Uncompleted Construction Projects (Details) - USD ($) $ in Thousands</t>
  </si>
  <si>
    <t>Costs incurred on uncompleted construction contracts</t>
  </si>
  <si>
    <t>Estimated earnings, thereon</t>
  </si>
  <si>
    <t>Costs and estimated earnings on uncompleted construction contracts</t>
  </si>
  <si>
    <t>Less: billings to date</t>
  </si>
  <si>
    <t>Revenue from Contracts with Customers - Schedule of Revenue, Remaining Performance Obligation (Details) $ in Thousands</t>
  </si>
  <si>
    <t>Dec. 31, 2019USD ($)</t>
  </si>
  <si>
    <t>Schedule of Remaining Performance Obligations [Line Items]</t>
  </si>
  <si>
    <t>Remaining performance obligations, percent</t>
  </si>
  <si>
    <t>100.00%</t>
  </si>
  <si>
    <t>97.00%</t>
  </si>
  <si>
    <t>UNITED STATES | United States Electrical Construction And Facilities Services</t>
  </si>
  <si>
    <t>26.00%</t>
  </si>
  <si>
    <t>UNITED STATES | United States Mechanical Construction And Facilities Services</t>
  </si>
  <si>
    <t>UNITED STATES | United States Building Services</t>
  </si>
  <si>
    <t>UNITED STATES | United States Industrial Services</t>
  </si>
  <si>
    <t>UNITED KINGDOM | United Kingdom Building Services</t>
  </si>
  <si>
    <t>Revenue from Contracts with Customers - Schedule of Revenue, Remaining Performance Obligation, Expected Timing of Satisfaction (Details) $ in Thousands</t>
  </si>
  <si>
    <t>Revenue, Remaining Performance Obligation, Expected Timing of Satisfaction [Line Items]</t>
  </si>
  <si>
    <t>Revenue, Remaining Performance Obligation, Expected Timing of Satisfaction, Start Date [Axis]: 2020-01-01</t>
  </si>
  <si>
    <t>Revenue, Remaining Performance Obligation, Expected Timing of Satisfaction, Period</t>
  </si>
  <si>
    <t>1 year</t>
  </si>
  <si>
    <t>Revenue, Remaining Performance Obligation, Expected Timing of Satisfaction, Start Date [Axis]: 2020-01-01 | UNITED STATES</t>
  </si>
  <si>
    <t>Revenue, Remaining Performance Obligation, Expected Timing of Satisfaction, Start Date [Axis]: 2020-01-01 | UNITED STATES | United States Electrical Construction And Facilities Services</t>
  </si>
  <si>
    <t>Revenue, Remaining Performance Obligation, Expected Timing of Satisfaction, Start Date [Axis]: 2020-01-01 | UNITED STATES | United States Mechanical Construction And Facilities Services</t>
  </si>
  <si>
    <t>Revenue, Remaining Performance Obligation, Expected Timing of Satisfaction, Start Date [Axis]: 2020-01-01 | UNITED STATES | United States Building Services</t>
  </si>
  <si>
    <t>Revenue, Remaining Performance Obligation, Expected Timing of Satisfaction, Start Date [Axis]: 2020-01-01 | UNITED STATES | United States Industrial Services</t>
  </si>
  <si>
    <t>Revenue, Remaining Performance Obligation, Expected Timing of Satisfaction, Start Date [Axis]: 2020-01-01 | UNITED KINGDOM | United Kingdom Building Services</t>
  </si>
  <si>
    <t>Revenue, Remaining Performance Obligation, Expected Timing of Satisfaction, Start Date [Axis]: 2021-01-01</t>
  </si>
  <si>
    <t xml:space="preserve"> </t>
  </si>
  <si>
    <t>Revenue, Remaining Performance Obligation, Expected Timing of Satisfaction, Start Date [Axis]: 2021-01-01 | UNITED STATES</t>
  </si>
  <si>
    <t>Revenue, Remaining Performance Obligation, Expected Timing of Satisfaction, Start Date [Axis]: 2021-01-01 | UNITED STATES | United States Electrical Construction And Facilities Services</t>
  </si>
  <si>
    <t>Revenue, Remaining Performance Obligation, Expected Timing of Satisfaction, Start Date [Axis]: 2021-01-01 | UNITED STATES | United States Mechanical Construction And Facilities Services</t>
  </si>
  <si>
    <t>Revenue, Remaining Performance Obligation, Expected Timing of Satisfaction, Start Date [Axis]: 2021-01-01 | UNITED STATES | United States Building Services</t>
  </si>
  <si>
    <t>Revenue, Remaining Performance Obligation, Expected Timing of Satisfaction, Start Date [Axis]: 2021-01-01 | UNITED STATES | United States Industrial Services</t>
  </si>
  <si>
    <t>Revenue, Remaining Performance Obligation, Expected Timing of Satisfaction, Start Date [Axis]: 2021-01-01 | UNITED KINGDOM | United Kingdom Building Services</t>
  </si>
  <si>
    <t>Acquisitions Of Businesses (Details) $ in Thousands</t>
  </si>
  <si>
    <t>Nov. 01, 2019USD ($)Company</t>
  </si>
  <si>
    <t>Oct. 31, 2019Company</t>
  </si>
  <si>
    <t>Sep. 16, 2019Company</t>
  </si>
  <si>
    <t>Aug. 01, 2019Company</t>
  </si>
  <si>
    <t>May 10, 2019Company</t>
  </si>
  <si>
    <t>Apr. 01, 2019Company</t>
  </si>
  <si>
    <t>Jan. 04, 2019Company</t>
  </si>
  <si>
    <t>Nov. 01, 2018Company</t>
  </si>
  <si>
    <t>Oct. 02, 2018Company</t>
  </si>
  <si>
    <t>May 03, 2018Company</t>
  </si>
  <si>
    <t>Apr. 04, 2018Company</t>
  </si>
  <si>
    <t>Nov. 01, 2017Company</t>
  </si>
  <si>
    <t>Mar. 01, 2017Company</t>
  </si>
  <si>
    <t>Jan. 04, 2017Company</t>
  </si>
  <si>
    <t>Dec. 31, 2018USD ($)</t>
  </si>
  <si>
    <t>Dec. 31, 2017USD ($)</t>
  </si>
  <si>
    <t>Amortization periods</t>
  </si>
  <si>
    <t>8 years 6 months</t>
  </si>
  <si>
    <t>Number of businesses acquired | Company</t>
  </si>
  <si>
    <t>BKI [Member]</t>
  </si>
  <si>
    <t>Business acquisition, percentage acquired</t>
  </si>
  <si>
    <t>Purchase price</t>
  </si>
  <si>
    <t>Working capital acquired</t>
  </si>
  <si>
    <t>Other net assets</t>
  </si>
  <si>
    <t>Identifiable intangible assets</t>
  </si>
  <si>
    <t>10 years 6 months</t>
  </si>
  <si>
    <t>2018 Acquisitions</t>
  </si>
  <si>
    <t>2017 Acquisitions</t>
  </si>
  <si>
    <t>Disposition Of Assets (Components Of The Results Of Discontinued Operations For The UK Construction Operations) (Details) - USD ($) $ / shares in Units, $ in Thousands</t>
  </si>
  <si>
    <t>Diluted loss per share from discontinued operation (in US dollars per share)</t>
  </si>
  <si>
    <t>United Kingdom Construction</t>
  </si>
  <si>
    <t>Discontinued Operations [Member] | UNITED KINGDOM | United Kingdom Construction</t>
  </si>
  <si>
    <t>Current liabilities</t>
  </si>
  <si>
    <t>Earnings Per Share (Details) - USD ($) $ / shares in Units, $ in Thousands</t>
  </si>
  <si>
    <t>Numerator</t>
  </si>
  <si>
    <t>Income from continuing operations attributable to EMCOR Group, Inc. common stockholders (in US dollars)</t>
  </si>
  <si>
    <t>Loss from discontinued operation, net of income taxes (in US dollars)</t>
  </si>
  <si>
    <t>Denominator</t>
  </si>
  <si>
    <t>Weighted average shares outstanding used to compute basic earnings (loss) per common share (in shares)</t>
  </si>
  <si>
    <t>Effect of dilutive securities-Share-based awards (in shares)</t>
  </si>
  <si>
    <t>Shares used to compute diluted earnings (loss) per common share (in shares)</t>
  </si>
  <si>
    <t>Earnings Per Share Antidilutive Securities (Details) - shares</t>
  </si>
  <si>
    <t>Stock Options</t>
  </si>
  <si>
    <t>Antidilutive Securities Excluded from Computation of Earnings Per Share [Line Items]</t>
  </si>
  <si>
    <t>Antidilutive securities excluded from computation of earnings per share (in shares)</t>
  </si>
  <si>
    <t>Inventories (Details) - USD ($) $ in Thousands</t>
  </si>
  <si>
    <t>Raw materials and construction materials</t>
  </si>
  <si>
    <t>Work in process</t>
  </si>
  <si>
    <t>Property, Plant and Equipment (Details) - USD ($) $ in Thousands</t>
  </si>
  <si>
    <t>Property, plant and equipment, gross</t>
  </si>
  <si>
    <t>Accumulated depreciation and amortization</t>
  </si>
  <si>
    <t>Machinery and equipment</t>
  </si>
  <si>
    <t>Vehicles</t>
  </si>
  <si>
    <t>Furniture and fixtures</t>
  </si>
  <si>
    <t>Computer hardware/software</t>
  </si>
  <si>
    <t>Land, buildings and leasehold improvements</t>
  </si>
  <si>
    <t>Construction in progress</t>
  </si>
  <si>
    <t>Finance lease right-of-use assets (1)</t>
  </si>
  <si>
    <t>Finance lease right-of-use assets are recorded net of accumulated amortization. Prior to the adoption of ASC 842 on January 1, 2019, assets under capital leases were recorded as machinery and equipment or computer hardware/software.</t>
  </si>
  <si>
    <t>Goodwill and Identifiable Intangible Assets - Narrative (Details) - USD ($)</t>
  </si>
  <si>
    <t>Oct. 01, 2018</t>
  </si>
  <si>
    <t>Goodwill and Intangible Assets[Line Items]</t>
  </si>
  <si>
    <t>Goodwill acquired</t>
  </si>
  <si>
    <t>Non-cash goodwill impairment charge</t>
  </si>
  <si>
    <t>Non-cash expense for impairment of identifiable intangible assets</t>
  </si>
  <si>
    <t>Non-cash impairment charge of finite-lived intangible assets</t>
  </si>
  <si>
    <t>Goodwill, accumulated impairment loss</t>
  </si>
  <si>
    <t>Indefinite-lived intangible asset acquired</t>
  </si>
  <si>
    <t>Domestic Segments</t>
  </si>
  <si>
    <t>Perpetual growth rate used for annual testing</t>
  </si>
  <si>
    <t>2.70%</t>
  </si>
  <si>
    <t>Domestic Construction</t>
  </si>
  <si>
    <t>Weighted average cost of capital used in annual testing for impairment</t>
  </si>
  <si>
    <t>9.50%</t>
  </si>
  <si>
    <t>United States Electrical Construction And Facilities Services</t>
  </si>
  <si>
    <t>Goodwill allocated</t>
  </si>
  <si>
    <t>13.40%</t>
  </si>
  <si>
    <t>Effect of 50 Basis Point Increase in the Weighted Average Costs of Capital</t>
  </si>
  <si>
    <t>Effect of 50 Basis Point Decrease in the Perpetual Growth Rate</t>
  </si>
  <si>
    <t>United States Mechanical Construction And Facilities Services</t>
  </si>
  <si>
    <t>28.10%</t>
  </si>
  <si>
    <t>United States Building Services</t>
  </si>
  <si>
    <t>27.20%</t>
  </si>
  <si>
    <t>9.10%</t>
  </si>
  <si>
    <t>United States Industrial Services</t>
  </si>
  <si>
    <t>31.30%</t>
  </si>
  <si>
    <t>10.50%</t>
  </si>
  <si>
    <t>Contract backlog</t>
  </si>
  <si>
    <t>9 months</t>
  </si>
  <si>
    <t>Developed technology/Vendor network</t>
  </si>
  <si>
    <t>7 years 6 months</t>
  </si>
  <si>
    <t>Customer relationships</t>
  </si>
  <si>
    <t>8 years 9 months</t>
  </si>
  <si>
    <t>Trade names (amortized)</t>
  </si>
  <si>
    <t>10 years 9 months</t>
  </si>
  <si>
    <t>Trade names (unamortized)</t>
  </si>
  <si>
    <t>Goodwill and Identifiable Intangible Assets - Schedule of Goodwill (Details) - USD ($) $ in Thousands</t>
  </si>
  <si>
    <t>Goodwill [Roll Forward]</t>
  </si>
  <si>
    <t>Goodwill, Beginning balance</t>
  </si>
  <si>
    <t>Acquisitions, sales and purchase price adjustments</t>
  </si>
  <si>
    <t>Goodwill, intersegment transfers</t>
  </si>
  <si>
    <t>Goodwill, Ending balance</t>
  </si>
  <si>
    <t>United States electrical construction and facilities services segment</t>
  </si>
  <si>
    <t>Goodwill and Identifiable Intangible Assets - Schedule of Finite-lived and Indefinite-lived Intangible Assets (Details) - USD ($) $ in Thousands</t>
  </si>
  <si>
    <t>Schedule of Finite-lived and Indefinite-lived Intangible Assets [Line Items]</t>
  </si>
  <si>
    <t>Accumulated Amortization</t>
  </si>
  <si>
    <t>Gross Carrying Amount, Trade names (unamortized)</t>
  </si>
  <si>
    <t>Accumulated Impairment Charge, Trade names (unamortized)</t>
  </si>
  <si>
    <t>Total, Trade names (unamortized)</t>
  </si>
  <si>
    <t>Gross Carrying Amount, Total</t>
  </si>
  <si>
    <t>Accumulated Impairment Charge, Total</t>
  </si>
  <si>
    <t>Gross Carrying Amount</t>
  </si>
  <si>
    <t>Accumulated Impairment Charge</t>
  </si>
  <si>
    <t>Goodwill and Identifiable Intangible Assets - Schedule of Expected Amortization Expense (Details) $ in Thousands</t>
  </si>
  <si>
    <t>Finite-Lived Intangible Assets, Net, Amortization Expense, Fiscal Year Maturity [Abstract]</t>
  </si>
  <si>
    <t>2020</t>
  </si>
  <si>
    <t>2021</t>
  </si>
  <si>
    <t>2022</t>
  </si>
  <si>
    <t>2023</t>
  </si>
  <si>
    <t>2024</t>
  </si>
  <si>
    <t>Thereafter</t>
  </si>
  <si>
    <t>Debt - Narrative (Details) - USD ($)</t>
  </si>
  <si>
    <t>Aug. 03, 2016</t>
  </si>
  <si>
    <t>Mar. 31, 2017</t>
  </si>
  <si>
    <t>Dec. 30, 2016</t>
  </si>
  <si>
    <t>Line of Credit Facility [Line Items]</t>
  </si>
  <si>
    <t>Repayments of long-term debt (in US dollars)</t>
  </si>
  <si>
    <t>Letters of credit outstanding (in US dollars)</t>
  </si>
  <si>
    <t>Borrowings under revolving credit facility (in US dollars)</t>
  </si>
  <si>
    <t>2016 Credit Agreement</t>
  </si>
  <si>
    <t>Credit agreement, initiation date</t>
  </si>
  <si>
    <t>Aug. 3,
		2016</t>
  </si>
  <si>
    <t>Expiration date of credit agreement</t>
  </si>
  <si>
    <t>Aug. 3,
		2021</t>
  </si>
  <si>
    <t>Interest rate description</t>
  </si>
  <si>
    <t xml:space="preserve">Borrowings under the 2016 Credit Agreement bear interest at (1) a base rate plus a margin of 0.00% to 0.75%, based on certain financial tests, or (2) United States dollar LIBOR (1.80% at December 31, 2019) plus 1.00% to 1.75%, based on certain financial tests. The base rate is determined by the greater of (a) the prime commercial lending rate announced by Bank of Montreal from time to time (4.75% at December 31, 2019), (b) the federal funds effective rate, plus ½ of 1.00%, (c) the daily one month LIBOR rate, plus 1.00%, or (d) 0.00%. The interest rate in effect at December 31, 2019 was 2.80%. Fees for letters of credit issued under the 2016 Revolving Credit Facility range from 1.00% to 1.75% of the respective face amounts of outstanding letters of credit and are computed based on certain financial tests.
</t>
  </si>
  <si>
    <t>Interest rate</t>
  </si>
  <si>
    <t>2.80%</t>
  </si>
  <si>
    <t>2016 Term Loan</t>
  </si>
  <si>
    <t>Term Loan (in US dollars)</t>
  </si>
  <si>
    <t>Periodic principal payments on term loan (in US dollars)</t>
  </si>
  <si>
    <t>Term loan, annual principal payments (in US dollars)</t>
  </si>
  <si>
    <t>Base Rate | Minimum | 2016 Credit Agreement</t>
  </si>
  <si>
    <t>Basis spread on variable rate</t>
  </si>
  <si>
    <t>0.00%</t>
  </si>
  <si>
    <t>Base Rate | Maximum | 2016 Credit Agreement</t>
  </si>
  <si>
    <t>0.75%</t>
  </si>
  <si>
    <t>Prime Rate, Bank of Montreal | 2016 Credit Agreement</t>
  </si>
  <si>
    <t>Commercial lending rate</t>
  </si>
  <si>
    <t>4.75%</t>
  </si>
  <si>
    <t>Credit Agreement Base Rate, Daily One Month LIBOR Rate | 2016 Credit Agreement</t>
  </si>
  <si>
    <t>London Interbank Offered Rate (LIBOR) | 2016 Credit Agreement</t>
  </si>
  <si>
    <t>1.80%</t>
  </si>
  <si>
    <t>London Interbank Offered Rate (LIBOR) | Minimum | 2016 Credit Agreement</t>
  </si>
  <si>
    <t>London Interbank Offered Rate (LIBOR) | Maximum | 2016 Credit Agreement</t>
  </si>
  <si>
    <t>1.75%</t>
  </si>
  <si>
    <t>Credit Agreeement Base Rate, Federal Funds Rate | 2016 Credit Agreement</t>
  </si>
  <si>
    <t>0.50%</t>
  </si>
  <si>
    <t>Credit Agreement, 0% Base Rate | 2016 Credit Agreement</t>
  </si>
  <si>
    <t>Revolving Credit Facility | 2016 Revolving Credit Facility</t>
  </si>
  <si>
    <t>Line of credit facility maximum borrowing capacity (in US dollars)</t>
  </si>
  <si>
    <t>Increase in borrowing capacity (in US dollars)</t>
  </si>
  <si>
    <t>Letters of credit maximum borrowing capacity (in US dollars)</t>
  </si>
  <si>
    <t>Commitment fee percentage of unused amount</t>
  </si>
  <si>
    <t>0.15%</t>
  </si>
  <si>
    <t>Revolving Credit Facility | Minimum | 2016 Revolving Credit Facility</t>
  </si>
  <si>
    <t>Letter of credit fees</t>
  </si>
  <si>
    <t>Revolving Credit Facility | Maximum | 2016 Revolving Credit Facility</t>
  </si>
  <si>
    <t>0.30%</t>
  </si>
  <si>
    <t>Debt - Schedule Of Debt (Details) - USD ($)</t>
  </si>
  <si>
    <t>Debt Instrument [Line Items]</t>
  </si>
  <si>
    <t>Revolving credit facility</t>
  </si>
  <si>
    <t>Unamortized debt issuance costs</t>
  </si>
  <si>
    <t>Finance lease liabilities</t>
  </si>
  <si>
    <t>Other</t>
  </si>
  <si>
    <t>Total debt</t>
  </si>
  <si>
    <t>Less: current maturities</t>
  </si>
  <si>
    <t>Total long-term debt</t>
  </si>
  <si>
    <t>Term Loan</t>
  </si>
  <si>
    <t>Fair Value Measurements (Schedule Of Assets And Liabilities Carried At Fair Value Measured On A Recurring Basis) (Details) - USD ($) $ in Thousands</t>
  </si>
  <si>
    <t>Fair Value, Assets and Liabilities Measured on Recurring Basis [Line Items]</t>
  </si>
  <si>
    <t>Fair Value, Measurements, Recurring</t>
  </si>
  <si>
    <t>Deferred compensation plan assets</t>
  </si>
  <si>
    <t>Fair Value, Measurements, Recurring | Level 1</t>
  </si>
  <si>
    <t>Fair Value, Measurements, Recurring | Level 2</t>
  </si>
  <si>
    <t>Fair Value, Measurements, Recurring | Level 3</t>
  </si>
  <si>
    <t>Money Market Funds | Fair Value, Measurements, Recurring | Level 1</t>
  </si>
  <si>
    <t>Cash and cash equivalents consist of deposit accounts and money market funds with original maturity dates of three months or less, which are Level 1 assets. At December 31, 2019 and 2018 , we had $164.0 million and $161.3 million , respectively, in money market funds.</t>
  </si>
  <si>
    <t>Restricted cash is classified as “Prepaid expenses and other” in the Consolidated Balance Sheets. Restricted cash primarily represents cash held in account for use on customer contracts.</t>
  </si>
  <si>
    <t>Deferred compensation plan assets are classified as “Other assets” in the Consolidated Balance Sheets.</t>
  </si>
  <si>
    <t>Income Taxes (Details) - USD ($)</t>
  </si>
  <si>
    <t>Operating Loss Carryforwards [Line Items]</t>
  </si>
  <si>
    <t>Federal income tax rate, percent</t>
  </si>
  <si>
    <t>Tax Act income tax benefit</t>
  </si>
  <si>
    <t>Actual income tax rates</t>
  </si>
  <si>
    <t>27.90%</t>
  </si>
  <si>
    <t>27.60%</t>
  </si>
  <si>
    <t>28.50%</t>
  </si>
  <si>
    <t>Income tax expense, foreign minimum tax</t>
  </si>
  <si>
    <t>Unrecognized income tax benefits</t>
  </si>
  <si>
    <t>Deferred tax liabilities, net</t>
  </si>
  <si>
    <t>Valuation allowance for deferred tax assets</t>
  </si>
  <si>
    <t>Trading losses</t>
  </si>
  <si>
    <t>Other Long-Term Obligations</t>
  </si>
  <si>
    <t>Non-US [Member] | Subsidiaries [Member]</t>
  </si>
  <si>
    <t>Undistributed earnings of foreign subsidiaries</t>
  </si>
  <si>
    <t>Income Taxes - Schedule of Income before Income Tax From Continuing Operations (Details) - USD ($) $ in Thousands</t>
  </si>
  <si>
    <t>United States</t>
  </si>
  <si>
    <t>Foreign</t>
  </si>
  <si>
    <t>Income Taxes - Schedule of Income Tax Provision (Details) - USD ($) $ in Thousands</t>
  </si>
  <si>
    <t>Federal provision</t>
  </si>
  <si>
    <t>State and local provisions</t>
  </si>
  <si>
    <t>Foreign provision</t>
  </si>
  <si>
    <t>Current income tax expense</t>
  </si>
  <si>
    <t>Deferred</t>
  </si>
  <si>
    <t>Income Taxes - Schedule of U.S. Statutory Income Tax Rates From Continuing Operations (Details) - USD ($) $ in Thousands</t>
  </si>
  <si>
    <t>Federal income taxes at the statutory rate</t>
  </si>
  <si>
    <t>State and local income taxes, net of federal tax benefits</t>
  </si>
  <si>
    <t>State tax reserves</t>
  </si>
  <si>
    <t>Permanent differences</t>
  </si>
  <si>
    <t>Domestic manufacturing deduction</t>
  </si>
  <si>
    <t>Excess tax benefit from share-based compensation</t>
  </si>
  <si>
    <t>Goodwill impairment</t>
  </si>
  <si>
    <t>Foreign income taxes (including UK statutory rate changes)</t>
  </si>
  <si>
    <t>Impact of federal rate change on net deferred tax liabilities</t>
  </si>
  <si>
    <t>Federal tax reserves</t>
  </si>
  <si>
    <t>Income Taxes - Schedule of Deferred Tax Assets and Liabilities (Details) - USD ($) $ in Thousands</t>
  </si>
  <si>
    <t>Deferred income tax assets:</t>
  </si>
  <si>
    <t>Insurance liabilities</t>
  </si>
  <si>
    <t>Pension liability</t>
  </si>
  <si>
    <t>Operating lease liabilities (1)</t>
  </si>
  <si>
    <t>Deferred compensation</t>
  </si>
  <si>
    <t>Other (including liabilities and reserves)</t>
  </si>
  <si>
    <t>Total deferred income tax assets</t>
  </si>
  <si>
    <t>Net deferred income tax assets</t>
  </si>
  <si>
    <t>Deferred income tax liabilities:</t>
  </si>
  <si>
    <t>Goodwill and identifiable intangible assets</t>
  </si>
  <si>
    <t>Operating lease right-of-use assets (1)</t>
  </si>
  <si>
    <t>Depreciation of property, plant and equipment</t>
  </si>
  <si>
    <t>Total deferred income tax liabilities</t>
  </si>
  <si>
    <t>Net deferred income tax liabilities</t>
  </si>
  <si>
    <t>As discussed in Note 2 - Summary of Significant Accounting Policies of the notes to consolidated financial statements, on January 1, 2019, we adopted the accounting pronouncement issued by the Financial Accounting Standards Board (“FASB”), which required lessees to record right-of-use assets and corresponding lease liabilities on the balance sheet for most leases. We adopted this pronouncement utilizing the transition practical expedient added by the FASB, which eliminated the requirement that entities apply the new lease standard to the comparative periods presented in the year of adoption.</t>
  </si>
  <si>
    <t>Common Stock (Details) - USD ($)</t>
  </si>
  <si>
    <t>99 Months Ended</t>
  </si>
  <si>
    <t>Sep. 26, 2011</t>
  </si>
  <si>
    <t>Equity, Class of Treasury Stock [Line Items]</t>
  </si>
  <si>
    <t>Common stock, outstanding (in shares)</t>
  </si>
  <si>
    <t>Dividend paid (in dollars per share)</t>
  </si>
  <si>
    <t>Stock repurchased (in US dollars)</t>
  </si>
  <si>
    <t>Number of shares repurchased (in shares)</t>
  </si>
  <si>
    <t>Remaining authorized repurchase amount (in US dollars)</t>
  </si>
  <si>
    <t>Common Stock | RepurchaseProgramSept262011</t>
  </si>
  <si>
    <t>Stock repurchase, authorized amount (in US dollars)</t>
  </si>
  <si>
    <t>Common Stock | RepurchaseProgramSep2011toDec2019</t>
  </si>
  <si>
    <t>Share-Based Compensation Plans - Narrative (Details) - USD ($)</t>
  </si>
  <si>
    <t>Share-based Compensation Arrangement by Share-based Payment Award [Line Items]</t>
  </si>
  <si>
    <t>Shares authorized under employee stock purchase plan (in shares)</t>
  </si>
  <si>
    <t>Shares available for grant or issuance under share-based compensation plans (in shares)</t>
  </si>
  <si>
    <t>Compensation expense to be recognized</t>
  </si>
  <si>
    <t>Maximum vesting period</t>
  </si>
  <si>
    <t>Tax benefit from exercise of stock options</t>
  </si>
  <si>
    <t>Total intrinsic value of options exercised</t>
  </si>
  <si>
    <t>Options that were exercisable (in shares)</t>
  </si>
  <si>
    <t>Weighted average exercise price of exercisable options (in dollars per share)</t>
  </si>
  <si>
    <t>Total intrinsic value of options outstanding and exercisable</t>
  </si>
  <si>
    <t>Awards of Shares and Stock Units</t>
  </si>
  <si>
    <t>Compensation expense</t>
  </si>
  <si>
    <t>Shares granted (in shares)</t>
  </si>
  <si>
    <t>Options outstanding</t>
  </si>
  <si>
    <t>Restricted Stock Units (RSUs)</t>
  </si>
  <si>
    <t>Shares vested, but issuance deferred (in shares)</t>
  </si>
  <si>
    <t>Issuance deferral period</t>
  </si>
  <si>
    <t>5 years</t>
  </si>
  <si>
    <t>Employee Stock Purchase Plan (in shares)</t>
  </si>
  <si>
    <t>Share-Based Compensation Plans - Schedule of activity of stock options and awards of shares and stock units (Details) - $ / shares</t>
  </si>
  <si>
    <t>Share-based Compensation Arrangement by Share-based Payment Award, Options, Outstanding [Roll Forward]</t>
  </si>
  <si>
    <t>Shares, Beginning Balance</t>
  </si>
  <si>
    <t>Weighted Average Price, Beginning Balance (in dollars per share)</t>
  </si>
  <si>
    <t>Shares, Granted</t>
  </si>
  <si>
    <t>Weighted Average Price, Granted (in dollars per share)</t>
  </si>
  <si>
    <t>Shares, Expired</t>
  </si>
  <si>
    <t>Weighted Average Price, Expired (in dollars per share)</t>
  </si>
  <si>
    <t>Shares, Exercised</t>
  </si>
  <si>
    <t>Weighted Average Price, Exercised (in dollars per share)</t>
  </si>
  <si>
    <t>Shares, Ending Balance</t>
  </si>
  <si>
    <t>Weighted Average Price, Ending Balance (in dollars per share)</t>
  </si>
  <si>
    <t>Share-based Compensation Arrangement by Share-based Payment Award, Equity Instruments Other than Options, Nonvested, Number of Shares [Roll Forward]</t>
  </si>
  <si>
    <t>Shares, Forfeited</t>
  </si>
  <si>
    <t>Weighted Average Price, Forfeited (in dollars per share)</t>
  </si>
  <si>
    <t>Shares, Vested</t>
  </si>
  <si>
    <t>Weighted Average Price, Vested (in dollars per share)</t>
  </si>
  <si>
    <t>Share-Based Compensation Plans - Summary of information about stock options (Details) - $24.48</t>
  </si>
  <si>
    <t>Dec. 31, 2019$ / sharesshares</t>
  </si>
  <si>
    <t>Share-based Payment Arrangement, Option, Exercise Price Range [Line Items]</t>
  </si>
  <si>
    <t>Range of Exercise Prices, Lower Range</t>
  </si>
  <si>
    <t>Range of Exercise Prices, Upper Range</t>
  </si>
  <si>
    <t>Stock Options Outstanding and Exercisable, Number (in shares) | shares</t>
  </si>
  <si>
    <t>Stock Options Outstanding and Exercisable, Weighted Average Remaining Life</t>
  </si>
  <si>
    <t>5 months 12 days</t>
  </si>
  <si>
    <t>Stock Options Outstanding and Exercisable, Weighted Average Exercise Price</t>
  </si>
  <si>
    <t>Defined Benefit Plans - Narrative (Details) $ in Thousands</t>
  </si>
  <si>
    <t>Dec. 31, 2019USD ($)plan</t>
  </si>
  <si>
    <t>Defined Benefit Plan Disclosure [Line Items]</t>
  </si>
  <si>
    <t>Estimated unrecognized loss that will be amortized from AOCI, net of income taxes</t>
  </si>
  <si>
    <t>Number of plans | plan</t>
  </si>
  <si>
    <t>Benefit obligation</t>
  </si>
  <si>
    <t>Fair value of plan assets</t>
  </si>
  <si>
    <t>Annual rate of return on plan assets</t>
  </si>
  <si>
    <t>Estimated future benefit payments</t>
  </si>
  <si>
    <t>Net periodic pension cost (income)</t>
  </si>
  <si>
    <t>Minimum | UNITED STATES</t>
  </si>
  <si>
    <t>Discount rate</t>
  </si>
  <si>
    <t>Maximum | UNITED STATES</t>
  </si>
  <si>
    <t>4.25%</t>
  </si>
  <si>
    <t>United Kingdom Subsidiary | UK Plan</t>
  </si>
  <si>
    <t>Underfunded status of UK Plan</t>
  </si>
  <si>
    <t>Annual rate of inflation</t>
  </si>
  <si>
    <t>2.10%</t>
  </si>
  <si>
    <t>Average life expectancy</t>
  </si>
  <si>
    <t>Future estimated employer contributions to be paid next year</t>
  </si>
  <si>
    <t>2.90%</t>
  </si>
  <si>
    <t>4.90%</t>
  </si>
  <si>
    <t>5.00%</t>
  </si>
  <si>
    <t>5.30%</t>
  </si>
  <si>
    <t>Selling, General and Administrative Expenses | UNITED STATES</t>
  </si>
  <si>
    <t>Reclassification adjustment from AOCI, net of income taxes</t>
  </si>
  <si>
    <t>Selling, General and Administrative Expenses | United Kingdom Subsidiary | UK Plan</t>
  </si>
  <si>
    <t>Other Noncurrent Liabilities | United Kingdom Subsidiary | UK Plan</t>
  </si>
  <si>
    <t>Retirement Plans - Schedule of Changes in Benefit Obligations and Assets (Details) - United Kingdom Subsidiary - UK Plan - USD ($) $ in Thousands</t>
  </si>
  <si>
    <t>Defined Benefit Plan, Change in Benefit Obligation [Roll Forward]</t>
  </si>
  <si>
    <t>Benefit obligation at beginning of year</t>
  </si>
  <si>
    <t>Interest cost</t>
  </si>
  <si>
    <t>Actuarial loss (gain)</t>
  </si>
  <si>
    <t>Benefits paid</t>
  </si>
  <si>
    <t>Foreign currency exchange rate changes</t>
  </si>
  <si>
    <t>Benefit obligation at end of year</t>
  </si>
  <si>
    <t>Defined Benefit Plan, Change in Fair Value of Plan Assets [Roll Forward]</t>
  </si>
  <si>
    <t>Fair value of plan assets at beginning of year</t>
  </si>
  <si>
    <t>Actual return on plan assets</t>
  </si>
  <si>
    <t>Employer contributions</t>
  </si>
  <si>
    <t>Fair value of plan assets at end of year</t>
  </si>
  <si>
    <t>Funded status at end of year</t>
  </si>
  <si>
    <t>Retirement Plans - Schedule of Net Periodic Benefit Cost Not yet Recognized (Details) - USD ($) $ in Thousands</t>
  </si>
  <si>
    <t>Unrecognized losses</t>
  </si>
  <si>
    <t>Retirement Plans - Schedule of Weighted Average Assumptions Used To Calculate Benefit Obligations (Details)</t>
  </si>
  <si>
    <t>Retirement Plans - Schedule of Weighted Average Assumptions Used To Calculate Net Periodic Pension Costs (Details) - United Kingdom Subsidiary - UK Plan</t>
  </si>
  <si>
    <t>2.50%</t>
  </si>
  <si>
    <t>Components Of Net Periodic Pension Benefit Cost (Details) - United Kingdom Subsidiary - UK Plan - USD ($) $ in Thousands</t>
  </si>
  <si>
    <t>Expected return on plan assets</t>
  </si>
  <si>
    <t>Amortization of unrecognized loss</t>
  </si>
  <si>
    <t>Retirement Plans - Schedule of Weighted Average Assets Allocation and Weighted Average Target Allocation (Details) - United Kingdom Subsidiary - UK Plan</t>
  </si>
  <si>
    <t>Target Asset Allocation</t>
  </si>
  <si>
    <t>Asset Allocation</t>
  </si>
  <si>
    <t>65.00%</t>
  </si>
  <si>
    <t>70.60%</t>
  </si>
  <si>
    <t>71.20%</t>
  </si>
  <si>
    <t>Equity</t>
  </si>
  <si>
    <t>Cash</t>
  </si>
  <si>
    <t>6.10%</t>
  </si>
  <si>
    <t>Real estate</t>
  </si>
  <si>
    <t>8.40%</t>
  </si>
  <si>
    <t>9.30%</t>
  </si>
  <si>
    <t>Retirement Plans - Schedule of Plan Assets Fair Value Hierarchy (Details) - United Kingdom Subsidiary - UK Plan - USD ($) $ in Thousands</t>
  </si>
  <si>
    <t>Corporate debt funds</t>
  </si>
  <si>
    <t>Corporate debt funds | Level 1</t>
  </si>
  <si>
    <t>Corporate debt funds | Level 2</t>
  </si>
  <si>
    <t>Corporate debt funds | Level 3</t>
  </si>
  <si>
    <t>Government bond funds</t>
  </si>
  <si>
    <t>Government bond funds | Level 1</t>
  </si>
  <si>
    <t>Government bond funds | Level 2</t>
  </si>
  <si>
    <t>Government bond funds | Level 3</t>
  </si>
  <si>
    <t>Equity funds</t>
  </si>
  <si>
    <t>Equity funds | Level 1</t>
  </si>
  <si>
    <t>Equity funds | Level 2</t>
  </si>
  <si>
    <t>Equity funds | Level 3</t>
  </si>
  <si>
    <t>Cash | Level 1</t>
  </si>
  <si>
    <t>Cash | Level 2</t>
  </si>
  <si>
    <t>Cash | Level 3</t>
  </si>
  <si>
    <t>Total plan assets in fair value hierarchy</t>
  </si>
  <si>
    <t>Total plan assets in fair value hierarchy | Level 1</t>
  </si>
  <si>
    <t>Total plan assets in fair value hierarchy | Level 2</t>
  </si>
  <si>
    <t>Total plan assets in fair value hierarchy | Level 3</t>
  </si>
  <si>
    <t>Debt funds | Fair Value Measured at Net Asset Value Per Share [Member]</t>
  </si>
  <si>
    <t>Real estate funds | Fair Value Measured at Net Asset Value Per Share [Member]</t>
  </si>
  <si>
    <t>Certain investments measured using NAV as a practical expedient have not been classified in the fair value hierarchy. The fair value amounts presented in the table are intended to permit reconciliation of the fair value hierarchy to the total fair value of plan assets.</t>
  </si>
  <si>
    <t>Retirement Plans - Schedule of Expected Benefit Payments (Details) - United Kingdom Subsidiary - UK Plan $ in Thousands</t>
  </si>
  <si>
    <t>Succeeding five years</t>
  </si>
  <si>
    <t>Retirement Plans - Schedule of Accumulated Benefit Obligation in Excess of Fair Value of Plan Assets (Details) - United Kingdom Subsidiary - UK Plan - USD ($) $ in Thousands</t>
  </si>
  <si>
    <t>Projected benefit obligation</t>
  </si>
  <si>
    <t>Accumulated benefit obligation</t>
  </si>
  <si>
    <t>Multiemployer Plans - Narrative (Details)</t>
  </si>
  <si>
    <t>Multiemployer Plans [Line Items]</t>
  </si>
  <si>
    <t>Withdrawal liability</t>
  </si>
  <si>
    <t>Minimum | Multiemployer Plans, Pension</t>
  </si>
  <si>
    <t>UNITED STATES | Multiemployer Plans, Pension | Multiemployer Plan, Plan Information, Available</t>
  </si>
  <si>
    <t>Contribution increase due to acquisition</t>
  </si>
  <si>
    <t>Contributions</t>
  </si>
  <si>
    <t>UNITED STATES | Multiemployer Plans, Postretirement Benefit | Multiemployer Plan, Plan Information, Not Available</t>
  </si>
  <si>
    <t>UNITED STATES | Minimum | Multiemployer Plans, Pension | Multiemployer Plan, Plan Information, Available</t>
  </si>
  <si>
    <t>UK Plan | Multiemployer Plans, Pension | Multiemployer Plan, Plan Information, Not Available</t>
  </si>
  <si>
    <t>Multiemployer plans, funded status</t>
  </si>
  <si>
    <t>At least 80 percent</t>
  </si>
  <si>
    <t>Red Zone | UNITED STATES | Minimum | Multiemployer Plans, Pension | Multiemployer Plan, Plan Information, Available</t>
  </si>
  <si>
    <t>Orange or Yellow Zones | UNITED STATES | Minimum | Multiemployer Plans, Pension | Multiemployer Plan, Plan Information, Available</t>
  </si>
  <si>
    <t>Retirement Plans - Schedule of Multiemployer Plans (Details) - USD ($) $ in Thousands</t>
  </si>
  <si>
    <t>Multiemployer Plan, Plan Information, Available | UNITED STATES | Multiemployer Plans, Pension</t>
  </si>
  <si>
    <t>Multiemployer Plan, Plan Information, Available | UNITED STATES | Multiemployer Plans, Pension | National Electrical Benefit Fund</t>
  </si>
  <si>
    <t>53-0181657</t>
  </si>
  <si>
    <t>Pension Plan Number</t>
  </si>
  <si>
    <t>001</t>
  </si>
  <si>
    <t>PPA Zone Status</t>
  </si>
  <si>
    <t>Green</t>
  </si>
  <si>
    <t>FIP/RP Status</t>
  </si>
  <si>
    <t>NA</t>
  </si>
  <si>
    <t>Contributions greater than 5%</t>
  </si>
  <si>
    <t>Multiemployer Plan, Plan Information, Available | UNITED STATES | Multiemployer Plans, Pension | National Automatic Sprinkler Industry Pension Fund</t>
  </si>
  <si>
    <t>52-6054620</t>
  </si>
  <si>
    <t>Red</t>
  </si>
  <si>
    <t>Implemented</t>
  </si>
  <si>
    <t>Multiemployer Plan, Plan Information, Available | UNITED STATES | Multiemployer Plans, Pension | Plumbers &amp; Pipefitters National Pension Fund</t>
  </si>
  <si>
    <t>52-6152779</t>
  </si>
  <si>
    <t>Yellow</t>
  </si>
  <si>
    <t>Multiemployer Plan, Plan Information, Available | UNITED STATES | Multiemployer Plans, Pension | Sheet Metal Workers National Pension Fund</t>
  </si>
  <si>
    <t>52-6112463</t>
  </si>
  <si>
    <t>Multiemployer Plan, Plan Information, Available | UNITED STATES | Multiemployer Plans, Pension | Pension, Hospitalization &amp; Benefit Plan of the Electrical Industry-Pension Trust Account</t>
  </si>
  <si>
    <t>13-6123601</t>
  </si>
  <si>
    <t>Multiemployer Plan, Plan Information, Available | UNITED STATES | Multiemployer Plans, Pension | Electrical Workers Local No. 26 Pension Trust Fund</t>
  </si>
  <si>
    <t>52-6117919</t>
  </si>
  <si>
    <t>Multiemployer Plan, Plan Information, Available | UNITED STATES | Multiemployer Plans, Pension | Plumbers Pipefitters &amp; Mechanical Equipment Service Local Union 392 Pension Plan</t>
  </si>
  <si>
    <t>31-0655223</t>
  </si>
  <si>
    <t>Multiemployer Plan, Plan Information, Available | UNITED STATES | Multiemployer Plans, Pension | Southern California IBEW-NECA Pension Trust Fund</t>
  </si>
  <si>
    <t>95-6392774</t>
  </si>
  <si>
    <t>Multiemployer Plan, Plan Information, Available | UNITED STATES | Multiemployer Plans, Pension | Central Pension Fund of the IUOE &amp; Participating Employers</t>
  </si>
  <si>
    <t>36-6052390</t>
  </si>
  <si>
    <t>Multiemployer Plan, Plan Information, Available | UNITED STATES | Multiemployer Plans, Pension | Sheet Metal Workers Pension Plan of Northern California</t>
  </si>
  <si>
    <t>51-6115939</t>
  </si>
  <si>
    <t>Multiemployer Plan, Plan Information, Available | UNITED STATES | Multiemployer Plans, Pension | Arizona Pipe Trades Pension Trust Fund</t>
  </si>
  <si>
    <t>86-6025734</t>
  </si>
  <si>
    <t>Multiemployer Plan, Plan Information, Available | UNITED STATES | Multiemployer Plans, Pension | Edison Pension Plan</t>
  </si>
  <si>
    <t>93-6061681</t>
  </si>
  <si>
    <t>Multiemployer Plan, Plan Information, Available | UNITED STATES | Multiemployer Plans, Pension | Pipefitters Union Local 537 Pension Fund</t>
  </si>
  <si>
    <t>51-6030859</t>
  </si>
  <si>
    <t>Multiemployer Plan, Plan Information, Available | UNITED STATES | Multiemployer Plans, Pension | Heating, Piping &amp; Refrigeration Pension Fund</t>
  </si>
  <si>
    <t>52-1058013</t>
  </si>
  <si>
    <t>Multiemployer Plan, Plan Information, Available | UNITED STATES | Multiemployer Plans, Pension | U.A. Local 393 Pension Trust Fund Defined Benefit</t>
  </si>
  <si>
    <t>94-6359772</t>
  </si>
  <si>
    <t>002</t>
  </si>
  <si>
    <t>Multiemployer Plan, Plan Information, Available | UNITED STATES | Multiemployer Plans, Pension | San Diego Electrical Pension Plan</t>
  </si>
  <si>
    <t>95-6101801</t>
  </si>
  <si>
    <t>Multiemployer Plan, Plan Information, Available | UNITED STATES | Multiemployer Plans, Pension | Eighth District Electrical Pension Fund</t>
  </si>
  <si>
    <t>84-6100393</t>
  </si>
  <si>
    <t>Multiemployer Plan, Plan Information, Available | UNITED STATES | Multiemployer Plans, Pension | Southern California Pipe Trades Retirement Fund</t>
  </si>
  <si>
    <t>51-6108443</t>
  </si>
  <si>
    <t>Multiemployer Plan, Plan Information, Available | UNITED STATES | Multiemployer Plans, Pension | Electrical Contractors Association and Local Union 134, IBEW Joint Pension Trust of Chicago Pension Plan 2</t>
  </si>
  <si>
    <t>51-6030753</t>
  </si>
  <si>
    <t>Multiemployer Plan, Plan Information, Available | UNITED STATES | Multiemployer Plans, Pension | Northern California Pipe Trades Pension Plan</t>
  </si>
  <si>
    <t>94-3190386</t>
  </si>
  <si>
    <t>Multiemployer Plan, Plan Information, Available | UNITED STATES | Multiemployer Plans, Pension | NECA-IBEW Pension Trust Fund</t>
  </si>
  <si>
    <t>51-6029903</t>
  </si>
  <si>
    <t>Multiemployer Plan, Plan Information, Available | UNITED STATES | Multiemployer Plans, Pension | U.A. Plumbers Local 24 Pension Fund</t>
  </si>
  <si>
    <t>22-6042823</t>
  </si>
  <si>
    <t>Multiemployer Plan, Plan Information, Available | UNITED STATES | Multiemployer Plans, Pension | Sheet Metal Workers Pension Plan of Southern California, Arizona &amp; Nevada</t>
  </si>
  <si>
    <t>95-6052257</t>
  </si>
  <si>
    <t>Multiemployer Plan, Plan Information, Available | UNITED STATES | Multiemployer Plans, Pension | Connecticut Plumbers &amp; Pipefitters Pension Fund</t>
  </si>
  <si>
    <t>06-6050353</t>
  </si>
  <si>
    <t>Multiemployer Plan, Plan Information, Available | UNITED STATES | Multiemployer Plans, Pension | U.A. Local 38 Defined Benefit Pension Plan</t>
  </si>
  <si>
    <t>94-1285319</t>
  </si>
  <si>
    <t>Multiemployer Plan, Plan Information, Available | UNITED STATES | Multiemployer Plans, Pension | Plumbing &amp; Pipe Fitting Local 219 Pension Fund</t>
  </si>
  <si>
    <t>34-6682376</t>
  </si>
  <si>
    <t>Multiemployer Plan, Plan Information, Available | UNITED STATES | Multiemployer Plans, Pension | Boilermaker-Blacksmith National Pension Trust</t>
  </si>
  <si>
    <t>48-6168020</t>
  </si>
  <si>
    <t>Multiemployer Plan, Plan Information, Available | UNITED STATES | Multiemployer Plans, Pension | Plumbers &amp; Pipefitters Local Union No. 502 &amp; 633 Pension Fund</t>
  </si>
  <si>
    <t>61-6078145</t>
  </si>
  <si>
    <t>Multiemployer Plan, Plan Information, Available | UNITED STATES | Multiemployer Plans, Pension | Plumbers &amp; Pipefitters Local 162 Pension Fund</t>
  </si>
  <si>
    <t>31-6125999</t>
  </si>
  <si>
    <t>Multiemployer Plan, Plan Information, Available | UNITED STATES | Multiemployer Plans, Pension | Steamfitters Local Union No. 420 Pension Plan</t>
  </si>
  <si>
    <t>23-2004424</t>
  </si>
  <si>
    <t>Multiemployer Plan, Plan Information, Available | UNITED STATES | Multiemployer Plans, Pension | Other Multiemployer Pension Plans</t>
  </si>
  <si>
    <t xml:space="preserve">The zone status represents the most recent available information for the respective MEPP, which may be 2018 or earlier for the 2019 year and 2017 or earlier for the 2018 year. </t>
  </si>
  <si>
    <t xml:space="preserve">This information was obtained from the respective plan’s Form 5500 (“Forms”) for the most current available filing. These dates may not correspond with our fiscal year contributions. The above noted percentages of contributions are based upon disclosures contained in the plans’ Forms. Those Forms, among other things, disclose the names of individual participating employers whose annual contributions account for more than 5% of the aggregate annual amount contributed by all participating employers for a plan year. Accordingly, if the annual contribution of two or more of our subsidiaries each accounted for less than 5% of such contributions, but in the aggregate accounted for in excess of 5% of such contributions, that greater percentage is not available and accordingly is not disclosed. </t>
  </si>
  <si>
    <t>Defined Contribution Plans - Narrative (Details) - USD ($) $ in Millions</t>
  </si>
  <si>
    <t>Defined Contribution Plan Disclosure [Line Items]</t>
  </si>
  <si>
    <t>Expense recognized</t>
  </si>
  <si>
    <t>Supplemental matching</t>
  </si>
  <si>
    <t>Commitments and Contingencies - Narrative (Details) $ in Thousands</t>
  </si>
  <si>
    <t>Dec. 31, 2019USD ($)employeecollective_bargaining_agreement</t>
  </si>
  <si>
    <t>Loss Contingencies [Line Items]</t>
  </si>
  <si>
    <t>Number of collective bargaining agreements that are national or regional in scope | collective_bargaining_agreement</t>
  </si>
  <si>
    <t>Restructuring reserve</t>
  </si>
  <si>
    <t>Minimum</t>
  </si>
  <si>
    <t>Number of employees | employee</t>
  </si>
  <si>
    <t>Number of collective bargaining agreements between our individual subsidiaries and local unions | collective_bargaining_agreement</t>
  </si>
  <si>
    <t>Surety Bond [Member]</t>
  </si>
  <si>
    <t>Aggregate estimated exposure</t>
  </si>
  <si>
    <t>Employee Severance [Member]</t>
  </si>
  <si>
    <t>Unionized Employees Concentration Risk [Member] | Workforce Subject to Collective Bargaining Arrangements [Member]</t>
  </si>
  <si>
    <t>Percentage of employees represented by unions</t>
  </si>
  <si>
    <t>Commitments and Contingencies - Schedule of Restructuring Activities (Details) - USD ($) $ in Thousands</t>
  </si>
  <si>
    <t>Restructuring Cost and Reserve [Line Items]</t>
  </si>
  <si>
    <t>Payments for restructuring</t>
  </si>
  <si>
    <t>Corporate, Non-Segment [Member]</t>
  </si>
  <si>
    <t>UNITED STATES | Operating Segments [Member] | United States Electrical Construction And Facilities Services</t>
  </si>
  <si>
    <t>UNITED STATES | Operating Segments [Member] | United States Building Services</t>
  </si>
  <si>
    <t>Leases (Details) - USD ($) $ in Millions</t>
  </si>
  <si>
    <t>Rent expense, net of sublease income</t>
  </si>
  <si>
    <t>Sublease rental income</t>
  </si>
  <si>
    <t>Assets acquired under capital leases</t>
  </si>
  <si>
    <t>Leases - Schedule of Lease Assets and Liabilities (Details) - USD ($) $ in Thousands</t>
  </si>
  <si>
    <t>Finance Lease, Right-of-Use Asset, Statement of Financial Position [Extensible List]</t>
  </si>
  <si>
    <t>us-gaap:PropertyPlantAndEquipmentNet</t>
  </si>
  <si>
    <t>Finance Lease, Liability, Current, Statement of Financial Position [Extensible List]</t>
  </si>
  <si>
    <t>eme:CurrentMaturitiesOfLongTermDebtAndFinanceLeaseLiabilities</t>
  </si>
  <si>
    <t>Finance Lease, Liability, Noncurrent, Statement of Financial Position [Extensible List]</t>
  </si>
  <si>
    <t>eme:LongTermDebtAndFinanceLeaseLiabilitiesNonCurrent</t>
  </si>
  <si>
    <t>Assets</t>
  </si>
  <si>
    <t>Finance lease right-of-use assets</t>
  </si>
  <si>
    <t>Total lease assets</t>
  </si>
  <si>
    <t>Current</t>
  </si>
  <si>
    <t>Finance lease liabilities, current</t>
  </si>
  <si>
    <t>Noncurrent</t>
  </si>
  <si>
    <t>Finance lease liabilities, long-term</t>
  </si>
  <si>
    <t>Total lease liabilities</t>
  </si>
  <si>
    <t>Leases - Schedule of Lease Costs (Details) $ in Thousands</t>
  </si>
  <si>
    <t>Finance lease expense:</t>
  </si>
  <si>
    <t>Amortization expense</t>
  </si>
  <si>
    <t>Operating lease expense</t>
  </si>
  <si>
    <t>Short-term lease expense</t>
  </si>
  <si>
    <t>Variable lease expense</t>
  </si>
  <si>
    <t>Total lease expense</t>
  </si>
  <si>
    <t>Leases - Schedule of Lease Term and Discount Rate (Details)</t>
  </si>
  <si>
    <t>Weighted-average remaining lease term:</t>
  </si>
  <si>
    <t>Operating leases</t>
  </si>
  <si>
    <t>6 years 8 months 12 days</t>
  </si>
  <si>
    <t>Finance leases</t>
  </si>
  <si>
    <t>2 years 10 months 24 days</t>
  </si>
  <si>
    <t>Weighed-average discount rate:</t>
  </si>
  <si>
    <t>4.04%</t>
  </si>
  <si>
    <t>4.16%</t>
  </si>
  <si>
    <t>Leases - Schedule of Supplemental Cash Flow Lease Information (Details) $ in Thousands</t>
  </si>
  <si>
    <t>CashPaidForAmountsIncludedInTheMeasurementOfLeaseLiabilities [Abstract]</t>
  </si>
  <si>
    <t>Operating cash flows used for operating leases</t>
  </si>
  <si>
    <t>Operating cash flows used for finance leases</t>
  </si>
  <si>
    <t>Financing cash flows used for finance leases</t>
  </si>
  <si>
    <t>Right-of-use assets obtained in exchange for new operating lease liabilities</t>
  </si>
  <si>
    <t>Right-of-use assets obtained in exchange for new finance lease liabilities</t>
  </si>
  <si>
    <t>Leases - Schedule of Maturity of Lease Liabilities (Details) - USD ($) $ in Thousands</t>
  </si>
  <si>
    <t>Operating Leases</t>
  </si>
  <si>
    <t>Total minimum lease payments</t>
  </si>
  <si>
    <t>Less: Amount of lease payments representing interest</t>
  </si>
  <si>
    <t>Present value of future minimum lease payments</t>
  </si>
  <si>
    <t>Current portion of lease liabilities</t>
  </si>
  <si>
    <t>Noncurrent portion of lease liabilities</t>
  </si>
  <si>
    <t>Finance Leases</t>
  </si>
  <si>
    <t>Additional Cash Flow Information (Details) - USD ($) $ in Thousands</t>
  </si>
  <si>
    <t>Cash paid during the year for:</t>
  </si>
  <si>
    <t>Interest</t>
  </si>
  <si>
    <t>Income taxes</t>
  </si>
  <si>
    <t>Segment Information (Information About Industry Segments And Geographic Areas) (Details) - USD ($)</t>
  </si>
  <si>
    <t>Segment Reporting Information [Line Items]</t>
  </si>
  <si>
    <t>Revenues from unrelated entities</t>
  </si>
  <si>
    <t>Total revenues</t>
  </si>
  <si>
    <t>Operating income (loss)</t>
  </si>
  <si>
    <t>Capital expenditures</t>
  </si>
  <si>
    <t>Depreciation and amortization of property, plant and equipment</t>
  </si>
  <si>
    <t>Long-lived assets</t>
  </si>
  <si>
    <t>United States electrical construction and facilities services segment | Transportation Sector [Member]</t>
  </si>
  <si>
    <t>Settlement of contract claim</t>
  </si>
  <si>
    <t>UNITED STATES | United States electrical construction and facilities services segment</t>
  </si>
  <si>
    <t>Operating Segments [Member] | UNITED STATES | United States electrical construction and facilities services segment</t>
  </si>
  <si>
    <t>Operating Segments [Member] | UNITED STATES | United States Mechanical Construction And Facilities Services</t>
  </si>
  <si>
    <t>Operating Segments [Member] | UNITED STATES | United States Building Services</t>
  </si>
  <si>
    <t>Operating Segments [Member] | UNITED STATES | United States Industrial Services</t>
  </si>
  <si>
    <t>Operating Segments [Member] | UNITED KINGDOM | United Kingdom Building Services</t>
  </si>
  <si>
    <t>Intersegment Eliminations [Member]</t>
  </si>
  <si>
    <t>Intersegment Eliminations [Member] | UNITED STATES | United States electrical construction and facilities services segment</t>
  </si>
  <si>
    <t>Intersegment Eliminations [Member] | UNITED STATES | United States Mechanical Construction And Facilities Services</t>
  </si>
  <si>
    <t>Selected Unaudited Quarterly Information - Schedule of Quarterly Financial Information (Details) - USD ($) $ / shares in Units, $ in Thousands</t>
  </si>
  <si>
    <t>Revenues (in US dollars)</t>
  </si>
  <si>
    <t>Gross profit (in US dollars)</t>
  </si>
  <si>
    <t>Basic EPS from continuing operations (in US dollars per share)</t>
  </si>
  <si>
    <t>Basic EPS from discontinued operation (in US dollars per share)</t>
  </si>
  <si>
    <t>Diluted EPS from continuing operations (in US dollars per share)</t>
  </si>
  <si>
    <t>Diluted EPS from discontinued operation (in US dollars per share)</t>
  </si>
  <si>
    <t>Schedule II - Valuation and Qualifying Accounts (Details) - Allowance for Doubtful Accounts - USD ($) $ in Thousands</t>
  </si>
  <si>
    <t>SEC Schedule, 12-09, Movement in Valuation Allowances and Reserves [Roll Forward]</t>
  </si>
  <si>
    <t>Balance at Beginning of Year</t>
  </si>
  <si>
    <t>Costs and Expenses</t>
  </si>
  <si>
    <t>Deductions</t>
  </si>
  <si>
    <t>Balance at End of Year</t>
  </si>
  <si>
    <t xml:space="preserve">Deductions primarily represent uncollectible balances of accounts receivable written off, net of recoveries.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785000000</v>
      </c>
    </row>
    <row r="30" spans="1:4">
      <c r="A30" s="4" t="s">
        <v>52</v>
      </c>
      <c r="C30" s="6" t="n">
        <v>56259161</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28</v>
      </c>
      <c r="B1" s="2" t="s">
        <v>1</v>
      </c>
    </row>
    <row r="2" spans="1:4">
      <c r="B2" s="2" t="s">
        <v>63</v>
      </c>
      <c r="C2" s="2" t="s">
        <v>2</v>
      </c>
      <c r="D2" s="2" t="s">
        <v>113</v>
      </c>
    </row>
    <row r="3" spans="1:4">
      <c r="A3" s="4" t="s">
        <v>229</v>
      </c>
      <c r="B3" s="5" t="n">
        <v>-900</v>
      </c>
      <c r="C3" s="5" t="n">
        <v>800</v>
      </c>
      <c r="D3" s="5" t="n">
        <v>500</v>
      </c>
    </row>
    <row r="4" spans="1:4">
      <c r="A4" s="4" t="s">
        <v>230</v>
      </c>
      <c r="B4" s="6" t="n">
        <v>-86800</v>
      </c>
      <c r="C4" s="5" t="n">
        <v>-90100</v>
      </c>
      <c r="D4" s="5" t="n">
        <v>-94700</v>
      </c>
    </row>
    <row r="5" spans="1:4">
      <c r="A5" s="4" t="s">
        <v>231</v>
      </c>
      <c r="B5" s="5" t="n">
        <v>8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33</v>
      </c>
      <c r="B1" s="2" t="s">
        <v>1</v>
      </c>
    </row>
    <row r="2" spans="1:4">
      <c r="B2" s="2" t="s">
        <v>2</v>
      </c>
      <c r="C2" s="2" t="s">
        <v>63</v>
      </c>
      <c r="D2" s="2" t="s">
        <v>113</v>
      </c>
    </row>
    <row r="3" spans="1:4">
      <c r="A3" s="3" t="s">
        <v>1134</v>
      </c>
    </row>
    <row r="4" spans="1:4">
      <c r="A4" s="4" t="s">
        <v>1135</v>
      </c>
      <c r="B4" s="5" t="n">
        <v>12683</v>
      </c>
      <c r="C4" s="5" t="n">
        <v>12435</v>
      </c>
      <c r="D4" s="5" t="n">
        <v>11456</v>
      </c>
    </row>
    <row r="5" spans="1:4">
      <c r="A5" s="4" t="s">
        <v>1136</v>
      </c>
      <c r="B5" s="5" t="n">
        <v>126169</v>
      </c>
      <c r="C5" s="5" t="n">
        <v>123651</v>
      </c>
      <c r="D5" s="5" t="n">
        <v>13022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r="A1" s="1" t="s">
        <v>1137</v>
      </c>
      <c r="B1" s="2" t="s">
        <v>464</v>
      </c>
      <c r="J1" s="2" t="s">
        <v>1</v>
      </c>
    </row>
    <row r="2" spans="1:12">
      <c r="B2" s="2" t="s">
        <v>2</v>
      </c>
      <c r="C2" s="2" t="s">
        <v>465</v>
      </c>
      <c r="D2" s="2" t="s">
        <v>4</v>
      </c>
      <c r="E2" s="2" t="s">
        <v>466</v>
      </c>
      <c r="F2" s="2" t="s">
        <v>63</v>
      </c>
      <c r="G2" s="2" t="s">
        <v>467</v>
      </c>
      <c r="H2" s="2" t="s">
        <v>468</v>
      </c>
      <c r="I2" s="2" t="s">
        <v>469</v>
      </c>
      <c r="J2" s="2" t="s">
        <v>2</v>
      </c>
      <c r="K2" s="2" t="s">
        <v>63</v>
      </c>
      <c r="L2" s="2" t="s">
        <v>113</v>
      </c>
    </row>
    <row r="3" spans="1:12">
      <c r="A3" s="3" t="s">
        <v>1138</v>
      </c>
    </row>
    <row r="4" spans="1:12">
      <c r="A4" s="4" t="s">
        <v>1139</v>
      </c>
      <c r="B4" s="5" t="n">
        <v>2403940000</v>
      </c>
      <c r="C4" s="5" t="n">
        <v>2287741000</v>
      </c>
      <c r="D4" s="5" t="n">
        <v>2324202000</v>
      </c>
      <c r="E4" s="5" t="n">
        <v>2158728000</v>
      </c>
      <c r="F4" s="5" t="n">
        <v>2229308000</v>
      </c>
      <c r="G4" s="5" t="n">
        <v>2047049000</v>
      </c>
      <c r="H4" s="5" t="n">
        <v>1953886000</v>
      </c>
      <c r="I4" s="5" t="n">
        <v>1900388000</v>
      </c>
      <c r="J4" s="5" t="n">
        <v>9174611000</v>
      </c>
      <c r="K4" s="5" t="n">
        <v>8130631000</v>
      </c>
      <c r="L4" s="5" t="n">
        <v>7686999000</v>
      </c>
    </row>
    <row r="5" spans="1:12">
      <c r="A5" s="4" t="s">
        <v>1140</v>
      </c>
      <c r="J5" s="6" t="n">
        <v>9174611000</v>
      </c>
      <c r="K5" s="6" t="n">
        <v>8130631000</v>
      </c>
      <c r="L5" s="6" t="n">
        <v>7686999000</v>
      </c>
    </row>
    <row r="6" spans="1:12">
      <c r="A6" s="4" t="s">
        <v>1141</v>
      </c>
      <c r="J6" s="6" t="n">
        <v>460892000</v>
      </c>
      <c r="K6" s="6" t="n">
        <v>403083000</v>
      </c>
      <c r="L6" s="6" t="n">
        <v>328902000</v>
      </c>
    </row>
    <row r="7" spans="1:12">
      <c r="A7" s="4" t="s">
        <v>119</v>
      </c>
      <c r="J7" s="6" t="n">
        <v>-1523000</v>
      </c>
      <c r="K7" s="6" t="n">
        <v>-2306000</v>
      </c>
      <c r="L7" s="6" t="n">
        <v>-1577000</v>
      </c>
    </row>
    <row r="8" spans="1:12">
      <c r="A8" s="4" t="s">
        <v>120</v>
      </c>
      <c r="J8" s="6" t="n">
        <v>0</v>
      </c>
      <c r="K8" s="6" t="n">
        <v>-907000</v>
      </c>
      <c r="L8" s="6" t="n">
        <v>-57819000</v>
      </c>
    </row>
    <row r="9" spans="1:12">
      <c r="A9" s="4" t="s">
        <v>122</v>
      </c>
      <c r="J9" s="6" t="n">
        <v>1553000</v>
      </c>
      <c r="K9" s="6" t="n">
        <v>2743000</v>
      </c>
      <c r="L9" s="6" t="n">
        <v>1652000</v>
      </c>
    </row>
    <row r="10" spans="1:12">
      <c r="A10" s="4" t="s">
        <v>123</v>
      </c>
      <c r="J10" s="6" t="n">
        <v>-13821000</v>
      </c>
      <c r="K10" s="6" t="n">
        <v>-13544000</v>
      </c>
      <c r="L10" s="6" t="n">
        <v>-12770000</v>
      </c>
    </row>
    <row r="11" spans="1:12">
      <c r="A11" s="4" t="s">
        <v>124</v>
      </c>
      <c r="J11" s="6" t="n">
        <v>2265000</v>
      </c>
      <c r="K11" s="6" t="n">
        <v>2746000</v>
      </c>
      <c r="L11" s="6" t="n">
        <v>965000</v>
      </c>
    </row>
    <row r="12" spans="1:12">
      <c r="A12" s="4" t="s">
        <v>125</v>
      </c>
      <c r="J12" s="6" t="n">
        <v>450889000</v>
      </c>
      <c r="K12" s="6" t="n">
        <v>395028000</v>
      </c>
      <c r="L12" s="6" t="n">
        <v>318749000</v>
      </c>
    </row>
    <row r="13" spans="1:12">
      <c r="A13" s="4" t="s">
        <v>1142</v>
      </c>
      <c r="J13" s="6" t="n">
        <v>48432000</v>
      </c>
      <c r="K13" s="6" t="n">
        <v>43479000</v>
      </c>
      <c r="L13" s="6" t="n">
        <v>34684000</v>
      </c>
    </row>
    <row r="14" spans="1:12">
      <c r="A14" s="4" t="s">
        <v>1143</v>
      </c>
      <c r="J14" s="6" t="n">
        <v>43945000</v>
      </c>
      <c r="K14" s="6" t="n">
        <v>38472000</v>
      </c>
      <c r="L14" s="6" t="n">
        <v>39915000</v>
      </c>
    </row>
    <row r="15" spans="1:12">
      <c r="A15" s="4" t="s">
        <v>67</v>
      </c>
      <c r="B15" s="6" t="n">
        <v>177830000</v>
      </c>
      <c r="F15" s="6" t="n">
        <v>158243000</v>
      </c>
      <c r="J15" s="6" t="n">
        <v>177830000</v>
      </c>
      <c r="K15" s="6" t="n">
        <v>158243000</v>
      </c>
      <c r="L15" s="6" t="n">
        <v>122621000</v>
      </c>
    </row>
    <row r="16" spans="1:12">
      <c r="A16" s="4" t="s">
        <v>80</v>
      </c>
      <c r="B16" s="6" t="n">
        <v>623642000</v>
      </c>
      <c r="F16" s="6" t="n">
        <v>552290000</v>
      </c>
      <c r="J16" s="6" t="n">
        <v>623642000</v>
      </c>
      <c r="K16" s="6" t="n">
        <v>552290000</v>
      </c>
      <c r="L16" s="6" t="n">
        <v>524156000</v>
      </c>
    </row>
    <row r="17" spans="1:12">
      <c r="A17" s="4" t="s">
        <v>1144</v>
      </c>
      <c r="B17" s="6" t="n">
        <v>1831542000</v>
      </c>
      <c r="F17" s="6" t="n">
        <v>1613524000</v>
      </c>
      <c r="J17" s="6" t="n">
        <v>1831542000</v>
      </c>
      <c r="K17" s="6" t="n">
        <v>1613524000</v>
      </c>
      <c r="L17" s="6" t="n">
        <v>1587085000</v>
      </c>
    </row>
    <row r="18" spans="1:12">
      <c r="A18" s="4" t="s">
        <v>76</v>
      </c>
      <c r="B18" s="6" t="n">
        <v>4830358000</v>
      </c>
      <c r="F18" s="6" t="n">
        <v>4088807000</v>
      </c>
      <c r="J18" s="6" t="n">
        <v>4830358000</v>
      </c>
      <c r="K18" s="6" t="n">
        <v>4088807000</v>
      </c>
      <c r="L18" s="6" t="n">
        <v>3965904000</v>
      </c>
    </row>
    <row r="19" spans="1:12">
      <c r="A19" s="4" t="s">
        <v>444</v>
      </c>
      <c r="J19" s="6" t="n">
        <v>0</v>
      </c>
    </row>
    <row r="20" spans="1:12">
      <c r="A20" s="4" t="s">
        <v>1145</v>
      </c>
    </row>
    <row r="21" spans="1:12">
      <c r="A21" s="3" t="s">
        <v>1138</v>
      </c>
    </row>
    <row r="22" spans="1:12">
      <c r="A22" s="4" t="s">
        <v>444</v>
      </c>
      <c r="K22" s="6" t="n">
        <v>10000000</v>
      </c>
    </row>
    <row r="23" spans="1:12">
      <c r="A23" s="4" t="s">
        <v>664</v>
      </c>
    </row>
    <row r="24" spans="1:12">
      <c r="A24" s="3" t="s">
        <v>1138</v>
      </c>
    </row>
    <row r="25" spans="1:12">
      <c r="A25" s="4" t="s">
        <v>1146</v>
      </c>
      <c r="L25" s="6" t="n">
        <v>18100000</v>
      </c>
    </row>
    <row r="26" spans="1:12">
      <c r="A26" s="4" t="s">
        <v>471</v>
      </c>
    </row>
    <row r="27" spans="1:12">
      <c r="A27" s="3" t="s">
        <v>1138</v>
      </c>
    </row>
    <row r="28" spans="1:12">
      <c r="A28" s="4" t="s">
        <v>1139</v>
      </c>
      <c r="J28" s="6" t="n">
        <v>8751352000</v>
      </c>
      <c r="K28" s="6" t="n">
        <v>7715760000</v>
      </c>
      <c r="L28" s="6" t="n">
        <v>7346254000</v>
      </c>
    </row>
    <row r="29" spans="1:12">
      <c r="A29" s="4" t="s">
        <v>1140</v>
      </c>
      <c r="J29" s="6" t="n">
        <v>8751352000</v>
      </c>
      <c r="K29" s="6" t="n">
        <v>7715760000</v>
      </c>
      <c r="L29" s="6" t="n">
        <v>7346254000</v>
      </c>
    </row>
    <row r="30" spans="1:12">
      <c r="A30" s="4" t="s">
        <v>1141</v>
      </c>
      <c r="J30" s="6" t="n">
        <v>545818000</v>
      </c>
      <c r="K30" s="6" t="n">
        <v>480781000</v>
      </c>
      <c r="L30" s="6" t="n">
        <v>463201000</v>
      </c>
    </row>
    <row r="31" spans="1:12">
      <c r="A31" s="4" t="s">
        <v>1142</v>
      </c>
      <c r="J31" s="6" t="n">
        <v>43859000</v>
      </c>
      <c r="K31" s="6" t="n">
        <v>42297000</v>
      </c>
      <c r="L31" s="6" t="n">
        <v>31903000</v>
      </c>
    </row>
    <row r="32" spans="1:12">
      <c r="A32" s="4" t="s">
        <v>1143</v>
      </c>
      <c r="J32" s="6" t="n">
        <v>40196000</v>
      </c>
      <c r="K32" s="6" t="n">
        <v>34291000</v>
      </c>
      <c r="L32" s="6" t="n">
        <v>35689000</v>
      </c>
    </row>
    <row r="33" spans="1:12">
      <c r="A33" s="4" t="s">
        <v>67</v>
      </c>
      <c r="B33" s="6" t="n">
        <v>152286000</v>
      </c>
      <c r="F33" s="6" t="n">
        <v>135135000</v>
      </c>
      <c r="J33" s="6" t="n">
        <v>152286000</v>
      </c>
      <c r="K33" s="6" t="n">
        <v>135135000</v>
      </c>
      <c r="L33" s="6" t="n">
        <v>115105000</v>
      </c>
    </row>
    <row r="34" spans="1:12">
      <c r="A34" s="4" t="s">
        <v>80</v>
      </c>
      <c r="B34" s="6" t="n">
        <v>601042000</v>
      </c>
      <c r="F34" s="6" t="n">
        <v>536385000</v>
      </c>
      <c r="J34" s="6" t="n">
        <v>601042000</v>
      </c>
      <c r="K34" s="6" t="n">
        <v>536385000</v>
      </c>
      <c r="L34" s="6" t="n">
        <v>520249000</v>
      </c>
    </row>
    <row r="35" spans="1:12">
      <c r="A35" s="4" t="s">
        <v>1144</v>
      </c>
      <c r="B35" s="6" t="n">
        <v>1820489000</v>
      </c>
      <c r="F35" s="6" t="n">
        <v>1603188000</v>
      </c>
      <c r="J35" s="6" t="n">
        <v>1820489000</v>
      </c>
      <c r="K35" s="6" t="n">
        <v>1603188000</v>
      </c>
      <c r="L35" s="6" t="n">
        <v>1573862000</v>
      </c>
    </row>
    <row r="36" spans="1:12">
      <c r="A36" s="4" t="s">
        <v>76</v>
      </c>
      <c r="B36" s="6" t="n">
        <v>4197584000</v>
      </c>
      <c r="F36" s="6" t="n">
        <v>3493784000</v>
      </c>
      <c r="J36" s="6" t="n">
        <v>4197584000</v>
      </c>
      <c r="K36" s="6" t="n">
        <v>3493784000</v>
      </c>
      <c r="L36" s="6" t="n">
        <v>3251695000</v>
      </c>
    </row>
    <row r="37" spans="1:12">
      <c r="A37" s="4" t="s">
        <v>1147</v>
      </c>
    </row>
    <row r="38" spans="1:12">
      <c r="A38" s="3" t="s">
        <v>1138</v>
      </c>
    </row>
    <row r="39" spans="1:12">
      <c r="A39" s="4" t="s">
        <v>1139</v>
      </c>
      <c r="J39" s="6" t="n">
        <v>2216600000</v>
      </c>
      <c r="K39" s="6" t="n">
        <v>1954323000</v>
      </c>
      <c r="L39" s="6" t="n">
        <v>1829567000</v>
      </c>
    </row>
    <row r="40" spans="1:12">
      <c r="A40" s="4" t="s">
        <v>556</v>
      </c>
    </row>
    <row r="41" spans="1:12">
      <c r="A41" s="3" t="s">
        <v>1138</v>
      </c>
    </row>
    <row r="42" spans="1:12">
      <c r="A42" s="4" t="s">
        <v>1139</v>
      </c>
      <c r="J42" s="6" t="n">
        <v>3340337000</v>
      </c>
      <c r="K42" s="6" t="n">
        <v>2962843000</v>
      </c>
      <c r="L42" s="6" t="n">
        <v>2880148000</v>
      </c>
    </row>
    <row r="43" spans="1:12">
      <c r="A43" s="4" t="s">
        <v>557</v>
      </c>
    </row>
    <row r="44" spans="1:12">
      <c r="A44" s="3" t="s">
        <v>1138</v>
      </c>
    </row>
    <row r="45" spans="1:12">
      <c r="A45" s="4" t="s">
        <v>1139</v>
      </c>
      <c r="J45" s="6" t="n">
        <v>2106872000</v>
      </c>
      <c r="K45" s="6" t="n">
        <v>1875485000</v>
      </c>
      <c r="L45" s="6" t="n">
        <v>1753703000</v>
      </c>
    </row>
    <row r="46" spans="1:12">
      <c r="A46" s="4" t="s">
        <v>558</v>
      </c>
    </row>
    <row r="47" spans="1:12">
      <c r="A47" s="3" t="s">
        <v>1138</v>
      </c>
    </row>
    <row r="48" spans="1:12">
      <c r="A48" s="4" t="s">
        <v>1139</v>
      </c>
      <c r="J48" s="6" t="n">
        <v>1087543000</v>
      </c>
      <c r="K48" s="6" t="n">
        <v>923109000</v>
      </c>
      <c r="L48" s="6" t="n">
        <v>882836000</v>
      </c>
    </row>
    <row r="49" spans="1:12">
      <c r="A49" s="4" t="s">
        <v>559</v>
      </c>
    </row>
    <row r="50" spans="1:12">
      <c r="A50" s="3" t="s">
        <v>1138</v>
      </c>
    </row>
    <row r="51" spans="1:12">
      <c r="A51" s="4" t="s">
        <v>1139</v>
      </c>
      <c r="J51" s="6" t="n">
        <v>423259000</v>
      </c>
      <c r="K51" s="6" t="n">
        <v>414871000</v>
      </c>
      <c r="L51" s="6" t="n">
        <v>340745000</v>
      </c>
    </row>
    <row r="52" spans="1:12">
      <c r="A52" s="4" t="s">
        <v>1148</v>
      </c>
    </row>
    <row r="53" spans="1:12">
      <c r="A53" s="3" t="s">
        <v>1138</v>
      </c>
    </row>
    <row r="54" spans="1:12">
      <c r="A54" s="4" t="s">
        <v>1139</v>
      </c>
      <c r="J54" s="6" t="n">
        <v>2219974000</v>
      </c>
      <c r="K54" s="6" t="n">
        <v>1957819000</v>
      </c>
    </row>
    <row r="55" spans="1:12">
      <c r="A55" s="4" t="s">
        <v>1140</v>
      </c>
      <c r="J55" s="6" t="n">
        <v>2220582000</v>
      </c>
      <c r="K55" s="6" t="n">
        <v>1959978000</v>
      </c>
      <c r="L55" s="6" t="n">
        <v>1836985000</v>
      </c>
    </row>
    <row r="56" spans="1:12">
      <c r="A56" s="4" t="s">
        <v>1141</v>
      </c>
      <c r="J56" s="6" t="n">
        <v>161684000</v>
      </c>
      <c r="K56" s="6" t="n">
        <v>139430000</v>
      </c>
      <c r="L56" s="6" t="n">
        <v>150001000</v>
      </c>
    </row>
    <row r="57" spans="1:12">
      <c r="A57" s="4" t="s">
        <v>119</v>
      </c>
      <c r="J57" s="6" t="n">
        <v>-445000</v>
      </c>
      <c r="K57" s="6" t="n">
        <v>0</v>
      </c>
    </row>
    <row r="58" spans="1:12">
      <c r="A58" s="4" t="s">
        <v>1142</v>
      </c>
      <c r="J58" s="6" t="n">
        <v>5876000</v>
      </c>
      <c r="K58" s="6" t="n">
        <v>5993000</v>
      </c>
      <c r="L58" s="6" t="n">
        <v>4797000</v>
      </c>
    </row>
    <row r="59" spans="1:12">
      <c r="A59" s="4" t="s">
        <v>1143</v>
      </c>
      <c r="J59" s="6" t="n">
        <v>7550000</v>
      </c>
      <c r="K59" s="6" t="n">
        <v>6221000</v>
      </c>
      <c r="L59" s="6" t="n">
        <v>6545000</v>
      </c>
    </row>
    <row r="60" spans="1:12">
      <c r="A60" s="4" t="s">
        <v>67</v>
      </c>
      <c r="B60" s="6" t="n">
        <v>50813000</v>
      </c>
      <c r="F60" s="6" t="n">
        <v>38412000</v>
      </c>
      <c r="J60" s="6" t="n">
        <v>50813000</v>
      </c>
      <c r="K60" s="6" t="n">
        <v>38412000</v>
      </c>
      <c r="L60" s="6" t="n">
        <v>35060000</v>
      </c>
    </row>
    <row r="61" spans="1:12">
      <c r="A61" s="4" t="s">
        <v>80</v>
      </c>
      <c r="B61" s="6" t="n">
        <v>173967000</v>
      </c>
      <c r="F61" s="6" t="n">
        <v>163951000</v>
      </c>
      <c r="J61" s="6" t="n">
        <v>173967000</v>
      </c>
      <c r="K61" s="6" t="n">
        <v>163951000</v>
      </c>
      <c r="L61" s="6" t="n">
        <v>178454000</v>
      </c>
    </row>
    <row r="62" spans="1:12">
      <c r="A62" s="4" t="s">
        <v>1144</v>
      </c>
      <c r="B62" s="6" t="n">
        <v>215780000</v>
      </c>
      <c r="F62" s="6" t="n">
        <v>201333000</v>
      </c>
      <c r="J62" s="6" t="n">
        <v>215780000</v>
      </c>
      <c r="K62" s="6" t="n">
        <v>201333000</v>
      </c>
      <c r="L62" s="6" t="n">
        <v>180990000</v>
      </c>
    </row>
    <row r="63" spans="1:12">
      <c r="A63" s="4" t="s">
        <v>76</v>
      </c>
      <c r="B63" s="6" t="n">
        <v>834802000</v>
      </c>
      <c r="F63" s="6" t="n">
        <v>702112000</v>
      </c>
      <c r="J63" s="6" t="n">
        <v>834802000</v>
      </c>
      <c r="K63" s="6" t="n">
        <v>702112000</v>
      </c>
      <c r="L63" s="6" t="n">
        <v>617471000</v>
      </c>
    </row>
    <row r="64" spans="1:12">
      <c r="A64" s="4" t="s">
        <v>1149</v>
      </c>
    </row>
    <row r="65" spans="1:12">
      <c r="A65" s="3" t="s">
        <v>1138</v>
      </c>
    </row>
    <row r="66" spans="1:12">
      <c r="A66" s="4" t="s">
        <v>1139</v>
      </c>
      <c r="J66" s="6" t="n">
        <v>3351918000</v>
      </c>
      <c r="K66" s="6" t="n">
        <v>2975751000</v>
      </c>
    </row>
    <row r="67" spans="1:12">
      <c r="A67" s="4" t="s">
        <v>1140</v>
      </c>
      <c r="J67" s="6" t="n">
        <v>3370960000</v>
      </c>
      <c r="K67" s="6" t="n">
        <v>2998918000</v>
      </c>
      <c r="L67" s="6" t="n">
        <v>2911033000</v>
      </c>
    </row>
    <row r="68" spans="1:12">
      <c r="A68" s="4" t="s">
        <v>1141</v>
      </c>
      <c r="J68" s="6" t="n">
        <v>225040000</v>
      </c>
      <c r="K68" s="6" t="n">
        <v>219853000</v>
      </c>
      <c r="L68" s="6" t="n">
        <v>192167000</v>
      </c>
    </row>
    <row r="69" spans="1:12">
      <c r="A69" s="4" t="s">
        <v>1142</v>
      </c>
      <c r="J69" s="6" t="n">
        <v>7890000</v>
      </c>
      <c r="K69" s="6" t="n">
        <v>7504000</v>
      </c>
      <c r="L69" s="6" t="n">
        <v>6665000</v>
      </c>
    </row>
    <row r="70" spans="1:12">
      <c r="A70" s="4" t="s">
        <v>1143</v>
      </c>
      <c r="J70" s="6" t="n">
        <v>8764000</v>
      </c>
      <c r="K70" s="6" t="n">
        <v>7803000</v>
      </c>
      <c r="L70" s="6" t="n">
        <v>7504000</v>
      </c>
    </row>
    <row r="71" spans="1:12">
      <c r="A71" s="4" t="s">
        <v>67</v>
      </c>
      <c r="B71" s="6" t="n">
        <v>61225000</v>
      </c>
      <c r="F71" s="6" t="n">
        <v>49302000</v>
      </c>
      <c r="J71" s="6" t="n">
        <v>61225000</v>
      </c>
      <c r="K71" s="6" t="n">
        <v>49302000</v>
      </c>
      <c r="L71" s="6" t="n">
        <v>50302000</v>
      </c>
    </row>
    <row r="72" spans="1:12">
      <c r="A72" s="4" t="s">
        <v>80</v>
      </c>
      <c r="B72" s="6" t="n">
        <v>317083000</v>
      </c>
      <c r="F72" s="6" t="n">
        <v>280846000</v>
      </c>
      <c r="J72" s="6" t="n">
        <v>317083000</v>
      </c>
      <c r="K72" s="6" t="n">
        <v>280846000</v>
      </c>
      <c r="L72" s="6" t="n">
        <v>288699000</v>
      </c>
    </row>
    <row r="73" spans="1:12">
      <c r="A73" s="4" t="s">
        <v>1144</v>
      </c>
      <c r="B73" s="6" t="n">
        <v>530561000</v>
      </c>
      <c r="F73" s="6" t="n">
        <v>334628000</v>
      </c>
      <c r="J73" s="6" t="n">
        <v>530561000</v>
      </c>
      <c r="K73" s="6" t="n">
        <v>334628000</v>
      </c>
      <c r="L73" s="6" t="n">
        <v>340030000</v>
      </c>
    </row>
    <row r="74" spans="1:12">
      <c r="A74" s="4" t="s">
        <v>76</v>
      </c>
      <c r="B74" s="6" t="n">
        <v>1536325000</v>
      </c>
      <c r="F74" s="6" t="n">
        <v>1081005000</v>
      </c>
      <c r="J74" s="6" t="n">
        <v>1536325000</v>
      </c>
      <c r="K74" s="6" t="n">
        <v>1081005000</v>
      </c>
      <c r="L74" s="6" t="n">
        <v>1071164000</v>
      </c>
    </row>
    <row r="75" spans="1:12">
      <c r="A75" s="4" t="s">
        <v>1150</v>
      </c>
    </row>
    <row r="76" spans="1:12">
      <c r="A76" s="3" t="s">
        <v>1138</v>
      </c>
    </row>
    <row r="77" spans="1:12">
      <c r="A77" s="4" t="s">
        <v>1140</v>
      </c>
      <c r="J77" s="6" t="n">
        <v>2182390000</v>
      </c>
      <c r="K77" s="6" t="n">
        <v>1942663000</v>
      </c>
      <c r="L77" s="6" t="n">
        <v>1812763000</v>
      </c>
    </row>
    <row r="78" spans="1:12">
      <c r="A78" s="4" t="s">
        <v>1141</v>
      </c>
      <c r="J78" s="6" t="n">
        <v>114754000</v>
      </c>
      <c r="K78" s="6" t="n">
        <v>93827000</v>
      </c>
      <c r="L78" s="6" t="n">
        <v>81720000</v>
      </c>
    </row>
    <row r="79" spans="1:12">
      <c r="A79" s="4" t="s">
        <v>119</v>
      </c>
      <c r="J79" s="6" t="n">
        <v>-1078000</v>
      </c>
      <c r="K79" s="6" t="n">
        <v>-882000</v>
      </c>
    </row>
    <row r="80" spans="1:12">
      <c r="A80" s="4" t="s">
        <v>1142</v>
      </c>
      <c r="J80" s="6" t="n">
        <v>14291000</v>
      </c>
      <c r="K80" s="6" t="n">
        <v>10414000</v>
      </c>
      <c r="L80" s="6" t="n">
        <v>10745000</v>
      </c>
    </row>
    <row r="81" spans="1:12">
      <c r="A81" s="4" t="s">
        <v>1143</v>
      </c>
      <c r="J81" s="6" t="n">
        <v>12728000</v>
      </c>
      <c r="K81" s="6" t="n">
        <v>10324000</v>
      </c>
      <c r="L81" s="6" t="n">
        <v>11051000</v>
      </c>
    </row>
    <row r="82" spans="1:12">
      <c r="A82" s="4" t="s">
        <v>67</v>
      </c>
      <c r="B82" s="6" t="n">
        <v>30428000</v>
      </c>
      <c r="F82" s="6" t="n">
        <v>33304000</v>
      </c>
      <c r="J82" s="6" t="n">
        <v>30428000</v>
      </c>
      <c r="K82" s="6" t="n">
        <v>33304000</v>
      </c>
      <c r="L82" s="6" t="n">
        <v>26028000</v>
      </c>
    </row>
    <row r="83" spans="1:12">
      <c r="A83" s="4" t="s">
        <v>80</v>
      </c>
      <c r="B83" s="6" t="n">
        <v>97588000</v>
      </c>
      <c r="F83" s="6" t="n">
        <v>79281000</v>
      </c>
      <c r="J83" s="6" t="n">
        <v>97588000</v>
      </c>
      <c r="K83" s="6" t="n">
        <v>79281000</v>
      </c>
      <c r="L83" s="6" t="n">
        <v>48481000</v>
      </c>
    </row>
    <row r="84" spans="1:12">
      <c r="A84" s="4" t="s">
        <v>1144</v>
      </c>
      <c r="B84" s="6" t="n">
        <v>458915000</v>
      </c>
      <c r="F84" s="6" t="n">
        <v>436887000</v>
      </c>
      <c r="J84" s="6" t="n">
        <v>458915000</v>
      </c>
      <c r="K84" s="6" t="n">
        <v>436887000</v>
      </c>
      <c r="L84" s="6" t="n">
        <v>409718000</v>
      </c>
    </row>
    <row r="85" spans="1:12">
      <c r="A85" s="4" t="s">
        <v>76</v>
      </c>
      <c r="B85" s="6" t="n">
        <v>996664000</v>
      </c>
      <c r="F85" s="6" t="n">
        <v>846221000</v>
      </c>
      <c r="J85" s="6" t="n">
        <v>996664000</v>
      </c>
      <c r="K85" s="6" t="n">
        <v>846221000</v>
      </c>
      <c r="L85" s="6" t="n">
        <v>764085000</v>
      </c>
    </row>
    <row r="86" spans="1:12">
      <c r="A86" s="4" t="s">
        <v>1151</v>
      </c>
    </row>
    <row r="87" spans="1:12">
      <c r="A87" s="3" t="s">
        <v>1138</v>
      </c>
    </row>
    <row r="88" spans="1:12">
      <c r="A88" s="4" t="s">
        <v>1140</v>
      </c>
      <c r="J88" s="6" t="n">
        <v>1111264000</v>
      </c>
      <c r="K88" s="6" t="n">
        <v>930724000</v>
      </c>
      <c r="L88" s="6" t="n">
        <v>885198000</v>
      </c>
    </row>
    <row r="89" spans="1:12">
      <c r="A89" s="4" t="s">
        <v>1141</v>
      </c>
      <c r="J89" s="6" t="n">
        <v>44340000</v>
      </c>
      <c r="K89" s="6" t="n">
        <v>27671000</v>
      </c>
      <c r="L89" s="6" t="n">
        <v>39313000</v>
      </c>
    </row>
    <row r="90" spans="1:12">
      <c r="A90" s="4" t="s">
        <v>1142</v>
      </c>
      <c r="J90" s="6" t="n">
        <v>15802000</v>
      </c>
      <c r="K90" s="6" t="n">
        <v>18386000</v>
      </c>
      <c r="L90" s="6" t="n">
        <v>9696000</v>
      </c>
    </row>
    <row r="91" spans="1:12">
      <c r="A91" s="4" t="s">
        <v>1143</v>
      </c>
      <c r="J91" s="6" t="n">
        <v>11154000</v>
      </c>
      <c r="K91" s="6" t="n">
        <v>9943000</v>
      </c>
      <c r="L91" s="6" t="n">
        <v>10589000</v>
      </c>
    </row>
    <row r="92" spans="1:12">
      <c r="A92" s="4" t="s">
        <v>67</v>
      </c>
      <c r="B92" s="6" t="n">
        <v>9820000</v>
      </c>
      <c r="F92" s="6" t="n">
        <v>14117000</v>
      </c>
      <c r="J92" s="6" t="n">
        <v>9820000</v>
      </c>
      <c r="K92" s="6" t="n">
        <v>14117000</v>
      </c>
      <c r="L92" s="6" t="n">
        <v>3715000</v>
      </c>
    </row>
    <row r="93" spans="1:12">
      <c r="A93" s="4" t="s">
        <v>80</v>
      </c>
      <c r="B93" s="6" t="n">
        <v>12404000</v>
      </c>
      <c r="F93" s="6" t="n">
        <v>12307000</v>
      </c>
      <c r="J93" s="6" t="n">
        <v>12404000</v>
      </c>
      <c r="K93" s="6" t="n">
        <v>12307000</v>
      </c>
      <c r="L93" s="6" t="n">
        <v>4615000</v>
      </c>
    </row>
    <row r="94" spans="1:12">
      <c r="A94" s="4" t="s">
        <v>1144</v>
      </c>
      <c r="B94" s="6" t="n">
        <v>615233000</v>
      </c>
      <c r="F94" s="6" t="n">
        <v>630340000</v>
      </c>
      <c r="J94" s="6" t="n">
        <v>615233000</v>
      </c>
      <c r="K94" s="6" t="n">
        <v>630340000</v>
      </c>
      <c r="L94" s="6" t="n">
        <v>643124000</v>
      </c>
    </row>
    <row r="95" spans="1:12">
      <c r="A95" s="4" t="s">
        <v>76</v>
      </c>
      <c r="B95" s="6" t="n">
        <v>829793000</v>
      </c>
      <c r="F95" s="6" t="n">
        <v>864446000</v>
      </c>
      <c r="J95" s="6" t="n">
        <v>829793000</v>
      </c>
      <c r="K95" s="6" t="n">
        <v>864446000</v>
      </c>
      <c r="L95" s="6" t="n">
        <v>798975000</v>
      </c>
    </row>
    <row r="96" spans="1:12">
      <c r="A96" s="4" t="s">
        <v>1152</v>
      </c>
    </row>
    <row r="97" spans="1:12">
      <c r="A97" s="3" t="s">
        <v>1138</v>
      </c>
    </row>
    <row r="98" spans="1:12">
      <c r="A98" s="4" t="s">
        <v>1140</v>
      </c>
      <c r="J98" s="6" t="n">
        <v>423259000</v>
      </c>
      <c r="K98" s="6" t="n">
        <v>414871000</v>
      </c>
      <c r="L98" s="6" t="n">
        <v>340745000</v>
      </c>
    </row>
    <row r="99" spans="1:12">
      <c r="A99" s="4" t="s">
        <v>1141</v>
      </c>
      <c r="J99" s="6" t="n">
        <v>18323000</v>
      </c>
      <c r="K99" s="6" t="n">
        <v>15930000</v>
      </c>
      <c r="L99" s="6" t="n">
        <v>12905000</v>
      </c>
    </row>
    <row r="100" spans="1:12">
      <c r="A100" s="4" t="s">
        <v>1142</v>
      </c>
      <c r="J100" s="6" t="n">
        <v>3598000</v>
      </c>
      <c r="K100" s="6" t="n">
        <v>870000</v>
      </c>
      <c r="L100" s="6" t="n">
        <v>2166000</v>
      </c>
    </row>
    <row r="101" spans="1:12">
      <c r="A101" s="4" t="s">
        <v>1143</v>
      </c>
      <c r="J101" s="6" t="n">
        <v>2942000</v>
      </c>
      <c r="K101" s="6" t="n">
        <v>3447000</v>
      </c>
      <c r="L101" s="6" t="n">
        <v>3371000</v>
      </c>
    </row>
    <row r="102" spans="1:12">
      <c r="A102" s="4" t="s">
        <v>67</v>
      </c>
      <c r="B102" s="6" t="n">
        <v>25544000</v>
      </c>
      <c r="F102" s="6" t="n">
        <v>23108000</v>
      </c>
      <c r="J102" s="6" t="n">
        <v>25544000</v>
      </c>
      <c r="K102" s="6" t="n">
        <v>23108000</v>
      </c>
      <c r="L102" s="6" t="n">
        <v>7516000</v>
      </c>
    </row>
    <row r="103" spans="1:12">
      <c r="A103" s="4" t="s">
        <v>80</v>
      </c>
      <c r="B103" s="6" t="n">
        <v>22600000</v>
      </c>
      <c r="F103" s="6" t="n">
        <v>15905000</v>
      </c>
      <c r="J103" s="6" t="n">
        <v>22600000</v>
      </c>
      <c r="K103" s="6" t="n">
        <v>15905000</v>
      </c>
      <c r="L103" s="6" t="n">
        <v>3907000</v>
      </c>
    </row>
    <row r="104" spans="1:12">
      <c r="A104" s="4" t="s">
        <v>1144</v>
      </c>
      <c r="B104" s="6" t="n">
        <v>9622000</v>
      </c>
      <c r="F104" s="6" t="n">
        <v>9264000</v>
      </c>
      <c r="J104" s="6" t="n">
        <v>9622000</v>
      </c>
      <c r="K104" s="6" t="n">
        <v>9264000</v>
      </c>
      <c r="L104" s="6" t="n">
        <v>11729000</v>
      </c>
    </row>
    <row r="105" spans="1:12">
      <c r="A105" s="4" t="s">
        <v>76</v>
      </c>
      <c r="B105" s="6" t="n">
        <v>181147000</v>
      </c>
      <c r="F105" s="6" t="n">
        <v>146379000</v>
      </c>
      <c r="J105" s="6" t="n">
        <v>181147000</v>
      </c>
      <c r="K105" s="6" t="n">
        <v>146379000</v>
      </c>
      <c r="L105" s="6" t="n">
        <v>131806000</v>
      </c>
    </row>
    <row r="106" spans="1:12">
      <c r="A106" s="4" t="s">
        <v>1080</v>
      </c>
    </row>
    <row r="107" spans="1:12">
      <c r="A107" s="3" t="s">
        <v>1138</v>
      </c>
    </row>
    <row r="108" spans="1:12">
      <c r="A108" s="4" t="s">
        <v>1141</v>
      </c>
      <c r="J108" s="6" t="n">
        <v>-101726000</v>
      </c>
      <c r="K108" s="6" t="n">
        <v>-90415000</v>
      </c>
      <c r="L108" s="6" t="n">
        <v>-87808000</v>
      </c>
    </row>
    <row r="109" spans="1:12">
      <c r="A109" s="4" t="s">
        <v>119</v>
      </c>
      <c r="J109" s="6" t="n">
        <v>0</v>
      </c>
      <c r="K109" s="6" t="n">
        <v>-1424000</v>
      </c>
    </row>
    <row r="110" spans="1:12">
      <c r="A110" s="4" t="s">
        <v>1142</v>
      </c>
      <c r="J110" s="6" t="n">
        <v>975000</v>
      </c>
      <c r="K110" s="6" t="n">
        <v>312000</v>
      </c>
      <c r="L110" s="6" t="n">
        <v>615000</v>
      </c>
    </row>
    <row r="111" spans="1:12">
      <c r="A111" s="4" t="s">
        <v>1143</v>
      </c>
      <c r="J111" s="6" t="n">
        <v>807000</v>
      </c>
      <c r="K111" s="6" t="n">
        <v>734000</v>
      </c>
      <c r="L111" s="6" t="n">
        <v>855000</v>
      </c>
    </row>
    <row r="112" spans="1:12">
      <c r="A112" s="4" t="s">
        <v>1144</v>
      </c>
      <c r="B112" s="6" t="n">
        <v>1431000</v>
      </c>
      <c r="F112" s="6" t="n">
        <v>1072000</v>
      </c>
      <c r="J112" s="6" t="n">
        <v>1431000</v>
      </c>
      <c r="K112" s="6" t="n">
        <v>1072000</v>
      </c>
      <c r="L112" s="6" t="n">
        <v>1494000</v>
      </c>
    </row>
    <row r="113" spans="1:12">
      <c r="A113" s="4" t="s">
        <v>76</v>
      </c>
      <c r="B113" s="5" t="n">
        <v>451627000</v>
      </c>
      <c r="F113" s="5" t="n">
        <v>448644000</v>
      </c>
      <c r="J113" s="6" t="n">
        <v>451627000</v>
      </c>
      <c r="K113" s="6" t="n">
        <v>448644000</v>
      </c>
      <c r="L113" s="6" t="n">
        <v>582403000</v>
      </c>
    </row>
    <row r="114" spans="1:12">
      <c r="A114" s="4" t="s">
        <v>1153</v>
      </c>
    </row>
    <row r="115" spans="1:12">
      <c r="A115" s="3" t="s">
        <v>1138</v>
      </c>
    </row>
    <row r="116" spans="1:12">
      <c r="A116" s="4" t="s">
        <v>1140</v>
      </c>
      <c r="J116" s="6" t="n">
        <v>-133844000</v>
      </c>
      <c r="K116" s="6" t="n">
        <v>-116523000</v>
      </c>
      <c r="L116" s="5" t="n">
        <v>-99725000</v>
      </c>
    </row>
    <row r="117" spans="1:12">
      <c r="A117" s="4" t="s">
        <v>1154</v>
      </c>
    </row>
    <row r="118" spans="1:12">
      <c r="A118" s="3" t="s">
        <v>1138</v>
      </c>
    </row>
    <row r="119" spans="1:12">
      <c r="A119" s="4" t="s">
        <v>1139</v>
      </c>
      <c r="J119" s="6" t="n">
        <v>-3374000</v>
      </c>
      <c r="K119" s="6" t="n">
        <v>-3496000</v>
      </c>
    </row>
    <row r="120" spans="1:12">
      <c r="A120" s="4" t="s">
        <v>1155</v>
      </c>
    </row>
    <row r="121" spans="1:12">
      <c r="A121" s="3" t="s">
        <v>1138</v>
      </c>
    </row>
    <row r="122" spans="1:12">
      <c r="A122" s="4" t="s">
        <v>1139</v>
      </c>
      <c r="J122" s="5" t="n">
        <v>-11581000</v>
      </c>
      <c r="K122" s="5" t="n">
        <v>-129080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6</v>
      </c>
      <c r="B1" s="2" t="s">
        <v>464</v>
      </c>
      <c r="J1" s="2" t="s">
        <v>1</v>
      </c>
    </row>
    <row r="2" spans="1:12">
      <c r="B2" s="2" t="s">
        <v>2</v>
      </c>
      <c r="C2" s="2" t="s">
        <v>465</v>
      </c>
      <c r="D2" s="2" t="s">
        <v>4</v>
      </c>
      <c r="E2" s="2" t="s">
        <v>466</v>
      </c>
      <c r="F2" s="2" t="s">
        <v>63</v>
      </c>
      <c r="G2" s="2" t="s">
        <v>467</v>
      </c>
      <c r="H2" s="2" t="s">
        <v>468</v>
      </c>
      <c r="I2" s="2" t="s">
        <v>469</v>
      </c>
      <c r="J2" s="2" t="s">
        <v>2</v>
      </c>
      <c r="K2" s="2" t="s">
        <v>63</v>
      </c>
      <c r="L2" s="2" t="s">
        <v>113</v>
      </c>
    </row>
    <row r="3" spans="1:12">
      <c r="A3" s="3" t="s">
        <v>291</v>
      </c>
    </row>
    <row r="4" spans="1:12">
      <c r="A4" s="4" t="s">
        <v>1157</v>
      </c>
      <c r="B4" s="5" t="n">
        <v>2403940</v>
      </c>
      <c r="C4" s="5" t="n">
        <v>2287741</v>
      </c>
      <c r="D4" s="5" t="n">
        <v>2324202</v>
      </c>
      <c r="E4" s="5" t="n">
        <v>2158728</v>
      </c>
      <c r="F4" s="5" t="n">
        <v>2229308</v>
      </c>
      <c r="G4" s="5" t="n">
        <v>2047049</v>
      </c>
      <c r="H4" s="5" t="n">
        <v>1953886</v>
      </c>
      <c r="I4" s="5" t="n">
        <v>1900388</v>
      </c>
      <c r="J4" s="5" t="n">
        <v>9174611</v>
      </c>
      <c r="K4" s="5" t="n">
        <v>8130631</v>
      </c>
      <c r="L4" s="5" t="n">
        <v>7686999</v>
      </c>
    </row>
    <row r="5" spans="1:12">
      <c r="A5" s="4" t="s">
        <v>1158</v>
      </c>
      <c r="B5" s="6" t="n">
        <v>364747</v>
      </c>
      <c r="C5" s="6" t="n">
        <v>335987</v>
      </c>
      <c r="D5" s="6" t="n">
        <v>346380</v>
      </c>
      <c r="E5" s="6" t="n">
        <v>308754</v>
      </c>
      <c r="F5" s="6" t="n">
        <v>336151</v>
      </c>
      <c r="G5" s="6" t="n">
        <v>309339</v>
      </c>
      <c r="H5" s="6" t="n">
        <v>290844</v>
      </c>
      <c r="I5" s="6" t="n">
        <v>269119</v>
      </c>
      <c r="J5" s="6" t="n">
        <v>1355868</v>
      </c>
      <c r="K5" s="6" t="n">
        <v>1205453</v>
      </c>
      <c r="L5" s="6" t="n">
        <v>1147012</v>
      </c>
    </row>
    <row r="6" spans="1:12">
      <c r="A6" s="4" t="s">
        <v>120</v>
      </c>
      <c r="F6" s="6" t="n">
        <v>0</v>
      </c>
      <c r="G6" s="6" t="n">
        <v>0</v>
      </c>
      <c r="H6" s="6" t="n">
        <v>907</v>
      </c>
      <c r="I6" s="6" t="n">
        <v>0</v>
      </c>
      <c r="J6" s="6" t="n">
        <v>0</v>
      </c>
      <c r="K6" s="6" t="n">
        <v>907</v>
      </c>
      <c r="L6" s="6" t="n">
        <v>57819</v>
      </c>
    </row>
    <row r="7" spans="1:12">
      <c r="A7" s="4" t="s">
        <v>131</v>
      </c>
      <c r="B7" s="5" t="n">
        <v>86924</v>
      </c>
      <c r="C7" s="5" t="n">
        <v>81834</v>
      </c>
      <c r="D7" s="5" t="n">
        <v>83972</v>
      </c>
      <c r="E7" s="5" t="n">
        <v>72410</v>
      </c>
      <c r="F7" s="5" t="n">
        <v>77968</v>
      </c>
      <c r="G7" s="5" t="n">
        <v>79373</v>
      </c>
      <c r="H7" s="5" t="n">
        <v>70816</v>
      </c>
      <c r="I7" s="5" t="n">
        <v>55374</v>
      </c>
      <c r="J7" s="5" t="n">
        <v>325140</v>
      </c>
      <c r="K7" s="5" t="n">
        <v>283531</v>
      </c>
      <c r="L7" s="5" t="n">
        <v>227196</v>
      </c>
    </row>
    <row r="8" spans="1:12">
      <c r="A8" s="3" t="s">
        <v>132</v>
      </c>
    </row>
    <row r="9" spans="1:12">
      <c r="A9" s="4" t="s">
        <v>1159</v>
      </c>
      <c r="B9" s="7" t="n">
        <v>1.54</v>
      </c>
      <c r="C9" s="7" t="n">
        <v>1.46</v>
      </c>
      <c r="D9" s="7" t="n">
        <v>1.49</v>
      </c>
      <c r="E9" s="7" t="n">
        <v>1.29</v>
      </c>
      <c r="F9" s="7" t="n">
        <v>1.39</v>
      </c>
      <c r="G9" s="7" t="n">
        <v>1.37</v>
      </c>
      <c r="H9" s="7" t="n">
        <v>1.22</v>
      </c>
      <c r="I9" s="7" t="n">
        <v>0.95</v>
      </c>
      <c r="J9" s="7" t="n">
        <v>5.78</v>
      </c>
      <c r="K9" s="7" t="n">
        <v>4.92</v>
      </c>
      <c r="L9" s="7" t="n">
        <v>3.85</v>
      </c>
    </row>
    <row r="10" spans="1:12">
      <c r="A10" s="4" t="s">
        <v>1160</v>
      </c>
      <c r="B10" s="6" t="n">
        <v>0</v>
      </c>
      <c r="C10" s="6" t="n">
        <v>0</v>
      </c>
      <c r="D10" s="6" t="n">
        <v>0</v>
      </c>
      <c r="E10" s="6" t="n">
        <v>0</v>
      </c>
      <c r="F10" s="8" t="n">
        <v>-0.02</v>
      </c>
      <c r="G10" s="8" t="n">
        <v>-0.01</v>
      </c>
      <c r="H10" s="6" t="n">
        <v>0</v>
      </c>
      <c r="I10" s="6" t="n">
        <v>0</v>
      </c>
      <c r="J10" s="6" t="n">
        <v>0</v>
      </c>
      <c r="K10" s="8" t="n">
        <v>-0.04</v>
      </c>
      <c r="L10" s="8" t="n">
        <v>-0.01</v>
      </c>
    </row>
    <row r="11" spans="1:12">
      <c r="A11" s="4" t="s">
        <v>135</v>
      </c>
      <c r="B11" s="8" t="n">
        <v>1.54</v>
      </c>
      <c r="C11" s="8" t="n">
        <v>1.46</v>
      </c>
      <c r="D11" s="8" t="n">
        <v>1.49</v>
      </c>
      <c r="E11" s="8" t="n">
        <v>1.29</v>
      </c>
      <c r="F11" s="8" t="n">
        <v>1.37</v>
      </c>
      <c r="G11" s="8" t="n">
        <v>1.36</v>
      </c>
      <c r="H11" s="8" t="n">
        <v>1.22</v>
      </c>
      <c r="I11" s="8" t="n">
        <v>0.95</v>
      </c>
      <c r="J11" s="8" t="n">
        <v>5.78</v>
      </c>
      <c r="K11" s="8" t="n">
        <v>4.88</v>
      </c>
      <c r="L11" s="8" t="n">
        <v>3.84</v>
      </c>
    </row>
    <row r="12" spans="1:12">
      <c r="A12" s="3" t="s">
        <v>136</v>
      </c>
    </row>
    <row r="13" spans="1:12">
      <c r="A13" s="4" t="s">
        <v>1161</v>
      </c>
      <c r="B13" s="8" t="n">
        <v>1.54</v>
      </c>
      <c r="C13" s="8" t="n">
        <v>1.45</v>
      </c>
      <c r="D13" s="8" t="n">
        <v>1.49</v>
      </c>
      <c r="E13" s="8" t="n">
        <v>1.28</v>
      </c>
      <c r="F13" s="8" t="n">
        <v>1.38</v>
      </c>
      <c r="G13" s="8" t="n">
        <v>1.36</v>
      </c>
      <c r="H13" s="8" t="n">
        <v>1.21</v>
      </c>
      <c r="I13" s="8" t="n">
        <v>0.9399999999999999</v>
      </c>
      <c r="J13" s="8" t="n">
        <v>5.75</v>
      </c>
      <c r="K13" s="8" t="n">
        <v>4.89</v>
      </c>
      <c r="L13" s="8" t="n">
        <v>3.83</v>
      </c>
    </row>
    <row r="14" spans="1:12">
      <c r="A14" s="4" t="s">
        <v>1162</v>
      </c>
      <c r="B14" s="6" t="n">
        <v>0</v>
      </c>
      <c r="C14" s="6" t="n">
        <v>0</v>
      </c>
      <c r="D14" s="6" t="n">
        <v>0</v>
      </c>
      <c r="E14" s="6" t="n">
        <v>0</v>
      </c>
      <c r="F14" s="8" t="n">
        <v>-0.02</v>
      </c>
      <c r="G14" s="8" t="n">
        <v>-0.01</v>
      </c>
      <c r="H14" s="6" t="n">
        <v>0</v>
      </c>
      <c r="I14" s="6" t="n">
        <v>0</v>
      </c>
      <c r="J14" s="6" t="n">
        <v>0</v>
      </c>
      <c r="K14" s="8" t="n">
        <v>-0.04</v>
      </c>
      <c r="L14" s="8" t="n">
        <v>-0.01</v>
      </c>
    </row>
    <row r="15" spans="1:12">
      <c r="A15" s="4" t="s">
        <v>135</v>
      </c>
      <c r="B15" s="7" t="n">
        <v>1.54</v>
      </c>
      <c r="C15" s="7" t="n">
        <v>1.45</v>
      </c>
      <c r="D15" s="7" t="n">
        <v>1.49</v>
      </c>
      <c r="E15" s="7" t="n">
        <v>1.28</v>
      </c>
      <c r="F15" s="7" t="n">
        <v>1.36</v>
      </c>
      <c r="G15" s="7" t="n">
        <v>1.35</v>
      </c>
      <c r="H15" s="7" t="n">
        <v>1.21</v>
      </c>
      <c r="I15" s="7" t="n">
        <v>0.9399999999999999</v>
      </c>
      <c r="J15" s="7" t="n">
        <v>5.75</v>
      </c>
      <c r="K15" s="7" t="n">
        <v>4.85</v>
      </c>
      <c r="L15" s="7" t="n">
        <v>3.8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3</v>
      </c>
      <c r="C1" s="2" t="s">
        <v>1</v>
      </c>
    </row>
    <row r="2" spans="1:5">
      <c r="C2" s="2" t="s">
        <v>2</v>
      </c>
      <c r="D2" s="2" t="s">
        <v>63</v>
      </c>
      <c r="E2" s="2" t="s">
        <v>113</v>
      </c>
    </row>
    <row r="3" spans="1:5">
      <c r="A3" s="3" t="s">
        <v>1164</v>
      </c>
    </row>
    <row r="4" spans="1:5">
      <c r="A4" s="4" t="s">
        <v>1165</v>
      </c>
      <c r="C4" s="5" t="n">
        <v>15361</v>
      </c>
      <c r="D4" s="5" t="n">
        <v>17230</v>
      </c>
      <c r="E4" s="5" t="n">
        <v>12252</v>
      </c>
    </row>
    <row r="5" spans="1:5">
      <c r="A5" s="4" t="s">
        <v>1166</v>
      </c>
      <c r="C5" s="6" t="n">
        <v>2628</v>
      </c>
      <c r="D5" s="6" t="n">
        <v>2123</v>
      </c>
      <c r="E5" s="6" t="n">
        <v>7264</v>
      </c>
    </row>
    <row r="6" spans="1:5">
      <c r="A6" s="4" t="s">
        <v>1167</v>
      </c>
      <c r="B6" s="4" t="s">
        <v>143</v>
      </c>
      <c r="C6" s="6" t="n">
        <v>-3523</v>
      </c>
      <c r="D6" s="6" t="n">
        <v>-3992</v>
      </c>
      <c r="E6" s="6" t="n">
        <v>-2286</v>
      </c>
    </row>
    <row r="7" spans="1:5">
      <c r="A7" s="4" t="s">
        <v>1168</v>
      </c>
      <c r="C7" s="5" t="n">
        <v>14466</v>
      </c>
      <c r="D7" s="5" t="n">
        <v>15361</v>
      </c>
      <c r="E7" s="5" t="n">
        <v>17230</v>
      </c>
    </row>
    <row r="8" spans="1:5"/>
    <row r="9" spans="1:5">
      <c r="A9" s="4" t="s">
        <v>143</v>
      </c>
      <c r="B9" s="4" t="s">
        <v>1169</v>
      </c>
    </row>
  </sheetData>
  <mergeCells count="4">
    <mergeCell ref="A1:B2"/>
    <mergeCell ref="C1:E1"/>
    <mergeCell ref="A8:D8"/>
    <mergeCell ref="B9:D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251</v>
      </c>
    </row>
    <row r="4" spans="1:2">
      <c r="A4" s="4" t="s">
        <v>68</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358818</v>
      </c>
      <c r="C3" s="5" t="n">
        <v>363907</v>
      </c>
    </row>
    <row r="4" spans="1:3">
      <c r="A4" s="4" t="s">
        <v>66</v>
      </c>
      <c r="B4" s="6" t="n">
        <v>2030813</v>
      </c>
      <c r="C4" s="6" t="n">
        <v>1773620</v>
      </c>
    </row>
    <row r="5" spans="1:3">
      <c r="A5" s="4" t="s">
        <v>67</v>
      </c>
      <c r="B5" s="6" t="n">
        <v>177830</v>
      </c>
      <c r="C5" s="6" t="n">
        <v>158243</v>
      </c>
    </row>
    <row r="6" spans="1:3">
      <c r="A6" s="4" t="s">
        <v>68</v>
      </c>
      <c r="B6" s="6" t="n">
        <v>40446</v>
      </c>
      <c r="C6" s="6" t="n">
        <v>42321</v>
      </c>
    </row>
    <row r="7" spans="1:3">
      <c r="A7" s="4" t="s">
        <v>69</v>
      </c>
      <c r="B7" s="6" t="n">
        <v>51976</v>
      </c>
      <c r="C7" s="6" t="n">
        <v>48116</v>
      </c>
    </row>
    <row r="8" spans="1:3">
      <c r="A8" s="4" t="s">
        <v>70</v>
      </c>
      <c r="B8" s="6" t="n">
        <v>2659883</v>
      </c>
      <c r="C8" s="6" t="n">
        <v>2386207</v>
      </c>
    </row>
    <row r="9" spans="1:3">
      <c r="A9" s="4" t="s">
        <v>71</v>
      </c>
      <c r="B9" s="6" t="n">
        <v>156187</v>
      </c>
      <c r="C9" s="6" t="n">
        <v>134351</v>
      </c>
    </row>
    <row r="10" spans="1:3">
      <c r="A10" s="4" t="s">
        <v>72</v>
      </c>
      <c r="B10" s="6" t="n">
        <v>245471</v>
      </c>
      <c r="C10" s="6" t="n">
        <v>0</v>
      </c>
    </row>
    <row r="11" spans="1:3">
      <c r="A11" s="4" t="s">
        <v>73</v>
      </c>
      <c r="B11" s="6" t="n">
        <v>1063911</v>
      </c>
      <c r="C11" s="6" t="n">
        <v>990887</v>
      </c>
    </row>
    <row r="12" spans="1:3">
      <c r="A12" s="4" t="s">
        <v>74</v>
      </c>
      <c r="B12" s="6" t="n">
        <v>611444</v>
      </c>
      <c r="C12" s="6" t="n">
        <v>488286</v>
      </c>
    </row>
    <row r="13" spans="1:3">
      <c r="A13" s="4" t="s">
        <v>75</v>
      </c>
      <c r="B13" s="6" t="n">
        <v>93462</v>
      </c>
      <c r="C13" s="6" t="n">
        <v>89076</v>
      </c>
    </row>
    <row r="14" spans="1:3">
      <c r="A14" s="4" t="s">
        <v>76</v>
      </c>
      <c r="B14" s="6" t="n">
        <v>4830358</v>
      </c>
      <c r="C14" s="6" t="n">
        <v>4088807</v>
      </c>
    </row>
    <row r="15" spans="1:3">
      <c r="A15" s="3" t="s">
        <v>77</v>
      </c>
    </row>
    <row r="16" spans="1:3">
      <c r="A16" s="4" t="s">
        <v>78</v>
      </c>
      <c r="B16" s="6" t="n">
        <v>18092</v>
      </c>
      <c r="C16" s="6" t="n">
        <v>16013</v>
      </c>
    </row>
    <row r="17" spans="1:3">
      <c r="A17" s="4" t="s">
        <v>79</v>
      </c>
      <c r="B17" s="6" t="n">
        <v>665402</v>
      </c>
      <c r="C17" s="6" t="n">
        <v>652091</v>
      </c>
    </row>
    <row r="18" spans="1:3">
      <c r="A18" s="4" t="s">
        <v>80</v>
      </c>
      <c r="B18" s="6" t="n">
        <v>623642</v>
      </c>
      <c r="C18" s="6" t="n">
        <v>552290</v>
      </c>
    </row>
    <row r="19" spans="1:3">
      <c r="A19" s="4" t="s">
        <v>81</v>
      </c>
      <c r="B19" s="6" t="n">
        <v>382573</v>
      </c>
      <c r="C19" s="6" t="n">
        <v>343069</v>
      </c>
    </row>
    <row r="20" spans="1:3">
      <c r="A20" s="4" t="s">
        <v>82</v>
      </c>
      <c r="B20" s="6" t="n">
        <v>195757</v>
      </c>
      <c r="C20" s="6" t="n">
        <v>170935</v>
      </c>
    </row>
    <row r="21" spans="1:3">
      <c r="A21" s="4" t="s">
        <v>83</v>
      </c>
      <c r="B21" s="6" t="n">
        <v>53144</v>
      </c>
      <c r="C21" s="6" t="n">
        <v>0</v>
      </c>
    </row>
    <row r="22" spans="1:3">
      <c r="A22" s="4" t="s">
        <v>84</v>
      </c>
      <c r="B22" s="6" t="n">
        <v>1938610</v>
      </c>
      <c r="C22" s="6" t="n">
        <v>1734398</v>
      </c>
    </row>
    <row r="23" spans="1:3">
      <c r="A23" s="4" t="s">
        <v>85</v>
      </c>
      <c r="B23" s="6" t="n">
        <v>50000</v>
      </c>
      <c r="C23" s="6" t="n">
        <v>25000</v>
      </c>
    </row>
    <row r="24" spans="1:3">
      <c r="A24" s="4" t="s">
        <v>86</v>
      </c>
      <c r="B24" s="6" t="n">
        <v>244139</v>
      </c>
      <c r="C24" s="6" t="n">
        <v>254764</v>
      </c>
    </row>
    <row r="25" spans="1:3">
      <c r="A25" s="4" t="s">
        <v>87</v>
      </c>
      <c r="B25" s="6" t="n">
        <v>204950</v>
      </c>
      <c r="C25" s="6" t="n">
        <v>0</v>
      </c>
    </row>
    <row r="26" spans="1:3">
      <c r="A26" s="4" t="s">
        <v>88</v>
      </c>
      <c r="B26" s="6" t="n">
        <v>334879</v>
      </c>
      <c r="C26" s="6" t="n">
        <v>333204</v>
      </c>
    </row>
    <row r="27" spans="1:3">
      <c r="A27" s="4" t="s">
        <v>89</v>
      </c>
      <c r="B27" s="6" t="n">
        <v>2772578</v>
      </c>
      <c r="C27" s="6" t="n">
        <v>2347366</v>
      </c>
    </row>
    <row r="28" spans="1:3">
      <c r="A28" s="3" t="s">
        <v>90</v>
      </c>
    </row>
    <row r="29" spans="1:3">
      <c r="A29" s="4" t="s">
        <v>91</v>
      </c>
      <c r="B29" s="6" t="n">
        <v>0</v>
      </c>
      <c r="C29" s="6" t="n">
        <v>0</v>
      </c>
    </row>
    <row r="30" spans="1:3">
      <c r="A30" s="4" t="s">
        <v>92</v>
      </c>
      <c r="B30" s="6" t="n">
        <v>604</v>
      </c>
      <c r="C30" s="6" t="n">
        <v>601</v>
      </c>
    </row>
    <row r="31" spans="1:3">
      <c r="A31" s="4" t="s">
        <v>93</v>
      </c>
      <c r="B31" s="6" t="n">
        <v>32274</v>
      </c>
      <c r="C31" s="6" t="n">
        <v>21103</v>
      </c>
    </row>
    <row r="32" spans="1:3">
      <c r="A32" s="4" t="s">
        <v>94</v>
      </c>
      <c r="B32" s="6" t="n">
        <v>-89288</v>
      </c>
      <c r="C32" s="6" t="n">
        <v>-87662</v>
      </c>
    </row>
    <row r="33" spans="1:3">
      <c r="A33" s="4" t="s">
        <v>95</v>
      </c>
      <c r="B33" s="6" t="n">
        <v>2367481</v>
      </c>
      <c r="C33" s="6" t="n">
        <v>2060440</v>
      </c>
    </row>
    <row r="34" spans="1:3">
      <c r="A34" s="4" t="s">
        <v>96</v>
      </c>
      <c r="B34" s="6" t="n">
        <v>-253937</v>
      </c>
      <c r="C34" s="6" t="n">
        <v>-253937</v>
      </c>
    </row>
    <row r="35" spans="1:3">
      <c r="A35" s="4" t="s">
        <v>97</v>
      </c>
      <c r="B35" s="6" t="n">
        <v>2057134</v>
      </c>
      <c r="C35" s="6" t="n">
        <v>1740545</v>
      </c>
    </row>
    <row r="36" spans="1:3">
      <c r="A36" s="4" t="s">
        <v>98</v>
      </c>
      <c r="B36" s="6" t="n">
        <v>646</v>
      </c>
      <c r="C36" s="6" t="n">
        <v>896</v>
      </c>
    </row>
    <row r="37" spans="1:3">
      <c r="A37" s="4" t="s">
        <v>99</v>
      </c>
      <c r="B37" s="6" t="n">
        <v>2057780</v>
      </c>
      <c r="C37" s="6" t="n">
        <v>1741441</v>
      </c>
    </row>
    <row r="38" spans="1:3">
      <c r="A38" s="4" t="s">
        <v>100</v>
      </c>
      <c r="B38" s="5" t="n">
        <v>4830358</v>
      </c>
      <c r="C38" s="5" t="n">
        <v>4088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v>
      </c>
      <c r="B1" s="2" t="s">
        <v>1</v>
      </c>
    </row>
    <row r="2" spans="1:2">
      <c r="B2" s="2" t="s">
        <v>2</v>
      </c>
    </row>
    <row r="3" spans="1:2">
      <c r="A3" s="3" t="s">
        <v>268</v>
      </c>
    </row>
    <row r="4" spans="1:2">
      <c r="A4" s="4" t="s">
        <v>35</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63</v>
      </c>
    </row>
    <row r="2" spans="1:3">
      <c r="A2" s="3" t="s">
        <v>102</v>
      </c>
    </row>
    <row r="3" spans="1:3">
      <c r="A3" s="4" t="s">
        <v>103</v>
      </c>
      <c r="B3" s="5" t="n">
        <v>14466</v>
      </c>
      <c r="C3" s="5" t="n">
        <v>15361</v>
      </c>
    </row>
    <row r="4" spans="1:3">
      <c r="A4" s="4" t="s">
        <v>104</v>
      </c>
      <c r="B4" s="7" t="n">
        <v>0.1</v>
      </c>
      <c r="C4" s="7" t="n">
        <v>0.1</v>
      </c>
    </row>
    <row r="5" spans="1:3">
      <c r="A5" s="4" t="s">
        <v>105</v>
      </c>
      <c r="B5" s="6" t="n">
        <v>1000000</v>
      </c>
      <c r="C5" s="6" t="n">
        <v>1000000</v>
      </c>
    </row>
    <row r="6" spans="1:3">
      <c r="A6" s="4" t="s">
        <v>106</v>
      </c>
      <c r="B6" s="6" t="n">
        <v>0</v>
      </c>
      <c r="C6" s="6" t="n">
        <v>0</v>
      </c>
    </row>
    <row r="7" spans="1:3">
      <c r="A7" s="4" t="s">
        <v>107</v>
      </c>
      <c r="B7" s="6" t="n">
        <v>0</v>
      </c>
      <c r="C7" s="6" t="n">
        <v>0</v>
      </c>
    </row>
    <row r="8" spans="1:3">
      <c r="A8" s="4" t="s">
        <v>108</v>
      </c>
      <c r="B8" s="7" t="n">
        <v>0.01</v>
      </c>
      <c r="C8" s="7" t="n">
        <v>0.01</v>
      </c>
    </row>
    <row r="9" spans="1:3">
      <c r="A9" s="4" t="s">
        <v>109</v>
      </c>
      <c r="B9" s="6" t="n">
        <v>200000000</v>
      </c>
      <c r="C9" s="6" t="n">
        <v>200000000</v>
      </c>
    </row>
    <row r="10" spans="1:3">
      <c r="A10" s="4" t="s">
        <v>110</v>
      </c>
      <c r="B10" s="6" t="n">
        <v>60359252</v>
      </c>
      <c r="C10" s="6" t="n">
        <v>60123184</v>
      </c>
    </row>
    <row r="11" spans="1:3">
      <c r="A11" s="4" t="s">
        <v>111</v>
      </c>
      <c r="B11" s="6" t="n">
        <v>4139421</v>
      </c>
      <c r="C11" s="6" t="n">
        <v>41394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36</v>
      </c>
    </row>
    <row r="4" spans="1:2">
      <c r="A4" s="4" t="s">
        <v>262</v>
      </c>
      <c r="B4" s="4" t="s">
        <v>302</v>
      </c>
    </row>
    <row r="5" spans="1:2">
      <c r="A5" s="4" t="s">
        <v>279</v>
      </c>
      <c r="B5" s="4" t="s">
        <v>303</v>
      </c>
    </row>
    <row r="6" spans="1:2">
      <c r="A6" s="4" t="s">
        <v>304</v>
      </c>
      <c r="B6" s="4" t="s">
        <v>305</v>
      </c>
    </row>
    <row r="7" spans="1:2">
      <c r="A7" s="4" t="s">
        <v>306</v>
      </c>
      <c r="B7" s="4" t="s">
        <v>307</v>
      </c>
    </row>
    <row r="8" spans="1:2">
      <c r="A8" s="4" t="s">
        <v>308</v>
      </c>
      <c r="B8" s="4" t="s">
        <v>309</v>
      </c>
    </row>
    <row r="9" spans="1:2">
      <c r="A9" s="4" t="s">
        <v>65</v>
      </c>
      <c r="B9" s="4" t="s">
        <v>310</v>
      </c>
    </row>
    <row r="10" spans="1:2">
      <c r="A10" s="4" t="s">
        <v>311</v>
      </c>
      <c r="B10" s="4" t="s">
        <v>312</v>
      </c>
    </row>
    <row r="11" spans="1:2">
      <c r="A11" s="4" t="s">
        <v>68</v>
      </c>
      <c r="B11" s="4" t="s">
        <v>313</v>
      </c>
    </row>
    <row r="12" spans="1:2">
      <c r="A12" s="4" t="s">
        <v>314</v>
      </c>
      <c r="B12" s="4" t="s">
        <v>315</v>
      </c>
    </row>
    <row r="13" spans="1:2">
      <c r="A13" s="4" t="s">
        <v>256</v>
      </c>
      <c r="B13" s="4" t="s">
        <v>316</v>
      </c>
    </row>
    <row r="14" spans="1:2">
      <c r="A14" s="4" t="s">
        <v>317</v>
      </c>
      <c r="B14" s="4" t="s">
        <v>318</v>
      </c>
    </row>
    <row r="15" spans="1:2">
      <c r="A15" s="4" t="s">
        <v>319</v>
      </c>
      <c r="B15" s="4" t="s">
        <v>320</v>
      </c>
    </row>
    <row r="16" spans="1:2">
      <c r="A16" s="4" t="s">
        <v>265</v>
      </c>
      <c r="B16" s="4" t="s">
        <v>321</v>
      </c>
    </row>
    <row r="17" spans="1:2">
      <c r="A17" s="4" t="s">
        <v>322</v>
      </c>
      <c r="B17"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24</v>
      </c>
      <c r="B1" s="2" t="s">
        <v>1</v>
      </c>
    </row>
    <row r="2" spans="1:2">
      <c r="B2" s="2" t="s">
        <v>2</v>
      </c>
    </row>
    <row r="3" spans="1:2">
      <c r="A3" s="3" t="s">
        <v>240</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6</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8</v>
      </c>
      <c r="B1" s="2" t="s">
        <v>1</v>
      </c>
    </row>
    <row r="2" spans="1:2">
      <c r="B2" s="2" t="s">
        <v>2</v>
      </c>
    </row>
    <row r="3" spans="1:2">
      <c r="A3" s="3" t="s">
        <v>249</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1</v>
      </c>
      <c r="B1" s="2" t="s">
        <v>1</v>
      </c>
    </row>
    <row r="2" spans="1:2">
      <c r="B2" s="2" t="s">
        <v>2</v>
      </c>
    </row>
    <row r="3" spans="1:2">
      <c r="A3" s="3" t="s">
        <v>251</v>
      </c>
    </row>
    <row r="4" spans="1:2">
      <c r="A4" s="4" t="s">
        <v>68</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54</v>
      </c>
    </row>
    <row r="4" spans="1:2">
      <c r="A4" s="4" t="s">
        <v>25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57</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3</v>
      </c>
      <c r="D2" s="2" t="s">
        <v>113</v>
      </c>
    </row>
    <row r="3" spans="1:4">
      <c r="A3" s="3" t="s">
        <v>114</v>
      </c>
    </row>
    <row r="4" spans="1:4">
      <c r="A4" s="4" t="s">
        <v>115</v>
      </c>
      <c r="B4" s="5" t="n">
        <v>9174611</v>
      </c>
      <c r="C4" s="5" t="n">
        <v>8130631</v>
      </c>
      <c r="D4" s="5" t="n">
        <v>7686999</v>
      </c>
    </row>
    <row r="5" spans="1:4">
      <c r="A5" s="4" t="s">
        <v>116</v>
      </c>
      <c r="B5" s="6" t="n">
        <v>7818743</v>
      </c>
      <c r="C5" s="6" t="n">
        <v>6925178</v>
      </c>
      <c r="D5" s="6" t="n">
        <v>6539987</v>
      </c>
    </row>
    <row r="6" spans="1:4">
      <c r="A6" s="4" t="s">
        <v>117</v>
      </c>
      <c r="B6" s="6" t="n">
        <v>1355868</v>
      </c>
      <c r="C6" s="6" t="n">
        <v>1205453</v>
      </c>
      <c r="D6" s="6" t="n">
        <v>1147012</v>
      </c>
    </row>
    <row r="7" spans="1:4">
      <c r="A7" s="4" t="s">
        <v>118</v>
      </c>
      <c r="B7" s="6" t="n">
        <v>893453</v>
      </c>
      <c r="C7" s="6" t="n">
        <v>799157</v>
      </c>
      <c r="D7" s="6" t="n">
        <v>758714</v>
      </c>
    </row>
    <row r="8" spans="1:4">
      <c r="A8" s="4" t="s">
        <v>119</v>
      </c>
      <c r="B8" s="6" t="n">
        <v>1523</v>
      </c>
      <c r="C8" s="6" t="n">
        <v>2306</v>
      </c>
      <c r="D8" s="6" t="n">
        <v>1577</v>
      </c>
    </row>
    <row r="9" spans="1:4">
      <c r="A9" s="4" t="s">
        <v>120</v>
      </c>
      <c r="B9" s="6" t="n">
        <v>0</v>
      </c>
      <c r="C9" s="6" t="n">
        <v>907</v>
      </c>
      <c r="D9" s="6" t="n">
        <v>57819</v>
      </c>
    </row>
    <row r="10" spans="1:4">
      <c r="A10" s="4" t="s">
        <v>121</v>
      </c>
      <c r="B10" s="6" t="n">
        <v>460892</v>
      </c>
      <c r="C10" s="6" t="n">
        <v>403083</v>
      </c>
      <c r="D10" s="6" t="n">
        <v>328902</v>
      </c>
    </row>
    <row r="11" spans="1:4">
      <c r="A11" s="4" t="s">
        <v>122</v>
      </c>
      <c r="B11" s="6" t="n">
        <v>1553</v>
      </c>
      <c r="C11" s="6" t="n">
        <v>2743</v>
      </c>
      <c r="D11" s="6" t="n">
        <v>1652</v>
      </c>
    </row>
    <row r="12" spans="1:4">
      <c r="A12" s="4" t="s">
        <v>123</v>
      </c>
      <c r="B12" s="6" t="n">
        <v>-13821</v>
      </c>
      <c r="C12" s="6" t="n">
        <v>-13544</v>
      </c>
      <c r="D12" s="6" t="n">
        <v>-12770</v>
      </c>
    </row>
    <row r="13" spans="1:4">
      <c r="A13" s="4" t="s">
        <v>124</v>
      </c>
      <c r="B13" s="6" t="n">
        <v>2265</v>
      </c>
      <c r="C13" s="6" t="n">
        <v>2746</v>
      </c>
      <c r="D13" s="6" t="n">
        <v>965</v>
      </c>
    </row>
    <row r="14" spans="1:4">
      <c r="A14" s="4" t="s">
        <v>125</v>
      </c>
      <c r="B14" s="6" t="n">
        <v>450889</v>
      </c>
      <c r="C14" s="6" t="n">
        <v>395028</v>
      </c>
      <c r="D14" s="6" t="n">
        <v>318749</v>
      </c>
    </row>
    <row r="15" spans="1:4">
      <c r="A15" s="4" t="s">
        <v>126</v>
      </c>
      <c r="B15" s="6" t="n">
        <v>125749</v>
      </c>
      <c r="C15" s="6" t="n">
        <v>109106</v>
      </c>
      <c r="D15" s="6" t="n">
        <v>90699</v>
      </c>
    </row>
    <row r="16" spans="1:4">
      <c r="A16" s="4" t="s">
        <v>127</v>
      </c>
      <c r="B16" s="6" t="n">
        <v>325140</v>
      </c>
      <c r="C16" s="6" t="n">
        <v>285922</v>
      </c>
      <c r="D16" s="6" t="n">
        <v>228050</v>
      </c>
    </row>
    <row r="17" spans="1:4">
      <c r="A17" s="4" t="s">
        <v>128</v>
      </c>
      <c r="B17" s="6" t="n">
        <v>0</v>
      </c>
      <c r="C17" s="6" t="n">
        <v>-2345</v>
      </c>
      <c r="D17" s="6" t="n">
        <v>-857</v>
      </c>
    </row>
    <row r="18" spans="1:4">
      <c r="A18" s="4" t="s">
        <v>129</v>
      </c>
      <c r="B18" s="6" t="n">
        <v>325140</v>
      </c>
      <c r="C18" s="6" t="n">
        <v>283577</v>
      </c>
      <c r="D18" s="6" t="n">
        <v>227193</v>
      </c>
    </row>
    <row r="19" spans="1:4">
      <c r="A19" s="4" t="s">
        <v>130</v>
      </c>
      <c r="B19" s="6" t="n">
        <v>0</v>
      </c>
      <c r="C19" s="6" t="n">
        <v>-46</v>
      </c>
      <c r="D19" s="6" t="n">
        <v>3</v>
      </c>
    </row>
    <row r="20" spans="1:4">
      <c r="A20" s="4" t="s">
        <v>131</v>
      </c>
      <c r="B20" s="5" t="n">
        <v>325140</v>
      </c>
      <c r="C20" s="5" t="n">
        <v>283531</v>
      </c>
      <c r="D20" s="5" t="n">
        <v>227196</v>
      </c>
    </row>
    <row r="21" spans="1:4">
      <c r="A21" s="3" t="s">
        <v>132</v>
      </c>
    </row>
    <row r="22" spans="1:4">
      <c r="A22" s="4" t="s">
        <v>133</v>
      </c>
      <c r="B22" s="7" t="n">
        <v>5.78</v>
      </c>
      <c r="C22" s="7" t="n">
        <v>4.92</v>
      </c>
      <c r="D22" s="7" t="n">
        <v>3.85</v>
      </c>
    </row>
    <row r="23" spans="1:4">
      <c r="A23" s="4" t="s">
        <v>134</v>
      </c>
      <c r="B23" s="6" t="n">
        <v>0</v>
      </c>
      <c r="C23" s="8" t="n">
        <v>-0.04</v>
      </c>
      <c r="D23" s="8" t="n">
        <v>-0.01</v>
      </c>
    </row>
    <row r="24" spans="1:4">
      <c r="A24" s="4" t="s">
        <v>135</v>
      </c>
      <c r="B24" s="8" t="n">
        <v>5.78</v>
      </c>
      <c r="C24" s="8" t="n">
        <v>4.88</v>
      </c>
      <c r="D24" s="8" t="n">
        <v>3.84</v>
      </c>
    </row>
    <row r="25" spans="1:4">
      <c r="A25" s="3" t="s">
        <v>136</v>
      </c>
    </row>
    <row r="26" spans="1:4">
      <c r="A26" s="4" t="s">
        <v>133</v>
      </c>
      <c r="B26" s="8" t="n">
        <v>5.75</v>
      </c>
      <c r="C26" s="8" t="n">
        <v>4.89</v>
      </c>
      <c r="D26" s="8" t="n">
        <v>3.83</v>
      </c>
    </row>
    <row r="27" spans="1:4">
      <c r="A27" s="4" t="s">
        <v>134</v>
      </c>
      <c r="B27" s="6" t="n">
        <v>0</v>
      </c>
      <c r="C27" s="8" t="n">
        <v>-0.04</v>
      </c>
      <c r="D27" s="8" t="n">
        <v>-0.01</v>
      </c>
    </row>
    <row r="28" spans="1:4">
      <c r="A28" s="4" t="s">
        <v>135</v>
      </c>
      <c r="B28" s="8" t="n">
        <v>5.75</v>
      </c>
      <c r="C28" s="8" t="n">
        <v>4.85</v>
      </c>
      <c r="D28" s="8" t="n">
        <v>3.82</v>
      </c>
    </row>
    <row r="29" spans="1:4">
      <c r="A29" s="4" t="s">
        <v>137</v>
      </c>
      <c r="B29" s="7" t="n">
        <v>0.32</v>
      </c>
      <c r="C29" s="7" t="n">
        <v>0.32</v>
      </c>
      <c r="D29" s="7" t="n">
        <v>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2</v>
      </c>
      <c r="B1" s="2" t="s">
        <v>1</v>
      </c>
    </row>
    <row r="2" spans="1:2">
      <c r="B2" s="2" t="s">
        <v>2</v>
      </c>
    </row>
    <row r="3" spans="1:2">
      <c r="A3" s="3" t="s">
        <v>260</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63</v>
      </c>
    </row>
    <row r="4" spans="1:2">
      <c r="A4" s="4" t="s">
        <v>356</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58</v>
      </c>
      <c r="B1" s="2" t="s">
        <v>1</v>
      </c>
    </row>
    <row r="2" spans="1:2">
      <c r="B2" s="2" t="s">
        <v>2</v>
      </c>
    </row>
    <row r="3" spans="1:2">
      <c r="A3" s="3" t="s">
        <v>266</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7</v>
      </c>
      <c r="B1" s="2" t="s">
        <v>1</v>
      </c>
    </row>
    <row r="2" spans="1:2">
      <c r="B2" s="2" t="s">
        <v>2</v>
      </c>
    </row>
    <row r="3" spans="1:2">
      <c r="A3" s="3" t="s">
        <v>271</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74</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row r="11" spans="1:2">
      <c r="A11" s="4" t="s">
        <v>387</v>
      </c>
      <c r="B11" s="4" t="s">
        <v>388</v>
      </c>
    </row>
    <row r="12" spans="1:2">
      <c r="A12" s="4" t="s">
        <v>389</v>
      </c>
      <c r="B12" s="4" t="s">
        <v>390</v>
      </c>
    </row>
    <row r="13" spans="1:2">
      <c r="A13" s="4" t="s">
        <v>391</v>
      </c>
      <c r="B13"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3</v>
      </c>
      <c r="B1" s="2" t="s">
        <v>1</v>
      </c>
    </row>
    <row r="2" spans="1:2">
      <c r="B2" s="2" t="s">
        <v>2</v>
      </c>
    </row>
    <row r="3" spans="1:2">
      <c r="A3" s="3" t="s">
        <v>394</v>
      </c>
    </row>
    <row r="4" spans="1:2">
      <c r="A4" s="4" t="s">
        <v>395</v>
      </c>
      <c r="B4"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97</v>
      </c>
      <c r="B1" s="2" t="s">
        <v>1</v>
      </c>
    </row>
    <row r="2" spans="1:2">
      <c r="B2" s="2" t="s">
        <v>2</v>
      </c>
    </row>
    <row r="3" spans="1:2">
      <c r="A3" s="3" t="s">
        <v>280</v>
      </c>
    </row>
    <row r="4" spans="1:2">
      <c r="A4" s="4" t="s">
        <v>398</v>
      </c>
      <c r="B4" s="4" t="s">
        <v>399</v>
      </c>
    </row>
    <row r="5" spans="1:2">
      <c r="A5" s="4" t="s">
        <v>400</v>
      </c>
      <c r="B5" s="4" t="s">
        <v>401</v>
      </c>
    </row>
    <row r="6" spans="1:2">
      <c r="A6" s="4" t="s">
        <v>402</v>
      </c>
      <c r="B6" s="4" t="s">
        <v>403</v>
      </c>
    </row>
    <row r="7" spans="1:2">
      <c r="A7" s="4" t="s">
        <v>404</v>
      </c>
      <c r="B7"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5</v>
      </c>
      <c r="B1" s="2" t="s">
        <v>1</v>
      </c>
    </row>
    <row r="2" spans="1:2">
      <c r="B2" s="2" t="s">
        <v>2</v>
      </c>
    </row>
    <row r="3" spans="1:2">
      <c r="A3" s="3" t="s">
        <v>285</v>
      </c>
    </row>
    <row r="4" spans="1:2">
      <c r="A4" s="4" t="s">
        <v>406</v>
      </c>
      <c r="B4"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8</v>
      </c>
      <c r="B1" s="2" t="s">
        <v>1</v>
      </c>
    </row>
    <row r="2" spans="1:2">
      <c r="B2" s="2" t="s">
        <v>2</v>
      </c>
    </row>
    <row r="3" spans="1:2">
      <c r="A3" s="3" t="s">
        <v>288</v>
      </c>
    </row>
    <row r="4" spans="1:2">
      <c r="A4" s="4" t="s">
        <v>409</v>
      </c>
      <c r="B4"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1</v>
      </c>
      <c r="B1" s="2" t="s">
        <v>1</v>
      </c>
    </row>
    <row r="2" spans="1:2">
      <c r="B2" s="2" t="s">
        <v>2</v>
      </c>
    </row>
    <row r="3" spans="1:2">
      <c r="A3" s="3" t="s">
        <v>291</v>
      </c>
    </row>
    <row r="4" spans="1:2">
      <c r="A4" s="4" t="s">
        <v>412</v>
      </c>
      <c r="B4"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138</v>
      </c>
      <c r="C1" s="2" t="s">
        <v>1</v>
      </c>
    </row>
    <row r="2" spans="1:5">
      <c r="C2" s="2" t="s">
        <v>2</v>
      </c>
      <c r="D2" s="2" t="s">
        <v>63</v>
      </c>
      <c r="E2" s="2" t="s">
        <v>113</v>
      </c>
    </row>
    <row r="3" spans="1:5">
      <c r="A3" s="3" t="s">
        <v>139</v>
      </c>
    </row>
    <row r="4" spans="1:5">
      <c r="A4" s="4" t="s">
        <v>129</v>
      </c>
      <c r="C4" s="5" t="n">
        <v>325140</v>
      </c>
      <c r="D4" s="5" t="n">
        <v>283577</v>
      </c>
      <c r="E4" s="5" t="n">
        <v>227193</v>
      </c>
    </row>
    <row r="5" spans="1:5">
      <c r="A5" s="3" t="s">
        <v>140</v>
      </c>
    </row>
    <row r="6" spans="1:5">
      <c r="A6" s="4" t="s">
        <v>141</v>
      </c>
      <c r="C6" s="6" t="n">
        <v>1689</v>
      </c>
      <c r="D6" s="6" t="n">
        <v>-1322</v>
      </c>
      <c r="E6" s="6" t="n">
        <v>-1384</v>
      </c>
    </row>
    <row r="7" spans="1:5">
      <c r="A7" s="4" t="s">
        <v>142</v>
      </c>
      <c r="B7" s="4" t="s">
        <v>143</v>
      </c>
      <c r="C7" s="6" t="n">
        <v>-3315</v>
      </c>
      <c r="D7" s="6" t="n">
        <v>7860</v>
      </c>
      <c r="E7" s="6" t="n">
        <v>8887</v>
      </c>
    </row>
    <row r="8" spans="1:5">
      <c r="A8" s="4" t="s">
        <v>144</v>
      </c>
      <c r="C8" s="6" t="n">
        <v>-1626</v>
      </c>
      <c r="D8" s="6" t="n">
        <v>6538</v>
      </c>
      <c r="E8" s="6" t="n">
        <v>7503</v>
      </c>
    </row>
    <row r="9" spans="1:5">
      <c r="A9" s="4" t="s">
        <v>145</v>
      </c>
      <c r="C9" s="6" t="n">
        <v>323514</v>
      </c>
      <c r="D9" s="6" t="n">
        <v>290115</v>
      </c>
      <c r="E9" s="6" t="n">
        <v>234696</v>
      </c>
    </row>
    <row r="10" spans="1:5">
      <c r="A10" s="4" t="s">
        <v>146</v>
      </c>
      <c r="C10" s="6" t="n">
        <v>0</v>
      </c>
      <c r="D10" s="6" t="n">
        <v>-46</v>
      </c>
      <c r="E10" s="6" t="n">
        <v>3</v>
      </c>
    </row>
    <row r="11" spans="1:5">
      <c r="A11" s="4" t="s">
        <v>147</v>
      </c>
      <c r="C11" s="5" t="n">
        <v>323514</v>
      </c>
      <c r="D11" s="5" t="n">
        <v>290069</v>
      </c>
      <c r="E11" s="5" t="n">
        <v>234699</v>
      </c>
    </row>
    <row r="12" spans="1:5"/>
    <row r="13" spans="1:5">
      <c r="A13" s="4" t="s">
        <v>143</v>
      </c>
      <c r="B13" s="4" t="s">
        <v>148</v>
      </c>
    </row>
  </sheetData>
  <mergeCells count="4">
    <mergeCell ref="A1:B2"/>
    <mergeCell ref="C1:E1"/>
    <mergeCell ref="A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4"/>
    <col customWidth="1" max="5" min="5" width="14"/>
  </cols>
  <sheetData>
    <row r="1" spans="1:5">
      <c r="A1" s="1" t="s">
        <v>414</v>
      </c>
      <c r="B1" s="2" t="s">
        <v>1</v>
      </c>
    </row>
    <row r="2" spans="1:5">
      <c r="B2" s="2" t="s">
        <v>2</v>
      </c>
      <c r="C2" s="2" t="s">
        <v>63</v>
      </c>
      <c r="D2" s="2" t="s">
        <v>113</v>
      </c>
      <c r="E2" s="2" t="s">
        <v>415</v>
      </c>
    </row>
    <row r="3" spans="1:5">
      <c r="A3" s="3" t="s">
        <v>416</v>
      </c>
    </row>
    <row r="4" spans="1:5">
      <c r="A4" s="4" t="s">
        <v>417</v>
      </c>
      <c r="B4" s="5" t="n">
        <v>2030813000</v>
      </c>
      <c r="C4" s="5" t="n">
        <v>1773620000</v>
      </c>
    </row>
    <row r="5" spans="1:5">
      <c r="A5" s="4" t="s">
        <v>418</v>
      </c>
      <c r="B5" s="6" t="n">
        <v>14466000</v>
      </c>
      <c r="C5" s="6" t="n">
        <v>15361000</v>
      </c>
    </row>
    <row r="6" spans="1:5">
      <c r="A6" s="4" t="s">
        <v>156</v>
      </c>
      <c r="B6" s="6" t="n">
        <v>2628000</v>
      </c>
      <c r="C6" s="6" t="n">
        <v>2123000</v>
      </c>
      <c r="D6" s="5" t="n">
        <v>7264000</v>
      </c>
    </row>
    <row r="7" spans="1:5">
      <c r="A7" s="4" t="s">
        <v>419</v>
      </c>
      <c r="B7" s="6" t="n">
        <v>0</v>
      </c>
      <c r="C7" s="6" t="n">
        <v>0</v>
      </c>
      <c r="D7" s="5" t="n">
        <v>0</v>
      </c>
    </row>
    <row r="8" spans="1:5">
      <c r="A8" s="4" t="s">
        <v>72</v>
      </c>
      <c r="B8" s="6" t="n">
        <v>245471000</v>
      </c>
      <c r="C8" s="6" t="n">
        <v>0</v>
      </c>
    </row>
    <row r="9" spans="1:5">
      <c r="A9" s="4" t="s">
        <v>420</v>
      </c>
      <c r="B9" s="5" t="n">
        <v>258094000</v>
      </c>
    </row>
    <row r="10" spans="1:5">
      <c r="A10" s="4" t="s">
        <v>421</v>
      </c>
    </row>
    <row r="11" spans="1:5">
      <c r="A11" s="3" t="s">
        <v>416</v>
      </c>
    </row>
    <row r="12" spans="1:5">
      <c r="A12" s="4" t="s">
        <v>422</v>
      </c>
      <c r="B12" s="4" t="s">
        <v>423</v>
      </c>
    </row>
    <row r="13" spans="1:5">
      <c r="A13" s="4" t="s">
        <v>424</v>
      </c>
    </row>
    <row r="14" spans="1:5">
      <c r="A14" s="3" t="s">
        <v>416</v>
      </c>
    </row>
    <row r="15" spans="1:5">
      <c r="A15" s="4" t="s">
        <v>422</v>
      </c>
      <c r="B15" s="4" t="s">
        <v>425</v>
      </c>
    </row>
    <row r="16" spans="1:5">
      <c r="A16" s="4" t="s">
        <v>426</v>
      </c>
    </row>
    <row r="17" spans="1:5">
      <c r="A17" s="3" t="s">
        <v>416</v>
      </c>
    </row>
    <row r="18" spans="1:5">
      <c r="A18" s="4" t="s">
        <v>422</v>
      </c>
      <c r="B18" s="4" t="s">
        <v>423</v>
      </c>
    </row>
    <row r="19" spans="1:5">
      <c r="A19" s="4" t="s">
        <v>427</v>
      </c>
    </row>
    <row r="20" spans="1:5">
      <c r="A20" s="3" t="s">
        <v>416</v>
      </c>
    </row>
    <row r="21" spans="1:5">
      <c r="A21" s="4" t="s">
        <v>422</v>
      </c>
      <c r="B21" s="4" t="s">
        <v>428</v>
      </c>
    </row>
    <row r="22" spans="1:5">
      <c r="A22" s="4" t="s">
        <v>429</v>
      </c>
    </row>
    <row r="23" spans="1:5">
      <c r="A23" s="3" t="s">
        <v>416</v>
      </c>
    </row>
    <row r="24" spans="1:5">
      <c r="A24" s="4" t="s">
        <v>422</v>
      </c>
      <c r="B24" s="4" t="s">
        <v>430</v>
      </c>
    </row>
    <row r="25" spans="1:5">
      <c r="A25" s="4" t="s">
        <v>431</v>
      </c>
    </row>
    <row r="26" spans="1:5">
      <c r="A26" s="3" t="s">
        <v>416</v>
      </c>
    </row>
    <row r="27" spans="1:5">
      <c r="A27" s="4" t="s">
        <v>432</v>
      </c>
      <c r="B27" s="5" t="n">
        <v>48300000</v>
      </c>
      <c r="C27" s="6" t="n">
        <v>44600000</v>
      </c>
    </row>
    <row r="28" spans="1:5">
      <c r="A28" s="4" t="s">
        <v>433</v>
      </c>
    </row>
    <row r="29" spans="1:5">
      <c r="A29" s="3" t="s">
        <v>416</v>
      </c>
    </row>
    <row r="30" spans="1:5">
      <c r="A30" s="4" t="s">
        <v>434</v>
      </c>
      <c r="B30" s="6" t="n">
        <v>186000000</v>
      </c>
      <c r="C30" s="6" t="n">
        <v>179100000</v>
      </c>
    </row>
    <row r="31" spans="1:5">
      <c r="A31" s="4" t="s">
        <v>435</v>
      </c>
    </row>
    <row r="32" spans="1:5">
      <c r="A32" s="3" t="s">
        <v>416</v>
      </c>
    </row>
    <row r="33" spans="1:5">
      <c r="A33" s="4" t="s">
        <v>436</v>
      </c>
      <c r="B33" s="6" t="n">
        <v>13800000</v>
      </c>
      <c r="C33" s="6" t="n">
        <v>12600000</v>
      </c>
    </row>
    <row r="34" spans="1:5">
      <c r="A34" s="4" t="s">
        <v>437</v>
      </c>
    </row>
    <row r="35" spans="1:5">
      <c r="A35" s="3" t="s">
        <v>416</v>
      </c>
    </row>
    <row r="36" spans="1:5">
      <c r="A36" s="4" t="s">
        <v>438</v>
      </c>
      <c r="B36" s="5" t="n">
        <v>50900000</v>
      </c>
      <c r="C36" s="5" t="n">
        <v>49300000</v>
      </c>
    </row>
    <row r="37" spans="1:5">
      <c r="A37" s="4" t="s">
        <v>439</v>
      </c>
    </row>
    <row r="38" spans="1:5">
      <c r="A38" s="3" t="s">
        <v>416</v>
      </c>
    </row>
    <row r="39" spans="1:5">
      <c r="A39" s="4" t="s">
        <v>72</v>
      </c>
      <c r="E39" s="5" t="n">
        <v>220200000</v>
      </c>
    </row>
    <row r="40" spans="1:5">
      <c r="A40" s="4" t="s">
        <v>420</v>
      </c>
      <c r="E40" s="5" t="n">
        <v>2271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40</v>
      </c>
      <c r="B1" s="2" t="s">
        <v>1</v>
      </c>
    </row>
    <row r="2" spans="1:3">
      <c r="B2" s="2" t="s">
        <v>2</v>
      </c>
      <c r="C2" s="2" t="s">
        <v>63</v>
      </c>
    </row>
    <row r="3" spans="1:3">
      <c r="A3" s="3" t="s">
        <v>441</v>
      </c>
    </row>
    <row r="4" spans="1:3">
      <c r="A4" s="4" t="s">
        <v>442</v>
      </c>
      <c r="B4" s="5" t="n">
        <v>0</v>
      </c>
      <c r="C4" s="5" t="n">
        <v>7300000</v>
      </c>
    </row>
    <row r="5" spans="1:3">
      <c r="A5" s="4" t="s">
        <v>443</v>
      </c>
      <c r="B5" s="6" t="n">
        <v>0</v>
      </c>
      <c r="C5" s="6" t="n">
        <v>0</v>
      </c>
    </row>
    <row r="6" spans="1:3">
      <c r="A6" s="4" t="s">
        <v>444</v>
      </c>
      <c r="B6" s="6" t="n">
        <v>0</v>
      </c>
    </row>
    <row r="7" spans="1:3">
      <c r="A7" s="4" t="s">
        <v>445</v>
      </c>
      <c r="B7" s="6" t="n">
        <v>33100000</v>
      </c>
      <c r="C7" s="6" t="n">
        <v>25200000</v>
      </c>
    </row>
    <row r="8" spans="1:3">
      <c r="A8" s="4" t="s">
        <v>446</v>
      </c>
      <c r="B8" s="6" t="n">
        <v>0</v>
      </c>
      <c r="C8" s="6" t="n">
        <v>0</v>
      </c>
    </row>
    <row r="9" spans="1:3">
      <c r="A9" s="4" t="s">
        <v>447</v>
      </c>
      <c r="B9" s="6" t="n">
        <v>89000000</v>
      </c>
      <c r="C9" s="6" t="n">
        <v>96100000</v>
      </c>
    </row>
    <row r="10" spans="1:3">
      <c r="A10" s="4" t="s">
        <v>448</v>
      </c>
      <c r="B10" s="6" t="n">
        <v>406552000</v>
      </c>
      <c r="C10" s="6" t="n">
        <v>359157000</v>
      </c>
    </row>
    <row r="11" spans="1:3">
      <c r="A11" s="4" t="s">
        <v>449</v>
      </c>
      <c r="B11" s="6" t="n">
        <v>51800000</v>
      </c>
    </row>
    <row r="12" spans="1:3">
      <c r="A12" s="4" t="s">
        <v>450</v>
      </c>
      <c r="B12" s="6" t="n">
        <v>47400000</v>
      </c>
    </row>
    <row r="13" spans="1:3">
      <c r="A13" s="4" t="s">
        <v>451</v>
      </c>
      <c r="B13" s="6" t="n">
        <v>0</v>
      </c>
    </row>
    <row r="14" spans="1:3">
      <c r="A14" s="4" t="s">
        <v>452</v>
      </c>
      <c r="B14" s="5" t="n">
        <v>298500000</v>
      </c>
      <c r="C14" s="6" t="n">
        <v>254600000</v>
      </c>
    </row>
    <row r="15" spans="1:3">
      <c r="A15" s="4" t="s">
        <v>453</v>
      </c>
      <c r="B15" s="4" t="s">
        <v>454</v>
      </c>
    </row>
    <row r="16" spans="1:3">
      <c r="A16" s="4" t="s">
        <v>455</v>
      </c>
      <c r="B16" s="5" t="n">
        <v>64700000</v>
      </c>
      <c r="C16" s="6" t="n">
        <v>43300000</v>
      </c>
    </row>
    <row r="17" spans="1:3">
      <c r="A17" s="4" t="s">
        <v>456</v>
      </c>
      <c r="B17" s="4" t="s">
        <v>457</v>
      </c>
    </row>
    <row r="18" spans="1:3">
      <c r="A18" s="4" t="s">
        <v>458</v>
      </c>
      <c r="B18" s="5" t="n">
        <v>4036364000</v>
      </c>
    </row>
    <row r="19" spans="1:3">
      <c r="A19" s="4" t="s">
        <v>459</v>
      </c>
    </row>
    <row r="20" spans="1:3">
      <c r="A20" s="3" t="s">
        <v>441</v>
      </c>
    </row>
    <row r="21" spans="1:3">
      <c r="A21" s="4" t="s">
        <v>460</v>
      </c>
      <c r="B21" s="6" t="n">
        <v>8200000</v>
      </c>
    </row>
    <row r="22" spans="1:3">
      <c r="A22" s="4" t="s">
        <v>461</v>
      </c>
      <c r="B22" s="5" t="n">
        <v>29000000</v>
      </c>
    </row>
    <row r="23" spans="1:3">
      <c r="A23" s="4" t="s">
        <v>462</v>
      </c>
    </row>
    <row r="24" spans="1:3">
      <c r="A24" s="3" t="s">
        <v>441</v>
      </c>
    </row>
    <row r="25" spans="1:3">
      <c r="A25" s="4" t="s">
        <v>444</v>
      </c>
      <c r="C25" s="5" t="n">
        <v>10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63</v>
      </c>
      <c r="C1" s="2" t="s">
        <v>464</v>
      </c>
      <c r="K1" s="2" t="s">
        <v>1</v>
      </c>
    </row>
    <row r="2" spans="1:13">
      <c r="C2" s="2" t="s">
        <v>2</v>
      </c>
      <c r="D2" s="2" t="s">
        <v>465</v>
      </c>
      <c r="E2" s="2" t="s">
        <v>4</v>
      </c>
      <c r="F2" s="2" t="s">
        <v>466</v>
      </c>
      <c r="G2" s="2" t="s">
        <v>63</v>
      </c>
      <c r="H2" s="2" t="s">
        <v>467</v>
      </c>
      <c r="I2" s="2" t="s">
        <v>468</v>
      </c>
      <c r="J2" s="2" t="s">
        <v>469</v>
      </c>
      <c r="K2" s="2" t="s">
        <v>2</v>
      </c>
      <c r="L2" s="2" t="s">
        <v>63</v>
      </c>
      <c r="M2" s="2" t="s">
        <v>113</v>
      </c>
    </row>
    <row r="3" spans="1:13">
      <c r="A3" s="3" t="s">
        <v>470</v>
      </c>
    </row>
    <row r="4" spans="1:13">
      <c r="A4" s="4" t="s">
        <v>115</v>
      </c>
      <c r="C4" s="5" t="n">
        <v>2403940</v>
      </c>
      <c r="D4" s="5" t="n">
        <v>2287741</v>
      </c>
      <c r="E4" s="5" t="n">
        <v>2324202</v>
      </c>
      <c r="F4" s="5" t="n">
        <v>2158728</v>
      </c>
      <c r="G4" s="5" t="n">
        <v>2229308</v>
      </c>
      <c r="H4" s="5" t="n">
        <v>2047049</v>
      </c>
      <c r="I4" s="5" t="n">
        <v>1953886</v>
      </c>
      <c r="J4" s="5" t="n">
        <v>1900388</v>
      </c>
      <c r="K4" s="5" t="n">
        <v>9174611</v>
      </c>
      <c r="L4" s="5" t="n">
        <v>8130631</v>
      </c>
      <c r="M4" s="5" t="n">
        <v>7686999</v>
      </c>
    </row>
    <row r="5" spans="1:13">
      <c r="A5" s="4" t="s">
        <v>471</v>
      </c>
    </row>
    <row r="6" spans="1:13">
      <c r="A6" s="3" t="s">
        <v>470</v>
      </c>
    </row>
    <row r="7" spans="1:13">
      <c r="A7" s="4" t="s">
        <v>115</v>
      </c>
      <c r="K7" s="6" t="n">
        <v>8751352</v>
      </c>
      <c r="L7" s="6" t="n">
        <v>7715760</v>
      </c>
      <c r="M7" s="6" t="n">
        <v>7346254</v>
      </c>
    </row>
    <row r="8" spans="1:13">
      <c r="A8" s="4" t="s">
        <v>472</v>
      </c>
    </row>
    <row r="9" spans="1:13">
      <c r="A9" s="3" t="s">
        <v>470</v>
      </c>
    </row>
    <row r="10" spans="1:13">
      <c r="A10" s="4" t="s">
        <v>115</v>
      </c>
      <c r="K10" s="6" t="n">
        <v>2216600</v>
      </c>
      <c r="L10" s="6" t="n">
        <v>1954323</v>
      </c>
      <c r="M10" s="6" t="n">
        <v>1829567</v>
      </c>
    </row>
    <row r="11" spans="1:13">
      <c r="A11" s="4" t="s">
        <v>473</v>
      </c>
    </row>
    <row r="12" spans="1:13">
      <c r="A12" s="3" t="s">
        <v>470</v>
      </c>
    </row>
    <row r="13" spans="1:13">
      <c r="A13" s="4" t="s">
        <v>115</v>
      </c>
      <c r="K13" s="6" t="n">
        <v>3340337</v>
      </c>
      <c r="L13" s="6" t="n">
        <v>2962843</v>
      </c>
      <c r="M13" s="6" t="n">
        <v>2880148</v>
      </c>
    </row>
    <row r="14" spans="1:13">
      <c r="A14" s="4" t="s">
        <v>474</v>
      </c>
    </row>
    <row r="15" spans="1:13">
      <c r="A15" s="3" t="s">
        <v>470</v>
      </c>
    </row>
    <row r="16" spans="1:13">
      <c r="A16" s="4" t="s">
        <v>115</v>
      </c>
      <c r="K16" s="6" t="n">
        <v>2106872</v>
      </c>
      <c r="L16" s="6" t="n">
        <v>1875485</v>
      </c>
      <c r="M16" s="6" t="n">
        <v>1753703</v>
      </c>
    </row>
    <row r="17" spans="1:13">
      <c r="A17" s="4" t="s">
        <v>475</v>
      </c>
    </row>
    <row r="18" spans="1:13">
      <c r="A18" s="3" t="s">
        <v>470</v>
      </c>
    </row>
    <row r="19" spans="1:13">
      <c r="A19" s="4" t="s">
        <v>115</v>
      </c>
      <c r="K19" s="6" t="n">
        <v>1087543</v>
      </c>
      <c r="L19" s="6" t="n">
        <v>923109</v>
      </c>
      <c r="M19" s="6" t="n">
        <v>882836</v>
      </c>
    </row>
    <row r="20" spans="1:13">
      <c r="A20" s="4" t="s">
        <v>476</v>
      </c>
    </row>
    <row r="21" spans="1:13">
      <c r="A21" s="3" t="s">
        <v>470</v>
      </c>
    </row>
    <row r="22" spans="1:13">
      <c r="A22" s="4" t="s">
        <v>115</v>
      </c>
      <c r="K22" s="6" t="n">
        <v>423259</v>
      </c>
      <c r="L22" s="6" t="n">
        <v>414871</v>
      </c>
      <c r="M22" s="5" t="n">
        <v>340745</v>
      </c>
    </row>
    <row r="23" spans="1:13">
      <c r="A23" s="4" t="s">
        <v>477</v>
      </c>
    </row>
    <row r="24" spans="1:13">
      <c r="A24" s="3" t="s">
        <v>470</v>
      </c>
    </row>
    <row r="25" spans="1:13">
      <c r="A25" s="4" t="s">
        <v>115</v>
      </c>
      <c r="K25" s="6" t="n">
        <v>2219974</v>
      </c>
      <c r="L25" s="6" t="n">
        <v>1957819</v>
      </c>
    </row>
    <row r="26" spans="1:13">
      <c r="A26" s="4" t="s">
        <v>478</v>
      </c>
    </row>
    <row r="27" spans="1:13">
      <c r="A27" s="3" t="s">
        <v>470</v>
      </c>
    </row>
    <row r="28" spans="1:13">
      <c r="A28" s="4" t="s">
        <v>115</v>
      </c>
      <c r="K28" s="6" t="n">
        <v>3351918</v>
      </c>
      <c r="L28" s="6" t="n">
        <v>2975751</v>
      </c>
    </row>
    <row r="29" spans="1:13">
      <c r="A29" s="4" t="s">
        <v>479</v>
      </c>
    </row>
    <row r="30" spans="1:13">
      <c r="A30" s="3" t="s">
        <v>470</v>
      </c>
    </row>
    <row r="31" spans="1:13">
      <c r="A31" s="4" t="s">
        <v>115</v>
      </c>
      <c r="K31" s="6" t="n">
        <v>-3374</v>
      </c>
      <c r="L31" s="6" t="n">
        <v>-3496</v>
      </c>
    </row>
    <row r="32" spans="1:13">
      <c r="A32" s="4" t="s">
        <v>480</v>
      </c>
    </row>
    <row r="33" spans="1:13">
      <c r="A33" s="3" t="s">
        <v>470</v>
      </c>
    </row>
    <row r="34" spans="1:13">
      <c r="A34" s="4" t="s">
        <v>115</v>
      </c>
      <c r="K34" s="6" t="n">
        <v>-11581</v>
      </c>
      <c r="L34" s="6" t="n">
        <v>-12908</v>
      </c>
    </row>
    <row r="35" spans="1:13">
      <c r="A35" s="4" t="s">
        <v>481</v>
      </c>
    </row>
    <row r="36" spans="1:13">
      <c r="A36" s="3" t="s">
        <v>470</v>
      </c>
    </row>
    <row r="37" spans="1:13">
      <c r="A37" s="4" t="s">
        <v>115</v>
      </c>
      <c r="K37" s="5" t="n">
        <v>1081737</v>
      </c>
      <c r="L37" s="5" t="n">
        <v>839045</v>
      </c>
    </row>
    <row r="38" spans="1:13">
      <c r="A38" s="4" t="s">
        <v>482</v>
      </c>
      <c r="K38" s="4" t="s">
        <v>483</v>
      </c>
      <c r="L38" s="4" t="s">
        <v>484</v>
      </c>
    </row>
    <row r="39" spans="1:13">
      <c r="A39" s="4" t="s">
        <v>485</v>
      </c>
    </row>
    <row r="40" spans="1:13">
      <c r="A40" s="3" t="s">
        <v>470</v>
      </c>
    </row>
    <row r="41" spans="1:13">
      <c r="A41" s="4" t="s">
        <v>115</v>
      </c>
      <c r="K41" s="5" t="n">
        <v>1185129</v>
      </c>
      <c r="L41" s="5" t="n">
        <v>1057542</v>
      </c>
    </row>
    <row r="42" spans="1:13">
      <c r="A42" s="4" t="s">
        <v>482</v>
      </c>
      <c r="K42" s="4" t="s">
        <v>486</v>
      </c>
      <c r="L42" s="4" t="s">
        <v>487</v>
      </c>
    </row>
    <row r="43" spans="1:13">
      <c r="A43" s="4" t="s">
        <v>488</v>
      </c>
    </row>
    <row r="44" spans="1:13">
      <c r="A44" s="3" t="s">
        <v>470</v>
      </c>
    </row>
    <row r="45" spans="1:13">
      <c r="A45" s="4" t="s">
        <v>115</v>
      </c>
      <c r="K45" s="5" t="n">
        <v>125537</v>
      </c>
      <c r="L45" s="5" t="n">
        <v>110046</v>
      </c>
    </row>
    <row r="46" spans="1:13">
      <c r="A46" s="4" t="s">
        <v>482</v>
      </c>
      <c r="K46" s="4" t="s">
        <v>489</v>
      </c>
      <c r="L46" s="4" t="s">
        <v>489</v>
      </c>
    </row>
    <row r="47" spans="1:13">
      <c r="A47" s="4" t="s">
        <v>490</v>
      </c>
    </row>
    <row r="48" spans="1:13">
      <c r="A48" s="3" t="s">
        <v>470</v>
      </c>
    </row>
    <row r="49" spans="1:13">
      <c r="A49" s="4" t="s">
        <v>115</v>
      </c>
      <c r="K49" s="5" t="n">
        <v>313409</v>
      </c>
      <c r="L49" s="5" t="n">
        <v>289882</v>
      </c>
    </row>
    <row r="50" spans="1:13">
      <c r="A50" s="4" t="s">
        <v>482</v>
      </c>
      <c r="K50" s="4" t="s">
        <v>491</v>
      </c>
      <c r="L50" s="4" t="s">
        <v>492</v>
      </c>
    </row>
    <row r="51" spans="1:13">
      <c r="A51" s="4" t="s">
        <v>493</v>
      </c>
    </row>
    <row r="52" spans="1:13">
      <c r="A52" s="3" t="s">
        <v>470</v>
      </c>
    </row>
    <row r="53" spans="1:13">
      <c r="A53" s="4" t="s">
        <v>115</v>
      </c>
      <c r="K53" s="5" t="n">
        <v>16985</v>
      </c>
      <c r="L53" s="5" t="n">
        <v>32338</v>
      </c>
    </row>
    <row r="54" spans="1:13">
      <c r="A54" s="4" t="s">
        <v>482</v>
      </c>
      <c r="K54" s="4" t="s">
        <v>494</v>
      </c>
      <c r="L54" s="4" t="s">
        <v>495</v>
      </c>
    </row>
    <row r="55" spans="1:13">
      <c r="A55" s="4" t="s">
        <v>496</v>
      </c>
    </row>
    <row r="56" spans="1:13">
      <c r="A56" s="3" t="s">
        <v>470</v>
      </c>
    </row>
    <row r="57" spans="1:13">
      <c r="A57" s="4" t="s">
        <v>115</v>
      </c>
      <c r="K57" s="5" t="n">
        <v>35385</v>
      </c>
      <c r="L57" s="5" t="n">
        <v>93827</v>
      </c>
    </row>
    <row r="58" spans="1:13">
      <c r="A58" s="4" t="s">
        <v>482</v>
      </c>
      <c r="K58" s="4" t="s">
        <v>494</v>
      </c>
      <c r="L58" s="4" t="s">
        <v>497</v>
      </c>
    </row>
    <row r="59" spans="1:13">
      <c r="A59" s="4" t="s">
        <v>498</v>
      </c>
    </row>
    <row r="60" spans="1:13">
      <c r="A60" s="3" t="s">
        <v>470</v>
      </c>
    </row>
    <row r="61" spans="1:13">
      <c r="A61" s="4" t="s">
        <v>115</v>
      </c>
      <c r="K61" s="5" t="n">
        <v>462953</v>
      </c>
      <c r="L61" s="5" t="n">
        <v>388157</v>
      </c>
    </row>
    <row r="62" spans="1:13">
      <c r="A62" s="4" t="s">
        <v>482</v>
      </c>
      <c r="K62" s="4" t="s">
        <v>499</v>
      </c>
      <c r="L62" s="4" t="s">
        <v>500</v>
      </c>
    </row>
    <row r="63" spans="1:13">
      <c r="A63" s="4" t="s">
        <v>501</v>
      </c>
    </row>
    <row r="64" spans="1:13">
      <c r="A64" s="3" t="s">
        <v>470</v>
      </c>
    </row>
    <row r="65" spans="1:13">
      <c r="A65" s="4" t="s">
        <v>115</v>
      </c>
      <c r="K65" s="5" t="n">
        <v>533699</v>
      </c>
      <c r="L65" s="5" t="n">
        <v>393637</v>
      </c>
    </row>
    <row r="66" spans="1:13">
      <c r="A66" s="4" t="s">
        <v>482</v>
      </c>
      <c r="K66" s="4" t="s">
        <v>502</v>
      </c>
      <c r="L66" s="4" t="s">
        <v>503</v>
      </c>
    </row>
    <row r="67" spans="1:13">
      <c r="A67" s="4" t="s">
        <v>504</v>
      </c>
    </row>
    <row r="68" spans="1:13">
      <c r="A68" s="3" t="s">
        <v>470</v>
      </c>
    </row>
    <row r="69" spans="1:13">
      <c r="A69" s="4" t="s">
        <v>115</v>
      </c>
      <c r="K69" s="5" t="n">
        <v>88752</v>
      </c>
      <c r="L69" s="5" t="n">
        <v>126218</v>
      </c>
    </row>
    <row r="70" spans="1:13">
      <c r="A70" s="4" t="s">
        <v>482</v>
      </c>
      <c r="K70" s="4" t="s">
        <v>505</v>
      </c>
      <c r="L70" s="4" t="s">
        <v>489</v>
      </c>
    </row>
    <row r="71" spans="1:13">
      <c r="A71" s="4" t="s">
        <v>506</v>
      </c>
    </row>
    <row r="72" spans="1:13">
      <c r="A72" s="3" t="s">
        <v>470</v>
      </c>
    </row>
    <row r="73" spans="1:13">
      <c r="A73" s="4" t="s">
        <v>115</v>
      </c>
      <c r="K73" s="5" t="n">
        <v>304622</v>
      </c>
      <c r="L73" s="5" t="n">
        <v>240818</v>
      </c>
    </row>
    <row r="74" spans="1:13">
      <c r="A74" s="4" t="s">
        <v>482</v>
      </c>
      <c r="K74" s="4" t="s">
        <v>491</v>
      </c>
      <c r="L74" s="4" t="s">
        <v>507</v>
      </c>
    </row>
    <row r="75" spans="1:13">
      <c r="A75" s="4" t="s">
        <v>508</v>
      </c>
    </row>
    <row r="76" spans="1:13">
      <c r="A76" s="3" t="s">
        <v>470</v>
      </c>
    </row>
    <row r="77" spans="1:13">
      <c r="A77" s="4" t="s">
        <v>115</v>
      </c>
      <c r="K77" s="5" t="n">
        <v>210515</v>
      </c>
      <c r="L77" s="5" t="n">
        <v>284464</v>
      </c>
    </row>
    <row r="78" spans="1:13">
      <c r="A78" s="4" t="s">
        <v>482</v>
      </c>
      <c r="K78" s="4" t="s">
        <v>491</v>
      </c>
      <c r="L78" s="4" t="s">
        <v>509</v>
      </c>
    </row>
    <row r="79" spans="1:13">
      <c r="A79" s="4" t="s">
        <v>510</v>
      </c>
    </row>
    <row r="80" spans="1:13">
      <c r="A80" s="3" t="s">
        <v>470</v>
      </c>
    </row>
    <row r="81" spans="1:13">
      <c r="A81" s="4" t="s">
        <v>115</v>
      </c>
      <c r="K81" s="5" t="n">
        <v>32686</v>
      </c>
      <c r="L81" s="5" t="n">
        <v>19415</v>
      </c>
    </row>
    <row r="82" spans="1:13">
      <c r="A82" s="4" t="s">
        <v>482</v>
      </c>
      <c r="K82" s="4" t="s">
        <v>494</v>
      </c>
      <c r="L82" s="4" t="s">
        <v>494</v>
      </c>
    </row>
    <row r="83" spans="1:13">
      <c r="A83" s="4" t="s">
        <v>511</v>
      </c>
    </row>
    <row r="84" spans="1:13">
      <c r="A84" s="3" t="s">
        <v>470</v>
      </c>
    </row>
    <row r="85" spans="1:13">
      <c r="A85" s="4" t="s">
        <v>115</v>
      </c>
      <c r="K85" s="5" t="n">
        <v>19921</v>
      </c>
      <c r="L85" s="5" t="n">
        <v>23337</v>
      </c>
    </row>
    <row r="86" spans="1:13">
      <c r="A86" s="4" t="s">
        <v>482</v>
      </c>
      <c r="K86" s="4" t="s">
        <v>494</v>
      </c>
      <c r="L86" s="4" t="s">
        <v>494</v>
      </c>
    </row>
    <row r="87" spans="1:13">
      <c r="A87" s="4" t="s">
        <v>512</v>
      </c>
    </row>
    <row r="88" spans="1:13">
      <c r="A88" s="3" t="s">
        <v>470</v>
      </c>
    </row>
    <row r="89" spans="1:13">
      <c r="A89" s="4" t="s">
        <v>115</v>
      </c>
      <c r="K89" s="5" t="n">
        <v>202428</v>
      </c>
      <c r="L89" s="5" t="n">
        <v>176546</v>
      </c>
    </row>
    <row r="90" spans="1:13">
      <c r="A90" s="4" t="s">
        <v>482</v>
      </c>
      <c r="K90" s="4" t="s">
        <v>489</v>
      </c>
      <c r="L90" s="4" t="s">
        <v>489</v>
      </c>
    </row>
    <row r="91" spans="1:13">
      <c r="A91" s="4" t="s">
        <v>513</v>
      </c>
    </row>
    <row r="92" spans="1:13">
      <c r="A92" s="3" t="s">
        <v>470</v>
      </c>
    </row>
    <row r="93" spans="1:13">
      <c r="A93" s="4" t="s">
        <v>115</v>
      </c>
      <c r="K93" s="5" t="n">
        <v>158619</v>
      </c>
      <c r="L93" s="5" t="n">
        <v>120109</v>
      </c>
    </row>
    <row r="94" spans="1:13">
      <c r="A94" s="4" t="s">
        <v>482</v>
      </c>
      <c r="K94" s="4" t="s">
        <v>514</v>
      </c>
      <c r="L94" s="4" t="s">
        <v>489</v>
      </c>
    </row>
    <row r="95" spans="1:13">
      <c r="A95" s="4" t="s">
        <v>515</v>
      </c>
    </row>
    <row r="96" spans="1:13">
      <c r="A96" s="3" t="s">
        <v>470</v>
      </c>
    </row>
    <row r="97" spans="1:13">
      <c r="A97" s="4" t="s">
        <v>115</v>
      </c>
      <c r="B97" s="4" t="s">
        <v>143</v>
      </c>
      <c r="K97" s="5" t="n">
        <v>365721</v>
      </c>
      <c r="L97" s="5" t="n">
        <v>318413</v>
      </c>
    </row>
    <row r="98" spans="1:13">
      <c r="A98" s="4" t="s">
        <v>482</v>
      </c>
      <c r="K98" s="4" t="s">
        <v>516</v>
      </c>
      <c r="L98" s="4" t="s">
        <v>516</v>
      </c>
    </row>
    <row r="99" spans="1:13">
      <c r="A99" s="4" t="s">
        <v>517</v>
      </c>
    </row>
    <row r="100" spans="1:13">
      <c r="A100" s="3" t="s">
        <v>470</v>
      </c>
    </row>
    <row r="101" spans="1:13">
      <c r="A101" s="4" t="s">
        <v>115</v>
      </c>
      <c r="K101" s="5" t="n">
        <v>54955</v>
      </c>
      <c r="L101" s="5" t="n">
        <v>34105</v>
      </c>
    </row>
    <row r="102" spans="1:13">
      <c r="A102" s="4" t="s">
        <v>482</v>
      </c>
      <c r="K102" s="4" t="s">
        <v>495</v>
      </c>
      <c r="L102" s="4" t="s">
        <v>495</v>
      </c>
    </row>
    <row r="103" spans="1:13">
      <c r="A103" s="4" t="s">
        <v>518</v>
      </c>
    </row>
    <row r="104" spans="1:13">
      <c r="A104" s="3" t="s">
        <v>470</v>
      </c>
    </row>
    <row r="105" spans="1:13">
      <c r="A105" s="4" t="s">
        <v>115</v>
      </c>
      <c r="K105" s="5" t="n">
        <v>378839</v>
      </c>
      <c r="L105" s="5" t="n">
        <v>385671</v>
      </c>
    </row>
    <row r="106" spans="1:13">
      <c r="A106" s="4" t="s">
        <v>482</v>
      </c>
      <c r="K106" s="4" t="s">
        <v>516</v>
      </c>
      <c r="L106" s="4" t="s">
        <v>503</v>
      </c>
    </row>
    <row r="107" spans="1:13">
      <c r="A107" s="4" t="s">
        <v>519</v>
      </c>
    </row>
    <row r="108" spans="1:13">
      <c r="A108" s="3" t="s">
        <v>470</v>
      </c>
    </row>
    <row r="109" spans="1:13">
      <c r="A109" s="4" t="s">
        <v>115</v>
      </c>
      <c r="K109" s="5" t="n">
        <v>212876</v>
      </c>
      <c r="L109" s="5" t="n">
        <v>216880</v>
      </c>
    </row>
    <row r="110" spans="1:13">
      <c r="A110" s="4" t="s">
        <v>482</v>
      </c>
      <c r="K110" s="4" t="s">
        <v>520</v>
      </c>
      <c r="L110" s="4" t="s">
        <v>521</v>
      </c>
    </row>
    <row r="111" spans="1:13">
      <c r="A111" s="4" t="s">
        <v>522</v>
      </c>
    </row>
    <row r="112" spans="1:13">
      <c r="A112" s="3" t="s">
        <v>470</v>
      </c>
    </row>
    <row r="113" spans="1:13">
      <c r="A113" s="4" t="s">
        <v>115</v>
      </c>
      <c r="K113" s="5" t="n">
        <v>571345</v>
      </c>
      <c r="L113" s="5" t="n">
        <v>519641</v>
      </c>
    </row>
    <row r="114" spans="1:13">
      <c r="A114" s="4" t="s">
        <v>482</v>
      </c>
      <c r="K114" s="4" t="s">
        <v>523</v>
      </c>
      <c r="L114" s="4" t="s">
        <v>524</v>
      </c>
    </row>
    <row r="115" spans="1:13">
      <c r="A115" s="4" t="s">
        <v>525</v>
      </c>
    </row>
    <row r="116" spans="1:13">
      <c r="A116" s="3" t="s">
        <v>470</v>
      </c>
    </row>
    <row r="117" spans="1:13">
      <c r="A117" s="4" t="s">
        <v>115</v>
      </c>
      <c r="K117" s="5" t="n">
        <v>176282</v>
      </c>
      <c r="L117" s="5" t="n">
        <v>213677</v>
      </c>
    </row>
    <row r="118" spans="1:13">
      <c r="A118" s="4" t="s">
        <v>482</v>
      </c>
      <c r="K118" s="4" t="s">
        <v>507</v>
      </c>
      <c r="L118" s="4" t="s">
        <v>516</v>
      </c>
    </row>
    <row r="119" spans="1:13">
      <c r="A119" s="4" t="s">
        <v>526</v>
      </c>
    </row>
    <row r="120" spans="1:13">
      <c r="A120" s="3" t="s">
        <v>470</v>
      </c>
    </row>
    <row r="121" spans="1:13">
      <c r="A121" s="4" t="s">
        <v>115</v>
      </c>
      <c r="K121" s="5" t="n">
        <v>1238420</v>
      </c>
      <c r="L121" s="5" t="n">
        <v>1032082</v>
      </c>
    </row>
    <row r="122" spans="1:13">
      <c r="A122" s="4" t="s">
        <v>482</v>
      </c>
      <c r="K122" s="4" t="s">
        <v>527</v>
      </c>
      <c r="L122" s="4" t="s">
        <v>528</v>
      </c>
    </row>
    <row r="123" spans="1:13">
      <c r="A123" s="4" t="s">
        <v>529</v>
      </c>
    </row>
    <row r="124" spans="1:13">
      <c r="A124" s="3" t="s">
        <v>470</v>
      </c>
    </row>
    <row r="125" spans="1:13">
      <c r="A125" s="4" t="s">
        <v>115</v>
      </c>
      <c r="K125" s="5" t="n">
        <v>120825</v>
      </c>
      <c r="L125" s="5" t="n">
        <v>110085</v>
      </c>
    </row>
    <row r="126" spans="1:13">
      <c r="A126" s="4" t="s">
        <v>482</v>
      </c>
      <c r="K126" s="4" t="s">
        <v>489</v>
      </c>
      <c r="L126" s="4" t="s">
        <v>489</v>
      </c>
    </row>
    <row r="127" spans="1:13">
      <c r="A127" s="4" t="s">
        <v>530</v>
      </c>
    </row>
    <row r="128" spans="1:13">
      <c r="A128" s="3" t="s">
        <v>470</v>
      </c>
    </row>
    <row r="129" spans="1:13">
      <c r="A129" s="4" t="s">
        <v>115</v>
      </c>
      <c r="K129" s="5" t="n">
        <v>922308</v>
      </c>
      <c r="L129" s="5" t="n">
        <v>752458</v>
      </c>
    </row>
    <row r="130" spans="1:13">
      <c r="A130" s="4" t="s">
        <v>482</v>
      </c>
      <c r="K130" s="4" t="s">
        <v>531</v>
      </c>
      <c r="L130" s="4" t="s">
        <v>532</v>
      </c>
    </row>
    <row r="131" spans="1:13">
      <c r="A131" s="4" t="s">
        <v>533</v>
      </c>
    </row>
    <row r="132" spans="1:13">
      <c r="A132" s="3" t="s">
        <v>470</v>
      </c>
    </row>
    <row r="133" spans="1:13">
      <c r="A133" s="4" t="s">
        <v>115</v>
      </c>
      <c r="K133" s="5" t="n">
        <v>165235</v>
      </c>
      <c r="L133" s="5" t="n">
        <v>170651</v>
      </c>
    </row>
    <row r="134" spans="1:13">
      <c r="A134" s="4" t="s">
        <v>482</v>
      </c>
      <c r="K134" s="4" t="s">
        <v>534</v>
      </c>
      <c r="L134" s="4" t="s">
        <v>535</v>
      </c>
    </row>
    <row r="135" spans="1:13">
      <c r="A135" s="4" t="s">
        <v>536</v>
      </c>
    </row>
    <row r="136" spans="1:13">
      <c r="A136" s="3" t="s">
        <v>470</v>
      </c>
    </row>
    <row r="137" spans="1:13">
      <c r="A137" s="4" t="s">
        <v>115</v>
      </c>
      <c r="K137" s="5" t="n">
        <v>210383</v>
      </c>
      <c r="L137" s="5" t="n">
        <v>197991</v>
      </c>
    </row>
    <row r="138" spans="1:13">
      <c r="A138" s="4" t="s">
        <v>482</v>
      </c>
      <c r="K138" s="4" t="s">
        <v>520</v>
      </c>
      <c r="L138" s="4" t="s">
        <v>537</v>
      </c>
    </row>
    <row r="139" spans="1:13"/>
    <row r="140" spans="1:13">
      <c r="A140" s="4" t="s">
        <v>143</v>
      </c>
      <c r="B140" s="4" t="s">
        <v>538</v>
      </c>
    </row>
  </sheetData>
  <mergeCells count="5">
    <mergeCell ref="A1:B2"/>
    <mergeCell ref="C1:J1"/>
    <mergeCell ref="K1:M1"/>
    <mergeCell ref="A139:L139"/>
    <mergeCell ref="B140:L14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2</v>
      </c>
      <c r="C1" s="2" t="s">
        <v>63</v>
      </c>
      <c r="D1" s="2" t="s">
        <v>113</v>
      </c>
    </row>
    <row r="2" spans="1:4">
      <c r="A2" s="3" t="s">
        <v>240</v>
      </c>
    </row>
    <row r="3" spans="1:4">
      <c r="A3" s="4" t="s">
        <v>67</v>
      </c>
      <c r="B3" s="5" t="n">
        <v>177830</v>
      </c>
      <c r="C3" s="5" t="n">
        <v>158243</v>
      </c>
      <c r="D3" s="5" t="n">
        <v>122621</v>
      </c>
    </row>
    <row r="4" spans="1:4">
      <c r="A4" s="4" t="s">
        <v>540</v>
      </c>
      <c r="B4" s="6" t="n">
        <v>0</v>
      </c>
      <c r="C4" s="6" t="n">
        <v>0</v>
      </c>
    </row>
    <row r="5" spans="1:4">
      <c r="A5" s="4" t="s">
        <v>80</v>
      </c>
      <c r="B5" s="6" t="n">
        <v>-623642</v>
      </c>
      <c r="C5" s="6" t="n">
        <v>-552290</v>
      </c>
      <c r="D5" s="5" t="n">
        <v>-524156</v>
      </c>
    </row>
    <row r="6" spans="1:4">
      <c r="A6" s="4" t="s">
        <v>541</v>
      </c>
      <c r="B6" s="6" t="n">
        <v>-2142</v>
      </c>
      <c r="C6" s="6" t="n">
        <v>-2069</v>
      </c>
    </row>
    <row r="7" spans="1:4">
      <c r="A7" s="4" t="s">
        <v>542</v>
      </c>
      <c r="B7" s="5" t="n">
        <v>-447954</v>
      </c>
      <c r="C7" s="5" t="n">
        <v>-3961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3</v>
      </c>
    </row>
    <row r="2" spans="1:3">
      <c r="A2" s="3" t="s">
        <v>240</v>
      </c>
    </row>
    <row r="3" spans="1:3">
      <c r="A3" s="4" t="s">
        <v>544</v>
      </c>
      <c r="B3" s="5" t="n">
        <v>9885192</v>
      </c>
      <c r="C3" s="5" t="n">
        <v>8656642</v>
      </c>
    </row>
    <row r="4" spans="1:3">
      <c r="A4" s="4" t="s">
        <v>545</v>
      </c>
      <c r="B4" s="6" t="n">
        <v>1349338</v>
      </c>
      <c r="C4" s="6" t="n">
        <v>1172224</v>
      </c>
    </row>
    <row r="5" spans="1:3">
      <c r="A5" s="4" t="s">
        <v>546</v>
      </c>
      <c r="B5" s="6" t="n">
        <v>11234530</v>
      </c>
      <c r="C5" s="6" t="n">
        <v>9828866</v>
      </c>
    </row>
    <row r="6" spans="1:3">
      <c r="A6" s="4" t="s">
        <v>547</v>
      </c>
      <c r="B6" s="6" t="n">
        <v>11641082</v>
      </c>
      <c r="C6" s="6" t="n">
        <v>10188023</v>
      </c>
    </row>
    <row r="7" spans="1:3">
      <c r="A7" s="4" t="s">
        <v>448</v>
      </c>
      <c r="B7" s="5" t="n">
        <v>-406552</v>
      </c>
      <c r="C7" s="5" t="n">
        <v>-3591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549</v>
      </c>
    </row>
    <row r="2" spans="1:2">
      <c r="A2" s="3" t="s">
        <v>550</v>
      </c>
    </row>
    <row r="3" spans="1:2">
      <c r="A3" s="4" t="s">
        <v>458</v>
      </c>
      <c r="B3" s="5" t="n">
        <v>4036364</v>
      </c>
    </row>
    <row r="4" spans="1:2">
      <c r="A4" s="4" t="s">
        <v>551</v>
      </c>
      <c r="B4" s="4" t="s">
        <v>552</v>
      </c>
    </row>
    <row r="5" spans="1:2">
      <c r="A5" s="4" t="s">
        <v>471</v>
      </c>
    </row>
    <row r="6" spans="1:2">
      <c r="A6" s="3" t="s">
        <v>550</v>
      </c>
    </row>
    <row r="7" spans="1:2">
      <c r="A7" s="4" t="s">
        <v>458</v>
      </c>
      <c r="B7" s="5" t="n">
        <v>3912188</v>
      </c>
    </row>
    <row r="8" spans="1:2">
      <c r="A8" s="4" t="s">
        <v>551</v>
      </c>
      <c r="B8" s="4" t="s">
        <v>553</v>
      </c>
    </row>
    <row r="9" spans="1:2">
      <c r="A9" s="4" t="s">
        <v>554</v>
      </c>
    </row>
    <row r="10" spans="1:2">
      <c r="A10" s="3" t="s">
        <v>550</v>
      </c>
    </row>
    <row r="11" spans="1:2">
      <c r="A11" s="4" t="s">
        <v>458</v>
      </c>
      <c r="B11" s="5" t="n">
        <v>1036216</v>
      </c>
    </row>
    <row r="12" spans="1:2">
      <c r="A12" s="4" t="s">
        <v>551</v>
      </c>
      <c r="B12" s="4" t="s">
        <v>555</v>
      </c>
    </row>
    <row r="13" spans="1:2">
      <c r="A13" s="4" t="s">
        <v>556</v>
      </c>
    </row>
    <row r="14" spans="1:2">
      <c r="A14" s="3" t="s">
        <v>550</v>
      </c>
    </row>
    <row r="15" spans="1:2">
      <c r="A15" s="4" t="s">
        <v>458</v>
      </c>
      <c r="B15" s="5" t="n">
        <v>2229090</v>
      </c>
    </row>
    <row r="16" spans="1:2">
      <c r="A16" s="4" t="s">
        <v>551</v>
      </c>
      <c r="B16" s="4" t="s">
        <v>528</v>
      </c>
    </row>
    <row r="17" spans="1:2">
      <c r="A17" s="4" t="s">
        <v>557</v>
      </c>
    </row>
    <row r="18" spans="1:2">
      <c r="A18" s="3" t="s">
        <v>550</v>
      </c>
    </row>
    <row r="19" spans="1:2">
      <c r="A19" s="4" t="s">
        <v>458</v>
      </c>
      <c r="B19" s="5" t="n">
        <v>542269</v>
      </c>
    </row>
    <row r="20" spans="1:2">
      <c r="A20" s="4" t="s">
        <v>551</v>
      </c>
      <c r="B20" s="4" t="s">
        <v>503</v>
      </c>
    </row>
    <row r="21" spans="1:2">
      <c r="A21" s="4" t="s">
        <v>558</v>
      </c>
    </row>
    <row r="22" spans="1:2">
      <c r="A22" s="3" t="s">
        <v>550</v>
      </c>
    </row>
    <row r="23" spans="1:2">
      <c r="A23" s="4" t="s">
        <v>458</v>
      </c>
      <c r="B23" s="5" t="n">
        <v>104613</v>
      </c>
    </row>
    <row r="24" spans="1:2">
      <c r="A24" s="4" t="s">
        <v>551</v>
      </c>
      <c r="B24" s="4" t="s">
        <v>497</v>
      </c>
    </row>
    <row r="25" spans="1:2">
      <c r="A25" s="4" t="s">
        <v>559</v>
      </c>
    </row>
    <row r="26" spans="1:2">
      <c r="A26" s="3" t="s">
        <v>550</v>
      </c>
    </row>
    <row r="27" spans="1:2">
      <c r="A27" s="4" t="s">
        <v>458</v>
      </c>
      <c r="B27" s="5" t="n">
        <v>124176</v>
      </c>
    </row>
    <row r="28" spans="1:2">
      <c r="A28" s="4" t="s">
        <v>551</v>
      </c>
      <c r="B28" s="4" t="s">
        <v>4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549</v>
      </c>
    </row>
    <row r="2" spans="1:2">
      <c r="A2" s="3" t="s">
        <v>561</v>
      </c>
    </row>
    <row r="3" spans="1:2">
      <c r="A3" s="4" t="s">
        <v>458</v>
      </c>
      <c r="B3" s="5" t="n">
        <v>4036364</v>
      </c>
    </row>
    <row r="4" spans="1:2">
      <c r="A4" s="4" t="s">
        <v>471</v>
      </c>
    </row>
    <row r="5" spans="1:2">
      <c r="A5" s="3" t="s">
        <v>561</v>
      </c>
    </row>
    <row r="6" spans="1:2">
      <c r="A6" s="4" t="s">
        <v>458</v>
      </c>
      <c r="B6" s="6" t="n">
        <v>3912188</v>
      </c>
    </row>
    <row r="7" spans="1:2">
      <c r="A7" s="4" t="s">
        <v>554</v>
      </c>
    </row>
    <row r="8" spans="1:2">
      <c r="A8" s="3" t="s">
        <v>561</v>
      </c>
    </row>
    <row r="9" spans="1:2">
      <c r="A9" s="4" t="s">
        <v>458</v>
      </c>
      <c r="B9" s="6" t="n">
        <v>1036216</v>
      </c>
    </row>
    <row r="10" spans="1:2">
      <c r="A10" s="4" t="s">
        <v>556</v>
      </c>
    </row>
    <row r="11" spans="1:2">
      <c r="A11" s="3" t="s">
        <v>561</v>
      </c>
    </row>
    <row r="12" spans="1:2">
      <c r="A12" s="4" t="s">
        <v>458</v>
      </c>
      <c r="B12" s="6" t="n">
        <v>2229090</v>
      </c>
    </row>
    <row r="13" spans="1:2">
      <c r="A13" s="4" t="s">
        <v>557</v>
      </c>
    </row>
    <row r="14" spans="1:2">
      <c r="A14" s="3" t="s">
        <v>561</v>
      </c>
    </row>
    <row r="15" spans="1:2">
      <c r="A15" s="4" t="s">
        <v>458</v>
      </c>
      <c r="B15" s="6" t="n">
        <v>542269</v>
      </c>
    </row>
    <row r="16" spans="1:2">
      <c r="A16" s="4" t="s">
        <v>558</v>
      </c>
    </row>
    <row r="17" spans="1:2">
      <c r="A17" s="3" t="s">
        <v>561</v>
      </c>
    </row>
    <row r="18" spans="1:2">
      <c r="A18" s="4" t="s">
        <v>458</v>
      </c>
      <c r="B18" s="6" t="n">
        <v>104613</v>
      </c>
    </row>
    <row r="19" spans="1:2">
      <c r="A19" s="4" t="s">
        <v>559</v>
      </c>
    </row>
    <row r="20" spans="1:2">
      <c r="A20" s="3" t="s">
        <v>561</v>
      </c>
    </row>
    <row r="21" spans="1:2">
      <c r="A21" s="4" t="s">
        <v>458</v>
      </c>
      <c r="B21" s="5" t="n">
        <v>124176</v>
      </c>
    </row>
    <row r="22" spans="1:2">
      <c r="A22" s="4" t="s">
        <v>562</v>
      </c>
    </row>
    <row r="23" spans="1:2">
      <c r="A23" s="3" t="s">
        <v>561</v>
      </c>
    </row>
    <row r="24" spans="1:2">
      <c r="A24" s="4" t="s">
        <v>563</v>
      </c>
      <c r="B24" s="4" t="s">
        <v>564</v>
      </c>
    </row>
    <row r="25" spans="1:2">
      <c r="A25" s="4" t="s">
        <v>458</v>
      </c>
      <c r="B25" s="5" t="n">
        <v>3384844</v>
      </c>
    </row>
    <row r="26" spans="1:2">
      <c r="A26" s="4" t="s">
        <v>565</v>
      </c>
    </row>
    <row r="27" spans="1:2">
      <c r="A27" s="3" t="s">
        <v>561</v>
      </c>
    </row>
    <row r="28" spans="1:2">
      <c r="A28" s="4" t="s">
        <v>563</v>
      </c>
      <c r="B28" s="4" t="s">
        <v>564</v>
      </c>
    </row>
    <row r="29" spans="1:2">
      <c r="A29" s="4" t="s">
        <v>458</v>
      </c>
      <c r="B29" s="5" t="n">
        <v>3301286</v>
      </c>
    </row>
    <row r="30" spans="1:2">
      <c r="A30" s="4" t="s">
        <v>566</v>
      </c>
    </row>
    <row r="31" spans="1:2">
      <c r="A31" s="3" t="s">
        <v>561</v>
      </c>
    </row>
    <row r="32" spans="1:2">
      <c r="A32" s="4" t="s">
        <v>563</v>
      </c>
      <c r="B32" s="4" t="s">
        <v>564</v>
      </c>
    </row>
    <row r="33" spans="1:2">
      <c r="A33" s="4" t="s">
        <v>458</v>
      </c>
      <c r="B33" s="5" t="n">
        <v>861268</v>
      </c>
    </row>
    <row r="34" spans="1:2">
      <c r="A34" s="4" t="s">
        <v>567</v>
      </c>
    </row>
    <row r="35" spans="1:2">
      <c r="A35" s="3" t="s">
        <v>561</v>
      </c>
    </row>
    <row r="36" spans="1:2">
      <c r="A36" s="4" t="s">
        <v>563</v>
      </c>
      <c r="B36" s="4" t="s">
        <v>564</v>
      </c>
    </row>
    <row r="37" spans="1:2">
      <c r="A37" s="4" t="s">
        <v>458</v>
      </c>
      <c r="B37" s="5" t="n">
        <v>1802865</v>
      </c>
    </row>
    <row r="38" spans="1:2">
      <c r="A38" s="4" t="s">
        <v>568</v>
      </c>
    </row>
    <row r="39" spans="1:2">
      <c r="A39" s="3" t="s">
        <v>561</v>
      </c>
    </row>
    <row r="40" spans="1:2">
      <c r="A40" s="4" t="s">
        <v>563</v>
      </c>
      <c r="B40" s="4" t="s">
        <v>564</v>
      </c>
    </row>
    <row r="41" spans="1:2">
      <c r="A41" s="4" t="s">
        <v>458</v>
      </c>
      <c r="B41" s="5" t="n">
        <v>532540</v>
      </c>
    </row>
    <row r="42" spans="1:2">
      <c r="A42" s="4" t="s">
        <v>569</v>
      </c>
    </row>
    <row r="43" spans="1:2">
      <c r="A43" s="3" t="s">
        <v>561</v>
      </c>
    </row>
    <row r="44" spans="1:2">
      <c r="A44" s="4" t="s">
        <v>563</v>
      </c>
      <c r="B44" s="4" t="s">
        <v>564</v>
      </c>
    </row>
    <row r="45" spans="1:2">
      <c r="A45" s="4" t="s">
        <v>458</v>
      </c>
      <c r="B45" s="5" t="n">
        <v>104613</v>
      </c>
    </row>
    <row r="46" spans="1:2">
      <c r="A46" s="4" t="s">
        <v>570</v>
      </c>
    </row>
    <row r="47" spans="1:2">
      <c r="A47" s="3" t="s">
        <v>561</v>
      </c>
    </row>
    <row r="48" spans="1:2">
      <c r="A48" s="4" t="s">
        <v>563</v>
      </c>
      <c r="B48" s="4" t="s">
        <v>564</v>
      </c>
    </row>
    <row r="49" spans="1:2">
      <c r="A49" s="4" t="s">
        <v>458</v>
      </c>
      <c r="B49" s="5" t="n">
        <v>83558</v>
      </c>
    </row>
    <row r="50" spans="1:2">
      <c r="A50" s="4" t="s">
        <v>571</v>
      </c>
    </row>
    <row r="51" spans="1:2">
      <c r="A51" s="3" t="s">
        <v>561</v>
      </c>
    </row>
    <row r="52" spans="1:2">
      <c r="A52" s="4" t="s">
        <v>563</v>
      </c>
      <c r="B52" s="4" t="s">
        <v>572</v>
      </c>
    </row>
    <row r="53" spans="1:2">
      <c r="A53" s="4" t="s">
        <v>458</v>
      </c>
      <c r="B53" s="5" t="n">
        <v>651520</v>
      </c>
    </row>
    <row r="54" spans="1:2">
      <c r="A54" s="4" t="s">
        <v>573</v>
      </c>
    </row>
    <row r="55" spans="1:2">
      <c r="A55" s="3" t="s">
        <v>561</v>
      </c>
    </row>
    <row r="56" spans="1:2">
      <c r="A56" s="4" t="s">
        <v>563</v>
      </c>
      <c r="B56" s="4" t="s">
        <v>572</v>
      </c>
    </row>
    <row r="57" spans="1:2">
      <c r="A57" s="4" t="s">
        <v>458</v>
      </c>
      <c r="B57" s="5" t="n">
        <v>610902</v>
      </c>
    </row>
    <row r="58" spans="1:2">
      <c r="A58" s="4" t="s">
        <v>574</v>
      </c>
    </row>
    <row r="59" spans="1:2">
      <c r="A59" s="3" t="s">
        <v>561</v>
      </c>
    </row>
    <row r="60" spans="1:2">
      <c r="A60" s="4" t="s">
        <v>563</v>
      </c>
      <c r="B60" s="4" t="s">
        <v>572</v>
      </c>
    </row>
    <row r="61" spans="1:2">
      <c r="A61" s="4" t="s">
        <v>458</v>
      </c>
      <c r="B61" s="5" t="n">
        <v>174948</v>
      </c>
    </row>
    <row r="62" spans="1:2">
      <c r="A62" s="4" t="s">
        <v>575</v>
      </c>
    </row>
    <row r="63" spans="1:2">
      <c r="A63" s="3" t="s">
        <v>561</v>
      </c>
    </row>
    <row r="64" spans="1:2">
      <c r="A64" s="4" t="s">
        <v>563</v>
      </c>
      <c r="B64" s="4" t="s">
        <v>572</v>
      </c>
    </row>
    <row r="65" spans="1:2">
      <c r="A65" s="4" t="s">
        <v>458</v>
      </c>
      <c r="B65" s="5" t="n">
        <v>426225</v>
      </c>
    </row>
    <row r="66" spans="1:2">
      <c r="A66" s="4" t="s">
        <v>576</v>
      </c>
    </row>
    <row r="67" spans="1:2">
      <c r="A67" s="3" t="s">
        <v>561</v>
      </c>
    </row>
    <row r="68" spans="1:2">
      <c r="A68" s="4" t="s">
        <v>563</v>
      </c>
      <c r="B68" s="4" t="s">
        <v>572</v>
      </c>
    </row>
    <row r="69" spans="1:2">
      <c r="A69" s="4" t="s">
        <v>458</v>
      </c>
      <c r="B69" s="5" t="n">
        <v>9729</v>
      </c>
    </row>
    <row r="70" spans="1:2">
      <c r="A70" s="4" t="s">
        <v>577</v>
      </c>
    </row>
    <row r="71" spans="1:2">
      <c r="A71" s="3" t="s">
        <v>561</v>
      </c>
    </row>
    <row r="72" spans="1:2">
      <c r="A72" s="4" t="s">
        <v>563</v>
      </c>
      <c r="B72" s="4" t="s">
        <v>572</v>
      </c>
    </row>
    <row r="73" spans="1:2">
      <c r="A73" s="4" t="s">
        <v>458</v>
      </c>
      <c r="B73" s="5" t="n">
        <v>0</v>
      </c>
    </row>
    <row r="74" spans="1:2">
      <c r="A74" s="4" t="s">
        <v>578</v>
      </c>
    </row>
    <row r="75" spans="1:2">
      <c r="A75" s="3" t="s">
        <v>561</v>
      </c>
    </row>
    <row r="76" spans="1:2">
      <c r="A76" s="4" t="s">
        <v>563</v>
      </c>
      <c r="B76" s="4" t="s">
        <v>572</v>
      </c>
    </row>
    <row r="77" spans="1:2">
      <c r="A77" s="4" t="s">
        <v>458</v>
      </c>
      <c r="B77" s="5" t="n">
        <v>406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outlineLevelCol="0"/>
  <cols>
    <col customWidth="1" max="1" min="1" width="52"/>
    <col customWidth="1" max="2" min="2" width="28"/>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579</v>
      </c>
      <c r="B1" s="2" t="s">
        <v>580</v>
      </c>
      <c r="C1" s="2" t="s">
        <v>581</v>
      </c>
      <c r="D1" s="2" t="s">
        <v>582</v>
      </c>
      <c r="E1" s="2" t="s">
        <v>583</v>
      </c>
      <c r="F1" s="2" t="s">
        <v>584</v>
      </c>
      <c r="G1" s="2" t="s">
        <v>585</v>
      </c>
      <c r="H1" s="2" t="s">
        <v>586</v>
      </c>
      <c r="I1" s="2" t="s">
        <v>587</v>
      </c>
      <c r="J1" s="2" t="s">
        <v>588</v>
      </c>
      <c r="K1" s="2" t="s">
        <v>589</v>
      </c>
      <c r="L1" s="2" t="s">
        <v>590</v>
      </c>
      <c r="M1" s="2" t="s">
        <v>591</v>
      </c>
      <c r="N1" s="2" t="s">
        <v>592</v>
      </c>
      <c r="O1" s="2" t="s">
        <v>593</v>
      </c>
      <c r="P1" s="2" t="s">
        <v>549</v>
      </c>
      <c r="Q1" s="2" t="s">
        <v>594</v>
      </c>
      <c r="R1" s="2" t="s">
        <v>595</v>
      </c>
    </row>
    <row r="2" spans="1:18">
      <c r="A2" s="3" t="s">
        <v>441</v>
      </c>
    </row>
    <row r="3" spans="1:18">
      <c r="A3" s="4" t="s">
        <v>73</v>
      </c>
      <c r="P3" s="5" t="n">
        <v>1063911</v>
      </c>
      <c r="Q3" s="5" t="n">
        <v>990887</v>
      </c>
      <c r="R3" s="5" t="n">
        <v>964893</v>
      </c>
    </row>
    <row r="4" spans="1:18">
      <c r="A4" s="4" t="s">
        <v>596</v>
      </c>
      <c r="P4" s="4" t="s">
        <v>597</v>
      </c>
    </row>
    <row r="5" spans="1:18">
      <c r="A5" s="4" t="s">
        <v>598</v>
      </c>
      <c r="B5" s="6" t="n">
        <v>1</v>
      </c>
      <c r="C5" s="6" t="n">
        <v>1</v>
      </c>
      <c r="D5" s="6" t="n">
        <v>1</v>
      </c>
      <c r="E5" s="6" t="n">
        <v>1</v>
      </c>
      <c r="F5" s="6" t="n">
        <v>1</v>
      </c>
      <c r="G5" s="6" t="n">
        <v>1</v>
      </c>
      <c r="H5" s="6" t="n">
        <v>1</v>
      </c>
      <c r="I5" s="6" t="n">
        <v>1</v>
      </c>
      <c r="J5" s="6" t="n">
        <v>1</v>
      </c>
      <c r="K5" s="6" t="n">
        <v>1</v>
      </c>
      <c r="L5" s="6" t="n">
        <v>1</v>
      </c>
      <c r="M5" s="6" t="n">
        <v>1</v>
      </c>
      <c r="N5" s="6" t="n">
        <v>1</v>
      </c>
      <c r="O5" s="6" t="n">
        <v>1</v>
      </c>
    </row>
    <row r="6" spans="1:18">
      <c r="A6" s="4" t="s">
        <v>599</v>
      </c>
    </row>
    <row r="7" spans="1:18">
      <c r="A7" s="3" t="s">
        <v>441</v>
      </c>
    </row>
    <row r="8" spans="1:18">
      <c r="A8" s="4" t="s">
        <v>600</v>
      </c>
      <c r="B8" s="4" t="s">
        <v>552</v>
      </c>
    </row>
    <row r="9" spans="1:18">
      <c r="A9" s="4" t="s">
        <v>601</v>
      </c>
      <c r="B9" s="5" t="n">
        <v>220000</v>
      </c>
    </row>
    <row r="10" spans="1:18">
      <c r="A10" s="4" t="s">
        <v>602</v>
      </c>
      <c r="B10" s="6" t="n">
        <v>29800</v>
      </c>
    </row>
    <row r="11" spans="1:18">
      <c r="A11" s="4" t="s">
        <v>603</v>
      </c>
      <c r="B11" s="6" t="n">
        <v>4900</v>
      </c>
    </row>
    <row r="12" spans="1:18">
      <c r="A12" s="4" t="s">
        <v>73</v>
      </c>
      <c r="B12" s="6" t="n">
        <v>43600</v>
      </c>
    </row>
    <row r="13" spans="1:18">
      <c r="A13" s="4" t="s">
        <v>604</v>
      </c>
      <c r="B13" s="5" t="n">
        <v>141700</v>
      </c>
    </row>
    <row r="14" spans="1:18">
      <c r="A14" s="4" t="s">
        <v>596</v>
      </c>
      <c r="P14" s="4" t="s">
        <v>605</v>
      </c>
    </row>
    <row r="15" spans="1:18">
      <c r="A15" s="4" t="s">
        <v>459</v>
      </c>
    </row>
    <row r="16" spans="1:18">
      <c r="A16" s="3" t="s">
        <v>441</v>
      </c>
    </row>
    <row r="17" spans="1:18">
      <c r="A17" s="4" t="s">
        <v>601</v>
      </c>
      <c r="P17" s="5" t="n">
        <v>85300</v>
      </c>
    </row>
    <row r="18" spans="1:18">
      <c r="A18" s="4" t="s">
        <v>602</v>
      </c>
      <c r="P18" s="6" t="n">
        <v>25300</v>
      </c>
    </row>
    <row r="19" spans="1:18">
      <c r="A19" s="4" t="s">
        <v>603</v>
      </c>
      <c r="P19" s="6" t="n">
        <v>1300</v>
      </c>
    </row>
    <row r="20" spans="1:18">
      <c r="A20" s="4" t="s">
        <v>73</v>
      </c>
      <c r="P20" s="6" t="n">
        <v>29100</v>
      </c>
    </row>
    <row r="21" spans="1:18">
      <c r="A21" s="4" t="s">
        <v>604</v>
      </c>
      <c r="P21" s="5" t="n">
        <v>29600</v>
      </c>
    </row>
    <row r="22" spans="1:18">
      <c r="A22" s="4" t="s">
        <v>606</v>
      </c>
    </row>
    <row r="23" spans="1:18">
      <c r="A23" s="3" t="s">
        <v>441</v>
      </c>
    </row>
    <row r="24" spans="1:18">
      <c r="A24" s="4" t="s">
        <v>601</v>
      </c>
      <c r="Q24" s="6" t="n">
        <v>71600</v>
      </c>
    </row>
    <row r="25" spans="1:18">
      <c r="A25" s="4" t="s">
        <v>602</v>
      </c>
      <c r="Q25" s="6" t="n">
        <v>8700</v>
      </c>
    </row>
    <row r="26" spans="1:18">
      <c r="A26" s="4" t="s">
        <v>73</v>
      </c>
      <c r="Q26" s="6" t="n">
        <v>26300</v>
      </c>
    </row>
    <row r="27" spans="1:18">
      <c r="A27" s="4" t="s">
        <v>604</v>
      </c>
      <c r="Q27" s="5" t="n">
        <v>36600</v>
      </c>
    </row>
    <row r="28" spans="1:18">
      <c r="A28" s="4" t="s">
        <v>607</v>
      </c>
    </row>
    <row r="29" spans="1:18">
      <c r="A29" s="3" t="s">
        <v>441</v>
      </c>
    </row>
    <row r="30" spans="1:18">
      <c r="A30" s="4" t="s">
        <v>601</v>
      </c>
      <c r="R30" s="6" t="n">
        <v>111900</v>
      </c>
    </row>
    <row r="31" spans="1:18">
      <c r="A31" s="4" t="s">
        <v>602</v>
      </c>
      <c r="R31" s="6" t="n">
        <v>12300</v>
      </c>
    </row>
    <row r="32" spans="1:18">
      <c r="A32" s="4" t="s">
        <v>603</v>
      </c>
      <c r="R32" s="6" t="n">
        <v>2300</v>
      </c>
    </row>
    <row r="33" spans="1:18">
      <c r="A33" s="4" t="s">
        <v>73</v>
      </c>
      <c r="R33" s="6" t="n">
        <v>40700</v>
      </c>
    </row>
    <row r="34" spans="1:18">
      <c r="A34" s="4" t="s">
        <v>604</v>
      </c>
      <c r="R34" s="5" t="n">
        <v>56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464</v>
      </c>
      <c r="J1" s="2" t="s">
        <v>1</v>
      </c>
    </row>
    <row r="2" spans="1:12">
      <c r="B2" s="2" t="s">
        <v>2</v>
      </c>
      <c r="C2" s="2" t="s">
        <v>465</v>
      </c>
      <c r="D2" s="2" t="s">
        <v>4</v>
      </c>
      <c r="E2" s="2" t="s">
        <v>466</v>
      </c>
      <c r="F2" s="2" t="s">
        <v>63</v>
      </c>
      <c r="G2" s="2" t="s">
        <v>467</v>
      </c>
      <c r="H2" s="2" t="s">
        <v>468</v>
      </c>
      <c r="I2" s="2" t="s">
        <v>469</v>
      </c>
      <c r="J2" s="2" t="s">
        <v>2</v>
      </c>
      <c r="K2" s="2" t="s">
        <v>63</v>
      </c>
      <c r="L2" s="2" t="s">
        <v>113</v>
      </c>
    </row>
    <row r="3" spans="1:12">
      <c r="A3" s="3" t="s">
        <v>114</v>
      </c>
    </row>
    <row r="4" spans="1:12">
      <c r="A4" s="4" t="s">
        <v>128</v>
      </c>
      <c r="J4" s="5" t="n">
        <v>0</v>
      </c>
      <c r="K4" s="5" t="n">
        <v>-2345</v>
      </c>
      <c r="L4" s="5" t="n">
        <v>-857</v>
      </c>
    </row>
    <row r="5" spans="1:12">
      <c r="A5" s="4" t="s">
        <v>609</v>
      </c>
      <c r="B5" s="5" t="n">
        <v>0</v>
      </c>
      <c r="C5" s="5" t="n">
        <v>0</v>
      </c>
      <c r="D5" s="5" t="n">
        <v>0</v>
      </c>
      <c r="E5" s="5" t="n">
        <v>0</v>
      </c>
      <c r="F5" s="7" t="n">
        <v>-0.02</v>
      </c>
      <c r="G5" s="7" t="n">
        <v>-0.01</v>
      </c>
      <c r="H5" s="5" t="n">
        <v>0</v>
      </c>
      <c r="I5" s="5" t="n">
        <v>0</v>
      </c>
      <c r="J5" s="5" t="n">
        <v>0</v>
      </c>
      <c r="K5" s="7" t="n">
        <v>-0.04</v>
      </c>
      <c r="L5" s="7" t="n">
        <v>-0.01</v>
      </c>
    </row>
    <row r="6" spans="1:12">
      <c r="A6" s="4" t="s">
        <v>610</v>
      </c>
    </row>
    <row r="7" spans="1:12">
      <c r="A7" s="3" t="s">
        <v>114</v>
      </c>
    </row>
    <row r="8" spans="1:12">
      <c r="A8" s="4" t="s">
        <v>115</v>
      </c>
      <c r="K8" s="5" t="n">
        <v>0</v>
      </c>
      <c r="L8" s="5" t="n">
        <v>863</v>
      </c>
    </row>
    <row r="9" spans="1:12">
      <c r="A9" s="4" t="s">
        <v>128</v>
      </c>
      <c r="K9" s="5" t="n">
        <v>-2345</v>
      </c>
      <c r="L9" s="5" t="n">
        <v>-857</v>
      </c>
    </row>
    <row r="10" spans="1:12">
      <c r="A10" s="4" t="s">
        <v>609</v>
      </c>
      <c r="K10" s="7" t="n">
        <v>-0.04</v>
      </c>
      <c r="L10" s="7" t="n">
        <v>-0.01</v>
      </c>
    </row>
    <row r="11" spans="1:12">
      <c r="A11" s="4" t="s">
        <v>611</v>
      </c>
    </row>
    <row r="12" spans="1:12">
      <c r="A12" s="3" t="s">
        <v>114</v>
      </c>
    </row>
    <row r="13" spans="1:12">
      <c r="A13" s="4" t="s">
        <v>612</v>
      </c>
      <c r="B13" s="5" t="n">
        <v>0</v>
      </c>
      <c r="F13" s="5" t="n">
        <v>3700</v>
      </c>
      <c r="J13" s="5" t="n">
        <v>0</v>
      </c>
      <c r="K13" s="5" t="n">
        <v>37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3</v>
      </c>
      <c r="B1" s="2" t="s">
        <v>464</v>
      </c>
      <c r="J1" s="2" t="s">
        <v>1</v>
      </c>
    </row>
    <row r="2" spans="1:12">
      <c r="B2" s="2" t="s">
        <v>2</v>
      </c>
      <c r="C2" s="2" t="s">
        <v>465</v>
      </c>
      <c r="D2" s="2" t="s">
        <v>4</v>
      </c>
      <c r="E2" s="2" t="s">
        <v>466</v>
      </c>
      <c r="F2" s="2" t="s">
        <v>63</v>
      </c>
      <c r="G2" s="2" t="s">
        <v>467</v>
      </c>
      <c r="H2" s="2" t="s">
        <v>468</v>
      </c>
      <c r="I2" s="2" t="s">
        <v>469</v>
      </c>
      <c r="J2" s="2" t="s">
        <v>2</v>
      </c>
      <c r="K2" s="2" t="s">
        <v>63</v>
      </c>
      <c r="L2" s="2" t="s">
        <v>113</v>
      </c>
    </row>
    <row r="3" spans="1:12">
      <c r="A3" s="3" t="s">
        <v>614</v>
      </c>
    </row>
    <row r="4" spans="1:12">
      <c r="A4" s="4" t="s">
        <v>615</v>
      </c>
      <c r="J4" s="5" t="n">
        <v>325140</v>
      </c>
      <c r="K4" s="5" t="n">
        <v>285876</v>
      </c>
      <c r="L4" s="5" t="n">
        <v>228053</v>
      </c>
    </row>
    <row r="5" spans="1:12">
      <c r="A5" s="4" t="s">
        <v>616</v>
      </c>
      <c r="J5" s="6" t="n">
        <v>0</v>
      </c>
      <c r="K5" s="6" t="n">
        <v>-2345</v>
      </c>
      <c r="L5" s="6" t="n">
        <v>-857</v>
      </c>
    </row>
    <row r="6" spans="1:12">
      <c r="A6" s="4" t="s">
        <v>131</v>
      </c>
      <c r="B6" s="5" t="n">
        <v>86924</v>
      </c>
      <c r="C6" s="5" t="n">
        <v>81834</v>
      </c>
      <c r="D6" s="5" t="n">
        <v>83972</v>
      </c>
      <c r="E6" s="5" t="n">
        <v>72410</v>
      </c>
      <c r="F6" s="5" t="n">
        <v>77968</v>
      </c>
      <c r="G6" s="5" t="n">
        <v>79373</v>
      </c>
      <c r="H6" s="5" t="n">
        <v>70816</v>
      </c>
      <c r="I6" s="5" t="n">
        <v>55374</v>
      </c>
      <c r="J6" s="5" t="n">
        <v>325140</v>
      </c>
      <c r="K6" s="5" t="n">
        <v>283531</v>
      </c>
      <c r="L6" s="5" t="n">
        <v>227196</v>
      </c>
    </row>
    <row r="7" spans="1:12">
      <c r="A7" s="3" t="s">
        <v>617</v>
      </c>
    </row>
    <row r="8" spans="1:12">
      <c r="A8" s="4" t="s">
        <v>618</v>
      </c>
      <c r="J8" s="6" t="n">
        <v>56208280</v>
      </c>
      <c r="K8" s="6" t="n">
        <v>58112838</v>
      </c>
      <c r="L8" s="6" t="n">
        <v>59254256</v>
      </c>
    </row>
    <row r="9" spans="1:12">
      <c r="A9" s="4" t="s">
        <v>619</v>
      </c>
      <c r="J9" s="6" t="n">
        <v>311001</v>
      </c>
      <c r="K9" s="6" t="n">
        <v>330629</v>
      </c>
      <c r="L9" s="6" t="n">
        <v>364713</v>
      </c>
    </row>
    <row r="10" spans="1:12">
      <c r="A10" s="4" t="s">
        <v>620</v>
      </c>
      <c r="J10" s="6" t="n">
        <v>56519281</v>
      </c>
      <c r="K10" s="6" t="n">
        <v>58443467</v>
      </c>
      <c r="L10" s="6" t="n">
        <v>59618969</v>
      </c>
    </row>
    <row r="11" spans="1:12">
      <c r="A11" s="3" t="s">
        <v>132</v>
      </c>
    </row>
    <row r="12" spans="1:12">
      <c r="A12" s="4" t="s">
        <v>133</v>
      </c>
      <c r="B12" s="7" t="n">
        <v>1.54</v>
      </c>
      <c r="C12" s="7" t="n">
        <v>1.46</v>
      </c>
      <c r="D12" s="7" t="n">
        <v>1.49</v>
      </c>
      <c r="E12" s="7" t="n">
        <v>1.29</v>
      </c>
      <c r="F12" s="7" t="n">
        <v>1.39</v>
      </c>
      <c r="G12" s="7" t="n">
        <v>1.37</v>
      </c>
      <c r="H12" s="7" t="n">
        <v>1.22</v>
      </c>
      <c r="I12" s="7" t="n">
        <v>0.95</v>
      </c>
      <c r="J12" s="7" t="n">
        <v>5.78</v>
      </c>
      <c r="K12" s="7" t="n">
        <v>4.92</v>
      </c>
      <c r="L12" s="7" t="n">
        <v>3.85</v>
      </c>
    </row>
    <row r="13" spans="1:12">
      <c r="A13" s="4" t="s">
        <v>134</v>
      </c>
      <c r="B13" s="6" t="n">
        <v>0</v>
      </c>
      <c r="C13" s="6" t="n">
        <v>0</v>
      </c>
      <c r="D13" s="6" t="n">
        <v>0</v>
      </c>
      <c r="E13" s="6" t="n">
        <v>0</v>
      </c>
      <c r="F13" s="8" t="n">
        <v>-0.02</v>
      </c>
      <c r="G13" s="8" t="n">
        <v>-0.01</v>
      </c>
      <c r="H13" s="6" t="n">
        <v>0</v>
      </c>
      <c r="I13" s="6" t="n">
        <v>0</v>
      </c>
      <c r="J13" s="6" t="n">
        <v>0</v>
      </c>
      <c r="K13" s="8" t="n">
        <v>-0.04</v>
      </c>
      <c r="L13" s="8" t="n">
        <v>-0.01</v>
      </c>
    </row>
    <row r="14" spans="1:12">
      <c r="A14" s="4" t="s">
        <v>135</v>
      </c>
      <c r="B14" s="8" t="n">
        <v>1.54</v>
      </c>
      <c r="C14" s="8" t="n">
        <v>1.46</v>
      </c>
      <c r="D14" s="8" t="n">
        <v>1.49</v>
      </c>
      <c r="E14" s="8" t="n">
        <v>1.29</v>
      </c>
      <c r="F14" s="8" t="n">
        <v>1.37</v>
      </c>
      <c r="G14" s="8" t="n">
        <v>1.36</v>
      </c>
      <c r="H14" s="8" t="n">
        <v>1.22</v>
      </c>
      <c r="I14" s="8" t="n">
        <v>0.95</v>
      </c>
      <c r="J14" s="8" t="n">
        <v>5.78</v>
      </c>
      <c r="K14" s="8" t="n">
        <v>4.88</v>
      </c>
      <c r="L14" s="8" t="n">
        <v>3.84</v>
      </c>
    </row>
    <row r="15" spans="1:12">
      <c r="A15" s="3" t="s">
        <v>136</v>
      </c>
    </row>
    <row r="16" spans="1:12">
      <c r="A16" s="4" t="s">
        <v>133</v>
      </c>
      <c r="B16" s="8" t="n">
        <v>1.54</v>
      </c>
      <c r="C16" s="8" t="n">
        <v>1.45</v>
      </c>
      <c r="D16" s="8" t="n">
        <v>1.49</v>
      </c>
      <c r="E16" s="8" t="n">
        <v>1.28</v>
      </c>
      <c r="F16" s="8" t="n">
        <v>1.38</v>
      </c>
      <c r="G16" s="8" t="n">
        <v>1.36</v>
      </c>
      <c r="H16" s="8" t="n">
        <v>1.21</v>
      </c>
      <c r="I16" s="8" t="n">
        <v>0.9399999999999999</v>
      </c>
      <c r="J16" s="8" t="n">
        <v>5.75</v>
      </c>
      <c r="K16" s="8" t="n">
        <v>4.89</v>
      </c>
      <c r="L16" s="8" t="n">
        <v>3.83</v>
      </c>
    </row>
    <row r="17" spans="1:12">
      <c r="A17" s="4" t="s">
        <v>134</v>
      </c>
      <c r="B17" s="6" t="n">
        <v>0</v>
      </c>
      <c r="C17" s="6" t="n">
        <v>0</v>
      </c>
      <c r="D17" s="6" t="n">
        <v>0</v>
      </c>
      <c r="E17" s="6" t="n">
        <v>0</v>
      </c>
      <c r="F17" s="8" t="n">
        <v>-0.02</v>
      </c>
      <c r="G17" s="8" t="n">
        <v>-0.01</v>
      </c>
      <c r="H17" s="6" t="n">
        <v>0</v>
      </c>
      <c r="I17" s="6" t="n">
        <v>0</v>
      </c>
      <c r="J17" s="6" t="n">
        <v>0</v>
      </c>
      <c r="K17" s="8" t="n">
        <v>-0.04</v>
      </c>
      <c r="L17" s="8" t="n">
        <v>-0.01</v>
      </c>
    </row>
    <row r="18" spans="1:12">
      <c r="A18" s="4" t="s">
        <v>135</v>
      </c>
      <c r="B18" s="7" t="n">
        <v>1.54</v>
      </c>
      <c r="C18" s="7" t="n">
        <v>1.45</v>
      </c>
      <c r="D18" s="7" t="n">
        <v>1.49</v>
      </c>
      <c r="E18" s="7" t="n">
        <v>1.28</v>
      </c>
      <c r="F18" s="7" t="n">
        <v>1.36</v>
      </c>
      <c r="G18" s="7" t="n">
        <v>1.35</v>
      </c>
      <c r="H18" s="7" t="n">
        <v>1.21</v>
      </c>
      <c r="I18" s="7" t="n">
        <v>0.9399999999999999</v>
      </c>
      <c r="J18" s="7" t="n">
        <v>5.75</v>
      </c>
      <c r="K18" s="7" t="n">
        <v>4.85</v>
      </c>
      <c r="L18" s="7" t="n">
        <v>3.8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63</v>
      </c>
      <c r="D2" s="2" t="s">
        <v>113</v>
      </c>
    </row>
    <row r="3" spans="1:4">
      <c r="A3" s="3" t="s">
        <v>139</v>
      </c>
    </row>
    <row r="4" spans="1:4">
      <c r="A4" s="4" t="s">
        <v>150</v>
      </c>
      <c r="B4" s="9" t="n">
        <v>0.7</v>
      </c>
      <c r="C4" s="9" t="n">
        <v>-2.1</v>
      </c>
      <c r="D4" s="9" t="n">
        <v>-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63</v>
      </c>
      <c r="D2" s="2" t="s">
        <v>113</v>
      </c>
    </row>
    <row r="3" spans="1:4">
      <c r="A3" s="4" t="s">
        <v>622</v>
      </c>
    </row>
    <row r="4" spans="1:4">
      <c r="A4" s="3" t="s">
        <v>623</v>
      </c>
    </row>
    <row r="5" spans="1:4">
      <c r="A5" s="4" t="s">
        <v>624</v>
      </c>
      <c r="B5" s="6" t="n">
        <v>4800</v>
      </c>
      <c r="C5" s="6" t="n">
        <v>550</v>
      </c>
      <c r="D5" s="6" t="n">
        <v>2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25</v>
      </c>
      <c r="B1" s="2" t="s">
        <v>2</v>
      </c>
      <c r="C1" s="2" t="s">
        <v>63</v>
      </c>
    </row>
    <row r="2" spans="1:3">
      <c r="A2" s="3" t="s">
        <v>251</v>
      </c>
    </row>
    <row r="3" spans="1:3">
      <c r="A3" s="4" t="s">
        <v>626</v>
      </c>
      <c r="B3" s="5" t="n">
        <v>31365</v>
      </c>
      <c r="C3" s="5" t="n">
        <v>30006</v>
      </c>
    </row>
    <row r="4" spans="1:3">
      <c r="A4" s="4" t="s">
        <v>627</v>
      </c>
      <c r="B4" s="6" t="n">
        <v>9081</v>
      </c>
      <c r="C4" s="6" t="n">
        <v>12315</v>
      </c>
    </row>
    <row r="5" spans="1:3">
      <c r="A5" s="4" t="s">
        <v>68</v>
      </c>
      <c r="B5" s="5" t="n">
        <v>40446</v>
      </c>
      <c r="C5" s="5" t="n">
        <v>423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628</v>
      </c>
      <c r="C1" s="2" t="s">
        <v>1</v>
      </c>
    </row>
    <row r="2" spans="1:5">
      <c r="C2" s="2" t="s">
        <v>2</v>
      </c>
      <c r="D2" s="2" t="s">
        <v>63</v>
      </c>
      <c r="E2" s="2" t="s">
        <v>113</v>
      </c>
    </row>
    <row r="3" spans="1:5">
      <c r="A3" s="3" t="s">
        <v>416</v>
      </c>
    </row>
    <row r="4" spans="1:5">
      <c r="A4" s="4" t="s">
        <v>629</v>
      </c>
      <c r="C4" s="5" t="n">
        <v>485107</v>
      </c>
      <c r="D4" s="5" t="n">
        <v>440994</v>
      </c>
    </row>
    <row r="5" spans="1:5">
      <c r="A5" s="4" t="s">
        <v>630</v>
      </c>
      <c r="C5" s="6" t="n">
        <v>-328920</v>
      </c>
      <c r="D5" s="6" t="n">
        <v>-306643</v>
      </c>
    </row>
    <row r="6" spans="1:5">
      <c r="A6" s="4" t="s">
        <v>71</v>
      </c>
      <c r="C6" s="6" t="n">
        <v>156187</v>
      </c>
      <c r="D6" s="6" t="n">
        <v>134351</v>
      </c>
    </row>
    <row r="7" spans="1:5">
      <c r="A7" s="4" t="s">
        <v>154</v>
      </c>
      <c r="C7" s="6" t="n">
        <v>43945</v>
      </c>
      <c r="D7" s="6" t="n">
        <v>38472</v>
      </c>
      <c r="E7" s="5" t="n">
        <v>39915</v>
      </c>
    </row>
    <row r="8" spans="1:5">
      <c r="A8" s="4" t="s">
        <v>631</v>
      </c>
    </row>
    <row r="9" spans="1:5">
      <c r="A9" s="3" t="s">
        <v>416</v>
      </c>
    </row>
    <row r="10" spans="1:5">
      <c r="A10" s="4" t="s">
        <v>629</v>
      </c>
      <c r="C10" s="6" t="n">
        <v>166087</v>
      </c>
      <c r="D10" s="6" t="n">
        <v>151339</v>
      </c>
    </row>
    <row r="11" spans="1:5">
      <c r="A11" s="4" t="s">
        <v>632</v>
      </c>
    </row>
    <row r="12" spans="1:5">
      <c r="A12" s="3" t="s">
        <v>416</v>
      </c>
    </row>
    <row r="13" spans="1:5">
      <c r="A13" s="4" t="s">
        <v>629</v>
      </c>
      <c r="C13" s="6" t="n">
        <v>59116</v>
      </c>
      <c r="D13" s="6" t="n">
        <v>58205</v>
      </c>
    </row>
    <row r="14" spans="1:5">
      <c r="A14" s="4" t="s">
        <v>633</v>
      </c>
    </row>
    <row r="15" spans="1:5">
      <c r="A15" s="3" t="s">
        <v>416</v>
      </c>
    </row>
    <row r="16" spans="1:5">
      <c r="A16" s="4" t="s">
        <v>629</v>
      </c>
      <c r="C16" s="6" t="n">
        <v>22123</v>
      </c>
      <c r="D16" s="6" t="n">
        <v>20655</v>
      </c>
    </row>
    <row r="17" spans="1:5">
      <c r="A17" s="4" t="s">
        <v>634</v>
      </c>
    </row>
    <row r="18" spans="1:5">
      <c r="A18" s="3" t="s">
        <v>416</v>
      </c>
    </row>
    <row r="19" spans="1:5">
      <c r="A19" s="4" t="s">
        <v>629</v>
      </c>
      <c r="C19" s="6" t="n">
        <v>104916</v>
      </c>
      <c r="D19" s="6" t="n">
        <v>98415</v>
      </c>
    </row>
    <row r="20" spans="1:5">
      <c r="A20" s="4" t="s">
        <v>635</v>
      </c>
    </row>
    <row r="21" spans="1:5">
      <c r="A21" s="3" t="s">
        <v>416</v>
      </c>
    </row>
    <row r="22" spans="1:5">
      <c r="A22" s="4" t="s">
        <v>629</v>
      </c>
      <c r="C22" s="6" t="n">
        <v>113020</v>
      </c>
      <c r="D22" s="6" t="n">
        <v>97937</v>
      </c>
    </row>
    <row r="23" spans="1:5">
      <c r="A23" s="4" t="s">
        <v>636</v>
      </c>
    </row>
    <row r="24" spans="1:5">
      <c r="A24" s="3" t="s">
        <v>416</v>
      </c>
    </row>
    <row r="25" spans="1:5">
      <c r="A25" s="4" t="s">
        <v>629</v>
      </c>
      <c r="C25" s="6" t="n">
        <v>10236</v>
      </c>
      <c r="D25" s="6" t="n">
        <v>14443</v>
      </c>
    </row>
    <row r="26" spans="1:5">
      <c r="A26" s="4" t="s">
        <v>637</v>
      </c>
    </row>
    <row r="27" spans="1:5">
      <c r="A27" s="3" t="s">
        <v>416</v>
      </c>
    </row>
    <row r="28" spans="1:5">
      <c r="A28" s="4" t="s">
        <v>629</v>
      </c>
      <c r="B28" s="4" t="s">
        <v>143</v>
      </c>
      <c r="C28" s="5" t="n">
        <v>9609</v>
      </c>
      <c r="D28" s="5" t="n">
        <v>0</v>
      </c>
    </row>
    <row r="29" spans="1:5"/>
    <row r="30" spans="1:5">
      <c r="A30" s="4" t="s">
        <v>143</v>
      </c>
      <c r="B30" s="4" t="s">
        <v>638</v>
      </c>
    </row>
  </sheetData>
  <mergeCells count="4">
    <mergeCell ref="A1:B2"/>
    <mergeCell ref="C1:E1"/>
    <mergeCell ref="A29:D29"/>
    <mergeCell ref="B30:D3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6"/>
    <col customWidth="1" max="2" min="2" width="14"/>
    <col customWidth="1" max="3" min="3" width="18"/>
    <col customWidth="1" max="4" min="4" width="14"/>
    <col customWidth="1" max="5" min="5" width="14"/>
  </cols>
  <sheetData>
    <row r="1" spans="1:5">
      <c r="A1" s="1" t="s">
        <v>639</v>
      </c>
      <c r="B1" s="2" t="s">
        <v>640</v>
      </c>
      <c r="C1" s="2" t="s">
        <v>2</v>
      </c>
      <c r="D1" s="2" t="s">
        <v>63</v>
      </c>
      <c r="E1" s="2" t="s">
        <v>113</v>
      </c>
    </row>
    <row r="2" spans="1:5">
      <c r="A2" s="3" t="s">
        <v>641</v>
      </c>
    </row>
    <row r="3" spans="1:5">
      <c r="A3" s="4" t="s">
        <v>73</v>
      </c>
      <c r="C3" s="5" t="n">
        <v>1063911000</v>
      </c>
      <c r="D3" s="5" t="n">
        <v>990887000</v>
      </c>
      <c r="E3" s="5" t="n">
        <v>964893000</v>
      </c>
    </row>
    <row r="4" spans="1:5">
      <c r="A4" s="4" t="s">
        <v>642</v>
      </c>
      <c r="C4" s="6" t="n">
        <v>72700000</v>
      </c>
      <c r="D4" s="6" t="n">
        <v>26300000</v>
      </c>
    </row>
    <row r="5" spans="1:5">
      <c r="A5" s="4" t="s">
        <v>643</v>
      </c>
      <c r="C5" s="6" t="n">
        <v>0</v>
      </c>
      <c r="D5" s="6" t="n">
        <v>0</v>
      </c>
      <c r="E5" s="6" t="n">
        <v>57500000</v>
      </c>
    </row>
    <row r="6" spans="1:5">
      <c r="A6" s="4" t="s">
        <v>644</v>
      </c>
      <c r="C6" s="6" t="n">
        <v>0</v>
      </c>
      <c r="D6" s="6" t="n">
        <v>907000</v>
      </c>
      <c r="E6" s="6" t="n">
        <v>57819000</v>
      </c>
    </row>
    <row r="7" spans="1:5">
      <c r="A7" s="4" t="s">
        <v>645</v>
      </c>
      <c r="C7" s="6" t="n">
        <v>0</v>
      </c>
      <c r="D7" s="6" t="n">
        <v>900000</v>
      </c>
      <c r="E7" s="6" t="n">
        <v>0</v>
      </c>
    </row>
    <row r="8" spans="1:5">
      <c r="A8" s="4" t="s">
        <v>646</v>
      </c>
      <c r="E8" s="6" t="n">
        <v>268100000</v>
      </c>
    </row>
    <row r="9" spans="1:5">
      <c r="A9" s="4" t="s">
        <v>647</v>
      </c>
      <c r="C9" s="5" t="n">
        <v>171300000</v>
      </c>
      <c r="D9" s="6" t="n">
        <v>36600000</v>
      </c>
    </row>
    <row r="10" spans="1:5">
      <c r="A10" s="4" t="s">
        <v>596</v>
      </c>
      <c r="C10" s="4" t="s">
        <v>597</v>
      </c>
    </row>
    <row r="11" spans="1:5">
      <c r="A11" s="4" t="s">
        <v>155</v>
      </c>
      <c r="C11" s="5" t="n">
        <v>48142000</v>
      </c>
      <c r="D11" s="6" t="n">
        <v>42443000</v>
      </c>
      <c r="E11" s="6" t="n">
        <v>48594000</v>
      </c>
    </row>
    <row r="12" spans="1:5">
      <c r="A12" s="4" t="s">
        <v>648</v>
      </c>
    </row>
    <row r="13" spans="1:5">
      <c r="A13" s="3" t="s">
        <v>641</v>
      </c>
    </row>
    <row r="14" spans="1:5">
      <c r="A14" s="4" t="s">
        <v>649</v>
      </c>
      <c r="B14" s="4" t="s">
        <v>650</v>
      </c>
    </row>
    <row r="15" spans="1:5">
      <c r="A15" s="4" t="s">
        <v>651</v>
      </c>
    </row>
    <row r="16" spans="1:5">
      <c r="A16" s="3" t="s">
        <v>641</v>
      </c>
    </row>
    <row r="17" spans="1:5">
      <c r="A17" s="4" t="s">
        <v>652</v>
      </c>
      <c r="B17" s="4" t="s">
        <v>653</v>
      </c>
    </row>
    <row r="18" spans="1:5">
      <c r="A18" s="4" t="s">
        <v>654</v>
      </c>
    </row>
    <row r="19" spans="1:5">
      <c r="A19" s="3" t="s">
        <v>641</v>
      </c>
    </row>
    <row r="20" spans="1:5">
      <c r="A20" s="4" t="s">
        <v>73</v>
      </c>
      <c r="C20" s="5" t="n">
        <v>142545000</v>
      </c>
      <c r="D20" s="6" t="n">
        <v>133207000</v>
      </c>
      <c r="E20" s="6" t="n">
        <v>125707000</v>
      </c>
    </row>
    <row r="21" spans="1:5">
      <c r="A21" s="4" t="s">
        <v>655</v>
      </c>
      <c r="C21" s="4" t="s">
        <v>656</v>
      </c>
    </row>
    <row r="22" spans="1:5">
      <c r="A22" s="4" t="s">
        <v>657</v>
      </c>
      <c r="C22" s="5" t="n">
        <v>108800000</v>
      </c>
    </row>
    <row r="23" spans="1:5">
      <c r="A23" s="4" t="s">
        <v>658</v>
      </c>
      <c r="C23" s="6" t="n">
        <v>61400000</v>
      </c>
    </row>
    <row r="24" spans="1:5">
      <c r="A24" s="4" t="s">
        <v>659</v>
      </c>
    </row>
    <row r="25" spans="1:5">
      <c r="A25" s="3" t="s">
        <v>641</v>
      </c>
    </row>
    <row r="26" spans="1:5">
      <c r="A26" s="4" t="s">
        <v>73</v>
      </c>
      <c r="C26" s="5" t="n">
        <v>299220000</v>
      </c>
      <c r="D26" s="6" t="n">
        <v>256321000</v>
      </c>
      <c r="E26" s="6" t="n">
        <v>256265000</v>
      </c>
    </row>
    <row r="27" spans="1:5">
      <c r="A27" s="4" t="s">
        <v>655</v>
      </c>
      <c r="C27" s="4" t="s">
        <v>660</v>
      </c>
    </row>
    <row r="28" spans="1:5">
      <c r="A28" s="4" t="s">
        <v>657</v>
      </c>
      <c r="C28" s="5" t="n">
        <v>156700000</v>
      </c>
    </row>
    <row r="29" spans="1:5">
      <c r="A29" s="4" t="s">
        <v>658</v>
      </c>
      <c r="C29" s="6" t="n">
        <v>90500000</v>
      </c>
    </row>
    <row r="30" spans="1:5">
      <c r="A30" s="4" t="s">
        <v>661</v>
      </c>
    </row>
    <row r="31" spans="1:5">
      <c r="A31" s="3" t="s">
        <v>641</v>
      </c>
    </row>
    <row r="32" spans="1:5">
      <c r="A32" s="4" t="s">
        <v>73</v>
      </c>
      <c r="C32" s="5" t="n">
        <v>289158000</v>
      </c>
      <c r="D32" s="6" t="n">
        <v>274171000</v>
      </c>
      <c r="E32" s="6" t="n">
        <v>255733000</v>
      </c>
    </row>
    <row r="33" spans="1:5">
      <c r="A33" s="4" t="s">
        <v>655</v>
      </c>
      <c r="C33" s="4" t="s">
        <v>662</v>
      </c>
    </row>
    <row r="34" spans="1:5">
      <c r="A34" s="4" t="s">
        <v>652</v>
      </c>
      <c r="B34" s="4" t="s">
        <v>663</v>
      </c>
    </row>
    <row r="35" spans="1:5">
      <c r="A35" s="4" t="s">
        <v>657</v>
      </c>
      <c r="C35" s="5" t="n">
        <v>98000000</v>
      </c>
    </row>
    <row r="36" spans="1:5">
      <c r="A36" s="4" t="s">
        <v>658</v>
      </c>
      <c r="C36" s="6" t="n">
        <v>55700000</v>
      </c>
    </row>
    <row r="37" spans="1:5">
      <c r="A37" s="4" t="s">
        <v>646</v>
      </c>
      <c r="E37" s="6" t="n">
        <v>139500000</v>
      </c>
    </row>
    <row r="38" spans="1:5">
      <c r="A38" s="4" t="s">
        <v>664</v>
      </c>
    </row>
    <row r="39" spans="1:5">
      <c r="A39" s="3" t="s">
        <v>641</v>
      </c>
    </row>
    <row r="40" spans="1:5">
      <c r="A40" s="4" t="s">
        <v>73</v>
      </c>
      <c r="C40" s="5" t="n">
        <v>332988000</v>
      </c>
      <c r="D40" s="6" t="n">
        <v>327188000</v>
      </c>
      <c r="E40" s="6" t="n">
        <v>327188000</v>
      </c>
    </row>
    <row r="41" spans="1:5">
      <c r="A41" s="4" t="s">
        <v>655</v>
      </c>
      <c r="C41" s="4" t="s">
        <v>665</v>
      </c>
    </row>
    <row r="42" spans="1:5">
      <c r="A42" s="4" t="s">
        <v>652</v>
      </c>
      <c r="B42" s="4" t="s">
        <v>666</v>
      </c>
    </row>
    <row r="43" spans="1:5">
      <c r="A43" s="4" t="s">
        <v>657</v>
      </c>
      <c r="C43" s="5" t="n">
        <v>40300000</v>
      </c>
    </row>
    <row r="44" spans="1:5">
      <c r="A44" s="4" t="s">
        <v>658</v>
      </c>
      <c r="C44" s="5" t="n">
        <v>20500000</v>
      </c>
    </row>
    <row r="45" spans="1:5">
      <c r="A45" s="4" t="s">
        <v>646</v>
      </c>
      <c r="E45" s="6" t="n">
        <v>128600000</v>
      </c>
    </row>
    <row r="46" spans="1:5">
      <c r="A46" s="4" t="s">
        <v>667</v>
      </c>
    </row>
    <row r="47" spans="1:5">
      <c r="A47" s="3" t="s">
        <v>641</v>
      </c>
    </row>
    <row r="48" spans="1:5">
      <c r="A48" s="4" t="s">
        <v>596</v>
      </c>
      <c r="C48" s="4" t="s">
        <v>668</v>
      </c>
    </row>
    <row r="49" spans="1:5">
      <c r="A49" s="4" t="s">
        <v>669</v>
      </c>
    </row>
    <row r="50" spans="1:5">
      <c r="A50" s="3" t="s">
        <v>641</v>
      </c>
    </row>
    <row r="51" spans="1:5">
      <c r="A51" s="4" t="s">
        <v>596</v>
      </c>
      <c r="C51" s="4" t="s">
        <v>670</v>
      </c>
    </row>
    <row r="52" spans="1:5">
      <c r="A52" s="4" t="s">
        <v>671</v>
      </c>
    </row>
    <row r="53" spans="1:5">
      <c r="A53" s="3" t="s">
        <v>641</v>
      </c>
    </row>
    <row r="54" spans="1:5">
      <c r="A54" s="4" t="s">
        <v>596</v>
      </c>
      <c r="C54" s="4" t="s">
        <v>672</v>
      </c>
    </row>
    <row r="55" spans="1:5">
      <c r="A55" s="4" t="s">
        <v>673</v>
      </c>
    </row>
    <row r="56" spans="1:5">
      <c r="A56" s="3" t="s">
        <v>641</v>
      </c>
    </row>
    <row r="57" spans="1:5">
      <c r="A57" s="4" t="s">
        <v>596</v>
      </c>
      <c r="C57" s="4" t="s">
        <v>674</v>
      </c>
    </row>
    <row r="58" spans="1:5">
      <c r="A58" s="4" t="s">
        <v>675</v>
      </c>
    </row>
    <row r="59" spans="1:5">
      <c r="A59" s="3" t="s">
        <v>641</v>
      </c>
    </row>
    <row r="60" spans="1:5">
      <c r="A60" s="4" t="s">
        <v>644</v>
      </c>
      <c r="C60" s="5" t="n">
        <v>0</v>
      </c>
      <c r="D60" s="5" t="n">
        <v>0</v>
      </c>
      <c r="E60" s="5" t="n">
        <v>3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63</v>
      </c>
    </row>
    <row r="3" spans="1:3">
      <c r="A3" s="3" t="s">
        <v>677</v>
      </c>
    </row>
    <row r="4" spans="1:3">
      <c r="A4" s="4" t="s">
        <v>678</v>
      </c>
      <c r="B4" s="5" t="n">
        <v>990887</v>
      </c>
      <c r="C4" s="5" t="n">
        <v>964893</v>
      </c>
    </row>
    <row r="5" spans="1:3">
      <c r="A5" s="4" t="s">
        <v>679</v>
      </c>
      <c r="B5" s="6" t="n">
        <v>73024</v>
      </c>
      <c r="C5" s="6" t="n">
        <v>25994</v>
      </c>
    </row>
    <row r="6" spans="1:3">
      <c r="A6" s="4" t="s">
        <v>680</v>
      </c>
      <c r="B6" s="6" t="n">
        <v>0</v>
      </c>
    </row>
    <row r="7" spans="1:3">
      <c r="A7" s="4" t="s">
        <v>681</v>
      </c>
      <c r="B7" s="6" t="n">
        <v>1063911</v>
      </c>
      <c r="C7" s="6" t="n">
        <v>990887</v>
      </c>
    </row>
    <row r="8" spans="1:3">
      <c r="A8" s="4" t="s">
        <v>682</v>
      </c>
    </row>
    <row r="9" spans="1:3">
      <c r="A9" s="3" t="s">
        <v>677</v>
      </c>
    </row>
    <row r="10" spans="1:3">
      <c r="A10" s="4" t="s">
        <v>678</v>
      </c>
      <c r="B10" s="6" t="n">
        <v>133207</v>
      </c>
      <c r="C10" s="6" t="n">
        <v>125707</v>
      </c>
    </row>
    <row r="11" spans="1:3">
      <c r="A11" s="4" t="s">
        <v>679</v>
      </c>
      <c r="B11" s="6" t="n">
        <v>9338</v>
      </c>
      <c r="C11" s="6" t="n">
        <v>7500</v>
      </c>
    </row>
    <row r="12" spans="1:3">
      <c r="A12" s="4" t="s">
        <v>680</v>
      </c>
      <c r="B12" s="6" t="n">
        <v>0</v>
      </c>
    </row>
    <row r="13" spans="1:3">
      <c r="A13" s="4" t="s">
        <v>681</v>
      </c>
      <c r="B13" s="6" t="n">
        <v>142545</v>
      </c>
      <c r="C13" s="6" t="n">
        <v>133207</v>
      </c>
    </row>
    <row r="14" spans="1:3">
      <c r="A14" s="4" t="s">
        <v>659</v>
      </c>
    </row>
    <row r="15" spans="1:3">
      <c r="A15" s="3" t="s">
        <v>677</v>
      </c>
    </row>
    <row r="16" spans="1:3">
      <c r="A16" s="4" t="s">
        <v>678</v>
      </c>
      <c r="B16" s="6" t="n">
        <v>256321</v>
      </c>
      <c r="C16" s="6" t="n">
        <v>256265</v>
      </c>
    </row>
    <row r="17" spans="1:3">
      <c r="A17" s="4" t="s">
        <v>679</v>
      </c>
      <c r="B17" s="6" t="n">
        <v>48699</v>
      </c>
      <c r="C17" s="6" t="n">
        <v>56</v>
      </c>
    </row>
    <row r="18" spans="1:3">
      <c r="A18" s="4" t="s">
        <v>680</v>
      </c>
      <c r="B18" s="6" t="n">
        <v>-5800</v>
      </c>
    </row>
    <row r="19" spans="1:3">
      <c r="A19" s="4" t="s">
        <v>681</v>
      </c>
      <c r="B19" s="6" t="n">
        <v>299220</v>
      </c>
      <c r="C19" s="6" t="n">
        <v>256321</v>
      </c>
    </row>
    <row r="20" spans="1:3">
      <c r="A20" s="4" t="s">
        <v>661</v>
      </c>
    </row>
    <row r="21" spans="1:3">
      <c r="A21" s="3" t="s">
        <v>677</v>
      </c>
    </row>
    <row r="22" spans="1:3">
      <c r="A22" s="4" t="s">
        <v>678</v>
      </c>
      <c r="B22" s="6" t="n">
        <v>274171</v>
      </c>
      <c r="C22" s="6" t="n">
        <v>255733</v>
      </c>
    </row>
    <row r="23" spans="1:3">
      <c r="A23" s="4" t="s">
        <v>679</v>
      </c>
      <c r="B23" s="6" t="n">
        <v>14987</v>
      </c>
      <c r="C23" s="6" t="n">
        <v>18438</v>
      </c>
    </row>
    <row r="24" spans="1:3">
      <c r="A24" s="4" t="s">
        <v>680</v>
      </c>
      <c r="B24" s="6" t="n">
        <v>0</v>
      </c>
    </row>
    <row r="25" spans="1:3">
      <c r="A25" s="4" t="s">
        <v>681</v>
      </c>
      <c r="B25" s="6" t="n">
        <v>289158</v>
      </c>
      <c r="C25" s="6" t="n">
        <v>274171</v>
      </c>
    </row>
    <row r="26" spans="1:3">
      <c r="A26" s="4" t="s">
        <v>664</v>
      </c>
    </row>
    <row r="27" spans="1:3">
      <c r="A27" s="3" t="s">
        <v>677</v>
      </c>
    </row>
    <row r="28" spans="1:3">
      <c r="A28" s="4" t="s">
        <v>678</v>
      </c>
      <c r="B28" s="6" t="n">
        <v>327188</v>
      </c>
      <c r="C28" s="6" t="n">
        <v>327188</v>
      </c>
    </row>
    <row r="29" spans="1:3">
      <c r="A29" s="4" t="s">
        <v>679</v>
      </c>
      <c r="B29" s="6" t="n">
        <v>0</v>
      </c>
      <c r="C29" s="6" t="n">
        <v>0</v>
      </c>
    </row>
    <row r="30" spans="1:3">
      <c r="A30" s="4" t="s">
        <v>680</v>
      </c>
      <c r="B30" s="6" t="n">
        <v>5800</v>
      </c>
    </row>
    <row r="31" spans="1:3">
      <c r="A31" s="4" t="s">
        <v>681</v>
      </c>
      <c r="B31" s="5" t="n">
        <v>332988</v>
      </c>
      <c r="C31" s="5" t="n">
        <v>3271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63</v>
      </c>
    </row>
    <row r="2" spans="1:3">
      <c r="A2" s="3" t="s">
        <v>684</v>
      </c>
    </row>
    <row r="3" spans="1:3">
      <c r="A3" s="4" t="s">
        <v>685</v>
      </c>
      <c r="B3" s="5" t="n">
        <v>-421238</v>
      </c>
      <c r="C3" s="5" t="n">
        <v>-373096</v>
      </c>
    </row>
    <row r="4" spans="1:3">
      <c r="A4" s="4" t="s">
        <v>204</v>
      </c>
      <c r="B4" s="6" t="n">
        <v>412237</v>
      </c>
    </row>
    <row r="5" spans="1:3">
      <c r="A5" s="4" t="s">
        <v>686</v>
      </c>
      <c r="B5" s="6" t="n">
        <v>251440</v>
      </c>
      <c r="C5" s="6" t="n">
        <v>209840</v>
      </c>
    </row>
    <row r="6" spans="1:3">
      <c r="A6" s="4" t="s">
        <v>687</v>
      </c>
      <c r="B6" s="6" t="n">
        <v>-52233</v>
      </c>
      <c r="C6" s="6" t="n">
        <v>-52233</v>
      </c>
    </row>
    <row r="7" spans="1:3">
      <c r="A7" s="4" t="s">
        <v>688</v>
      </c>
      <c r="B7" s="6" t="n">
        <v>199207</v>
      </c>
      <c r="C7" s="6" t="n">
        <v>157607</v>
      </c>
    </row>
    <row r="8" spans="1:3">
      <c r="A8" s="4" t="s">
        <v>689</v>
      </c>
      <c r="B8" s="6" t="n">
        <v>1089749</v>
      </c>
      <c r="C8" s="6" t="n">
        <v>918449</v>
      </c>
    </row>
    <row r="9" spans="1:3">
      <c r="A9" s="4" t="s">
        <v>690</v>
      </c>
      <c r="B9" s="6" t="n">
        <v>-57067</v>
      </c>
      <c r="C9" s="6" t="n">
        <v>-57067</v>
      </c>
    </row>
    <row r="10" spans="1:3">
      <c r="A10" s="4" t="s">
        <v>204</v>
      </c>
      <c r="B10" s="6" t="n">
        <v>611444</v>
      </c>
      <c r="C10" s="6" t="n">
        <v>488286</v>
      </c>
    </row>
    <row r="11" spans="1:3">
      <c r="A11" s="4" t="s">
        <v>667</v>
      </c>
    </row>
    <row r="12" spans="1:3">
      <c r="A12" s="3" t="s">
        <v>684</v>
      </c>
    </row>
    <row r="13" spans="1:3">
      <c r="A13" s="4" t="s">
        <v>691</v>
      </c>
      <c r="B13" s="6" t="n">
        <v>66745</v>
      </c>
      <c r="C13" s="6" t="n">
        <v>58945</v>
      </c>
    </row>
    <row r="14" spans="1:3">
      <c r="A14" s="4" t="s">
        <v>685</v>
      </c>
      <c r="B14" s="6" t="n">
        <v>-61651</v>
      </c>
      <c r="C14" s="6" t="n">
        <v>-56812</v>
      </c>
    </row>
    <row r="15" spans="1:3">
      <c r="A15" s="4" t="s">
        <v>692</v>
      </c>
      <c r="B15" s="6" t="n">
        <v>0</v>
      </c>
      <c r="C15" s="6" t="n">
        <v>0</v>
      </c>
    </row>
    <row r="16" spans="1:3">
      <c r="A16" s="4" t="s">
        <v>204</v>
      </c>
      <c r="B16" s="6" t="n">
        <v>5094</v>
      </c>
      <c r="C16" s="6" t="n">
        <v>2133</v>
      </c>
    </row>
    <row r="17" spans="1:3">
      <c r="A17" s="4" t="s">
        <v>669</v>
      </c>
    </row>
    <row r="18" spans="1:3">
      <c r="A18" s="3" t="s">
        <v>684</v>
      </c>
    </row>
    <row r="19" spans="1:3">
      <c r="A19" s="4" t="s">
        <v>691</v>
      </c>
      <c r="B19" s="6" t="n">
        <v>95661</v>
      </c>
      <c r="C19" s="6" t="n">
        <v>95661</v>
      </c>
    </row>
    <row r="20" spans="1:3">
      <c r="A20" s="4" t="s">
        <v>685</v>
      </c>
      <c r="B20" s="6" t="n">
        <v>-60156</v>
      </c>
      <c r="C20" s="6" t="n">
        <v>-55318</v>
      </c>
    </row>
    <row r="21" spans="1:3">
      <c r="A21" s="4" t="s">
        <v>692</v>
      </c>
      <c r="B21" s="6" t="n">
        <v>0</v>
      </c>
      <c r="C21" s="6" t="n">
        <v>0</v>
      </c>
    </row>
    <row r="22" spans="1:3">
      <c r="A22" s="4" t="s">
        <v>204</v>
      </c>
      <c r="B22" s="6" t="n">
        <v>35505</v>
      </c>
      <c r="C22" s="6" t="n">
        <v>40343</v>
      </c>
    </row>
    <row r="23" spans="1:3">
      <c r="A23" s="4" t="s">
        <v>671</v>
      </c>
    </row>
    <row r="24" spans="1:3">
      <c r="A24" s="3" t="s">
        <v>684</v>
      </c>
    </row>
    <row r="25" spans="1:3">
      <c r="A25" s="4" t="s">
        <v>691</v>
      </c>
      <c r="B25" s="6" t="n">
        <v>644755</v>
      </c>
      <c r="C25" s="6" t="n">
        <v>522855</v>
      </c>
    </row>
    <row r="26" spans="1:3">
      <c r="A26" s="4" t="s">
        <v>685</v>
      </c>
      <c r="B26" s="6" t="n">
        <v>-277601</v>
      </c>
      <c r="C26" s="6" t="n">
        <v>-240073</v>
      </c>
    </row>
    <row r="27" spans="1:3">
      <c r="A27" s="4" t="s">
        <v>692</v>
      </c>
      <c r="B27" s="6" t="n">
        <v>-4834</v>
      </c>
      <c r="C27" s="6" t="n">
        <v>-4834</v>
      </c>
    </row>
    <row r="28" spans="1:3">
      <c r="A28" s="4" t="s">
        <v>204</v>
      </c>
      <c r="B28" s="6" t="n">
        <v>362320</v>
      </c>
      <c r="C28" s="6" t="n">
        <v>277948</v>
      </c>
    </row>
    <row r="29" spans="1:3">
      <c r="A29" s="4" t="s">
        <v>673</v>
      </c>
    </row>
    <row r="30" spans="1:3">
      <c r="A30" s="3" t="s">
        <v>684</v>
      </c>
    </row>
    <row r="31" spans="1:3">
      <c r="A31" s="4" t="s">
        <v>691</v>
      </c>
      <c r="B31" s="6" t="n">
        <v>31148</v>
      </c>
      <c r="C31" s="6" t="n">
        <v>31148</v>
      </c>
    </row>
    <row r="32" spans="1:3">
      <c r="A32" s="4" t="s">
        <v>685</v>
      </c>
      <c r="B32" s="6" t="n">
        <v>-21830</v>
      </c>
      <c r="C32" s="6" t="n">
        <v>-20893</v>
      </c>
    </row>
    <row r="33" spans="1:3">
      <c r="A33" s="4" t="s">
        <v>692</v>
      </c>
      <c r="B33" s="6" t="n">
        <v>0</v>
      </c>
      <c r="C33" s="6" t="n">
        <v>0</v>
      </c>
    </row>
    <row r="34" spans="1:3">
      <c r="A34" s="4" t="s">
        <v>204</v>
      </c>
      <c r="B34" s="5" t="n">
        <v>9318</v>
      </c>
      <c r="C34" s="5" t="n">
        <v>102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549</v>
      </c>
    </row>
    <row r="2" spans="1:2">
      <c r="A2" s="3" t="s">
        <v>694</v>
      </c>
    </row>
    <row r="3" spans="1:2">
      <c r="A3" s="4" t="s">
        <v>695</v>
      </c>
      <c r="B3" s="5" t="n">
        <v>56680</v>
      </c>
    </row>
    <row r="4" spans="1:2">
      <c r="A4" s="4" t="s">
        <v>696</v>
      </c>
      <c r="B4" s="6" t="n">
        <v>50792</v>
      </c>
    </row>
    <row r="5" spans="1:2">
      <c r="A5" s="4" t="s">
        <v>697</v>
      </c>
      <c r="B5" s="6" t="n">
        <v>48589</v>
      </c>
    </row>
    <row r="6" spans="1:2">
      <c r="A6" s="4" t="s">
        <v>698</v>
      </c>
      <c r="B6" s="6" t="n">
        <v>47650</v>
      </c>
    </row>
    <row r="7" spans="1:2">
      <c r="A7" s="4" t="s">
        <v>699</v>
      </c>
      <c r="B7" s="6" t="n">
        <v>47300</v>
      </c>
    </row>
    <row r="8" spans="1:2">
      <c r="A8" s="4" t="s">
        <v>700</v>
      </c>
      <c r="B8" s="6" t="n">
        <v>161226</v>
      </c>
    </row>
    <row r="9" spans="1:2">
      <c r="A9" s="4" t="s">
        <v>204</v>
      </c>
      <c r="B9" s="5" t="n">
        <v>4122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80"/>
    <col customWidth="1" max="6" min="6" width="14"/>
    <col customWidth="1" max="7" min="7" width="14"/>
    <col customWidth="1" max="8" min="8" width="15"/>
    <col customWidth="1" max="9" min="9" width="16"/>
  </cols>
  <sheetData>
    <row r="1" spans="1:9">
      <c r="A1" s="1" t="s">
        <v>701</v>
      </c>
      <c r="B1" s="2" t="s">
        <v>702</v>
      </c>
      <c r="C1" s="2" t="s">
        <v>703</v>
      </c>
      <c r="D1" s="2" t="s">
        <v>200</v>
      </c>
      <c r="E1" s="2" t="s">
        <v>2</v>
      </c>
      <c r="F1" s="2" t="s">
        <v>63</v>
      </c>
      <c r="G1" s="2" t="s">
        <v>113</v>
      </c>
      <c r="H1" s="2" t="s">
        <v>200</v>
      </c>
      <c r="I1" s="2" t="s">
        <v>704</v>
      </c>
    </row>
    <row r="2" spans="1:9">
      <c r="A2" s="3" t="s">
        <v>705</v>
      </c>
    </row>
    <row r="3" spans="1:9">
      <c r="A3" s="4" t="s">
        <v>706</v>
      </c>
      <c r="E3" s="5" t="n">
        <v>15198000</v>
      </c>
      <c r="F3" s="5" t="n">
        <v>15235000</v>
      </c>
      <c r="G3" s="5" t="n">
        <v>15202000</v>
      </c>
    </row>
    <row r="4" spans="1:9">
      <c r="A4" s="4" t="s">
        <v>707</v>
      </c>
      <c r="E4" s="6" t="n">
        <v>109000000</v>
      </c>
      <c r="F4" s="6" t="n">
        <v>109000000</v>
      </c>
    </row>
    <row r="5" spans="1:9">
      <c r="A5" s="4" t="s">
        <v>708</v>
      </c>
      <c r="E5" s="5" t="n">
        <v>50000000</v>
      </c>
      <c r="F5" s="6" t="n">
        <v>25000000</v>
      </c>
    </row>
    <row r="6" spans="1:9">
      <c r="A6" s="4" t="s">
        <v>709</v>
      </c>
    </row>
    <row r="7" spans="1:9">
      <c r="A7" s="3" t="s">
        <v>705</v>
      </c>
    </row>
    <row r="8" spans="1:9">
      <c r="A8" s="4" t="s">
        <v>710</v>
      </c>
      <c r="B8" s="4" t="s">
        <v>711</v>
      </c>
    </row>
    <row r="9" spans="1:9">
      <c r="A9" s="4" t="s">
        <v>712</v>
      </c>
      <c r="E9" s="4" t="s">
        <v>713</v>
      </c>
    </row>
    <row r="10" spans="1:9">
      <c r="A10" s="4" t="s">
        <v>714</v>
      </c>
      <c r="E10" s="4" t="s">
        <v>715</v>
      </c>
    </row>
    <row r="11" spans="1:9">
      <c r="A11" s="4" t="s">
        <v>716</v>
      </c>
      <c r="E11" s="4" t="s">
        <v>717</v>
      </c>
    </row>
    <row r="12" spans="1:9">
      <c r="A12" s="4" t="s">
        <v>718</v>
      </c>
    </row>
    <row r="13" spans="1:9">
      <c r="A13" s="3" t="s">
        <v>705</v>
      </c>
    </row>
    <row r="14" spans="1:9">
      <c r="A14" s="4" t="s">
        <v>719</v>
      </c>
      <c r="B14" s="5" t="n">
        <v>400000000</v>
      </c>
      <c r="E14" s="5" t="n">
        <v>254431000</v>
      </c>
      <c r="F14" s="6" t="n">
        <v>269620000</v>
      </c>
    </row>
    <row r="15" spans="1:9">
      <c r="A15" s="4" t="s">
        <v>720</v>
      </c>
      <c r="C15" s="5" t="n">
        <v>3800000</v>
      </c>
      <c r="D15" s="5" t="n">
        <v>5000000</v>
      </c>
      <c r="H15" s="5" t="n">
        <v>5000000</v>
      </c>
    </row>
    <row r="16" spans="1:9">
      <c r="A16" s="4" t="s">
        <v>721</v>
      </c>
      <c r="I16" s="5" t="n">
        <v>100000000</v>
      </c>
    </row>
    <row r="17" spans="1:9">
      <c r="A17" s="4" t="s">
        <v>706</v>
      </c>
      <c r="H17" s="5" t="n">
        <v>95000000</v>
      </c>
    </row>
    <row r="18" spans="1:9">
      <c r="A18" s="4" t="s">
        <v>722</v>
      </c>
    </row>
    <row r="19" spans="1:9">
      <c r="A19" s="3" t="s">
        <v>705</v>
      </c>
    </row>
    <row r="20" spans="1:9">
      <c r="A20" s="4" t="s">
        <v>723</v>
      </c>
      <c r="E20" s="4" t="s">
        <v>724</v>
      </c>
    </row>
    <row r="21" spans="1:9">
      <c r="A21" s="4" t="s">
        <v>725</v>
      </c>
    </row>
    <row r="22" spans="1:9">
      <c r="A22" s="3" t="s">
        <v>705</v>
      </c>
    </row>
    <row r="23" spans="1:9">
      <c r="A23" s="4" t="s">
        <v>723</v>
      </c>
      <c r="E23" s="4" t="s">
        <v>726</v>
      </c>
    </row>
    <row r="24" spans="1:9">
      <c r="A24" s="4" t="s">
        <v>727</v>
      </c>
    </row>
    <row r="25" spans="1:9">
      <c r="A25" s="3" t="s">
        <v>705</v>
      </c>
    </row>
    <row r="26" spans="1:9">
      <c r="A26" s="4" t="s">
        <v>728</v>
      </c>
      <c r="E26" s="4" t="s">
        <v>729</v>
      </c>
    </row>
    <row r="27" spans="1:9">
      <c r="A27" s="4" t="s">
        <v>730</v>
      </c>
    </row>
    <row r="28" spans="1:9">
      <c r="A28" s="3" t="s">
        <v>705</v>
      </c>
    </row>
    <row r="29" spans="1:9">
      <c r="A29" s="4" t="s">
        <v>723</v>
      </c>
      <c r="E29" s="4" t="s">
        <v>494</v>
      </c>
    </row>
    <row r="30" spans="1:9">
      <c r="A30" s="4" t="s">
        <v>731</v>
      </c>
    </row>
    <row r="31" spans="1:9">
      <c r="A31" s="3" t="s">
        <v>705</v>
      </c>
    </row>
    <row r="32" spans="1:9">
      <c r="A32" s="4" t="s">
        <v>728</v>
      </c>
      <c r="E32" s="4" t="s">
        <v>732</v>
      </c>
    </row>
    <row r="33" spans="1:9">
      <c r="A33" s="4" t="s">
        <v>733</v>
      </c>
    </row>
    <row r="34" spans="1:9">
      <c r="A34" s="3" t="s">
        <v>705</v>
      </c>
    </row>
    <row r="35" spans="1:9">
      <c r="A35" s="4" t="s">
        <v>723</v>
      </c>
      <c r="E35" s="4" t="s">
        <v>494</v>
      </c>
    </row>
    <row r="36" spans="1:9">
      <c r="A36" s="4" t="s">
        <v>734</v>
      </c>
    </row>
    <row r="37" spans="1:9">
      <c r="A37" s="3" t="s">
        <v>705</v>
      </c>
    </row>
    <row r="38" spans="1:9">
      <c r="A38" s="4" t="s">
        <v>723</v>
      </c>
      <c r="E38" s="4" t="s">
        <v>735</v>
      </c>
    </row>
    <row r="39" spans="1:9">
      <c r="A39" s="4" t="s">
        <v>736</v>
      </c>
    </row>
    <row r="40" spans="1:9">
      <c r="A40" s="3" t="s">
        <v>705</v>
      </c>
    </row>
    <row r="41" spans="1:9">
      <c r="A41" s="4" t="s">
        <v>723</v>
      </c>
      <c r="E41" s="4" t="s">
        <v>737</v>
      </c>
    </row>
    <row r="42" spans="1:9">
      <c r="A42" s="4" t="s">
        <v>738</v>
      </c>
    </row>
    <row r="43" spans="1:9">
      <c r="A43" s="3" t="s">
        <v>705</v>
      </c>
    </row>
    <row r="44" spans="1:9">
      <c r="A44" s="4" t="s">
        <v>728</v>
      </c>
      <c r="E44" s="4" t="s">
        <v>724</v>
      </c>
    </row>
    <row r="45" spans="1:9">
      <c r="A45" s="4" t="s">
        <v>739</v>
      </c>
    </row>
    <row r="46" spans="1:9">
      <c r="A46" s="3" t="s">
        <v>705</v>
      </c>
    </row>
    <row r="47" spans="1:9">
      <c r="A47" s="4" t="s">
        <v>740</v>
      </c>
      <c r="B47" s="5" t="n">
        <v>900000000</v>
      </c>
    </row>
    <row r="48" spans="1:9">
      <c r="A48" s="4" t="s">
        <v>741</v>
      </c>
      <c r="E48" s="5" t="n">
        <v>1300000000</v>
      </c>
    </row>
    <row r="49" spans="1:9">
      <c r="A49" s="4" t="s">
        <v>742</v>
      </c>
      <c r="E49" s="5" t="n">
        <v>300000000</v>
      </c>
    </row>
    <row r="50" spans="1:9">
      <c r="A50" s="4" t="s">
        <v>743</v>
      </c>
      <c r="E50" s="4" t="s">
        <v>744</v>
      </c>
    </row>
    <row r="51" spans="1:9">
      <c r="A51" s="4" t="s">
        <v>708</v>
      </c>
      <c r="E51" s="5" t="n">
        <v>50000000</v>
      </c>
      <c r="F51" s="5" t="n">
        <v>25000000</v>
      </c>
    </row>
    <row r="52" spans="1:9">
      <c r="A52" s="4" t="s">
        <v>745</v>
      </c>
    </row>
    <row r="53" spans="1:9">
      <c r="A53" s="3" t="s">
        <v>705</v>
      </c>
    </row>
    <row r="54" spans="1:9">
      <c r="A54" s="4" t="s">
        <v>743</v>
      </c>
      <c r="E54" s="4" t="s">
        <v>744</v>
      </c>
    </row>
    <row r="55" spans="1:9">
      <c r="A55" s="4" t="s">
        <v>746</v>
      </c>
      <c r="E55" s="4" t="s">
        <v>494</v>
      </c>
    </row>
    <row r="56" spans="1:9">
      <c r="A56" s="4" t="s">
        <v>747</v>
      </c>
    </row>
    <row r="57" spans="1:9">
      <c r="A57" s="3" t="s">
        <v>705</v>
      </c>
    </row>
    <row r="58" spans="1:9">
      <c r="A58" s="4" t="s">
        <v>743</v>
      </c>
      <c r="E58" s="4" t="s">
        <v>748</v>
      </c>
    </row>
    <row r="59" spans="1:9">
      <c r="A59" s="4" t="s">
        <v>746</v>
      </c>
      <c r="E59" s="4" t="s">
        <v>7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6"/>
  </cols>
  <sheetData>
    <row r="1" spans="1:4">
      <c r="A1" s="1" t="s">
        <v>749</v>
      </c>
      <c r="B1" s="2" t="s">
        <v>2</v>
      </c>
      <c r="C1" s="2" t="s">
        <v>63</v>
      </c>
      <c r="D1" s="2" t="s">
        <v>702</v>
      </c>
    </row>
    <row r="2" spans="1:4">
      <c r="A2" s="3" t="s">
        <v>750</v>
      </c>
    </row>
    <row r="3" spans="1:4">
      <c r="A3" s="4" t="s">
        <v>751</v>
      </c>
      <c r="B3" s="5" t="n">
        <v>50000000</v>
      </c>
      <c r="C3" s="5" t="n">
        <v>25000000</v>
      </c>
    </row>
    <row r="4" spans="1:4">
      <c r="A4" s="4" t="s">
        <v>752</v>
      </c>
      <c r="B4" s="6" t="n">
        <v>-1879000</v>
      </c>
      <c r="C4" s="6" t="n">
        <v>-3065000</v>
      </c>
    </row>
    <row r="5" spans="1:4">
      <c r="A5" s="4" t="s">
        <v>753</v>
      </c>
      <c r="B5" s="6" t="n">
        <v>9679000</v>
      </c>
      <c r="C5" s="6" t="n">
        <v>4213000</v>
      </c>
    </row>
    <row r="6" spans="1:4">
      <c r="A6" s="4" t="s">
        <v>754</v>
      </c>
      <c r="B6" s="6" t="n">
        <v>0</v>
      </c>
      <c r="C6" s="6" t="n">
        <v>9000</v>
      </c>
    </row>
    <row r="7" spans="1:4">
      <c r="A7" s="4" t="s">
        <v>755</v>
      </c>
      <c r="B7" s="6" t="n">
        <v>312231000</v>
      </c>
      <c r="C7" s="6" t="n">
        <v>295777000</v>
      </c>
    </row>
    <row r="8" spans="1:4">
      <c r="A8" s="4" t="s">
        <v>756</v>
      </c>
      <c r="B8" s="6" t="n">
        <v>18092000</v>
      </c>
      <c r="C8" s="6" t="n">
        <v>16013000</v>
      </c>
    </row>
    <row r="9" spans="1:4">
      <c r="A9" s="4" t="s">
        <v>757</v>
      </c>
      <c r="B9" s="6" t="n">
        <v>294139000</v>
      </c>
      <c r="C9" s="6" t="n">
        <v>279764000</v>
      </c>
    </row>
    <row r="10" spans="1:4">
      <c r="A10" s="4" t="s">
        <v>718</v>
      </c>
    </row>
    <row r="11" spans="1:4">
      <c r="A11" s="3" t="s">
        <v>750</v>
      </c>
    </row>
    <row r="12" spans="1:4">
      <c r="A12" s="4" t="s">
        <v>758</v>
      </c>
      <c r="B12" s="6" t="n">
        <v>254431000</v>
      </c>
      <c r="C12" s="6" t="n">
        <v>269620000</v>
      </c>
      <c r="D12" s="5" t="n">
        <v>400000000</v>
      </c>
    </row>
    <row r="13" spans="1:4">
      <c r="A13" s="4" t="s">
        <v>739</v>
      </c>
    </row>
    <row r="14" spans="1:4">
      <c r="A14" s="3" t="s">
        <v>750</v>
      </c>
    </row>
    <row r="15" spans="1:4">
      <c r="A15" s="4" t="s">
        <v>751</v>
      </c>
      <c r="B15" s="5" t="n">
        <v>50000000</v>
      </c>
      <c r="C15" s="5" t="n">
        <v>25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59</v>
      </c>
      <c r="C1" s="2" t="s">
        <v>2</v>
      </c>
      <c r="D1" s="2" t="s">
        <v>63</v>
      </c>
      <c r="E1" s="2" t="s">
        <v>113</v>
      </c>
      <c r="F1" s="2" t="s">
        <v>200</v>
      </c>
    </row>
    <row r="2" spans="1:6">
      <c r="A2" s="3" t="s">
        <v>760</v>
      </c>
    </row>
    <row r="3" spans="1:6">
      <c r="A3" s="4" t="s">
        <v>202</v>
      </c>
      <c r="C3" s="5" t="n">
        <v>1100</v>
      </c>
      <c r="D3" s="5" t="n">
        <v>2300</v>
      </c>
      <c r="E3" s="5" t="n">
        <v>2000</v>
      </c>
      <c r="F3" s="5" t="n">
        <v>2000</v>
      </c>
    </row>
    <row r="4" spans="1:6">
      <c r="A4" s="4" t="s">
        <v>761</v>
      </c>
    </row>
    <row r="5" spans="1:6">
      <c r="A5" s="3" t="s">
        <v>760</v>
      </c>
    </row>
    <row r="6" spans="1:6">
      <c r="A6" s="4" t="s">
        <v>65</v>
      </c>
      <c r="C6" s="6" t="n">
        <v>358818</v>
      </c>
      <c r="D6" s="6" t="n">
        <v>363907</v>
      </c>
    </row>
    <row r="7" spans="1:6">
      <c r="A7" s="4" t="s">
        <v>202</v>
      </c>
      <c r="C7" s="6" t="n">
        <v>1102</v>
      </c>
      <c r="D7" s="6" t="n">
        <v>2307</v>
      </c>
    </row>
    <row r="8" spans="1:6">
      <c r="A8" s="4" t="s">
        <v>762</v>
      </c>
      <c r="C8" s="6" t="n">
        <v>30295</v>
      </c>
      <c r="D8" s="6" t="n">
        <v>23124</v>
      </c>
    </row>
    <row r="9" spans="1:6">
      <c r="A9" s="4" t="s">
        <v>204</v>
      </c>
      <c r="C9" s="6" t="n">
        <v>390215</v>
      </c>
      <c r="D9" s="6" t="n">
        <v>389338</v>
      </c>
    </row>
    <row r="10" spans="1:6">
      <c r="A10" s="4" t="s">
        <v>763</v>
      </c>
    </row>
    <row r="11" spans="1:6">
      <c r="A11" s="3" t="s">
        <v>760</v>
      </c>
    </row>
    <row r="12" spans="1:6">
      <c r="A12" s="4" t="s">
        <v>65</v>
      </c>
      <c r="B12" s="4" t="s">
        <v>143</v>
      </c>
      <c r="C12" s="6" t="n">
        <v>358818</v>
      </c>
      <c r="D12" s="6" t="n">
        <v>363907</v>
      </c>
    </row>
    <row r="13" spans="1:6">
      <c r="A13" s="4" t="s">
        <v>202</v>
      </c>
      <c r="B13" s="4" t="s">
        <v>218</v>
      </c>
      <c r="C13" s="6" t="n">
        <v>1102</v>
      </c>
      <c r="D13" s="6" t="n">
        <v>2307</v>
      </c>
    </row>
    <row r="14" spans="1:6">
      <c r="A14" s="4" t="s">
        <v>762</v>
      </c>
      <c r="B14" s="4" t="s">
        <v>222</v>
      </c>
      <c r="C14" s="6" t="n">
        <v>30295</v>
      </c>
      <c r="D14" s="6" t="n">
        <v>23124</v>
      </c>
    </row>
    <row r="15" spans="1:6">
      <c r="A15" s="4" t="s">
        <v>204</v>
      </c>
      <c r="C15" s="6" t="n">
        <v>390215</v>
      </c>
      <c r="D15" s="6" t="n">
        <v>389338</v>
      </c>
    </row>
    <row r="16" spans="1:6">
      <c r="A16" s="4" t="s">
        <v>764</v>
      </c>
    </row>
    <row r="17" spans="1:6">
      <c r="A17" s="3" t="s">
        <v>760</v>
      </c>
    </row>
    <row r="18" spans="1:6">
      <c r="A18" s="4" t="s">
        <v>65</v>
      </c>
      <c r="B18" s="4" t="s">
        <v>143</v>
      </c>
      <c r="C18" s="6" t="n">
        <v>0</v>
      </c>
      <c r="D18" s="6" t="n">
        <v>0</v>
      </c>
    </row>
    <row r="19" spans="1:6">
      <c r="A19" s="4" t="s">
        <v>202</v>
      </c>
      <c r="B19" s="4" t="s">
        <v>218</v>
      </c>
      <c r="C19" s="6" t="n">
        <v>0</v>
      </c>
      <c r="D19" s="6" t="n">
        <v>0</v>
      </c>
    </row>
    <row r="20" spans="1:6">
      <c r="A20" s="4" t="s">
        <v>762</v>
      </c>
      <c r="B20" s="4" t="s">
        <v>222</v>
      </c>
      <c r="C20" s="6" t="n">
        <v>0</v>
      </c>
      <c r="D20" s="6" t="n">
        <v>0</v>
      </c>
    </row>
    <row r="21" spans="1:6">
      <c r="A21" s="4" t="s">
        <v>204</v>
      </c>
      <c r="C21" s="6" t="n">
        <v>0</v>
      </c>
      <c r="D21" s="6" t="n">
        <v>0</v>
      </c>
    </row>
    <row r="22" spans="1:6">
      <c r="A22" s="4" t="s">
        <v>765</v>
      </c>
    </row>
    <row r="23" spans="1:6">
      <c r="A23" s="3" t="s">
        <v>760</v>
      </c>
    </row>
    <row r="24" spans="1:6">
      <c r="A24" s="4" t="s">
        <v>65</v>
      </c>
      <c r="B24" s="4" t="s">
        <v>143</v>
      </c>
      <c r="C24" s="6" t="n">
        <v>0</v>
      </c>
      <c r="D24" s="6" t="n">
        <v>0</v>
      </c>
    </row>
    <row r="25" spans="1:6">
      <c r="A25" s="4" t="s">
        <v>202</v>
      </c>
      <c r="B25" s="4" t="s">
        <v>218</v>
      </c>
      <c r="C25" s="6" t="n">
        <v>0</v>
      </c>
      <c r="D25" s="6" t="n">
        <v>0</v>
      </c>
    </row>
    <row r="26" spans="1:6">
      <c r="A26" s="4" t="s">
        <v>762</v>
      </c>
      <c r="B26" s="4" t="s">
        <v>222</v>
      </c>
      <c r="C26" s="6" t="n">
        <v>0</v>
      </c>
      <c r="D26" s="6" t="n">
        <v>0</v>
      </c>
    </row>
    <row r="27" spans="1:6">
      <c r="A27" s="4" t="s">
        <v>204</v>
      </c>
      <c r="C27" s="6" t="n">
        <v>0</v>
      </c>
      <c r="D27" s="6" t="n">
        <v>0</v>
      </c>
    </row>
    <row r="28" spans="1:6">
      <c r="A28" s="4" t="s">
        <v>766</v>
      </c>
    </row>
    <row r="29" spans="1:6">
      <c r="A29" s="3" t="s">
        <v>760</v>
      </c>
    </row>
    <row r="30" spans="1:6">
      <c r="A30" s="4" t="s">
        <v>65</v>
      </c>
      <c r="C30" s="5" t="n">
        <v>164000</v>
      </c>
      <c r="D30" s="5" t="n">
        <v>161300</v>
      </c>
    </row>
    <row r="31" spans="1:6"/>
    <row r="32" spans="1:6">
      <c r="A32" s="4" t="s">
        <v>143</v>
      </c>
      <c r="B32" s="4" t="s">
        <v>767</v>
      </c>
    </row>
    <row r="33" spans="1:6">
      <c r="A33" s="4" t="s">
        <v>218</v>
      </c>
      <c r="B33" s="4" t="s">
        <v>768</v>
      </c>
    </row>
    <row r="34" spans="1:6">
      <c r="A34" s="4" t="s">
        <v>222</v>
      </c>
      <c r="B34" s="4" t="s">
        <v>769</v>
      </c>
    </row>
  </sheetData>
  <mergeCells count="5">
    <mergeCell ref="A1:B1"/>
    <mergeCell ref="A31:E31"/>
    <mergeCell ref="B32:E32"/>
    <mergeCell ref="B33:E33"/>
    <mergeCell ref="B34:E3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1</v>
      </c>
      <c r="C1" s="2" t="s">
        <v>1</v>
      </c>
    </row>
    <row r="2" spans="1:5">
      <c r="C2" s="2" t="s">
        <v>2</v>
      </c>
      <c r="D2" s="2" t="s">
        <v>63</v>
      </c>
      <c r="E2" s="2" t="s">
        <v>113</v>
      </c>
    </row>
    <row r="3" spans="1:5">
      <c r="A3" s="3" t="s">
        <v>152</v>
      </c>
    </row>
    <row r="4" spans="1:5">
      <c r="A4" s="4" t="s">
        <v>129</v>
      </c>
      <c r="C4" s="5" t="n">
        <v>325140</v>
      </c>
      <c r="D4" s="5" t="n">
        <v>283577</v>
      </c>
      <c r="E4" s="5" t="n">
        <v>227193</v>
      </c>
    </row>
    <row r="5" spans="1:5">
      <c r="A5" s="3" t="s">
        <v>153</v>
      </c>
    </row>
    <row r="6" spans="1:5">
      <c r="A6" s="4" t="s">
        <v>154</v>
      </c>
      <c r="C6" s="6" t="n">
        <v>43945</v>
      </c>
      <c r="D6" s="6" t="n">
        <v>38472</v>
      </c>
      <c r="E6" s="6" t="n">
        <v>39915</v>
      </c>
    </row>
    <row r="7" spans="1:5">
      <c r="A7" s="4" t="s">
        <v>155</v>
      </c>
      <c r="C7" s="6" t="n">
        <v>48142</v>
      </c>
      <c r="D7" s="6" t="n">
        <v>42443</v>
      </c>
      <c r="E7" s="6" t="n">
        <v>48594</v>
      </c>
    </row>
    <row r="8" spans="1:5">
      <c r="A8" s="4" t="s">
        <v>156</v>
      </c>
      <c r="C8" s="6" t="n">
        <v>2628</v>
      </c>
      <c r="D8" s="6" t="n">
        <v>2123</v>
      </c>
      <c r="E8" s="6" t="n">
        <v>7264</v>
      </c>
    </row>
    <row r="9" spans="1:5">
      <c r="A9" s="4" t="s">
        <v>157</v>
      </c>
      <c r="C9" s="6" t="n">
        <v>1701</v>
      </c>
      <c r="D9" s="6" t="n">
        <v>4249</v>
      </c>
      <c r="E9" s="6" t="n">
        <v>-53358</v>
      </c>
    </row>
    <row r="10" spans="1:5">
      <c r="A10" s="4" t="s">
        <v>158</v>
      </c>
      <c r="C10" s="6" t="n">
        <v>-3981</v>
      </c>
      <c r="D10" s="6" t="n">
        <v>-517</v>
      </c>
      <c r="E10" s="6" t="n">
        <v>-1846</v>
      </c>
    </row>
    <row r="11" spans="1:5">
      <c r="A11" s="4" t="s">
        <v>159</v>
      </c>
      <c r="C11" s="6" t="n">
        <v>-984</v>
      </c>
      <c r="D11" s="6" t="n">
        <v>-1646</v>
      </c>
      <c r="E11" s="6" t="n">
        <v>-1616</v>
      </c>
    </row>
    <row r="12" spans="1:5">
      <c r="A12" s="4" t="s">
        <v>160</v>
      </c>
      <c r="C12" s="6" t="n">
        <v>2990</v>
      </c>
      <c r="D12" s="6" t="n">
        <v>-347</v>
      </c>
      <c r="E12" s="6" t="n">
        <v>-864</v>
      </c>
    </row>
    <row r="13" spans="1:5">
      <c r="A13" s="4" t="s">
        <v>161</v>
      </c>
      <c r="C13" s="6" t="n">
        <v>1186</v>
      </c>
      <c r="D13" s="6" t="n">
        <v>1186</v>
      </c>
      <c r="E13" s="6" t="n">
        <v>1186</v>
      </c>
    </row>
    <row r="14" spans="1:5">
      <c r="A14" s="4" t="s">
        <v>162</v>
      </c>
      <c r="C14" s="6" t="n">
        <v>1373</v>
      </c>
      <c r="D14" s="6" t="n">
        <v>186</v>
      </c>
      <c r="E14" s="6" t="n">
        <v>317</v>
      </c>
    </row>
    <row r="15" spans="1:5">
      <c r="A15" s="4" t="s">
        <v>163</v>
      </c>
      <c r="C15" s="6" t="n">
        <v>0</v>
      </c>
      <c r="D15" s="6" t="n">
        <v>907</v>
      </c>
      <c r="E15" s="6" t="n">
        <v>57819</v>
      </c>
    </row>
    <row r="16" spans="1:5">
      <c r="A16" s="4" t="s">
        <v>164</v>
      </c>
      <c r="C16" s="6" t="n">
        <v>11386</v>
      </c>
      <c r="D16" s="6" t="n">
        <v>11030</v>
      </c>
      <c r="E16" s="6" t="n">
        <v>9939</v>
      </c>
    </row>
    <row r="17" spans="1:5">
      <c r="A17" s="4" t="s">
        <v>165</v>
      </c>
      <c r="C17" s="6" t="n">
        <v>0</v>
      </c>
      <c r="D17" s="6" t="n">
        <v>-72</v>
      </c>
      <c r="E17" s="6" t="n">
        <v>-5641</v>
      </c>
    </row>
    <row r="18" spans="1:5">
      <c r="A18" s="4" t="s">
        <v>166</v>
      </c>
      <c r="C18" s="6" t="n">
        <v>1074</v>
      </c>
      <c r="D18" s="6" t="n">
        <v>3110</v>
      </c>
      <c r="E18" s="6" t="n">
        <v>5506</v>
      </c>
    </row>
    <row r="19" spans="1:5">
      <c r="A19" s="3" t="s">
        <v>167</v>
      </c>
    </row>
    <row r="20" spans="1:5">
      <c r="A20" s="4" t="s">
        <v>168</v>
      </c>
      <c r="C20" s="6" t="n">
        <v>-135954</v>
      </c>
      <c r="D20" s="6" t="n">
        <v>-146101</v>
      </c>
      <c r="E20" s="6" t="n">
        <v>-80514</v>
      </c>
    </row>
    <row r="21" spans="1:5">
      <c r="A21" s="4" t="s">
        <v>169</v>
      </c>
      <c r="C21" s="6" t="n">
        <v>4345</v>
      </c>
      <c r="D21" s="6" t="n">
        <v>-3915</v>
      </c>
      <c r="E21" s="6" t="n">
        <v>-4936</v>
      </c>
    </row>
    <row r="22" spans="1:5">
      <c r="A22" s="4" t="s">
        <v>170</v>
      </c>
      <c r="C22" s="6" t="n">
        <v>-10111</v>
      </c>
      <c r="D22" s="6" t="n">
        <v>-30935</v>
      </c>
      <c r="E22" s="6" t="n">
        <v>12433</v>
      </c>
    </row>
    <row r="23" spans="1:5">
      <c r="A23" s="4" t="s">
        <v>171</v>
      </c>
      <c r="C23" s="6" t="n">
        <v>-33971</v>
      </c>
      <c r="D23" s="6" t="n">
        <v>78554</v>
      </c>
      <c r="E23" s="6" t="n">
        <v>54910</v>
      </c>
    </row>
    <row r="24" spans="1:5">
      <c r="A24" s="4" t="s">
        <v>172</v>
      </c>
      <c r="C24" s="6" t="n">
        <v>51310</v>
      </c>
      <c r="D24" s="6" t="n">
        <v>20726</v>
      </c>
      <c r="E24" s="6" t="n">
        <v>24695</v>
      </c>
    </row>
    <row r="25" spans="1:5">
      <c r="A25" s="4" t="s">
        <v>173</v>
      </c>
      <c r="C25" s="6" t="n">
        <v>49551</v>
      </c>
      <c r="D25" s="6" t="n">
        <v>-24715</v>
      </c>
      <c r="E25" s="6" t="n">
        <v>24017</v>
      </c>
    </row>
    <row r="26" spans="1:5">
      <c r="A26" s="4" t="s">
        <v>174</v>
      </c>
      <c r="C26" s="6" t="n">
        <v>-4070</v>
      </c>
      <c r="D26" s="6" t="n">
        <v>-7304</v>
      </c>
      <c r="E26" s="6" t="n">
        <v>1036</v>
      </c>
    </row>
    <row r="27" spans="1:5">
      <c r="A27" s="4" t="s">
        <v>175</v>
      </c>
      <c r="C27" s="6" t="n">
        <v>355700</v>
      </c>
      <c r="D27" s="6" t="n">
        <v>271011</v>
      </c>
      <c r="E27" s="6" t="n">
        <v>366049</v>
      </c>
    </row>
    <row r="28" spans="1:5">
      <c r="A28" s="3" t="s">
        <v>176</v>
      </c>
    </row>
    <row r="29" spans="1:5">
      <c r="A29" s="4" t="s">
        <v>177</v>
      </c>
      <c r="C29" s="6" t="n">
        <v>-300980</v>
      </c>
      <c r="D29" s="6" t="n">
        <v>-72080</v>
      </c>
      <c r="E29" s="6" t="n">
        <v>-107223</v>
      </c>
    </row>
    <row r="30" spans="1:5">
      <c r="A30" s="4" t="s">
        <v>178</v>
      </c>
      <c r="C30" s="6" t="n">
        <v>5487</v>
      </c>
      <c r="D30" s="6" t="n">
        <v>1237</v>
      </c>
      <c r="E30" s="6" t="n">
        <v>4014</v>
      </c>
    </row>
    <row r="31" spans="1:5">
      <c r="A31" s="4" t="s">
        <v>179</v>
      </c>
      <c r="C31" s="6" t="n">
        <v>-48432</v>
      </c>
      <c r="D31" s="6" t="n">
        <v>-43479</v>
      </c>
      <c r="E31" s="6" t="n">
        <v>-34684</v>
      </c>
    </row>
    <row r="32" spans="1:5">
      <c r="A32" s="4" t="s">
        <v>180</v>
      </c>
      <c r="C32" s="6" t="n">
        <v>-2252</v>
      </c>
      <c r="D32" s="6" t="n">
        <v>-3484</v>
      </c>
      <c r="E32" s="6" t="n">
        <v>-675</v>
      </c>
    </row>
    <row r="33" spans="1:5">
      <c r="A33" s="4" t="s">
        <v>166</v>
      </c>
      <c r="C33" s="6" t="n">
        <v>838</v>
      </c>
      <c r="D33" s="6" t="n">
        <v>84</v>
      </c>
      <c r="E33" s="6" t="n">
        <v>475</v>
      </c>
    </row>
    <row r="34" spans="1:5">
      <c r="A34" s="4" t="s">
        <v>181</v>
      </c>
      <c r="C34" s="6" t="n">
        <v>-345339</v>
      </c>
      <c r="D34" s="6" t="n">
        <v>-117722</v>
      </c>
      <c r="E34" s="6" t="n">
        <v>-138093</v>
      </c>
    </row>
    <row r="35" spans="1:5">
      <c r="A35" s="3" t="s">
        <v>182</v>
      </c>
    </row>
    <row r="36" spans="1:5">
      <c r="A36" s="4" t="s">
        <v>183</v>
      </c>
      <c r="C36" s="6" t="n">
        <v>50000</v>
      </c>
      <c r="D36" s="6" t="n">
        <v>0</v>
      </c>
      <c r="E36" s="6" t="n">
        <v>0</v>
      </c>
    </row>
    <row r="37" spans="1:5">
      <c r="A37" s="4" t="s">
        <v>184</v>
      </c>
      <c r="C37" s="6" t="n">
        <v>-25000</v>
      </c>
      <c r="D37" s="6" t="n">
        <v>0</v>
      </c>
      <c r="E37" s="6" t="n">
        <v>-100000</v>
      </c>
    </row>
    <row r="38" spans="1:5">
      <c r="A38" s="4" t="s">
        <v>185</v>
      </c>
      <c r="C38" s="6" t="n">
        <v>-15198</v>
      </c>
      <c r="D38" s="6" t="n">
        <v>-15235</v>
      </c>
      <c r="E38" s="6" t="n">
        <v>-15202</v>
      </c>
    </row>
    <row r="39" spans="1:5">
      <c r="A39" s="4" t="s">
        <v>186</v>
      </c>
      <c r="C39" s="6" t="n">
        <v>-4571</v>
      </c>
      <c r="D39" s="6" t="n">
        <v>-1501</v>
      </c>
      <c r="E39" s="6" t="n">
        <v>-1445</v>
      </c>
    </row>
    <row r="40" spans="1:5">
      <c r="A40" s="4" t="s">
        <v>187</v>
      </c>
      <c r="C40" s="6" t="n">
        <v>-17950</v>
      </c>
      <c r="D40" s="6" t="n">
        <v>-18640</v>
      </c>
      <c r="E40" s="6" t="n">
        <v>-18971</v>
      </c>
    </row>
    <row r="41" spans="1:5">
      <c r="A41" s="4" t="s">
        <v>188</v>
      </c>
      <c r="C41" s="6" t="n">
        <v>0</v>
      </c>
      <c r="D41" s="6" t="n">
        <v>-216244</v>
      </c>
      <c r="E41" s="6" t="n">
        <v>-93166</v>
      </c>
    </row>
    <row r="42" spans="1:5">
      <c r="A42" s="4" t="s">
        <v>189</v>
      </c>
      <c r="C42" s="6" t="n">
        <v>-6451</v>
      </c>
      <c r="D42" s="6" t="n">
        <v>-3848</v>
      </c>
      <c r="E42" s="6" t="n">
        <v>-3462</v>
      </c>
    </row>
    <row r="43" spans="1:5">
      <c r="A43" s="4" t="s">
        <v>190</v>
      </c>
      <c r="C43" s="6" t="n">
        <v>6090</v>
      </c>
      <c r="D43" s="6" t="n">
        <v>5765</v>
      </c>
      <c r="E43" s="6" t="n">
        <v>4793</v>
      </c>
    </row>
    <row r="44" spans="1:5">
      <c r="A44" s="4" t="s">
        <v>191</v>
      </c>
      <c r="C44" s="6" t="n">
        <v>-5917</v>
      </c>
      <c r="D44" s="6" t="n">
        <v>-3339</v>
      </c>
      <c r="E44" s="6" t="n">
        <v>-1017</v>
      </c>
    </row>
    <row r="45" spans="1:5">
      <c r="A45" s="4" t="s">
        <v>192</v>
      </c>
      <c r="C45" s="6" t="n">
        <v>-250</v>
      </c>
      <c r="D45" s="6" t="n">
        <v>0</v>
      </c>
      <c r="E45" s="6" t="n">
        <v>0</v>
      </c>
    </row>
    <row r="46" spans="1:5">
      <c r="A46" s="4" t="s">
        <v>193</v>
      </c>
      <c r="C46" s="6" t="n">
        <v>-19247</v>
      </c>
      <c r="D46" s="6" t="n">
        <v>-253042</v>
      </c>
      <c r="E46" s="6" t="n">
        <v>-228470</v>
      </c>
    </row>
    <row r="47" spans="1:5">
      <c r="A47" s="4" t="s">
        <v>194</v>
      </c>
      <c r="C47" s="6" t="n">
        <v>2592</v>
      </c>
      <c r="D47" s="6" t="n">
        <v>-3421</v>
      </c>
      <c r="E47" s="6" t="n">
        <v>3242</v>
      </c>
    </row>
    <row r="48" spans="1:5">
      <c r="A48" s="4" t="s">
        <v>195</v>
      </c>
      <c r="C48" s="6" t="n">
        <v>-6294</v>
      </c>
      <c r="D48" s="6" t="n">
        <v>-103174</v>
      </c>
      <c r="E48" s="6" t="n">
        <v>2728</v>
      </c>
    </row>
    <row r="49" spans="1:5">
      <c r="A49" s="4" t="s">
        <v>196</v>
      </c>
      <c r="B49" s="4" t="s">
        <v>143</v>
      </c>
      <c r="C49" s="6" t="n">
        <v>366214</v>
      </c>
      <c r="D49" s="6" t="n">
        <v>469388</v>
      </c>
      <c r="E49" s="6" t="n">
        <v>466660</v>
      </c>
    </row>
    <row r="50" spans="1:5">
      <c r="A50" s="4" t="s">
        <v>197</v>
      </c>
      <c r="B50" s="4" t="s">
        <v>143</v>
      </c>
      <c r="C50" s="5" t="n">
        <v>359920</v>
      </c>
      <c r="D50" s="5" t="n">
        <v>366214</v>
      </c>
      <c r="E50" s="5" t="n">
        <v>469388</v>
      </c>
    </row>
    <row r="51" spans="1:5"/>
    <row r="52" spans="1:5">
      <c r="A52" s="4" t="s">
        <v>143</v>
      </c>
      <c r="B52" s="4" t="s">
        <v>198</v>
      </c>
    </row>
  </sheetData>
  <mergeCells count="4">
    <mergeCell ref="A1:B2"/>
    <mergeCell ref="C1:E1"/>
    <mergeCell ref="A51:D51"/>
    <mergeCell ref="B52:D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70</v>
      </c>
      <c r="B1" s="2" t="s">
        <v>1</v>
      </c>
    </row>
    <row r="2" spans="1:4">
      <c r="B2" s="2" t="s">
        <v>2</v>
      </c>
      <c r="C2" s="2" t="s">
        <v>63</v>
      </c>
      <c r="D2" s="2" t="s">
        <v>113</v>
      </c>
    </row>
    <row r="3" spans="1:4">
      <c r="A3" s="3" t="s">
        <v>771</v>
      </c>
    </row>
    <row r="4" spans="1:4">
      <c r="A4" s="4" t="s">
        <v>772</v>
      </c>
      <c r="C4" s="4" t="s">
        <v>499</v>
      </c>
      <c r="D4" s="4" t="s">
        <v>487</v>
      </c>
    </row>
    <row r="5" spans="1:4">
      <c r="A5" s="4" t="s">
        <v>773</v>
      </c>
      <c r="D5" s="5" t="n">
        <v>39300000</v>
      </c>
    </row>
    <row r="6" spans="1:4">
      <c r="A6" s="4" t="s">
        <v>126</v>
      </c>
      <c r="B6" s="5" t="n">
        <v>125749000</v>
      </c>
      <c r="C6" s="5" t="n">
        <v>109106000</v>
      </c>
      <c r="D6" s="5" t="n">
        <v>90699000</v>
      </c>
    </row>
    <row r="7" spans="1:4">
      <c r="A7" s="4" t="s">
        <v>774</v>
      </c>
      <c r="B7" s="4" t="s">
        <v>775</v>
      </c>
      <c r="C7" s="4" t="s">
        <v>776</v>
      </c>
      <c r="D7" s="4" t="s">
        <v>777</v>
      </c>
    </row>
    <row r="8" spans="1:4">
      <c r="A8" s="4" t="s">
        <v>778</v>
      </c>
      <c r="B8" s="5" t="n">
        <v>100000</v>
      </c>
      <c r="C8" s="5" t="n">
        <v>600000</v>
      </c>
    </row>
    <row r="9" spans="1:4">
      <c r="A9" s="4" t="s">
        <v>65</v>
      </c>
      <c r="B9" s="6" t="n">
        <v>358818000</v>
      </c>
      <c r="C9" s="6" t="n">
        <v>363907000</v>
      </c>
    </row>
    <row r="10" spans="1:4">
      <c r="A10" s="4" t="s">
        <v>779</v>
      </c>
      <c r="B10" s="6" t="n">
        <v>0</v>
      </c>
      <c r="C10" s="6" t="n">
        <v>0</v>
      </c>
    </row>
    <row r="11" spans="1:4">
      <c r="A11" s="4" t="s">
        <v>780</v>
      </c>
      <c r="B11" s="6" t="n">
        <v>71746000</v>
      </c>
      <c r="C11" s="6" t="n">
        <v>70848000</v>
      </c>
    </row>
    <row r="12" spans="1:4">
      <c r="A12" s="4" t="s">
        <v>781</v>
      </c>
      <c r="B12" s="6" t="n">
        <v>3463000</v>
      </c>
      <c r="C12" s="6" t="n">
        <v>3855000</v>
      </c>
    </row>
    <row r="13" spans="1:4">
      <c r="A13" s="4" t="s">
        <v>782</v>
      </c>
      <c r="B13" s="6" t="n">
        <v>0</v>
      </c>
      <c r="C13" s="6" t="n">
        <v>4200000</v>
      </c>
    </row>
    <row r="14" spans="1:4">
      <c r="A14" s="4" t="s">
        <v>437</v>
      </c>
    </row>
    <row r="15" spans="1:4">
      <c r="A15" s="3" t="s">
        <v>771</v>
      </c>
    </row>
    <row r="16" spans="1:4">
      <c r="A16" s="4" t="s">
        <v>780</v>
      </c>
      <c r="B16" s="6" t="n">
        <v>3400000</v>
      </c>
      <c r="C16" s="6" t="n">
        <v>4700000</v>
      </c>
    </row>
    <row r="17" spans="1:4">
      <c r="A17" s="4" t="s">
        <v>783</v>
      </c>
    </row>
    <row r="18" spans="1:4">
      <c r="A18" s="3" t="s">
        <v>771</v>
      </c>
    </row>
    <row r="19" spans="1:4">
      <c r="A19" s="4" t="s">
        <v>780</v>
      </c>
      <c r="B19" s="6" t="n">
        <v>75200000</v>
      </c>
      <c r="C19" s="5" t="n">
        <v>75500000</v>
      </c>
    </row>
    <row r="20" spans="1:4">
      <c r="A20" s="4" t="s">
        <v>784</v>
      </c>
    </row>
    <row r="21" spans="1:4">
      <c r="A21" s="3" t="s">
        <v>771</v>
      </c>
    </row>
    <row r="22" spans="1:4">
      <c r="A22" s="4" t="s">
        <v>785</v>
      </c>
      <c r="B22" s="6" t="n">
        <v>69800000</v>
      </c>
    </row>
    <row r="23" spans="1:4">
      <c r="A23" s="4" t="s">
        <v>65</v>
      </c>
      <c r="B23" s="5" t="n">
        <v>677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63</v>
      </c>
      <c r="D2" s="2" t="s">
        <v>113</v>
      </c>
    </row>
    <row r="3" spans="1:4">
      <c r="A3" s="3" t="s">
        <v>266</v>
      </c>
    </row>
    <row r="4" spans="1:4">
      <c r="A4" s="4" t="s">
        <v>787</v>
      </c>
      <c r="B4" s="5" t="n">
        <v>430253</v>
      </c>
      <c r="C4" s="5" t="n">
        <v>375408</v>
      </c>
      <c r="D4" s="5" t="n">
        <v>303854</v>
      </c>
    </row>
    <row r="5" spans="1:4">
      <c r="A5" s="4" t="s">
        <v>788</v>
      </c>
      <c r="B5" s="6" t="n">
        <v>20636</v>
      </c>
      <c r="C5" s="6" t="n">
        <v>19620</v>
      </c>
      <c r="D5" s="6" t="n">
        <v>14895</v>
      </c>
    </row>
    <row r="6" spans="1:4">
      <c r="A6" s="4" t="s">
        <v>125</v>
      </c>
      <c r="B6" s="5" t="n">
        <v>450889</v>
      </c>
      <c r="C6" s="5" t="n">
        <v>395028</v>
      </c>
      <c r="D6" s="5" t="n">
        <v>31874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63</v>
      </c>
      <c r="D2" s="2" t="s">
        <v>113</v>
      </c>
    </row>
    <row r="3" spans="1:4">
      <c r="A3" s="3" t="s">
        <v>266</v>
      </c>
    </row>
    <row r="4" spans="1:4">
      <c r="A4" s="4" t="s">
        <v>790</v>
      </c>
      <c r="B4" s="5" t="n">
        <v>89264</v>
      </c>
      <c r="C4" s="5" t="n">
        <v>75405</v>
      </c>
      <c r="D4" s="5" t="n">
        <v>120317</v>
      </c>
    </row>
    <row r="5" spans="1:4">
      <c r="A5" s="4" t="s">
        <v>791</v>
      </c>
      <c r="B5" s="6" t="n">
        <v>31099</v>
      </c>
      <c r="C5" s="6" t="n">
        <v>28063</v>
      </c>
      <c r="D5" s="6" t="n">
        <v>23496</v>
      </c>
    </row>
    <row r="6" spans="1:4">
      <c r="A6" s="4" t="s">
        <v>792</v>
      </c>
      <c r="B6" s="6" t="n">
        <v>3685</v>
      </c>
      <c r="C6" s="6" t="n">
        <v>1389</v>
      </c>
      <c r="D6" s="6" t="n">
        <v>244</v>
      </c>
    </row>
    <row r="7" spans="1:4">
      <c r="A7" s="4" t="s">
        <v>793</v>
      </c>
      <c r="B7" s="6" t="n">
        <v>124048</v>
      </c>
      <c r="C7" s="6" t="n">
        <v>104857</v>
      </c>
      <c r="D7" s="6" t="n">
        <v>144057</v>
      </c>
    </row>
    <row r="8" spans="1:4">
      <c r="A8" s="4" t="s">
        <v>794</v>
      </c>
      <c r="B8" s="6" t="n">
        <v>1701</v>
      </c>
      <c r="C8" s="6" t="n">
        <v>4249</v>
      </c>
      <c r="D8" s="6" t="n">
        <v>-53358</v>
      </c>
    </row>
    <row r="9" spans="1:4">
      <c r="A9" s="4" t="s">
        <v>126</v>
      </c>
      <c r="B9" s="5" t="n">
        <v>125749</v>
      </c>
      <c r="C9" s="5" t="n">
        <v>109106</v>
      </c>
      <c r="D9" s="5" t="n">
        <v>906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63</v>
      </c>
      <c r="D2" s="2" t="s">
        <v>113</v>
      </c>
    </row>
    <row r="3" spans="1:4">
      <c r="A3" s="3" t="s">
        <v>266</v>
      </c>
    </row>
    <row r="4" spans="1:4">
      <c r="A4" s="4" t="s">
        <v>796</v>
      </c>
      <c r="B4" s="5" t="n">
        <v>94687</v>
      </c>
      <c r="C4" s="5" t="n">
        <v>82946</v>
      </c>
      <c r="D4" s="5" t="n">
        <v>111562</v>
      </c>
    </row>
    <row r="5" spans="1:4">
      <c r="A5" s="4" t="s">
        <v>797</v>
      </c>
      <c r="B5" s="6" t="n">
        <v>24904</v>
      </c>
      <c r="C5" s="6" t="n">
        <v>21827</v>
      </c>
      <c r="D5" s="6" t="n">
        <v>15736</v>
      </c>
    </row>
    <row r="6" spans="1:4">
      <c r="A6" s="4" t="s">
        <v>798</v>
      </c>
      <c r="B6" s="6" t="n">
        <v>0</v>
      </c>
      <c r="C6" s="6" t="n">
        <v>-7</v>
      </c>
      <c r="D6" s="6" t="n">
        <v>-2543</v>
      </c>
    </row>
    <row r="7" spans="1:4">
      <c r="A7" s="4" t="s">
        <v>799</v>
      </c>
      <c r="B7" s="6" t="n">
        <v>7149</v>
      </c>
      <c r="C7" s="6" t="n">
        <v>6584</v>
      </c>
      <c r="D7" s="6" t="n">
        <v>4916</v>
      </c>
    </row>
    <row r="8" spans="1:4">
      <c r="A8" s="4" t="s">
        <v>800</v>
      </c>
      <c r="B8" s="6" t="n">
        <v>0</v>
      </c>
      <c r="C8" s="6" t="n">
        <v>0</v>
      </c>
      <c r="D8" s="6" t="n">
        <v>-10387</v>
      </c>
    </row>
    <row r="9" spans="1:4">
      <c r="A9" s="4" t="s">
        <v>801</v>
      </c>
      <c r="B9" s="6" t="n">
        <v>-733</v>
      </c>
      <c r="C9" s="6" t="n">
        <v>-1227</v>
      </c>
      <c r="D9" s="6" t="n">
        <v>-1341</v>
      </c>
    </row>
    <row r="10" spans="1:4">
      <c r="A10" s="4" t="s">
        <v>802</v>
      </c>
      <c r="B10" s="6" t="n">
        <v>0</v>
      </c>
      <c r="C10" s="6" t="n">
        <v>0</v>
      </c>
      <c r="D10" s="6" t="n">
        <v>17055</v>
      </c>
    </row>
    <row r="11" spans="1:4">
      <c r="A11" s="4" t="s">
        <v>803</v>
      </c>
      <c r="B11" s="6" t="n">
        <v>-170</v>
      </c>
      <c r="C11" s="6" t="n">
        <v>70</v>
      </c>
      <c r="D11" s="6" t="n">
        <v>-2586</v>
      </c>
    </row>
    <row r="12" spans="1:4">
      <c r="A12" s="4" t="s">
        <v>804</v>
      </c>
      <c r="B12" s="6" t="n">
        <v>0</v>
      </c>
      <c r="C12" s="6" t="n">
        <v>0</v>
      </c>
      <c r="D12" s="6" t="n">
        <v>-39343</v>
      </c>
    </row>
    <row r="13" spans="1:4">
      <c r="A13" s="4" t="s">
        <v>805</v>
      </c>
      <c r="B13" s="6" t="n">
        <v>0</v>
      </c>
      <c r="C13" s="6" t="n">
        <v>-67</v>
      </c>
      <c r="D13" s="6" t="n">
        <v>-1247</v>
      </c>
    </row>
    <row r="14" spans="1:4">
      <c r="A14" s="4" t="s">
        <v>754</v>
      </c>
      <c r="B14" s="6" t="n">
        <v>-88</v>
      </c>
      <c r="C14" s="6" t="n">
        <v>-1020</v>
      </c>
      <c r="D14" s="6" t="n">
        <v>-1123</v>
      </c>
    </row>
    <row r="15" spans="1:4">
      <c r="A15" s="4" t="s">
        <v>126</v>
      </c>
      <c r="B15" s="5" t="n">
        <v>125749</v>
      </c>
      <c r="C15" s="5" t="n">
        <v>109106</v>
      </c>
      <c r="D15" s="5" t="n">
        <v>906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06</v>
      </c>
      <c r="B1" s="2" t="s">
        <v>2</v>
      </c>
      <c r="D1" s="2" t="s">
        <v>63</v>
      </c>
    </row>
    <row r="2" spans="1:4">
      <c r="A2" s="3" t="s">
        <v>807</v>
      </c>
    </row>
    <row r="3" spans="1:4">
      <c r="A3" s="4" t="s">
        <v>808</v>
      </c>
      <c r="B3" s="5" t="n">
        <v>47022</v>
      </c>
      <c r="D3" s="5" t="n">
        <v>44192</v>
      </c>
    </row>
    <row r="4" spans="1:4">
      <c r="A4" s="4" t="s">
        <v>809</v>
      </c>
      <c r="B4" s="6" t="n">
        <v>2733</v>
      </c>
      <c r="D4" s="6" t="n">
        <v>3204</v>
      </c>
    </row>
    <row r="5" spans="1:4">
      <c r="A5" s="4" t="s">
        <v>810</v>
      </c>
      <c r="B5" s="6" t="n">
        <v>68158</v>
      </c>
      <c r="C5" s="4" t="s">
        <v>143</v>
      </c>
      <c r="D5" s="6" t="n">
        <v>0</v>
      </c>
    </row>
    <row r="6" spans="1:4">
      <c r="A6" s="4" t="s">
        <v>811</v>
      </c>
      <c r="B6" s="6" t="n">
        <v>32685</v>
      </c>
      <c r="D6" s="6" t="n">
        <v>29300</v>
      </c>
    </row>
    <row r="7" spans="1:4">
      <c r="A7" s="4" t="s">
        <v>812</v>
      </c>
      <c r="B7" s="6" t="n">
        <v>25647</v>
      </c>
      <c r="D7" s="6" t="n">
        <v>27400</v>
      </c>
    </row>
    <row r="8" spans="1:4">
      <c r="A8" s="4" t="s">
        <v>813</v>
      </c>
      <c r="B8" s="6" t="n">
        <v>176245</v>
      </c>
      <c r="D8" s="6" t="n">
        <v>104096</v>
      </c>
    </row>
    <row r="9" spans="1:4">
      <c r="A9" s="4" t="s">
        <v>781</v>
      </c>
      <c r="B9" s="6" t="n">
        <v>-3463</v>
      </c>
      <c r="D9" s="6" t="n">
        <v>-3855</v>
      </c>
    </row>
    <row r="10" spans="1:4">
      <c r="A10" s="4" t="s">
        <v>814</v>
      </c>
      <c r="B10" s="6" t="n">
        <v>172782</v>
      </c>
      <c r="D10" s="6" t="n">
        <v>100241</v>
      </c>
    </row>
    <row r="11" spans="1:4">
      <c r="A11" s="3" t="s">
        <v>815</v>
      </c>
    </row>
    <row r="12" spans="1:4">
      <c r="A12" s="4" t="s">
        <v>816</v>
      </c>
      <c r="B12" s="6" t="n">
        <v>-156604</v>
      </c>
      <c r="D12" s="6" t="n">
        <v>-152761</v>
      </c>
    </row>
    <row r="13" spans="1:4">
      <c r="A13" s="4" t="s">
        <v>817</v>
      </c>
      <c r="B13" s="6" t="n">
        <v>-65090</v>
      </c>
      <c r="C13" s="4" t="s">
        <v>143</v>
      </c>
      <c r="D13" s="6" t="n">
        <v>0</v>
      </c>
    </row>
    <row r="14" spans="1:4">
      <c r="A14" s="4" t="s">
        <v>818</v>
      </c>
      <c r="B14" s="6" t="n">
        <v>-18622</v>
      </c>
      <c r="D14" s="6" t="n">
        <v>-14904</v>
      </c>
    </row>
    <row r="15" spans="1:4">
      <c r="A15" s="4" t="s">
        <v>754</v>
      </c>
      <c r="B15" s="6" t="n">
        <v>-4212</v>
      </c>
      <c r="D15" s="6" t="n">
        <v>-3424</v>
      </c>
    </row>
    <row r="16" spans="1:4">
      <c r="A16" s="4" t="s">
        <v>819</v>
      </c>
      <c r="B16" s="6" t="n">
        <v>-244528</v>
      </c>
      <c r="D16" s="6" t="n">
        <v>-171089</v>
      </c>
    </row>
    <row r="17" spans="1:4">
      <c r="A17" s="4" t="s">
        <v>820</v>
      </c>
      <c r="B17" s="5" t="n">
        <v>-71746</v>
      </c>
      <c r="D17" s="5" t="n">
        <v>-70848</v>
      </c>
    </row>
    <row r="18" spans="1:4"/>
    <row r="19" spans="1:4">
      <c r="A19" s="4" t="s">
        <v>143</v>
      </c>
      <c r="B19" s="4" t="s">
        <v>821</v>
      </c>
    </row>
  </sheetData>
  <mergeCells count="3">
    <mergeCell ref="B1:C1"/>
    <mergeCell ref="A18:D18"/>
    <mergeCell ref="B19:D1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4"/>
    <col customWidth="1" max="5" min="5" width="14"/>
    <col customWidth="1" max="6" min="6" width="16"/>
    <col customWidth="1" max="7" min="7" width="16"/>
  </cols>
  <sheetData>
    <row r="1" spans="1:7">
      <c r="A1" s="1" t="s">
        <v>822</v>
      </c>
      <c r="B1" s="2" t="s">
        <v>464</v>
      </c>
      <c r="C1" s="2" t="s">
        <v>1</v>
      </c>
      <c r="F1" s="2" t="s">
        <v>823</v>
      </c>
    </row>
    <row r="2" spans="1:7">
      <c r="B2" s="2" t="s">
        <v>2</v>
      </c>
      <c r="C2" s="2" t="s">
        <v>2</v>
      </c>
      <c r="D2" s="2" t="s">
        <v>63</v>
      </c>
      <c r="E2" s="2" t="s">
        <v>113</v>
      </c>
      <c r="F2" s="2" t="s">
        <v>2</v>
      </c>
      <c r="G2" s="2" t="s">
        <v>824</v>
      </c>
    </row>
    <row r="3" spans="1:7">
      <c r="A3" s="3" t="s">
        <v>825</v>
      </c>
    </row>
    <row r="4" spans="1:7">
      <c r="A4" s="4" t="s">
        <v>826</v>
      </c>
      <c r="B4" s="6" t="n">
        <v>56219831</v>
      </c>
      <c r="C4" s="6" t="n">
        <v>56219831</v>
      </c>
      <c r="D4" s="6" t="n">
        <v>55983763</v>
      </c>
      <c r="F4" s="6" t="n">
        <v>56219831</v>
      </c>
    </row>
    <row r="5" spans="1:7">
      <c r="A5" s="4" t="s">
        <v>827</v>
      </c>
      <c r="B5" s="7" t="n">
        <v>0.08</v>
      </c>
    </row>
    <row r="6" spans="1:7">
      <c r="A6" s="4" t="s">
        <v>828</v>
      </c>
      <c r="D6" s="5" t="n">
        <v>216244000</v>
      </c>
      <c r="E6" s="5" t="n">
        <v>90821000</v>
      </c>
    </row>
    <row r="7" spans="1:7">
      <c r="A7" s="4" t="s">
        <v>35</v>
      </c>
    </row>
    <row r="8" spans="1:7">
      <c r="A8" s="3" t="s">
        <v>825</v>
      </c>
    </row>
    <row r="9" spans="1:7">
      <c r="A9" s="4" t="s">
        <v>829</v>
      </c>
      <c r="C9" s="6" t="n">
        <v>0</v>
      </c>
      <c r="F9" s="6" t="n">
        <v>15900000</v>
      </c>
    </row>
    <row r="10" spans="1:7">
      <c r="A10" s="4" t="s">
        <v>828</v>
      </c>
      <c r="E10" s="5" t="n">
        <v>10000</v>
      </c>
      <c r="F10" s="5" t="n">
        <v>791500000</v>
      </c>
    </row>
    <row r="11" spans="1:7">
      <c r="A11" s="4" t="s">
        <v>830</v>
      </c>
      <c r="B11" s="5" t="n">
        <v>158500000</v>
      </c>
      <c r="C11" s="5" t="n">
        <v>158500000</v>
      </c>
      <c r="F11" s="6" t="n">
        <v>158500000</v>
      </c>
    </row>
    <row r="12" spans="1:7">
      <c r="A12" s="4" t="s">
        <v>831</v>
      </c>
    </row>
    <row r="13" spans="1:7">
      <c r="A13" s="3" t="s">
        <v>825</v>
      </c>
    </row>
    <row r="14" spans="1:7">
      <c r="A14" s="4" t="s">
        <v>832</v>
      </c>
      <c r="G14" s="5" t="n">
        <v>100000000</v>
      </c>
    </row>
    <row r="15" spans="1:7">
      <c r="A15" s="4" t="s">
        <v>833</v>
      </c>
    </row>
    <row r="16" spans="1:7">
      <c r="A16" s="3" t="s">
        <v>825</v>
      </c>
    </row>
    <row r="17" spans="1:7">
      <c r="A17" s="4" t="s">
        <v>832</v>
      </c>
      <c r="B17" s="5" t="n">
        <v>950000000</v>
      </c>
      <c r="C17" s="5" t="n">
        <v>950000000</v>
      </c>
      <c r="F17" s="5" t="n">
        <v>9500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834</v>
      </c>
      <c r="B1" s="2" t="s">
        <v>1</v>
      </c>
    </row>
    <row r="2" spans="1:5">
      <c r="B2" s="2" t="s">
        <v>2</v>
      </c>
      <c r="C2" s="2" t="s">
        <v>63</v>
      </c>
      <c r="D2" s="2" t="s">
        <v>113</v>
      </c>
      <c r="E2" s="2" t="s">
        <v>200</v>
      </c>
    </row>
    <row r="3" spans="1:5">
      <c r="A3" s="3" t="s">
        <v>835</v>
      </c>
    </row>
    <row r="4" spans="1:5">
      <c r="A4" s="4" t="s">
        <v>836</v>
      </c>
      <c r="B4" s="6" t="n">
        <v>3250000</v>
      </c>
    </row>
    <row r="5" spans="1:5">
      <c r="A5" s="4" t="s">
        <v>837</v>
      </c>
      <c r="B5" s="6" t="n">
        <v>1160086</v>
      </c>
    </row>
    <row r="6" spans="1:5">
      <c r="A6" s="4" t="s">
        <v>838</v>
      </c>
      <c r="B6" s="5" t="n">
        <v>8700000</v>
      </c>
    </row>
    <row r="7" spans="1:5">
      <c r="A7" s="4" t="s">
        <v>839</v>
      </c>
      <c r="B7" s="4" t="s">
        <v>423</v>
      </c>
    </row>
    <row r="8" spans="1:5">
      <c r="A8" s="4" t="s">
        <v>840</v>
      </c>
      <c r="B8" s="5" t="n">
        <v>2600000</v>
      </c>
      <c r="C8" s="5" t="n">
        <v>3600000</v>
      </c>
      <c r="D8" s="5" t="n">
        <v>3900000</v>
      </c>
    </row>
    <row r="9" spans="1:5">
      <c r="A9" s="4" t="s">
        <v>801</v>
      </c>
      <c r="B9" s="6" t="n">
        <v>984000</v>
      </c>
      <c r="C9" s="6" t="n">
        <v>1646000</v>
      </c>
      <c r="D9" s="6" t="n">
        <v>1616000</v>
      </c>
    </row>
    <row r="10" spans="1:5">
      <c r="A10" s="4" t="s">
        <v>841</v>
      </c>
      <c r="B10" s="5" t="n">
        <v>1200000</v>
      </c>
      <c r="C10" s="5" t="n">
        <v>2700000</v>
      </c>
      <c r="D10" s="5" t="n">
        <v>2300000</v>
      </c>
    </row>
    <row r="11" spans="1:5">
      <c r="A11" s="4" t="s">
        <v>842</v>
      </c>
      <c r="B11" s="6" t="n">
        <v>20000</v>
      </c>
      <c r="C11" s="6" t="n">
        <v>40000</v>
      </c>
      <c r="D11" s="6" t="n">
        <v>93000</v>
      </c>
    </row>
    <row r="12" spans="1:5">
      <c r="A12" s="4" t="s">
        <v>843</v>
      </c>
      <c r="B12" s="7" t="n">
        <v>24.48</v>
      </c>
      <c r="C12" s="7" t="n">
        <v>24.48</v>
      </c>
      <c r="D12" s="7" t="n">
        <v>24.48</v>
      </c>
    </row>
    <row r="13" spans="1:5">
      <c r="A13" s="4" t="s">
        <v>844</v>
      </c>
      <c r="B13" s="5" t="n">
        <v>1200000</v>
      </c>
      <c r="C13" s="5" t="n">
        <v>1400000</v>
      </c>
      <c r="D13" s="5" t="n">
        <v>5300000</v>
      </c>
    </row>
    <row r="14" spans="1:5">
      <c r="A14" s="4" t="s">
        <v>845</v>
      </c>
    </row>
    <row r="15" spans="1:5">
      <c r="A15" s="3" t="s">
        <v>835</v>
      </c>
    </row>
    <row r="16" spans="1:5">
      <c r="A16" s="4" t="s">
        <v>846</v>
      </c>
      <c r="B16" s="5" t="n">
        <v>11400000</v>
      </c>
      <c r="C16" s="5" t="n">
        <v>11000000</v>
      </c>
      <c r="D16" s="5" t="n">
        <v>9900000</v>
      </c>
    </row>
    <row r="17" spans="1:5">
      <c r="A17" s="4" t="s">
        <v>622</v>
      </c>
    </row>
    <row r="18" spans="1:5">
      <c r="A18" s="3" t="s">
        <v>835</v>
      </c>
    </row>
    <row r="19" spans="1:5">
      <c r="A19" s="4" t="s">
        <v>847</v>
      </c>
      <c r="B19" s="6" t="n">
        <v>0</v>
      </c>
      <c r="C19" s="6" t="n">
        <v>0</v>
      </c>
      <c r="D19" s="6" t="n">
        <v>0</v>
      </c>
    </row>
    <row r="20" spans="1:5">
      <c r="A20" s="4" t="s">
        <v>846</v>
      </c>
      <c r="B20" s="5" t="n">
        <v>0</v>
      </c>
      <c r="C20" s="5" t="n">
        <v>0</v>
      </c>
      <c r="D20" s="5" t="n">
        <v>0</v>
      </c>
    </row>
    <row r="21" spans="1:5">
      <c r="A21" s="4" t="s">
        <v>848</v>
      </c>
      <c r="B21" s="6" t="n">
        <v>20000</v>
      </c>
      <c r="C21" s="6" t="n">
        <v>40000</v>
      </c>
      <c r="D21" s="6" t="n">
        <v>93000</v>
      </c>
      <c r="E21" s="6" t="n">
        <v>143000</v>
      </c>
    </row>
    <row r="22" spans="1:5">
      <c r="A22" s="4" t="s">
        <v>849</v>
      </c>
    </row>
    <row r="23" spans="1:5">
      <c r="A23" s="3" t="s">
        <v>835</v>
      </c>
    </row>
    <row r="24" spans="1:5">
      <c r="A24" s="4" t="s">
        <v>850</v>
      </c>
      <c r="B24" s="6" t="n">
        <v>72310</v>
      </c>
    </row>
    <row r="25" spans="1:5">
      <c r="A25" s="4" t="s">
        <v>851</v>
      </c>
      <c r="B25" s="4" t="s">
        <v>852</v>
      </c>
    </row>
    <row r="26" spans="1:5">
      <c r="A26" s="4" t="s">
        <v>853</v>
      </c>
    </row>
    <row r="27" spans="1:5">
      <c r="A27" s="3" t="s">
        <v>835</v>
      </c>
    </row>
    <row r="28" spans="1:5">
      <c r="A28" s="4" t="s">
        <v>836</v>
      </c>
      <c r="B28" s="6" t="n">
        <v>3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3</v>
      </c>
      <c r="D2" s="2" t="s">
        <v>113</v>
      </c>
    </row>
    <row r="3" spans="1:4">
      <c r="A3" s="4" t="s">
        <v>622</v>
      </c>
    </row>
    <row r="4" spans="1:4">
      <c r="A4" s="3" t="s">
        <v>855</v>
      </c>
    </row>
    <row r="5" spans="1:4">
      <c r="A5" s="4" t="s">
        <v>856</v>
      </c>
      <c r="B5" s="6" t="n">
        <v>40000</v>
      </c>
      <c r="C5" s="6" t="n">
        <v>93000</v>
      </c>
      <c r="D5" s="6" t="n">
        <v>143000</v>
      </c>
    </row>
    <row r="6" spans="1:4">
      <c r="A6" s="4" t="s">
        <v>857</v>
      </c>
      <c r="B6" s="7" t="n">
        <v>24.48</v>
      </c>
      <c r="C6" s="7" t="n">
        <v>24.48</v>
      </c>
      <c r="D6" s="7" t="n">
        <v>23.06</v>
      </c>
    </row>
    <row r="7" spans="1:4">
      <c r="A7" s="4" t="s">
        <v>858</v>
      </c>
      <c r="B7" s="6" t="n">
        <v>0</v>
      </c>
      <c r="C7" s="6" t="n">
        <v>0</v>
      </c>
      <c r="D7" s="6" t="n">
        <v>0</v>
      </c>
    </row>
    <row r="8" spans="1:4">
      <c r="A8" s="4" t="s">
        <v>859</v>
      </c>
      <c r="B8" s="5" t="n">
        <v>0</v>
      </c>
      <c r="C8" s="5" t="n">
        <v>0</v>
      </c>
      <c r="D8" s="5" t="n">
        <v>0</v>
      </c>
    </row>
    <row r="9" spans="1:4">
      <c r="A9" s="4" t="s">
        <v>860</v>
      </c>
      <c r="B9" s="6" t="n">
        <v>0</v>
      </c>
      <c r="C9" s="6" t="n">
        <v>0</v>
      </c>
      <c r="D9" s="6" t="n">
        <v>0</v>
      </c>
    </row>
    <row r="10" spans="1:4">
      <c r="A10" s="4" t="s">
        <v>861</v>
      </c>
      <c r="B10" s="5" t="n">
        <v>0</v>
      </c>
      <c r="C10" s="5" t="n">
        <v>0</v>
      </c>
      <c r="D10" s="5" t="n">
        <v>0</v>
      </c>
    </row>
    <row r="11" spans="1:4">
      <c r="A11" s="4" t="s">
        <v>862</v>
      </c>
      <c r="B11" s="6" t="n">
        <v>-20000</v>
      </c>
      <c r="C11" s="6" t="n">
        <v>-53000</v>
      </c>
      <c r="D11" s="6" t="n">
        <v>-50000</v>
      </c>
    </row>
    <row r="12" spans="1:4">
      <c r="A12" s="4" t="s">
        <v>863</v>
      </c>
      <c r="B12" s="7" t="n">
        <v>24.48</v>
      </c>
      <c r="C12" s="7" t="n">
        <v>24.48</v>
      </c>
      <c r="D12" s="7" t="n">
        <v>20.42</v>
      </c>
    </row>
    <row r="13" spans="1:4">
      <c r="A13" s="4" t="s">
        <v>864</v>
      </c>
      <c r="B13" s="6" t="n">
        <v>20000</v>
      </c>
      <c r="C13" s="6" t="n">
        <v>40000</v>
      </c>
      <c r="D13" s="6" t="n">
        <v>93000</v>
      </c>
    </row>
    <row r="14" spans="1:4">
      <c r="A14" s="4" t="s">
        <v>865</v>
      </c>
      <c r="B14" s="7" t="n">
        <v>24.48</v>
      </c>
      <c r="C14" s="7" t="n">
        <v>24.48</v>
      </c>
      <c r="D14" s="7" t="n">
        <v>24.48</v>
      </c>
    </row>
    <row r="15" spans="1:4">
      <c r="A15" s="4" t="s">
        <v>849</v>
      </c>
    </row>
    <row r="16" spans="1:4">
      <c r="A16" s="3" t="s">
        <v>866</v>
      </c>
    </row>
    <row r="17" spans="1:4">
      <c r="A17" s="4" t="s">
        <v>856</v>
      </c>
      <c r="B17" s="6" t="n">
        <v>476586</v>
      </c>
      <c r="C17" s="6" t="n">
        <v>508872</v>
      </c>
      <c r="D17" s="6" t="n">
        <v>492288</v>
      </c>
    </row>
    <row r="18" spans="1:4">
      <c r="A18" s="4" t="s">
        <v>857</v>
      </c>
      <c r="B18" s="7" t="n">
        <v>63.52</v>
      </c>
      <c r="C18" s="7" t="n">
        <v>54.13</v>
      </c>
      <c r="D18" s="7" t="n">
        <v>44.93</v>
      </c>
    </row>
    <row r="19" spans="1:4">
      <c r="A19" s="4" t="s">
        <v>858</v>
      </c>
      <c r="B19" s="6" t="n">
        <v>169766</v>
      </c>
      <c r="C19" s="6" t="n">
        <v>135259</v>
      </c>
      <c r="D19" s="6" t="n">
        <v>198179</v>
      </c>
    </row>
    <row r="20" spans="1:4">
      <c r="A20" s="4" t="s">
        <v>859</v>
      </c>
      <c r="B20" s="7" t="n">
        <v>64.34</v>
      </c>
      <c r="C20" s="7" t="n">
        <v>80.37</v>
      </c>
      <c r="D20" s="7" t="n">
        <v>68.33</v>
      </c>
    </row>
    <row r="21" spans="1:4">
      <c r="A21" s="4" t="s">
        <v>867</v>
      </c>
      <c r="B21" s="6" t="n">
        <v>-2545</v>
      </c>
      <c r="C21" s="6" t="n">
        <v>-1250</v>
      </c>
      <c r="D21" s="6" t="n">
        <v>-1200</v>
      </c>
    </row>
    <row r="22" spans="1:4">
      <c r="A22" s="4" t="s">
        <v>868</v>
      </c>
      <c r="B22" s="7" t="n">
        <v>71.88</v>
      </c>
      <c r="C22" s="7" t="n">
        <v>71.27</v>
      </c>
      <c r="D22" s="7" t="n">
        <v>60.68</v>
      </c>
    </row>
    <row r="23" spans="1:4">
      <c r="A23" s="4" t="s">
        <v>869</v>
      </c>
      <c r="B23" s="6" t="n">
        <v>-226229</v>
      </c>
      <c r="C23" s="6" t="n">
        <v>-166295</v>
      </c>
      <c r="D23" s="6" t="n">
        <v>-180395</v>
      </c>
    </row>
    <row r="24" spans="1:4">
      <c r="A24" s="4" t="s">
        <v>870</v>
      </c>
      <c r="B24" s="7" t="n">
        <v>51.64</v>
      </c>
      <c r="C24" s="7" t="n">
        <v>48.44</v>
      </c>
      <c r="D24" s="7" t="n">
        <v>44.57</v>
      </c>
    </row>
    <row r="25" spans="1:4">
      <c r="A25" s="4" t="s">
        <v>864</v>
      </c>
      <c r="B25" s="6" t="n">
        <v>417578</v>
      </c>
      <c r="C25" s="6" t="n">
        <v>476586</v>
      </c>
      <c r="D25" s="6" t="n">
        <v>508872</v>
      </c>
    </row>
    <row r="26" spans="1:4">
      <c r="A26" s="4" t="s">
        <v>865</v>
      </c>
      <c r="B26" s="7" t="n">
        <v>70.23999999999999</v>
      </c>
      <c r="C26" s="7" t="n">
        <v>63.52</v>
      </c>
      <c r="D26" s="7" t="n">
        <v>54.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871</v>
      </c>
      <c r="B1" s="2" t="s">
        <v>1</v>
      </c>
    </row>
    <row r="2" spans="1:2">
      <c r="B2" s="2" t="s">
        <v>872</v>
      </c>
    </row>
    <row r="3" spans="1:2">
      <c r="A3" s="3" t="s">
        <v>873</v>
      </c>
    </row>
    <row r="4" spans="1:2">
      <c r="A4" s="4" t="s">
        <v>874</v>
      </c>
      <c r="B4" s="7" t="n">
        <v>24.48</v>
      </c>
    </row>
    <row r="5" spans="1:2">
      <c r="A5" s="4" t="s">
        <v>875</v>
      </c>
      <c r="B5" s="7" t="n">
        <v>24.48</v>
      </c>
    </row>
    <row r="6" spans="1:2">
      <c r="A6" s="4" t="s">
        <v>876</v>
      </c>
      <c r="B6" s="6" t="n">
        <v>20000</v>
      </c>
    </row>
    <row r="7" spans="1:2">
      <c r="A7" s="4" t="s">
        <v>877</v>
      </c>
      <c r="B7" s="4" t="s">
        <v>878</v>
      </c>
    </row>
    <row r="8" spans="1:2">
      <c r="A8" s="4" t="s">
        <v>879</v>
      </c>
      <c r="B8" s="7" t="n">
        <v>24.4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80</v>
      </c>
      <c r="B1" s="2" t="s">
        <v>1</v>
      </c>
    </row>
    <row r="2" spans="1:4">
      <c r="B2" s="2" t="s">
        <v>881</v>
      </c>
      <c r="C2" s="2" t="s">
        <v>594</v>
      </c>
      <c r="D2" s="2" t="s">
        <v>595</v>
      </c>
    </row>
    <row r="3" spans="1:4">
      <c r="A3" s="4" t="s">
        <v>471</v>
      </c>
    </row>
    <row r="4" spans="1:4">
      <c r="A4" s="3" t="s">
        <v>882</v>
      </c>
    </row>
    <row r="5" spans="1:4">
      <c r="A5" s="4" t="s">
        <v>883</v>
      </c>
      <c r="B5" s="5" t="n">
        <v>300</v>
      </c>
    </row>
    <row r="6" spans="1:4">
      <c r="A6" s="4" t="s">
        <v>884</v>
      </c>
      <c r="B6" s="6" t="n">
        <v>3</v>
      </c>
    </row>
    <row r="7" spans="1:4">
      <c r="A7" s="4" t="s">
        <v>885</v>
      </c>
      <c r="B7" s="5" t="n">
        <v>9200</v>
      </c>
      <c r="C7" s="5" t="n">
        <v>8500</v>
      </c>
    </row>
    <row r="8" spans="1:4">
      <c r="A8" s="4" t="s">
        <v>886</v>
      </c>
      <c r="B8" s="5" t="n">
        <v>5700</v>
      </c>
      <c r="C8" s="5" t="n">
        <v>4900</v>
      </c>
    </row>
    <row r="9" spans="1:4">
      <c r="A9" s="4" t="s">
        <v>887</v>
      </c>
      <c r="B9" s="4" t="s">
        <v>514</v>
      </c>
      <c r="C9" s="4" t="s">
        <v>514</v>
      </c>
    </row>
    <row r="10" spans="1:4">
      <c r="A10" s="4" t="s">
        <v>888</v>
      </c>
      <c r="B10" s="5" t="n">
        <v>600</v>
      </c>
    </row>
    <row r="11" spans="1:4">
      <c r="A11" s="4" t="s">
        <v>889</v>
      </c>
      <c r="B11" s="5" t="n">
        <v>300</v>
      </c>
      <c r="C11" s="5" t="n">
        <v>300</v>
      </c>
      <c r="D11" s="5" t="n">
        <v>300</v>
      </c>
    </row>
    <row r="12" spans="1:4">
      <c r="A12" s="4" t="s">
        <v>890</v>
      </c>
    </row>
    <row r="13" spans="1:4">
      <c r="A13" s="3" t="s">
        <v>882</v>
      </c>
    </row>
    <row r="14" spans="1:4">
      <c r="A14" s="4" t="s">
        <v>891</v>
      </c>
      <c r="B14" s="4" t="s">
        <v>497</v>
      </c>
      <c r="C14" s="4" t="s">
        <v>505</v>
      </c>
    </row>
    <row r="15" spans="1:4">
      <c r="A15" s="4" t="s">
        <v>892</v>
      </c>
    </row>
    <row r="16" spans="1:4">
      <c r="A16" s="3" t="s">
        <v>882</v>
      </c>
    </row>
    <row r="17" spans="1:4">
      <c r="A17" s="4" t="s">
        <v>891</v>
      </c>
      <c r="B17" s="4" t="s">
        <v>505</v>
      </c>
      <c r="C17" s="4" t="s">
        <v>893</v>
      </c>
    </row>
    <row r="18" spans="1:4">
      <c r="A18" s="4" t="s">
        <v>894</v>
      </c>
    </row>
    <row r="19" spans="1:4">
      <c r="A19" s="3" t="s">
        <v>882</v>
      </c>
    </row>
    <row r="20" spans="1:4">
      <c r="A20" s="4" t="s">
        <v>895</v>
      </c>
      <c r="B20" s="5" t="n">
        <v>15765</v>
      </c>
      <c r="C20" s="5" t="n">
        <v>17582</v>
      </c>
    </row>
    <row r="21" spans="1:4">
      <c r="A21" s="4" t="s">
        <v>896</v>
      </c>
      <c r="B21" s="4" t="s">
        <v>495</v>
      </c>
      <c r="C21" s="4" t="s">
        <v>897</v>
      </c>
    </row>
    <row r="22" spans="1:4">
      <c r="A22" s="4" t="s">
        <v>898</v>
      </c>
      <c r="B22" s="4" t="s">
        <v>430</v>
      </c>
    </row>
    <row r="23" spans="1:4">
      <c r="A23" s="4" t="s">
        <v>883</v>
      </c>
      <c r="B23" s="5" t="n">
        <v>2000</v>
      </c>
    </row>
    <row r="24" spans="1:4">
      <c r="A24" s="4" t="s">
        <v>899</v>
      </c>
      <c r="B24" s="6" t="n">
        <v>4800</v>
      </c>
    </row>
    <row r="25" spans="1:4">
      <c r="A25" s="4" t="s">
        <v>885</v>
      </c>
      <c r="B25" s="6" t="n">
        <v>322766</v>
      </c>
      <c r="C25" s="5" t="n">
        <v>281776</v>
      </c>
      <c r="D25" s="6" t="n">
        <v>332618</v>
      </c>
    </row>
    <row r="26" spans="1:4">
      <c r="A26" s="4" t="s">
        <v>886</v>
      </c>
      <c r="B26" s="5" t="n">
        <v>307001</v>
      </c>
      <c r="C26" s="5" t="n">
        <v>264194</v>
      </c>
      <c r="D26" s="5" t="n">
        <v>295968</v>
      </c>
    </row>
    <row r="27" spans="1:4">
      <c r="A27" s="4" t="s">
        <v>891</v>
      </c>
      <c r="B27" s="4" t="s">
        <v>897</v>
      </c>
      <c r="C27" s="4" t="s">
        <v>900</v>
      </c>
    </row>
    <row r="28" spans="1:4">
      <c r="A28" s="4" t="s">
        <v>887</v>
      </c>
      <c r="B28" s="4" t="s">
        <v>901</v>
      </c>
      <c r="C28" s="4" t="s">
        <v>902</v>
      </c>
      <c r="D28" s="4" t="s">
        <v>903</v>
      </c>
    </row>
    <row r="29" spans="1:4">
      <c r="A29" s="4" t="s">
        <v>889</v>
      </c>
      <c r="B29" s="5" t="n">
        <v>-1862</v>
      </c>
      <c r="C29" s="5" t="n">
        <v>-3082</v>
      </c>
      <c r="D29" s="5" t="n">
        <v>-1944</v>
      </c>
    </row>
    <row r="30" spans="1:4">
      <c r="A30" s="4" t="s">
        <v>904</v>
      </c>
    </row>
    <row r="31" spans="1:4">
      <c r="A31" s="3" t="s">
        <v>882</v>
      </c>
    </row>
    <row r="32" spans="1:4">
      <c r="A32" s="4" t="s">
        <v>905</v>
      </c>
      <c r="B32" s="6" t="n">
        <v>200</v>
      </c>
      <c r="C32" s="6" t="n">
        <v>200</v>
      </c>
      <c r="D32" s="6" t="n">
        <v>200</v>
      </c>
    </row>
    <row r="33" spans="1:4">
      <c r="A33" s="4" t="s">
        <v>906</v>
      </c>
    </row>
    <row r="34" spans="1:4">
      <c r="A34" s="3" t="s">
        <v>882</v>
      </c>
    </row>
    <row r="35" spans="1:4">
      <c r="A35" s="4" t="s">
        <v>905</v>
      </c>
      <c r="B35" s="6" t="n">
        <v>1900</v>
      </c>
      <c r="C35" s="6" t="n">
        <v>2100</v>
      </c>
      <c r="D35" s="5" t="n">
        <v>2300</v>
      </c>
    </row>
    <row r="36" spans="1:4">
      <c r="A36" s="4" t="s">
        <v>907</v>
      </c>
    </row>
    <row r="37" spans="1:4">
      <c r="A37" s="3" t="s">
        <v>882</v>
      </c>
    </row>
    <row r="38" spans="1:4">
      <c r="A38" s="4" t="s">
        <v>895</v>
      </c>
      <c r="B38" s="5" t="n">
        <v>15800</v>
      </c>
      <c r="C38" s="5" t="n">
        <v>176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99</v>
      </c>
      <c r="B1" s="2" t="s">
        <v>2</v>
      </c>
      <c r="C1" s="2" t="s">
        <v>63</v>
      </c>
      <c r="D1" s="2" t="s">
        <v>113</v>
      </c>
      <c r="E1" s="2" t="s">
        <v>200</v>
      </c>
    </row>
    <row r="2" spans="1:5">
      <c r="A2" s="3" t="s">
        <v>201</v>
      </c>
    </row>
    <row r="3" spans="1:5">
      <c r="A3" s="4" t="s">
        <v>202</v>
      </c>
      <c r="B3" s="9" t="n">
        <v>1.1</v>
      </c>
      <c r="C3" s="9" t="n">
        <v>2.3</v>
      </c>
      <c r="D3" s="5" t="n">
        <v>2</v>
      </c>
      <c r="E3" s="5" t="n">
        <v>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63</v>
      </c>
      <c r="D2" s="2" t="s">
        <v>113</v>
      </c>
    </row>
    <row r="3" spans="1:4">
      <c r="A3" s="3" t="s">
        <v>909</v>
      </c>
    </row>
    <row r="4" spans="1:4">
      <c r="A4" s="4" t="s">
        <v>910</v>
      </c>
      <c r="B4" s="5" t="n">
        <v>281776</v>
      </c>
      <c r="C4" s="5" t="n">
        <v>332618</v>
      </c>
    </row>
    <row r="5" spans="1:4">
      <c r="A5" s="4" t="s">
        <v>911</v>
      </c>
      <c r="B5" s="6" t="n">
        <v>7961</v>
      </c>
      <c r="C5" s="6" t="n">
        <v>8085</v>
      </c>
      <c r="D5" s="5" t="n">
        <v>8622</v>
      </c>
    </row>
    <row r="6" spans="1:4">
      <c r="A6" s="4" t="s">
        <v>912</v>
      </c>
      <c r="B6" s="6" t="n">
        <v>32866</v>
      </c>
      <c r="C6" s="6" t="n">
        <v>-27755</v>
      </c>
    </row>
    <row r="7" spans="1:4">
      <c r="A7" s="4" t="s">
        <v>913</v>
      </c>
      <c r="B7" s="6" t="n">
        <v>-12059</v>
      </c>
      <c r="C7" s="6" t="n">
        <v>-14318</v>
      </c>
    </row>
    <row r="8" spans="1:4">
      <c r="A8" s="4" t="s">
        <v>914</v>
      </c>
      <c r="B8" s="6" t="n">
        <v>12222</v>
      </c>
      <c r="C8" s="6" t="n">
        <v>-16854</v>
      </c>
    </row>
    <row r="9" spans="1:4">
      <c r="A9" s="4" t="s">
        <v>915</v>
      </c>
      <c r="B9" s="6" t="n">
        <v>322766</v>
      </c>
      <c r="C9" s="6" t="n">
        <v>281776</v>
      </c>
      <c r="D9" s="6" t="n">
        <v>332618</v>
      </c>
    </row>
    <row r="10" spans="1:4">
      <c r="A10" s="3" t="s">
        <v>916</v>
      </c>
    </row>
    <row r="11" spans="1:4">
      <c r="A11" s="4" t="s">
        <v>917</v>
      </c>
      <c r="B11" s="6" t="n">
        <v>264194</v>
      </c>
      <c r="C11" s="6" t="n">
        <v>295968</v>
      </c>
    </row>
    <row r="12" spans="1:4">
      <c r="A12" s="4" t="s">
        <v>918</v>
      </c>
      <c r="B12" s="6" t="n">
        <v>38808</v>
      </c>
      <c r="C12" s="6" t="n">
        <v>-6489</v>
      </c>
    </row>
    <row r="13" spans="1:4">
      <c r="A13" s="4" t="s">
        <v>919</v>
      </c>
      <c r="B13" s="6" t="n">
        <v>4428</v>
      </c>
      <c r="C13" s="6" t="n">
        <v>4742</v>
      </c>
    </row>
    <row r="14" spans="1:4">
      <c r="A14" s="4" t="s">
        <v>913</v>
      </c>
      <c r="B14" s="6" t="n">
        <v>-12059</v>
      </c>
      <c r="C14" s="6" t="n">
        <v>-14318</v>
      </c>
    </row>
    <row r="15" spans="1:4">
      <c r="A15" s="4" t="s">
        <v>914</v>
      </c>
      <c r="B15" s="6" t="n">
        <v>11630</v>
      </c>
      <c r="C15" s="6" t="n">
        <v>-15709</v>
      </c>
    </row>
    <row r="16" spans="1:4">
      <c r="A16" s="4" t="s">
        <v>920</v>
      </c>
      <c r="B16" s="6" t="n">
        <v>307001</v>
      </c>
      <c r="C16" s="6" t="n">
        <v>264194</v>
      </c>
      <c r="D16" s="5" t="n">
        <v>295968</v>
      </c>
    </row>
    <row r="17" spans="1:4">
      <c r="A17" s="4" t="s">
        <v>921</v>
      </c>
      <c r="B17" s="5" t="n">
        <v>-15765</v>
      </c>
      <c r="C17" s="5" t="n">
        <v>-1758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63</v>
      </c>
    </row>
    <row r="2" spans="1:3">
      <c r="A2" s="4" t="s">
        <v>894</v>
      </c>
    </row>
    <row r="3" spans="1:3">
      <c r="A3" s="3" t="s">
        <v>882</v>
      </c>
    </row>
    <row r="4" spans="1:3">
      <c r="A4" s="4" t="s">
        <v>923</v>
      </c>
      <c r="B4" s="5" t="n">
        <v>94211</v>
      </c>
      <c r="C4" s="5" t="n">
        <v>867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63</v>
      </c>
    </row>
    <row r="2" spans="1:3">
      <c r="A2" s="4" t="s">
        <v>894</v>
      </c>
    </row>
    <row r="3" spans="1:3">
      <c r="A3" s="3" t="s">
        <v>882</v>
      </c>
    </row>
    <row r="4" spans="1:3">
      <c r="A4" s="4" t="s">
        <v>891</v>
      </c>
      <c r="B4" s="4" t="s">
        <v>897</v>
      </c>
      <c r="C4" s="4" t="s">
        <v>9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63</v>
      </c>
      <c r="D2" s="2" t="s">
        <v>113</v>
      </c>
    </row>
    <row r="3" spans="1:4">
      <c r="A3" s="3" t="s">
        <v>882</v>
      </c>
    </row>
    <row r="4" spans="1:4">
      <c r="A4" s="4" t="s">
        <v>891</v>
      </c>
      <c r="B4" s="4" t="s">
        <v>900</v>
      </c>
      <c r="C4" s="4" t="s">
        <v>926</v>
      </c>
      <c r="D4" s="4" t="s">
        <v>650</v>
      </c>
    </row>
    <row r="5" spans="1:4">
      <c r="A5" s="4" t="s">
        <v>887</v>
      </c>
      <c r="B5" s="4" t="s">
        <v>901</v>
      </c>
      <c r="C5" s="4" t="s">
        <v>902</v>
      </c>
      <c r="D5" s="4" t="s">
        <v>9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63</v>
      </c>
      <c r="D2" s="2" t="s">
        <v>113</v>
      </c>
    </row>
    <row r="3" spans="1:4">
      <c r="A3" s="3" t="s">
        <v>882</v>
      </c>
    </row>
    <row r="4" spans="1:4">
      <c r="A4" s="4" t="s">
        <v>911</v>
      </c>
      <c r="B4" s="5" t="n">
        <v>7961</v>
      </c>
      <c r="C4" s="5" t="n">
        <v>8085</v>
      </c>
      <c r="D4" s="5" t="n">
        <v>8622</v>
      </c>
    </row>
    <row r="5" spans="1:4">
      <c r="A5" s="4" t="s">
        <v>928</v>
      </c>
      <c r="B5" s="6" t="n">
        <v>-12165</v>
      </c>
      <c r="C5" s="6" t="n">
        <v>-13797</v>
      </c>
      <c r="D5" s="6" t="n">
        <v>-13508</v>
      </c>
    </row>
    <row r="6" spans="1:4">
      <c r="A6" s="4" t="s">
        <v>929</v>
      </c>
      <c r="B6" s="6" t="n">
        <v>2342</v>
      </c>
      <c r="C6" s="6" t="n">
        <v>2630</v>
      </c>
      <c r="D6" s="6" t="n">
        <v>2942</v>
      </c>
    </row>
    <row r="7" spans="1:4">
      <c r="A7" s="4" t="s">
        <v>889</v>
      </c>
      <c r="B7" s="5" t="n">
        <v>-1862</v>
      </c>
      <c r="C7" s="5" t="n">
        <v>-3082</v>
      </c>
      <c r="D7" s="5" t="n">
        <v>-194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63</v>
      </c>
    </row>
    <row r="2" spans="1:3">
      <c r="A2" s="3" t="s">
        <v>882</v>
      </c>
    </row>
    <row r="3" spans="1:3">
      <c r="A3" s="4" t="s">
        <v>931</v>
      </c>
      <c r="B3" s="4" t="s">
        <v>552</v>
      </c>
    </row>
    <row r="4" spans="1:3">
      <c r="A4" s="4" t="s">
        <v>932</v>
      </c>
      <c r="B4" s="4" t="s">
        <v>552</v>
      </c>
      <c r="C4" s="4" t="s">
        <v>552</v>
      </c>
    </row>
    <row r="5" spans="1:3">
      <c r="A5" s="4" t="s">
        <v>259</v>
      </c>
    </row>
    <row r="6" spans="1:3">
      <c r="A6" s="3" t="s">
        <v>882</v>
      </c>
    </row>
    <row r="7" spans="1:3">
      <c r="A7" s="4" t="s">
        <v>931</v>
      </c>
      <c r="B7" s="4" t="s">
        <v>933</v>
      </c>
    </row>
    <row r="8" spans="1:3">
      <c r="A8" s="4" t="s">
        <v>932</v>
      </c>
      <c r="B8" s="4" t="s">
        <v>934</v>
      </c>
      <c r="C8" s="4" t="s">
        <v>935</v>
      </c>
    </row>
    <row r="9" spans="1:3">
      <c r="A9" s="4" t="s">
        <v>936</v>
      </c>
    </row>
    <row r="10" spans="1:3">
      <c r="A10" s="3" t="s">
        <v>882</v>
      </c>
    </row>
    <row r="11" spans="1:3">
      <c r="A11" s="4" t="s">
        <v>931</v>
      </c>
      <c r="B11" s="4" t="s">
        <v>534</v>
      </c>
    </row>
    <row r="12" spans="1:3">
      <c r="A12" s="4" t="s">
        <v>932</v>
      </c>
      <c r="B12" s="4" t="s">
        <v>666</v>
      </c>
      <c r="C12" s="4" t="s">
        <v>656</v>
      </c>
    </row>
    <row r="13" spans="1:3">
      <c r="A13" s="4" t="s">
        <v>937</v>
      </c>
    </row>
    <row r="14" spans="1:3">
      <c r="A14" s="3" t="s">
        <v>882</v>
      </c>
    </row>
    <row r="15" spans="1:3">
      <c r="A15" s="4" t="s">
        <v>931</v>
      </c>
      <c r="B15" s="4" t="s">
        <v>492</v>
      </c>
    </row>
    <row r="16" spans="1:3">
      <c r="A16" s="4" t="s">
        <v>932</v>
      </c>
      <c r="B16" s="4" t="s">
        <v>666</v>
      </c>
      <c r="C16" s="4" t="s">
        <v>938</v>
      </c>
    </row>
    <row r="17" spans="1:3">
      <c r="A17" s="4" t="s">
        <v>939</v>
      </c>
    </row>
    <row r="18" spans="1:3">
      <c r="A18" s="3" t="s">
        <v>882</v>
      </c>
    </row>
    <row r="19" spans="1:3">
      <c r="A19" s="4" t="s">
        <v>931</v>
      </c>
      <c r="B19" s="4" t="s">
        <v>492</v>
      </c>
    </row>
    <row r="20" spans="1:3">
      <c r="A20" s="4" t="s">
        <v>932</v>
      </c>
      <c r="B20" s="4" t="s">
        <v>940</v>
      </c>
      <c r="C20" s="4" t="s">
        <v>94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42</v>
      </c>
      <c r="C1" s="2" t="s">
        <v>2</v>
      </c>
      <c r="D1" s="2" t="s">
        <v>63</v>
      </c>
      <c r="E1" s="2" t="s">
        <v>113</v>
      </c>
    </row>
    <row r="2" spans="1:5">
      <c r="A2" s="3" t="s">
        <v>882</v>
      </c>
    </row>
    <row r="3" spans="1:5">
      <c r="A3" s="4" t="s">
        <v>886</v>
      </c>
      <c r="C3" s="5" t="n">
        <v>307001</v>
      </c>
      <c r="D3" s="5" t="n">
        <v>264194</v>
      </c>
      <c r="E3" s="5" t="n">
        <v>295968</v>
      </c>
    </row>
    <row r="4" spans="1:5">
      <c r="A4" s="4" t="s">
        <v>943</v>
      </c>
    </row>
    <row r="5" spans="1:5">
      <c r="A5" s="3" t="s">
        <v>882</v>
      </c>
    </row>
    <row r="6" spans="1:5">
      <c r="A6" s="4" t="s">
        <v>886</v>
      </c>
      <c r="C6" s="6" t="n">
        <v>64314</v>
      </c>
      <c r="D6" s="6" t="n">
        <v>37703</v>
      </c>
    </row>
    <row r="7" spans="1:5">
      <c r="A7" s="4" t="s">
        <v>944</v>
      </c>
    </row>
    <row r="8" spans="1:5">
      <c r="A8" s="3" t="s">
        <v>882</v>
      </c>
    </row>
    <row r="9" spans="1:5">
      <c r="A9" s="4" t="s">
        <v>886</v>
      </c>
      <c r="C9" s="6" t="n">
        <v>0</v>
      </c>
      <c r="D9" s="6" t="n">
        <v>0</v>
      </c>
    </row>
    <row r="10" spans="1:5">
      <c r="A10" s="4" t="s">
        <v>945</v>
      </c>
    </row>
    <row r="11" spans="1:5">
      <c r="A11" s="3" t="s">
        <v>882</v>
      </c>
    </row>
    <row r="12" spans="1:5">
      <c r="A12" s="4" t="s">
        <v>886</v>
      </c>
      <c r="C12" s="6" t="n">
        <v>64314</v>
      </c>
      <c r="D12" s="6" t="n">
        <v>37703</v>
      </c>
    </row>
    <row r="13" spans="1:5">
      <c r="A13" s="4" t="s">
        <v>946</v>
      </c>
    </row>
    <row r="14" spans="1:5">
      <c r="A14" s="3" t="s">
        <v>882</v>
      </c>
    </row>
    <row r="15" spans="1:5">
      <c r="A15" s="4" t="s">
        <v>886</v>
      </c>
      <c r="C15" s="6" t="n">
        <v>0</v>
      </c>
      <c r="D15" s="6" t="n">
        <v>0</v>
      </c>
    </row>
    <row r="16" spans="1:5">
      <c r="A16" s="4" t="s">
        <v>947</v>
      </c>
    </row>
    <row r="17" spans="1:5">
      <c r="A17" s="3" t="s">
        <v>882</v>
      </c>
    </row>
    <row r="18" spans="1:5">
      <c r="A18" s="4" t="s">
        <v>886</v>
      </c>
      <c r="C18" s="6" t="n">
        <v>49164</v>
      </c>
      <c r="D18" s="6" t="n">
        <v>52445</v>
      </c>
    </row>
    <row r="19" spans="1:5">
      <c r="A19" s="4" t="s">
        <v>948</v>
      </c>
    </row>
    <row r="20" spans="1:5">
      <c r="A20" s="3" t="s">
        <v>882</v>
      </c>
    </row>
    <row r="21" spans="1:5">
      <c r="A21" s="4" t="s">
        <v>886</v>
      </c>
      <c r="C21" s="6" t="n">
        <v>0</v>
      </c>
      <c r="D21" s="6" t="n">
        <v>0</v>
      </c>
    </row>
    <row r="22" spans="1:5">
      <c r="A22" s="4" t="s">
        <v>949</v>
      </c>
    </row>
    <row r="23" spans="1:5">
      <c r="A23" s="3" t="s">
        <v>882</v>
      </c>
    </row>
    <row r="24" spans="1:5">
      <c r="A24" s="4" t="s">
        <v>886</v>
      </c>
      <c r="C24" s="6" t="n">
        <v>49164</v>
      </c>
      <c r="D24" s="6" t="n">
        <v>52445</v>
      </c>
    </row>
    <row r="25" spans="1:5">
      <c r="A25" s="4" t="s">
        <v>950</v>
      </c>
    </row>
    <row r="26" spans="1:5">
      <c r="A26" s="3" t="s">
        <v>882</v>
      </c>
    </row>
    <row r="27" spans="1:5">
      <c r="A27" s="4" t="s">
        <v>886</v>
      </c>
      <c r="C27" s="6" t="n">
        <v>0</v>
      </c>
      <c r="D27" s="6" t="n">
        <v>0</v>
      </c>
    </row>
    <row r="28" spans="1:5">
      <c r="A28" s="4" t="s">
        <v>951</v>
      </c>
    </row>
    <row r="29" spans="1:5">
      <c r="A29" s="3" t="s">
        <v>882</v>
      </c>
    </row>
    <row r="30" spans="1:5">
      <c r="A30" s="4" t="s">
        <v>886</v>
      </c>
      <c r="C30" s="6" t="n">
        <v>32356</v>
      </c>
      <c r="D30" s="6" t="n">
        <v>35425</v>
      </c>
    </row>
    <row r="31" spans="1:5">
      <c r="A31" s="4" t="s">
        <v>952</v>
      </c>
    </row>
    <row r="32" spans="1:5">
      <c r="A32" s="3" t="s">
        <v>882</v>
      </c>
    </row>
    <row r="33" spans="1:5">
      <c r="A33" s="4" t="s">
        <v>886</v>
      </c>
      <c r="C33" s="6" t="n">
        <v>0</v>
      </c>
      <c r="D33" s="6" t="n">
        <v>0</v>
      </c>
    </row>
    <row r="34" spans="1:5">
      <c r="A34" s="4" t="s">
        <v>953</v>
      </c>
    </row>
    <row r="35" spans="1:5">
      <c r="A35" s="3" t="s">
        <v>882</v>
      </c>
    </row>
    <row r="36" spans="1:5">
      <c r="A36" s="4" t="s">
        <v>886</v>
      </c>
      <c r="C36" s="6" t="n">
        <v>32356</v>
      </c>
      <c r="D36" s="6" t="n">
        <v>35425</v>
      </c>
    </row>
    <row r="37" spans="1:5">
      <c r="A37" s="4" t="s">
        <v>954</v>
      </c>
    </row>
    <row r="38" spans="1:5">
      <c r="A38" s="3" t="s">
        <v>882</v>
      </c>
    </row>
    <row r="39" spans="1:5">
      <c r="A39" s="4" t="s">
        <v>886</v>
      </c>
      <c r="C39" s="6" t="n">
        <v>0</v>
      </c>
      <c r="D39" s="6" t="n">
        <v>0</v>
      </c>
    </row>
    <row r="40" spans="1:5">
      <c r="A40" s="4" t="s">
        <v>937</v>
      </c>
    </row>
    <row r="41" spans="1:5">
      <c r="A41" s="3" t="s">
        <v>882</v>
      </c>
    </row>
    <row r="42" spans="1:5">
      <c r="A42" s="4" t="s">
        <v>886</v>
      </c>
      <c r="C42" s="6" t="n">
        <v>32240</v>
      </c>
      <c r="D42" s="6" t="n">
        <v>16097</v>
      </c>
    </row>
    <row r="43" spans="1:5">
      <c r="A43" s="4" t="s">
        <v>955</v>
      </c>
    </row>
    <row r="44" spans="1:5">
      <c r="A44" s="3" t="s">
        <v>882</v>
      </c>
    </row>
    <row r="45" spans="1:5">
      <c r="A45" s="4" t="s">
        <v>886</v>
      </c>
      <c r="C45" s="6" t="n">
        <v>32240</v>
      </c>
      <c r="D45" s="6" t="n">
        <v>16097</v>
      </c>
    </row>
    <row r="46" spans="1:5">
      <c r="A46" s="4" t="s">
        <v>956</v>
      </c>
    </row>
    <row r="47" spans="1:5">
      <c r="A47" s="3" t="s">
        <v>882</v>
      </c>
    </row>
    <row r="48" spans="1:5">
      <c r="A48" s="4" t="s">
        <v>886</v>
      </c>
      <c r="C48" s="6" t="n">
        <v>0</v>
      </c>
      <c r="D48" s="6" t="n">
        <v>0</v>
      </c>
    </row>
    <row r="49" spans="1:5">
      <c r="A49" s="4" t="s">
        <v>957</v>
      </c>
    </row>
    <row r="50" spans="1:5">
      <c r="A50" s="3" t="s">
        <v>882</v>
      </c>
    </row>
    <row r="51" spans="1:5">
      <c r="A51" s="4" t="s">
        <v>886</v>
      </c>
      <c r="C51" s="6" t="n">
        <v>0</v>
      </c>
      <c r="D51" s="6" t="n">
        <v>0</v>
      </c>
    </row>
    <row r="52" spans="1:5">
      <c r="A52" s="4" t="s">
        <v>958</v>
      </c>
    </row>
    <row r="53" spans="1:5">
      <c r="A53" s="3" t="s">
        <v>882</v>
      </c>
    </row>
    <row r="54" spans="1:5">
      <c r="A54" s="4" t="s">
        <v>886</v>
      </c>
      <c r="C54" s="6" t="n">
        <v>178074</v>
      </c>
      <c r="D54" s="6" t="n">
        <v>141670</v>
      </c>
    </row>
    <row r="55" spans="1:5">
      <c r="A55" s="4" t="s">
        <v>959</v>
      </c>
    </row>
    <row r="56" spans="1:5">
      <c r="A56" s="3" t="s">
        <v>882</v>
      </c>
    </row>
    <row r="57" spans="1:5">
      <c r="A57" s="4" t="s">
        <v>886</v>
      </c>
      <c r="C57" s="6" t="n">
        <v>32240</v>
      </c>
      <c r="D57" s="6" t="n">
        <v>16097</v>
      </c>
    </row>
    <row r="58" spans="1:5">
      <c r="A58" s="4" t="s">
        <v>960</v>
      </c>
    </row>
    <row r="59" spans="1:5">
      <c r="A59" s="3" t="s">
        <v>882</v>
      </c>
    </row>
    <row r="60" spans="1:5">
      <c r="A60" s="4" t="s">
        <v>886</v>
      </c>
      <c r="C60" s="6" t="n">
        <v>145834</v>
      </c>
      <c r="D60" s="6" t="n">
        <v>125573</v>
      </c>
    </row>
    <row r="61" spans="1:5">
      <c r="A61" s="4" t="s">
        <v>961</v>
      </c>
    </row>
    <row r="62" spans="1:5">
      <c r="A62" s="3" t="s">
        <v>882</v>
      </c>
    </row>
    <row r="63" spans="1:5">
      <c r="A63" s="4" t="s">
        <v>886</v>
      </c>
      <c r="C63" s="6" t="n">
        <v>0</v>
      </c>
      <c r="D63" s="6" t="n">
        <v>0</v>
      </c>
    </row>
    <row r="64" spans="1:5">
      <c r="A64" s="4" t="s">
        <v>962</v>
      </c>
    </row>
    <row r="65" spans="1:5">
      <c r="A65" s="3" t="s">
        <v>882</v>
      </c>
    </row>
    <row r="66" spans="1:5">
      <c r="A66" s="4" t="s">
        <v>886</v>
      </c>
      <c r="B66" s="4" t="s">
        <v>143</v>
      </c>
      <c r="C66" s="6" t="n">
        <v>103188</v>
      </c>
      <c r="D66" s="6" t="n">
        <v>98077</v>
      </c>
    </row>
    <row r="67" spans="1:5">
      <c r="A67" s="4" t="s">
        <v>963</v>
      </c>
    </row>
    <row r="68" spans="1:5">
      <c r="A68" s="3" t="s">
        <v>882</v>
      </c>
    </row>
    <row r="69" spans="1:5">
      <c r="A69" s="4" t="s">
        <v>886</v>
      </c>
      <c r="B69" s="4" t="s">
        <v>143</v>
      </c>
      <c r="C69" s="5" t="n">
        <v>25739</v>
      </c>
      <c r="D69" s="5" t="n">
        <v>24447</v>
      </c>
    </row>
    <row r="70" spans="1:5"/>
    <row r="71" spans="1:5">
      <c r="A71" s="4" t="s">
        <v>143</v>
      </c>
      <c r="B71" s="4" t="s">
        <v>964</v>
      </c>
    </row>
  </sheetData>
  <mergeCells count="3">
    <mergeCell ref="A1:B1"/>
    <mergeCell ref="A70:D70"/>
    <mergeCell ref="B71:D7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549</v>
      </c>
    </row>
    <row r="2" spans="1:2">
      <c r="A2" s="3" t="s">
        <v>882</v>
      </c>
    </row>
    <row r="3" spans="1:2">
      <c r="A3" s="4" t="s">
        <v>695</v>
      </c>
      <c r="B3" s="5" t="n">
        <v>12887</v>
      </c>
    </row>
    <row r="4" spans="1:2">
      <c r="A4" s="4" t="s">
        <v>696</v>
      </c>
      <c r="B4" s="6" t="n">
        <v>13240</v>
      </c>
    </row>
    <row r="5" spans="1:2">
      <c r="A5" s="4" t="s">
        <v>697</v>
      </c>
      <c r="B5" s="6" t="n">
        <v>13603</v>
      </c>
    </row>
    <row r="6" spans="1:2">
      <c r="A6" s="4" t="s">
        <v>698</v>
      </c>
      <c r="B6" s="6" t="n">
        <v>13976</v>
      </c>
    </row>
    <row r="7" spans="1:2">
      <c r="A7" s="4" t="s">
        <v>699</v>
      </c>
      <c r="B7" s="6" t="n">
        <v>14358</v>
      </c>
    </row>
    <row r="8" spans="1:2">
      <c r="A8" s="4" t="s">
        <v>966</v>
      </c>
      <c r="B8" s="5" t="n">
        <v>779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63</v>
      </c>
    </row>
    <row r="2" spans="1:3">
      <c r="A2" s="3" t="s">
        <v>882</v>
      </c>
    </row>
    <row r="3" spans="1:3">
      <c r="A3" s="4" t="s">
        <v>968</v>
      </c>
      <c r="B3" s="5" t="n">
        <v>322766</v>
      </c>
      <c r="C3" s="5" t="n">
        <v>281776</v>
      </c>
    </row>
    <row r="4" spans="1:3">
      <c r="A4" s="4" t="s">
        <v>969</v>
      </c>
      <c r="B4" s="6" t="n">
        <v>322766</v>
      </c>
      <c r="C4" s="6" t="n">
        <v>281776</v>
      </c>
    </row>
    <row r="5" spans="1:3">
      <c r="A5" s="4" t="s">
        <v>886</v>
      </c>
      <c r="B5" s="5" t="n">
        <v>307001</v>
      </c>
      <c r="C5" s="5" t="n">
        <v>26419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70</v>
      </c>
      <c r="B1" s="2" t="s">
        <v>1</v>
      </c>
    </row>
    <row r="2" spans="1:4">
      <c r="B2" s="2" t="s">
        <v>881</v>
      </c>
      <c r="C2" s="2" t="s">
        <v>594</v>
      </c>
      <c r="D2" s="2" t="s">
        <v>595</v>
      </c>
    </row>
    <row r="3" spans="1:4">
      <c r="A3" s="3" t="s">
        <v>971</v>
      </c>
    </row>
    <row r="4" spans="1:4">
      <c r="A4" s="4" t="s">
        <v>972</v>
      </c>
      <c r="B4" s="5" t="n">
        <v>0</v>
      </c>
      <c r="C4" s="5" t="n">
        <v>0</v>
      </c>
      <c r="D4" s="5" t="n">
        <v>0</v>
      </c>
    </row>
    <row r="5" spans="1:4">
      <c r="A5" s="4" t="s">
        <v>973</v>
      </c>
    </row>
    <row r="6" spans="1:4">
      <c r="A6" s="3" t="s">
        <v>971</v>
      </c>
    </row>
    <row r="7" spans="1:4">
      <c r="A7" s="4" t="s">
        <v>884</v>
      </c>
      <c r="B7" s="6" t="n">
        <v>200</v>
      </c>
    </row>
    <row r="8" spans="1:4">
      <c r="A8" s="4" t="s">
        <v>974</v>
      </c>
    </row>
    <row r="9" spans="1:4">
      <c r="A9" s="3" t="s">
        <v>971</v>
      </c>
    </row>
    <row r="10" spans="1:4">
      <c r="A10" s="4" t="s">
        <v>975</v>
      </c>
      <c r="B10" s="5" t="n">
        <v>4800000</v>
      </c>
    </row>
    <row r="11" spans="1:4">
      <c r="A11" s="4" t="s">
        <v>976</v>
      </c>
      <c r="B11" s="6" t="n">
        <v>215478000</v>
      </c>
      <c r="C11" s="6" t="n">
        <v>190229000</v>
      </c>
      <c r="D11" s="6" t="n">
        <v>179216000</v>
      </c>
    </row>
    <row r="12" spans="1:4">
      <c r="A12" s="4" t="s">
        <v>977</v>
      </c>
    </row>
    <row r="13" spans="1:4">
      <c r="A13" s="3" t="s">
        <v>971</v>
      </c>
    </row>
    <row r="14" spans="1:4">
      <c r="A14" s="4" t="s">
        <v>975</v>
      </c>
      <c r="B14" s="6" t="n">
        <v>11000000</v>
      </c>
    </row>
    <row r="15" spans="1:4">
      <c r="A15" s="4" t="s">
        <v>976</v>
      </c>
      <c r="B15" s="6" t="n">
        <v>153500000</v>
      </c>
      <c r="C15" s="6" t="n">
        <v>135900000</v>
      </c>
      <c r="D15" s="6" t="n">
        <v>130900000</v>
      </c>
    </row>
    <row r="16" spans="1:4">
      <c r="A16" s="4" t="s">
        <v>978</v>
      </c>
    </row>
    <row r="17" spans="1:4">
      <c r="A17" s="3" t="s">
        <v>971</v>
      </c>
    </row>
    <row r="18" spans="1:4">
      <c r="A18" s="4" t="s">
        <v>976</v>
      </c>
      <c r="B18" s="6" t="n">
        <v>2000000</v>
      </c>
    </row>
    <row r="19" spans="1:4">
      <c r="A19" s="4" t="s">
        <v>979</v>
      </c>
    </row>
    <row r="20" spans="1:4">
      <c r="A20" s="3" t="s">
        <v>971</v>
      </c>
    </row>
    <row r="21" spans="1:4">
      <c r="A21" s="4" t="s">
        <v>976</v>
      </c>
      <c r="B21" s="5" t="n">
        <v>100000</v>
      </c>
      <c r="C21" s="5" t="n">
        <v>100000</v>
      </c>
      <c r="D21" s="5" t="n">
        <v>100000</v>
      </c>
    </row>
    <row r="22" spans="1:4">
      <c r="A22" s="4" t="s">
        <v>980</v>
      </c>
      <c r="B22" s="4" t="s">
        <v>981</v>
      </c>
    </row>
    <row r="23" spans="1:4">
      <c r="A23" s="4" t="s">
        <v>982</v>
      </c>
    </row>
    <row r="24" spans="1:4">
      <c r="A24" s="3" t="s">
        <v>971</v>
      </c>
    </row>
    <row r="25" spans="1:4">
      <c r="A25" s="4" t="s">
        <v>976</v>
      </c>
      <c r="B25" s="5" t="n">
        <v>500000</v>
      </c>
    </row>
    <row r="26" spans="1:4">
      <c r="A26" s="4" t="s">
        <v>983</v>
      </c>
    </row>
    <row r="27" spans="1:4">
      <c r="A27" s="3" t="s">
        <v>971</v>
      </c>
    </row>
    <row r="28" spans="1:4">
      <c r="A28" s="4" t="s">
        <v>976</v>
      </c>
      <c r="B28" s="5" t="n">
        <v>1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77"/>
    <col customWidth="1" max="2" min="2" width="80"/>
    <col customWidth="1" max="3" min="3" width="12"/>
    <col customWidth="1" max="4" min="4" width="13"/>
    <col customWidth="1" max="5" min="5" width="16"/>
    <col customWidth="1" max="6" min="6" width="46"/>
    <col customWidth="1" max="7" min="7" width="4"/>
    <col customWidth="1" max="8" min="8" width="18"/>
    <col customWidth="1" max="9" min="9" width="4"/>
    <col customWidth="1" max="10" min="10" width="15"/>
    <col customWidth="1" max="11" min="11" width="25"/>
  </cols>
  <sheetData>
    <row r="1" spans="1:11">
      <c r="A1" s="1" t="s">
        <v>203</v>
      </c>
      <c r="C1" s="2" t="s">
        <v>204</v>
      </c>
      <c r="D1" s="2" t="s">
        <v>35</v>
      </c>
      <c r="E1" s="2" t="s">
        <v>205</v>
      </c>
      <c r="F1" s="2" t="s">
        <v>206</v>
      </c>
      <c r="G1" s="2" t="s">
        <v>143</v>
      </c>
      <c r="H1" s="2" t="s">
        <v>207</v>
      </c>
      <c r="J1" s="2" t="s">
        <v>208</v>
      </c>
      <c r="K1" s="2" t="s">
        <v>209</v>
      </c>
    </row>
    <row r="2" spans="1:11">
      <c r="A2" s="4" t="s">
        <v>210</v>
      </c>
      <c r="C2" s="5" t="n">
        <v>1537942</v>
      </c>
      <c r="D2" s="5" t="n">
        <v>606</v>
      </c>
      <c r="E2" s="5" t="n">
        <v>52219</v>
      </c>
      <c r="F2" s="5" t="n">
        <v>-101703</v>
      </c>
      <c r="H2" s="5" t="n">
        <v>1596269</v>
      </c>
      <c r="J2" s="5" t="n">
        <v>-10302</v>
      </c>
      <c r="K2" s="5" t="n">
        <v>853</v>
      </c>
    </row>
    <row r="3" spans="1:11">
      <c r="A3" s="3" t="s">
        <v>211</v>
      </c>
    </row>
    <row r="4" spans="1:11">
      <c r="A4" s="4" t="s">
        <v>129</v>
      </c>
      <c r="C4" s="6" t="n">
        <v>227193</v>
      </c>
      <c r="H4" s="6" t="n">
        <v>227196</v>
      </c>
      <c r="K4" s="6" t="n">
        <v>-3</v>
      </c>
    </row>
    <row r="5" spans="1:11">
      <c r="A5" s="4" t="s">
        <v>212</v>
      </c>
      <c r="C5" s="6" t="n">
        <v>7503</v>
      </c>
      <c r="F5" s="6" t="n">
        <v>7503</v>
      </c>
    </row>
    <row r="6" spans="1:11">
      <c r="A6" s="4" t="s">
        <v>213</v>
      </c>
      <c r="C6" s="6" t="n">
        <v>1</v>
      </c>
      <c r="D6" s="6" t="n">
        <v>2</v>
      </c>
      <c r="E6" s="6" t="n">
        <v>-1</v>
      </c>
    </row>
    <row r="7" spans="1:11">
      <c r="A7" s="4" t="s">
        <v>214</v>
      </c>
      <c r="C7" s="6" t="n">
        <v>-3462</v>
      </c>
      <c r="E7" s="6" t="n">
        <v>-3462</v>
      </c>
    </row>
    <row r="8" spans="1:11">
      <c r="A8" s="4" t="s">
        <v>215</v>
      </c>
      <c r="C8" s="6" t="n">
        <v>4793</v>
      </c>
      <c r="D8" s="6" t="n">
        <v>1</v>
      </c>
      <c r="E8" s="6" t="n">
        <v>4792</v>
      </c>
    </row>
    <row r="9" spans="1:11">
      <c r="A9" s="4" t="s">
        <v>216</v>
      </c>
      <c r="C9" s="6" t="n">
        <v>-18971</v>
      </c>
      <c r="H9" s="6" t="n">
        <v>-19135</v>
      </c>
    </row>
    <row r="10" spans="1:11">
      <c r="A10" s="4" t="s">
        <v>217</v>
      </c>
      <c r="E10" s="6" t="n">
        <v>164</v>
      </c>
    </row>
    <row r="11" spans="1:11">
      <c r="A11" s="4" t="s">
        <v>188</v>
      </c>
      <c r="C11" s="6" t="n">
        <v>-90821</v>
      </c>
      <c r="D11" s="6" t="n">
        <v>-10</v>
      </c>
      <c r="E11" s="6" t="n">
        <v>-55646</v>
      </c>
      <c r="H11" s="6" t="n">
        <v>-7774</v>
      </c>
    </row>
    <row r="12" spans="1:11">
      <c r="A12" s="4" t="s">
        <v>188</v>
      </c>
      <c r="B12" s="4" t="s">
        <v>218</v>
      </c>
      <c r="J12" s="6" t="n">
        <v>-27391</v>
      </c>
    </row>
    <row r="13" spans="1:11">
      <c r="A13" s="4" t="s">
        <v>219</v>
      </c>
      <c r="C13" s="6" t="n">
        <v>9939</v>
      </c>
      <c r="E13" s="6" t="n">
        <v>9939</v>
      </c>
    </row>
    <row r="14" spans="1:11">
      <c r="A14" s="4" t="s">
        <v>220</v>
      </c>
      <c r="C14" s="6" t="n">
        <v>1674117</v>
      </c>
      <c r="D14" s="6" t="n">
        <v>599</v>
      </c>
      <c r="E14" s="6" t="n">
        <v>8005</v>
      </c>
      <c r="F14" s="6" t="n">
        <v>-94200</v>
      </c>
      <c r="H14" s="6" t="n">
        <v>1796556</v>
      </c>
      <c r="J14" s="6" t="n">
        <v>-37693</v>
      </c>
      <c r="K14" s="6" t="n">
        <v>850</v>
      </c>
    </row>
    <row r="15" spans="1:11">
      <c r="A15" s="3" t="s">
        <v>211</v>
      </c>
    </row>
    <row r="16" spans="1:11">
      <c r="A16" s="4" t="s">
        <v>129</v>
      </c>
      <c r="C16" s="6" t="n">
        <v>283577</v>
      </c>
      <c r="H16" s="6" t="n">
        <v>283531</v>
      </c>
      <c r="K16" s="6" t="n">
        <v>46</v>
      </c>
    </row>
    <row r="17" spans="1:11">
      <c r="A17" s="4" t="s">
        <v>212</v>
      </c>
      <c r="C17" s="6" t="n">
        <v>6538</v>
      </c>
      <c r="F17" s="6" t="n">
        <v>6538</v>
      </c>
    </row>
    <row r="18" spans="1:11">
      <c r="A18" s="4" t="s">
        <v>221</v>
      </c>
      <c r="C18" s="6" t="n">
        <v>-854</v>
      </c>
      <c r="H18" s="6" t="n">
        <v>-854</v>
      </c>
      <c r="I18" s="4" t="s">
        <v>222</v>
      </c>
    </row>
    <row r="19" spans="1:11">
      <c r="A19" s="4" t="s">
        <v>213</v>
      </c>
      <c r="C19" s="6" t="n">
        <v>0</v>
      </c>
      <c r="D19" s="6" t="n">
        <v>1</v>
      </c>
      <c r="E19" s="6" t="n">
        <v>-1</v>
      </c>
    </row>
    <row r="20" spans="1:11">
      <c r="A20" s="4" t="s">
        <v>214</v>
      </c>
      <c r="C20" s="6" t="n">
        <v>-3848</v>
      </c>
      <c r="E20" s="6" t="n">
        <v>-3848</v>
      </c>
    </row>
    <row r="21" spans="1:11">
      <c r="A21" s="4" t="s">
        <v>215</v>
      </c>
      <c r="C21" s="6" t="n">
        <v>5765</v>
      </c>
      <c r="D21" s="6" t="n">
        <v>1</v>
      </c>
      <c r="E21" s="6" t="n">
        <v>5764</v>
      </c>
    </row>
    <row r="22" spans="1:11">
      <c r="A22" s="4" t="s">
        <v>216</v>
      </c>
      <c r="C22" s="6" t="n">
        <v>-18640</v>
      </c>
      <c r="H22" s="6" t="n">
        <v>-18793</v>
      </c>
    </row>
    <row r="23" spans="1:11">
      <c r="A23" s="4" t="s">
        <v>217</v>
      </c>
      <c r="E23" s="6" t="n">
        <v>153</v>
      </c>
    </row>
    <row r="24" spans="1:11">
      <c r="A24" s="4" t="s">
        <v>188</v>
      </c>
      <c r="C24" s="6" t="n">
        <v>-216244</v>
      </c>
    </row>
    <row r="25" spans="1:11">
      <c r="A25" s="4" t="s">
        <v>188</v>
      </c>
      <c r="B25" s="4" t="s">
        <v>218</v>
      </c>
      <c r="J25" s="6" t="n">
        <v>-216244</v>
      </c>
    </row>
    <row r="26" spans="1:11">
      <c r="A26" s="4" t="s">
        <v>219</v>
      </c>
      <c r="C26" s="6" t="n">
        <v>11030</v>
      </c>
      <c r="E26" s="6" t="n">
        <v>11030</v>
      </c>
    </row>
    <row r="27" spans="1:11">
      <c r="A27" s="4" t="s">
        <v>223</v>
      </c>
      <c r="C27" s="6" t="n">
        <v>1741441</v>
      </c>
      <c r="D27" s="6" t="n">
        <v>601</v>
      </c>
      <c r="E27" s="6" t="n">
        <v>21103</v>
      </c>
      <c r="F27" s="6" t="n">
        <v>-87662</v>
      </c>
      <c r="H27" s="6" t="n">
        <v>2060440</v>
      </c>
      <c r="J27" s="6" t="n">
        <v>-253937</v>
      </c>
      <c r="K27" s="6" t="n">
        <v>896</v>
      </c>
    </row>
    <row r="28" spans="1:11">
      <c r="A28" s="3" t="s">
        <v>211</v>
      </c>
    </row>
    <row r="29" spans="1:11">
      <c r="A29" s="4" t="s">
        <v>129</v>
      </c>
      <c r="C29" s="6" t="n">
        <v>325140</v>
      </c>
      <c r="H29" s="6" t="n">
        <v>325140</v>
      </c>
      <c r="K29" s="6" t="n">
        <v>0</v>
      </c>
    </row>
    <row r="30" spans="1:11">
      <c r="A30" s="4" t="s">
        <v>212</v>
      </c>
      <c r="C30" s="6" t="n">
        <v>-1626</v>
      </c>
      <c r="F30" s="6" t="n">
        <v>-1626</v>
      </c>
    </row>
    <row r="31" spans="1:11">
      <c r="A31" s="4" t="s">
        <v>213</v>
      </c>
      <c r="C31" s="6" t="n">
        <v>0</v>
      </c>
      <c r="D31" s="6" t="n">
        <v>3</v>
      </c>
      <c r="E31" s="6" t="n">
        <v>-3</v>
      </c>
    </row>
    <row r="32" spans="1:11">
      <c r="A32" s="4" t="s">
        <v>214</v>
      </c>
      <c r="C32" s="6" t="n">
        <v>-6451</v>
      </c>
      <c r="E32" s="6" t="n">
        <v>-6451</v>
      </c>
    </row>
    <row r="33" spans="1:11">
      <c r="A33" s="4" t="s">
        <v>215</v>
      </c>
      <c r="C33" s="6" t="n">
        <v>6090</v>
      </c>
      <c r="E33" s="6" t="n">
        <v>6090</v>
      </c>
    </row>
    <row r="34" spans="1:11">
      <c r="A34" s="4" t="s">
        <v>216</v>
      </c>
      <c r="C34" s="6" t="n">
        <v>-17950</v>
      </c>
      <c r="H34" s="6" t="n">
        <v>-18099</v>
      </c>
    </row>
    <row r="35" spans="1:11">
      <c r="A35" s="4" t="s">
        <v>217</v>
      </c>
      <c r="E35" s="6" t="n">
        <v>149</v>
      </c>
    </row>
    <row r="36" spans="1:11">
      <c r="A36" s="4" t="s">
        <v>192</v>
      </c>
      <c r="C36" s="6" t="n">
        <v>-250</v>
      </c>
      <c r="K36" s="6" t="n">
        <v>-250</v>
      </c>
    </row>
    <row r="37" spans="1:11">
      <c r="A37" s="4" t="s">
        <v>219</v>
      </c>
      <c r="C37" s="6" t="n">
        <v>11386</v>
      </c>
      <c r="E37" s="6" t="n">
        <v>11386</v>
      </c>
    </row>
    <row r="38" spans="1:11">
      <c r="A38" s="4" t="s">
        <v>224</v>
      </c>
      <c r="C38" s="5" t="n">
        <v>2057780</v>
      </c>
      <c r="D38" s="5" t="n">
        <v>604</v>
      </c>
      <c r="E38" s="5" t="n">
        <v>32274</v>
      </c>
      <c r="F38" s="5" t="n">
        <v>-89288</v>
      </c>
      <c r="H38" s="5" t="n">
        <v>2367481</v>
      </c>
      <c r="J38" s="5" t="n">
        <v>-253937</v>
      </c>
      <c r="K38" s="5" t="n">
        <v>646</v>
      </c>
    </row>
    <row r="39" spans="1:11"/>
    <row r="40" spans="1:11">
      <c r="A40" s="4" t="s">
        <v>143</v>
      </c>
      <c r="B40" s="4" t="s">
        <v>225</v>
      </c>
    </row>
    <row r="41" spans="1:11">
      <c r="A41" s="4" t="s">
        <v>218</v>
      </c>
      <c r="B41" s="4" t="s">
        <v>226</v>
      </c>
    </row>
    <row r="42" spans="1:11">
      <c r="A42" s="4" t="s">
        <v>222</v>
      </c>
      <c r="B42" s="4" t="s">
        <v>227</v>
      </c>
    </row>
  </sheetData>
  <mergeCells count="43">
    <mergeCell ref="A1:B1"/>
    <mergeCell ref="H1:I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A39:J39"/>
    <mergeCell ref="B40:J40"/>
    <mergeCell ref="B41:J41"/>
    <mergeCell ref="B42:J4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4</v>
      </c>
      <c r="C1" s="2" t="s">
        <v>1</v>
      </c>
    </row>
    <row r="2" spans="1:5">
      <c r="C2" s="2" t="s">
        <v>2</v>
      </c>
      <c r="D2" s="2" t="s">
        <v>63</v>
      </c>
      <c r="E2" s="2" t="s">
        <v>113</v>
      </c>
    </row>
    <row r="3" spans="1:5">
      <c r="A3" s="3" t="s">
        <v>971</v>
      </c>
    </row>
    <row r="4" spans="1:5">
      <c r="A4" s="4" t="s">
        <v>20</v>
      </c>
      <c r="C4" s="4" t="s">
        <v>21</v>
      </c>
    </row>
    <row r="5" spans="1:5">
      <c r="A5" s="4" t="s">
        <v>985</v>
      </c>
    </row>
    <row r="6" spans="1:5">
      <c r="A6" s="3" t="s">
        <v>971</v>
      </c>
    </row>
    <row r="7" spans="1:5">
      <c r="A7" s="4" t="s">
        <v>976</v>
      </c>
      <c r="C7" s="5" t="n">
        <v>215478</v>
      </c>
      <c r="D7" s="5" t="n">
        <v>190229</v>
      </c>
      <c r="E7" s="5" t="n">
        <v>179216</v>
      </c>
    </row>
    <row r="8" spans="1:5">
      <c r="A8" s="4" t="s">
        <v>986</v>
      </c>
    </row>
    <row r="9" spans="1:5">
      <c r="A9" s="3" t="s">
        <v>971</v>
      </c>
    </row>
    <row r="10" spans="1:5">
      <c r="A10" s="4" t="s">
        <v>20</v>
      </c>
      <c r="C10" s="4" t="s">
        <v>987</v>
      </c>
    </row>
    <row r="11" spans="1:5">
      <c r="A11" s="4" t="s">
        <v>988</v>
      </c>
      <c r="C11" s="4" t="s">
        <v>989</v>
      </c>
    </row>
    <row r="12" spans="1:5">
      <c r="A12" s="4" t="s">
        <v>990</v>
      </c>
      <c r="B12" s="4" t="s">
        <v>143</v>
      </c>
      <c r="C12" s="4" t="s">
        <v>991</v>
      </c>
      <c r="D12" s="4" t="s">
        <v>991</v>
      </c>
    </row>
    <row r="13" spans="1:5">
      <c r="A13" s="4" t="s">
        <v>992</v>
      </c>
      <c r="C13" s="4" t="s">
        <v>993</v>
      </c>
    </row>
    <row r="14" spans="1:5">
      <c r="A14" s="4" t="s">
        <v>976</v>
      </c>
      <c r="C14" s="5" t="n">
        <v>16901</v>
      </c>
      <c r="D14" s="5" t="n">
        <v>10700</v>
      </c>
      <c r="E14" s="6" t="n">
        <v>11572</v>
      </c>
    </row>
    <row r="15" spans="1:5">
      <c r="A15" s="4" t="s">
        <v>994</v>
      </c>
      <c r="B15" s="4" t="s">
        <v>218</v>
      </c>
      <c r="C15" s="4" t="s">
        <v>13</v>
      </c>
    </row>
    <row r="16" spans="1:5">
      <c r="A16" s="4" t="s">
        <v>995</v>
      </c>
    </row>
    <row r="17" spans="1:5">
      <c r="A17" s="3" t="s">
        <v>971</v>
      </c>
    </row>
    <row r="18" spans="1:5">
      <c r="A18" s="4" t="s">
        <v>20</v>
      </c>
      <c r="C18" s="4" t="s">
        <v>996</v>
      </c>
    </row>
    <row r="19" spans="1:5">
      <c r="A19" s="4" t="s">
        <v>988</v>
      </c>
      <c r="C19" s="4" t="s">
        <v>989</v>
      </c>
    </row>
    <row r="20" spans="1:5">
      <c r="A20" s="4" t="s">
        <v>990</v>
      </c>
      <c r="B20" s="4" t="s">
        <v>143</v>
      </c>
      <c r="C20" s="4" t="s">
        <v>997</v>
      </c>
      <c r="D20" s="4" t="s">
        <v>997</v>
      </c>
    </row>
    <row r="21" spans="1:5">
      <c r="A21" s="4" t="s">
        <v>992</v>
      </c>
      <c r="C21" s="4" t="s">
        <v>998</v>
      </c>
    </row>
    <row r="22" spans="1:5">
      <c r="A22" s="4" t="s">
        <v>976</v>
      </c>
      <c r="C22" s="5" t="n">
        <v>15924</v>
      </c>
      <c r="D22" s="5" t="n">
        <v>14888</v>
      </c>
      <c r="E22" s="6" t="n">
        <v>14228</v>
      </c>
    </row>
    <row r="23" spans="1:5">
      <c r="A23" s="4" t="s">
        <v>994</v>
      </c>
      <c r="B23" s="4" t="s">
        <v>218</v>
      </c>
      <c r="C23" s="4" t="s">
        <v>13</v>
      </c>
    </row>
    <row r="24" spans="1:5">
      <c r="A24" s="4" t="s">
        <v>999</v>
      </c>
    </row>
    <row r="25" spans="1:5">
      <c r="A25" s="3" t="s">
        <v>971</v>
      </c>
    </row>
    <row r="26" spans="1:5">
      <c r="A26" s="4" t="s">
        <v>20</v>
      </c>
      <c r="C26" s="4" t="s">
        <v>1000</v>
      </c>
    </row>
    <row r="27" spans="1:5">
      <c r="A27" s="4" t="s">
        <v>988</v>
      </c>
      <c r="C27" s="4" t="s">
        <v>989</v>
      </c>
    </row>
    <row r="28" spans="1:5">
      <c r="A28" s="4" t="s">
        <v>990</v>
      </c>
      <c r="B28" s="4" t="s">
        <v>143</v>
      </c>
      <c r="C28" s="4" t="s">
        <v>1001</v>
      </c>
      <c r="D28" s="4" t="s">
        <v>1001</v>
      </c>
    </row>
    <row r="29" spans="1:5">
      <c r="A29" s="4" t="s">
        <v>992</v>
      </c>
      <c r="C29" s="4" t="s">
        <v>998</v>
      </c>
    </row>
    <row r="30" spans="1:5">
      <c r="A30" s="4" t="s">
        <v>976</v>
      </c>
      <c r="C30" s="5" t="n">
        <v>13821</v>
      </c>
      <c r="D30" s="5" t="n">
        <v>11868</v>
      </c>
      <c r="E30" s="6" t="n">
        <v>12550</v>
      </c>
    </row>
    <row r="31" spans="1:5">
      <c r="A31" s="4" t="s">
        <v>994</v>
      </c>
      <c r="B31" s="4" t="s">
        <v>218</v>
      </c>
      <c r="C31" s="4" t="s">
        <v>13</v>
      </c>
    </row>
    <row r="32" spans="1:5">
      <c r="A32" s="4" t="s">
        <v>1002</v>
      </c>
    </row>
    <row r="33" spans="1:5">
      <c r="A33" s="3" t="s">
        <v>971</v>
      </c>
    </row>
    <row r="34" spans="1:5">
      <c r="A34" s="4" t="s">
        <v>20</v>
      </c>
      <c r="C34" s="4" t="s">
        <v>1003</v>
      </c>
    </row>
    <row r="35" spans="1:5">
      <c r="A35" s="4" t="s">
        <v>988</v>
      </c>
      <c r="C35" s="4" t="s">
        <v>989</v>
      </c>
    </row>
    <row r="36" spans="1:5">
      <c r="A36" s="4" t="s">
        <v>990</v>
      </c>
      <c r="B36" s="4" t="s">
        <v>143</v>
      </c>
      <c r="C36" s="4" t="s">
        <v>1001</v>
      </c>
      <c r="D36" s="4" t="s">
        <v>1001</v>
      </c>
    </row>
    <row r="37" spans="1:5">
      <c r="A37" s="4" t="s">
        <v>992</v>
      </c>
      <c r="C37" s="4" t="s">
        <v>998</v>
      </c>
    </row>
    <row r="38" spans="1:5">
      <c r="A38" s="4" t="s">
        <v>976</v>
      </c>
      <c r="C38" s="5" t="n">
        <v>11713</v>
      </c>
      <c r="D38" s="5" t="n">
        <v>10895</v>
      </c>
      <c r="E38" s="6" t="n">
        <v>12895</v>
      </c>
    </row>
    <row r="39" spans="1:5">
      <c r="A39" s="4" t="s">
        <v>994</v>
      </c>
      <c r="B39" s="4" t="s">
        <v>218</v>
      </c>
      <c r="C39" s="4" t="s">
        <v>13</v>
      </c>
    </row>
    <row r="40" spans="1:5">
      <c r="A40" s="4" t="s">
        <v>1004</v>
      </c>
    </row>
    <row r="41" spans="1:5">
      <c r="A41" s="3" t="s">
        <v>971</v>
      </c>
    </row>
    <row r="42" spans="1:5">
      <c r="A42" s="4" t="s">
        <v>20</v>
      </c>
      <c r="C42" s="4" t="s">
        <v>1005</v>
      </c>
    </row>
    <row r="43" spans="1:5">
      <c r="A43" s="4" t="s">
        <v>988</v>
      </c>
      <c r="C43" s="4" t="s">
        <v>989</v>
      </c>
    </row>
    <row r="44" spans="1:5">
      <c r="A44" s="4" t="s">
        <v>990</v>
      </c>
      <c r="B44" s="4" t="s">
        <v>143</v>
      </c>
      <c r="C44" s="4" t="s">
        <v>991</v>
      </c>
      <c r="D44" s="4" t="s">
        <v>991</v>
      </c>
    </row>
    <row r="45" spans="1:5">
      <c r="A45" s="4" t="s">
        <v>992</v>
      </c>
      <c r="C45" s="4" t="s">
        <v>993</v>
      </c>
    </row>
    <row r="46" spans="1:5">
      <c r="A46" s="4" t="s">
        <v>976</v>
      </c>
      <c r="C46" s="5" t="n">
        <v>10075</v>
      </c>
      <c r="D46" s="5" t="n">
        <v>10469</v>
      </c>
      <c r="E46" s="6" t="n">
        <v>9489</v>
      </c>
    </row>
    <row r="47" spans="1:5">
      <c r="A47" s="4" t="s">
        <v>994</v>
      </c>
      <c r="B47" s="4" t="s">
        <v>218</v>
      </c>
      <c r="C47" s="4" t="s">
        <v>13</v>
      </c>
    </row>
    <row r="48" spans="1:5">
      <c r="A48" s="4" t="s">
        <v>1006</v>
      </c>
    </row>
    <row r="49" spans="1:5">
      <c r="A49" s="3" t="s">
        <v>971</v>
      </c>
    </row>
    <row r="50" spans="1:5">
      <c r="A50" s="4" t="s">
        <v>20</v>
      </c>
      <c r="C50" s="4" t="s">
        <v>1007</v>
      </c>
    </row>
    <row r="51" spans="1:5">
      <c r="A51" s="4" t="s">
        <v>988</v>
      </c>
      <c r="C51" s="4" t="s">
        <v>989</v>
      </c>
    </row>
    <row r="52" spans="1:5">
      <c r="A52" s="4" t="s">
        <v>990</v>
      </c>
      <c r="B52" s="4" t="s">
        <v>143</v>
      </c>
      <c r="C52" s="4" t="s">
        <v>991</v>
      </c>
      <c r="D52" s="4" t="s">
        <v>991</v>
      </c>
    </row>
    <row r="53" spans="1:5">
      <c r="A53" s="4" t="s">
        <v>992</v>
      </c>
      <c r="C53" s="4" t="s">
        <v>993</v>
      </c>
    </row>
    <row r="54" spans="1:5">
      <c r="A54" s="4" t="s">
        <v>976</v>
      </c>
      <c r="C54" s="5" t="n">
        <v>8434</v>
      </c>
      <c r="D54" s="5" t="n">
        <v>5485</v>
      </c>
      <c r="E54" s="6" t="n">
        <v>4441</v>
      </c>
    </row>
    <row r="55" spans="1:5">
      <c r="A55" s="4" t="s">
        <v>994</v>
      </c>
      <c r="B55" s="4" t="s">
        <v>218</v>
      </c>
      <c r="C55" s="4" t="s">
        <v>9</v>
      </c>
    </row>
    <row r="56" spans="1:5">
      <c r="A56" s="4" t="s">
        <v>1008</v>
      </c>
    </row>
    <row r="57" spans="1:5">
      <c r="A57" s="3" t="s">
        <v>971</v>
      </c>
    </row>
    <row r="58" spans="1:5">
      <c r="A58" s="4" t="s">
        <v>20</v>
      </c>
      <c r="C58" s="4" t="s">
        <v>1009</v>
      </c>
    </row>
    <row r="59" spans="1:5">
      <c r="A59" s="4" t="s">
        <v>988</v>
      </c>
      <c r="C59" s="4" t="s">
        <v>989</v>
      </c>
    </row>
    <row r="60" spans="1:5">
      <c r="A60" s="4" t="s">
        <v>990</v>
      </c>
      <c r="B60" s="4" t="s">
        <v>143</v>
      </c>
      <c r="C60" s="4" t="s">
        <v>997</v>
      </c>
      <c r="D60" s="4" t="s">
        <v>997</v>
      </c>
    </row>
    <row r="61" spans="1:5">
      <c r="A61" s="4" t="s">
        <v>992</v>
      </c>
      <c r="C61" s="4" t="s">
        <v>998</v>
      </c>
    </row>
    <row r="62" spans="1:5">
      <c r="A62" s="4" t="s">
        <v>976</v>
      </c>
      <c r="C62" s="5" t="n">
        <v>6412</v>
      </c>
      <c r="D62" s="5" t="n">
        <v>6047</v>
      </c>
      <c r="E62" s="6" t="n">
        <v>6084</v>
      </c>
    </row>
    <row r="63" spans="1:5">
      <c r="A63" s="4" t="s">
        <v>994</v>
      </c>
      <c r="B63" s="4" t="s">
        <v>218</v>
      </c>
      <c r="C63" s="4" t="s">
        <v>9</v>
      </c>
    </row>
    <row r="64" spans="1:5">
      <c r="A64" s="4" t="s">
        <v>1010</v>
      </c>
    </row>
    <row r="65" spans="1:5">
      <c r="A65" s="3" t="s">
        <v>971</v>
      </c>
    </row>
    <row r="66" spans="1:5">
      <c r="A66" s="4" t="s">
        <v>20</v>
      </c>
      <c r="C66" s="4" t="s">
        <v>1011</v>
      </c>
    </row>
    <row r="67" spans="1:5">
      <c r="A67" s="4" t="s">
        <v>988</v>
      </c>
      <c r="C67" s="4" t="s">
        <v>989</v>
      </c>
    </row>
    <row r="68" spans="1:5">
      <c r="A68" s="4" t="s">
        <v>990</v>
      </c>
      <c r="B68" s="4" t="s">
        <v>143</v>
      </c>
      <c r="C68" s="4" t="s">
        <v>1001</v>
      </c>
      <c r="D68" s="4" t="s">
        <v>1001</v>
      </c>
    </row>
    <row r="69" spans="1:5">
      <c r="A69" s="4" t="s">
        <v>992</v>
      </c>
      <c r="C69" s="4" t="s">
        <v>998</v>
      </c>
    </row>
    <row r="70" spans="1:5">
      <c r="A70" s="4" t="s">
        <v>976</v>
      </c>
      <c r="C70" s="5" t="n">
        <v>6277</v>
      </c>
      <c r="D70" s="5" t="n">
        <v>5754</v>
      </c>
      <c r="E70" s="6" t="n">
        <v>3669</v>
      </c>
    </row>
    <row r="71" spans="1:5">
      <c r="A71" s="4" t="s">
        <v>994</v>
      </c>
      <c r="B71" s="4" t="s">
        <v>218</v>
      </c>
      <c r="C71" s="4" t="s">
        <v>13</v>
      </c>
    </row>
    <row r="72" spans="1:5">
      <c r="A72" s="4" t="s">
        <v>1012</v>
      </c>
    </row>
    <row r="73" spans="1:5">
      <c r="A73" s="3" t="s">
        <v>971</v>
      </c>
    </row>
    <row r="74" spans="1:5">
      <c r="A74" s="4" t="s">
        <v>20</v>
      </c>
      <c r="C74" s="4" t="s">
        <v>1013</v>
      </c>
    </row>
    <row r="75" spans="1:5">
      <c r="A75" s="4" t="s">
        <v>988</v>
      </c>
      <c r="C75" s="4" t="s">
        <v>989</v>
      </c>
    </row>
    <row r="76" spans="1:5">
      <c r="A76" s="4" t="s">
        <v>990</v>
      </c>
      <c r="B76" s="4" t="s">
        <v>143</v>
      </c>
      <c r="C76" s="4" t="s">
        <v>991</v>
      </c>
      <c r="D76" s="4" t="s">
        <v>991</v>
      </c>
    </row>
    <row r="77" spans="1:5">
      <c r="A77" s="4" t="s">
        <v>992</v>
      </c>
      <c r="C77" s="4" t="s">
        <v>993</v>
      </c>
    </row>
    <row r="78" spans="1:5">
      <c r="A78" s="4" t="s">
        <v>976</v>
      </c>
      <c r="C78" s="5" t="n">
        <v>6253</v>
      </c>
      <c r="D78" s="5" t="n">
        <v>6384</v>
      </c>
      <c r="E78" s="6" t="n">
        <v>6070</v>
      </c>
    </row>
    <row r="79" spans="1:5">
      <c r="A79" s="4" t="s">
        <v>994</v>
      </c>
      <c r="B79" s="4" t="s">
        <v>218</v>
      </c>
      <c r="C79" s="4" t="s">
        <v>13</v>
      </c>
    </row>
    <row r="80" spans="1:5">
      <c r="A80" s="4" t="s">
        <v>1014</v>
      </c>
    </row>
    <row r="81" spans="1:5">
      <c r="A81" s="3" t="s">
        <v>971</v>
      </c>
    </row>
    <row r="82" spans="1:5">
      <c r="A82" s="4" t="s">
        <v>20</v>
      </c>
      <c r="C82" s="4" t="s">
        <v>1015</v>
      </c>
    </row>
    <row r="83" spans="1:5">
      <c r="A83" s="4" t="s">
        <v>988</v>
      </c>
      <c r="C83" s="4" t="s">
        <v>989</v>
      </c>
    </row>
    <row r="84" spans="1:5">
      <c r="A84" s="4" t="s">
        <v>990</v>
      </c>
      <c r="B84" s="4" t="s">
        <v>143</v>
      </c>
      <c r="C84" s="4" t="s">
        <v>997</v>
      </c>
      <c r="D84" s="4" t="s">
        <v>997</v>
      </c>
    </row>
    <row r="85" spans="1:5">
      <c r="A85" s="4" t="s">
        <v>992</v>
      </c>
      <c r="C85" s="4" t="s">
        <v>998</v>
      </c>
    </row>
    <row r="86" spans="1:5">
      <c r="A86" s="4" t="s">
        <v>976</v>
      </c>
      <c r="C86" s="5" t="n">
        <v>6233</v>
      </c>
      <c r="D86" s="5" t="n">
        <v>5488</v>
      </c>
      <c r="E86" s="6" t="n">
        <v>6023</v>
      </c>
    </row>
    <row r="87" spans="1:5">
      <c r="A87" s="4" t="s">
        <v>994</v>
      </c>
      <c r="B87" s="4" t="s">
        <v>218</v>
      </c>
      <c r="C87" s="4" t="s">
        <v>13</v>
      </c>
    </row>
    <row r="88" spans="1:5">
      <c r="A88" s="4" t="s">
        <v>1016</v>
      </c>
    </row>
    <row r="89" spans="1:5">
      <c r="A89" s="3" t="s">
        <v>971</v>
      </c>
    </row>
    <row r="90" spans="1:5">
      <c r="A90" s="4" t="s">
        <v>20</v>
      </c>
      <c r="C90" s="4" t="s">
        <v>1017</v>
      </c>
    </row>
    <row r="91" spans="1:5">
      <c r="A91" s="4" t="s">
        <v>988</v>
      </c>
      <c r="C91" s="4" t="s">
        <v>989</v>
      </c>
    </row>
    <row r="92" spans="1:5">
      <c r="A92" s="4" t="s">
        <v>990</v>
      </c>
      <c r="B92" s="4" t="s">
        <v>143</v>
      </c>
      <c r="C92" s="4" t="s">
        <v>991</v>
      </c>
      <c r="D92" s="4" t="s">
        <v>991</v>
      </c>
    </row>
    <row r="93" spans="1:5">
      <c r="A93" s="4" t="s">
        <v>992</v>
      </c>
      <c r="C93" s="4" t="s">
        <v>993</v>
      </c>
    </row>
    <row r="94" spans="1:5">
      <c r="A94" s="4" t="s">
        <v>976</v>
      </c>
      <c r="C94" s="5" t="n">
        <v>6071</v>
      </c>
      <c r="D94" s="5" t="n">
        <v>2640</v>
      </c>
      <c r="E94" s="6" t="n">
        <v>1662</v>
      </c>
    </row>
    <row r="95" spans="1:5">
      <c r="A95" s="4" t="s">
        <v>994</v>
      </c>
      <c r="B95" s="4" t="s">
        <v>218</v>
      </c>
      <c r="C95" s="4" t="s">
        <v>9</v>
      </c>
    </row>
    <row r="96" spans="1:5">
      <c r="A96" s="4" t="s">
        <v>1018</v>
      </c>
    </row>
    <row r="97" spans="1:5">
      <c r="A97" s="3" t="s">
        <v>971</v>
      </c>
    </row>
    <row r="98" spans="1:5">
      <c r="A98" s="4" t="s">
        <v>20</v>
      </c>
      <c r="C98" s="4" t="s">
        <v>1019</v>
      </c>
    </row>
    <row r="99" spans="1:5">
      <c r="A99" s="4" t="s">
        <v>988</v>
      </c>
      <c r="C99" s="4" t="s">
        <v>989</v>
      </c>
    </row>
    <row r="100" spans="1:5">
      <c r="A100" s="4" t="s">
        <v>990</v>
      </c>
      <c r="B100" s="4" t="s">
        <v>143</v>
      </c>
      <c r="C100" s="4" t="s">
        <v>991</v>
      </c>
      <c r="D100" s="4" t="s">
        <v>991</v>
      </c>
    </row>
    <row r="101" spans="1:5">
      <c r="A101" s="4" t="s">
        <v>992</v>
      </c>
      <c r="C101" s="4" t="s">
        <v>993</v>
      </c>
    </row>
    <row r="102" spans="1:5">
      <c r="A102" s="4" t="s">
        <v>976</v>
      </c>
      <c r="C102" s="5" t="n">
        <v>5361</v>
      </c>
      <c r="D102" s="5" t="n">
        <v>3140</v>
      </c>
      <c r="E102" s="6" t="n">
        <v>1628</v>
      </c>
    </row>
    <row r="103" spans="1:5">
      <c r="A103" s="4" t="s">
        <v>994</v>
      </c>
      <c r="B103" s="4" t="s">
        <v>218</v>
      </c>
      <c r="C103" s="4" t="s">
        <v>9</v>
      </c>
    </row>
    <row r="104" spans="1:5">
      <c r="A104" s="4" t="s">
        <v>1020</v>
      </c>
    </row>
    <row r="105" spans="1:5">
      <c r="A105" s="3" t="s">
        <v>971</v>
      </c>
    </row>
    <row r="106" spans="1:5">
      <c r="A106" s="4" t="s">
        <v>20</v>
      </c>
      <c r="C106" s="4" t="s">
        <v>1021</v>
      </c>
    </row>
    <row r="107" spans="1:5">
      <c r="A107" s="4" t="s">
        <v>988</v>
      </c>
      <c r="C107" s="4" t="s">
        <v>989</v>
      </c>
    </row>
    <row r="108" spans="1:5">
      <c r="A108" s="4" t="s">
        <v>990</v>
      </c>
      <c r="B108" s="4" t="s">
        <v>143</v>
      </c>
      <c r="C108" s="4" t="s">
        <v>991</v>
      </c>
      <c r="D108" s="4" t="s">
        <v>991</v>
      </c>
    </row>
    <row r="109" spans="1:5">
      <c r="A109" s="4" t="s">
        <v>992</v>
      </c>
      <c r="C109" s="4" t="s">
        <v>993</v>
      </c>
    </row>
    <row r="110" spans="1:5">
      <c r="A110" s="4" t="s">
        <v>976</v>
      </c>
      <c r="C110" s="5" t="n">
        <v>4754</v>
      </c>
      <c r="D110" s="5" t="n">
        <v>6038</v>
      </c>
      <c r="E110" s="6" t="n">
        <v>4057</v>
      </c>
    </row>
    <row r="111" spans="1:5">
      <c r="A111" s="4" t="s">
        <v>994</v>
      </c>
      <c r="B111" s="4" t="s">
        <v>218</v>
      </c>
      <c r="C111" s="4" t="s">
        <v>9</v>
      </c>
    </row>
    <row r="112" spans="1:5">
      <c r="A112" s="4" t="s">
        <v>1022</v>
      </c>
    </row>
    <row r="113" spans="1:5">
      <c r="A113" s="3" t="s">
        <v>971</v>
      </c>
    </row>
    <row r="114" spans="1:5">
      <c r="A114" s="4" t="s">
        <v>20</v>
      </c>
      <c r="C114" s="4" t="s">
        <v>1023</v>
      </c>
    </row>
    <row r="115" spans="1:5">
      <c r="A115" s="4" t="s">
        <v>988</v>
      </c>
      <c r="C115" s="4" t="s">
        <v>989</v>
      </c>
    </row>
    <row r="116" spans="1:5">
      <c r="A116" s="4" t="s">
        <v>990</v>
      </c>
      <c r="B116" s="4" t="s">
        <v>143</v>
      </c>
      <c r="C116" s="4" t="s">
        <v>991</v>
      </c>
      <c r="D116" s="4" t="s">
        <v>991</v>
      </c>
    </row>
    <row r="117" spans="1:5">
      <c r="A117" s="4" t="s">
        <v>992</v>
      </c>
      <c r="C117" s="4" t="s">
        <v>993</v>
      </c>
    </row>
    <row r="118" spans="1:5">
      <c r="A118" s="4" t="s">
        <v>976</v>
      </c>
      <c r="C118" s="5" t="n">
        <v>4185</v>
      </c>
      <c r="D118" s="5" t="n">
        <v>2619</v>
      </c>
      <c r="E118" s="6" t="n">
        <v>2437</v>
      </c>
    </row>
    <row r="119" spans="1:5">
      <c r="A119" s="4" t="s">
        <v>994</v>
      </c>
      <c r="B119" s="4" t="s">
        <v>218</v>
      </c>
      <c r="C119" s="4" t="s">
        <v>13</v>
      </c>
    </row>
    <row r="120" spans="1:5">
      <c r="A120" s="4" t="s">
        <v>1024</v>
      </c>
    </row>
    <row r="121" spans="1:5">
      <c r="A121" s="3" t="s">
        <v>971</v>
      </c>
    </row>
    <row r="122" spans="1:5">
      <c r="A122" s="4" t="s">
        <v>20</v>
      </c>
      <c r="C122" s="4" t="s">
        <v>1025</v>
      </c>
    </row>
    <row r="123" spans="1:5">
      <c r="A123" s="4" t="s">
        <v>988</v>
      </c>
      <c r="C123" s="4" t="s">
        <v>1026</v>
      </c>
    </row>
    <row r="124" spans="1:5">
      <c r="A124" s="4" t="s">
        <v>990</v>
      </c>
      <c r="B124" s="4" t="s">
        <v>143</v>
      </c>
      <c r="C124" s="4" t="s">
        <v>991</v>
      </c>
      <c r="D124" s="4" t="s">
        <v>991</v>
      </c>
    </row>
    <row r="125" spans="1:5">
      <c r="A125" s="4" t="s">
        <v>992</v>
      </c>
      <c r="C125" s="4" t="s">
        <v>993</v>
      </c>
    </row>
    <row r="126" spans="1:5">
      <c r="A126" s="4" t="s">
        <v>976</v>
      </c>
      <c r="C126" s="5" t="n">
        <v>3858</v>
      </c>
      <c r="D126" s="5" t="n">
        <v>4298</v>
      </c>
      <c r="E126" s="6" t="n">
        <v>1540</v>
      </c>
    </row>
    <row r="127" spans="1:5">
      <c r="A127" s="4" t="s">
        <v>994</v>
      </c>
      <c r="B127" s="4" t="s">
        <v>218</v>
      </c>
      <c r="C127" s="4" t="s">
        <v>9</v>
      </c>
    </row>
    <row r="128" spans="1:5">
      <c r="A128" s="4" t="s">
        <v>1027</v>
      </c>
    </row>
    <row r="129" spans="1:5">
      <c r="A129" s="3" t="s">
        <v>971</v>
      </c>
    </row>
    <row r="130" spans="1:5">
      <c r="A130" s="4" t="s">
        <v>20</v>
      </c>
      <c r="C130" s="4" t="s">
        <v>1028</v>
      </c>
    </row>
    <row r="131" spans="1:5">
      <c r="A131" s="4" t="s">
        <v>988</v>
      </c>
      <c r="C131" s="4" t="s">
        <v>989</v>
      </c>
    </row>
    <row r="132" spans="1:5">
      <c r="A132" s="4" t="s">
        <v>990</v>
      </c>
      <c r="B132" s="4" t="s">
        <v>143</v>
      </c>
      <c r="C132" s="4" t="s">
        <v>991</v>
      </c>
      <c r="D132" s="4" t="s">
        <v>991</v>
      </c>
    </row>
    <row r="133" spans="1:5">
      <c r="A133" s="4" t="s">
        <v>992</v>
      </c>
      <c r="C133" s="4" t="s">
        <v>993</v>
      </c>
    </row>
    <row r="134" spans="1:5">
      <c r="A134" s="4" t="s">
        <v>976</v>
      </c>
      <c r="C134" s="5" t="n">
        <v>3843</v>
      </c>
      <c r="D134" s="5" t="n">
        <v>3008</v>
      </c>
      <c r="E134" s="6" t="n">
        <v>2862</v>
      </c>
    </row>
    <row r="135" spans="1:5">
      <c r="A135" s="4" t="s">
        <v>994</v>
      </c>
      <c r="B135" s="4" t="s">
        <v>218</v>
      </c>
      <c r="C135" s="4" t="s">
        <v>9</v>
      </c>
    </row>
    <row r="136" spans="1:5">
      <c r="A136" s="4" t="s">
        <v>1029</v>
      </c>
    </row>
    <row r="137" spans="1:5">
      <c r="A137" s="3" t="s">
        <v>971</v>
      </c>
    </row>
    <row r="138" spans="1:5">
      <c r="A138" s="4" t="s">
        <v>20</v>
      </c>
      <c r="C138" s="4" t="s">
        <v>1030</v>
      </c>
    </row>
    <row r="139" spans="1:5">
      <c r="A139" s="4" t="s">
        <v>988</v>
      </c>
      <c r="C139" s="4" t="s">
        <v>989</v>
      </c>
    </row>
    <row r="140" spans="1:5">
      <c r="A140" s="4" t="s">
        <v>990</v>
      </c>
      <c r="B140" s="4" t="s">
        <v>143</v>
      </c>
      <c r="C140" s="4" t="s">
        <v>991</v>
      </c>
      <c r="D140" s="4" t="s">
        <v>991</v>
      </c>
    </row>
    <row r="141" spans="1:5">
      <c r="A141" s="4" t="s">
        <v>992</v>
      </c>
      <c r="C141" s="4" t="s">
        <v>993</v>
      </c>
    </row>
    <row r="142" spans="1:5">
      <c r="A142" s="4" t="s">
        <v>976</v>
      </c>
      <c r="C142" s="5" t="n">
        <v>3590</v>
      </c>
      <c r="D142" s="5" t="n">
        <v>3486</v>
      </c>
      <c r="E142" s="6" t="n">
        <v>3786</v>
      </c>
    </row>
    <row r="143" spans="1:5">
      <c r="A143" s="4" t="s">
        <v>994</v>
      </c>
      <c r="B143" s="4" t="s">
        <v>218</v>
      </c>
      <c r="C143" s="4" t="s">
        <v>9</v>
      </c>
    </row>
    <row r="144" spans="1:5">
      <c r="A144" s="4" t="s">
        <v>1031</v>
      </c>
    </row>
    <row r="145" spans="1:5">
      <c r="A145" s="3" t="s">
        <v>971</v>
      </c>
    </row>
    <row r="146" spans="1:5">
      <c r="A146" s="4" t="s">
        <v>20</v>
      </c>
      <c r="C146" s="4" t="s">
        <v>1032</v>
      </c>
    </row>
    <row r="147" spans="1:5">
      <c r="A147" s="4" t="s">
        <v>988</v>
      </c>
      <c r="C147" s="4" t="s">
        <v>989</v>
      </c>
    </row>
    <row r="148" spans="1:5">
      <c r="A148" s="4" t="s">
        <v>990</v>
      </c>
      <c r="B148" s="4" t="s">
        <v>143</v>
      </c>
      <c r="C148" s="4" t="s">
        <v>991</v>
      </c>
      <c r="D148" s="4" t="s">
        <v>991</v>
      </c>
    </row>
    <row r="149" spans="1:5">
      <c r="A149" s="4" t="s">
        <v>992</v>
      </c>
      <c r="C149" s="4" t="s">
        <v>993</v>
      </c>
    </row>
    <row r="150" spans="1:5">
      <c r="A150" s="4" t="s">
        <v>976</v>
      </c>
      <c r="C150" s="5" t="n">
        <v>3274</v>
      </c>
      <c r="D150" s="5" t="n">
        <v>3095</v>
      </c>
      <c r="E150" s="6" t="n">
        <v>3907</v>
      </c>
    </row>
    <row r="151" spans="1:5">
      <c r="A151" s="4" t="s">
        <v>994</v>
      </c>
      <c r="B151" s="4" t="s">
        <v>218</v>
      </c>
      <c r="C151" s="4" t="s">
        <v>13</v>
      </c>
    </row>
    <row r="152" spans="1:5">
      <c r="A152" s="4" t="s">
        <v>1033</v>
      </c>
    </row>
    <row r="153" spans="1:5">
      <c r="A153" s="3" t="s">
        <v>971</v>
      </c>
    </row>
    <row r="154" spans="1:5">
      <c r="A154" s="4" t="s">
        <v>20</v>
      </c>
      <c r="C154" s="4" t="s">
        <v>1034</v>
      </c>
    </row>
    <row r="155" spans="1:5">
      <c r="A155" s="4" t="s">
        <v>988</v>
      </c>
      <c r="C155" s="4" t="s">
        <v>1026</v>
      </c>
    </row>
    <row r="156" spans="1:5">
      <c r="A156" s="4" t="s">
        <v>990</v>
      </c>
      <c r="B156" s="4" t="s">
        <v>143</v>
      </c>
      <c r="C156" s="4" t="s">
        <v>991</v>
      </c>
      <c r="D156" s="4" t="s">
        <v>991</v>
      </c>
    </row>
    <row r="157" spans="1:5">
      <c r="A157" s="4" t="s">
        <v>992</v>
      </c>
      <c r="C157" s="4" t="s">
        <v>993</v>
      </c>
    </row>
    <row r="158" spans="1:5">
      <c r="A158" s="4" t="s">
        <v>976</v>
      </c>
      <c r="C158" s="5" t="n">
        <v>3204</v>
      </c>
      <c r="D158" s="5" t="n">
        <v>4308</v>
      </c>
      <c r="E158" s="6" t="n">
        <v>5537</v>
      </c>
    </row>
    <row r="159" spans="1:5">
      <c r="A159" s="4" t="s">
        <v>994</v>
      </c>
      <c r="B159" s="4" t="s">
        <v>218</v>
      </c>
      <c r="C159" s="4" t="s">
        <v>13</v>
      </c>
    </row>
    <row r="160" spans="1:5">
      <c r="A160" s="4" t="s">
        <v>1035</v>
      </c>
    </row>
    <row r="161" spans="1:5">
      <c r="A161" s="3" t="s">
        <v>971</v>
      </c>
    </row>
    <row r="162" spans="1:5">
      <c r="A162" s="4" t="s">
        <v>20</v>
      </c>
      <c r="C162" s="4" t="s">
        <v>1036</v>
      </c>
    </row>
    <row r="163" spans="1:5">
      <c r="A163" s="4" t="s">
        <v>988</v>
      </c>
      <c r="C163" s="4" t="s">
        <v>989</v>
      </c>
    </row>
    <row r="164" spans="1:5">
      <c r="A164" s="4" t="s">
        <v>990</v>
      </c>
      <c r="B164" s="4" t="s">
        <v>143</v>
      </c>
      <c r="C164" s="4" t="s">
        <v>991</v>
      </c>
      <c r="D164" s="4" t="s">
        <v>991</v>
      </c>
    </row>
    <row r="165" spans="1:5">
      <c r="A165" s="4" t="s">
        <v>992</v>
      </c>
      <c r="C165" s="4" t="s">
        <v>993</v>
      </c>
    </row>
    <row r="166" spans="1:5">
      <c r="A166" s="4" t="s">
        <v>976</v>
      </c>
      <c r="C166" s="5" t="n">
        <v>3077</v>
      </c>
      <c r="D166" s="5" t="n">
        <v>3104</v>
      </c>
      <c r="E166" s="6" t="n">
        <v>2963</v>
      </c>
    </row>
    <row r="167" spans="1:5">
      <c r="A167" s="4" t="s">
        <v>994</v>
      </c>
      <c r="B167" s="4" t="s">
        <v>218</v>
      </c>
      <c r="C167" s="4" t="s">
        <v>13</v>
      </c>
    </row>
    <row r="168" spans="1:5">
      <c r="A168" s="4" t="s">
        <v>1037</v>
      </c>
    </row>
    <row r="169" spans="1:5">
      <c r="A169" s="3" t="s">
        <v>971</v>
      </c>
    </row>
    <row r="170" spans="1:5">
      <c r="A170" s="4" t="s">
        <v>20</v>
      </c>
      <c r="C170" s="4" t="s">
        <v>1038</v>
      </c>
    </row>
    <row r="171" spans="1:5">
      <c r="A171" s="4" t="s">
        <v>988</v>
      </c>
      <c r="C171" s="4" t="s">
        <v>989</v>
      </c>
    </row>
    <row r="172" spans="1:5">
      <c r="A172" s="4" t="s">
        <v>990</v>
      </c>
      <c r="B172" s="4" t="s">
        <v>143</v>
      </c>
      <c r="C172" s="4" t="s">
        <v>991</v>
      </c>
      <c r="D172" s="4" t="s">
        <v>991</v>
      </c>
    </row>
    <row r="173" spans="1:5">
      <c r="A173" s="4" t="s">
        <v>992</v>
      </c>
      <c r="C173" s="4" t="s">
        <v>993</v>
      </c>
    </row>
    <row r="174" spans="1:5">
      <c r="A174" s="4" t="s">
        <v>976</v>
      </c>
      <c r="C174" s="5" t="n">
        <v>2528</v>
      </c>
      <c r="D174" s="5" t="n">
        <v>2650</v>
      </c>
      <c r="E174" s="6" t="n">
        <v>3060</v>
      </c>
    </row>
    <row r="175" spans="1:5">
      <c r="A175" s="4" t="s">
        <v>994</v>
      </c>
      <c r="B175" s="4" t="s">
        <v>218</v>
      </c>
      <c r="C175" s="4" t="s">
        <v>13</v>
      </c>
    </row>
    <row r="176" spans="1:5">
      <c r="A176" s="4" t="s">
        <v>1039</v>
      </c>
    </row>
    <row r="177" spans="1:5">
      <c r="A177" s="3" t="s">
        <v>971</v>
      </c>
    </row>
    <row r="178" spans="1:5">
      <c r="A178" s="4" t="s">
        <v>20</v>
      </c>
      <c r="C178" s="4" t="s">
        <v>1040</v>
      </c>
    </row>
    <row r="179" spans="1:5">
      <c r="A179" s="4" t="s">
        <v>988</v>
      </c>
      <c r="C179" s="4" t="s">
        <v>989</v>
      </c>
    </row>
    <row r="180" spans="1:5">
      <c r="A180" s="4" t="s">
        <v>990</v>
      </c>
      <c r="B180" s="4" t="s">
        <v>143</v>
      </c>
      <c r="C180" s="4" t="s">
        <v>991</v>
      </c>
      <c r="D180" s="4" t="s">
        <v>991</v>
      </c>
    </row>
    <row r="181" spans="1:5">
      <c r="A181" s="4" t="s">
        <v>992</v>
      </c>
      <c r="C181" s="4" t="s">
        <v>993</v>
      </c>
    </row>
    <row r="182" spans="1:5">
      <c r="A182" s="4" t="s">
        <v>976</v>
      </c>
      <c r="C182" s="5" t="n">
        <v>2460</v>
      </c>
      <c r="D182" s="5" t="n">
        <v>3461</v>
      </c>
      <c r="E182" s="6" t="n">
        <v>3092</v>
      </c>
    </row>
    <row r="183" spans="1:5">
      <c r="A183" s="4" t="s">
        <v>994</v>
      </c>
      <c r="B183" s="4" t="s">
        <v>218</v>
      </c>
      <c r="C183" s="4" t="s">
        <v>9</v>
      </c>
    </row>
    <row r="184" spans="1:5">
      <c r="A184" s="4" t="s">
        <v>1041</v>
      </c>
    </row>
    <row r="185" spans="1:5">
      <c r="A185" s="3" t="s">
        <v>971</v>
      </c>
    </row>
    <row r="186" spans="1:5">
      <c r="A186" s="4" t="s">
        <v>20</v>
      </c>
      <c r="C186" s="4" t="s">
        <v>1042</v>
      </c>
    </row>
    <row r="187" spans="1:5">
      <c r="A187" s="4" t="s">
        <v>988</v>
      </c>
      <c r="C187" s="4" t="s">
        <v>989</v>
      </c>
    </row>
    <row r="188" spans="1:5">
      <c r="A188" s="4" t="s">
        <v>990</v>
      </c>
      <c r="B188" s="4" t="s">
        <v>143</v>
      </c>
      <c r="C188" s="4" t="s">
        <v>1001</v>
      </c>
      <c r="D188" s="4" t="s">
        <v>1001</v>
      </c>
    </row>
    <row r="189" spans="1:5">
      <c r="A189" s="4" t="s">
        <v>992</v>
      </c>
      <c r="C189" s="4" t="s">
        <v>998</v>
      </c>
    </row>
    <row r="190" spans="1:5">
      <c r="A190" s="4" t="s">
        <v>976</v>
      </c>
      <c r="C190" s="5" t="n">
        <v>2423</v>
      </c>
      <c r="D190" s="5" t="n">
        <v>1934</v>
      </c>
      <c r="E190" s="6" t="n">
        <v>3268</v>
      </c>
    </row>
    <row r="191" spans="1:5">
      <c r="A191" s="4" t="s">
        <v>994</v>
      </c>
      <c r="B191" s="4" t="s">
        <v>218</v>
      </c>
      <c r="C191" s="4" t="s">
        <v>13</v>
      </c>
    </row>
    <row r="192" spans="1:5">
      <c r="A192" s="4" t="s">
        <v>1043</v>
      </c>
    </row>
    <row r="193" spans="1:5">
      <c r="A193" s="3" t="s">
        <v>971</v>
      </c>
    </row>
    <row r="194" spans="1:5">
      <c r="A194" s="4" t="s">
        <v>20</v>
      </c>
      <c r="C194" s="4" t="s">
        <v>1044</v>
      </c>
    </row>
    <row r="195" spans="1:5">
      <c r="A195" s="4" t="s">
        <v>988</v>
      </c>
      <c r="C195" s="4" t="s">
        <v>989</v>
      </c>
    </row>
    <row r="196" spans="1:5">
      <c r="A196" s="4" t="s">
        <v>990</v>
      </c>
      <c r="B196" s="4" t="s">
        <v>143</v>
      </c>
      <c r="C196" s="4" t="s">
        <v>991</v>
      </c>
      <c r="D196" s="4" t="s">
        <v>991</v>
      </c>
    </row>
    <row r="197" spans="1:5">
      <c r="A197" s="4" t="s">
        <v>992</v>
      </c>
      <c r="C197" s="4" t="s">
        <v>993</v>
      </c>
    </row>
    <row r="198" spans="1:5">
      <c r="A198" s="4" t="s">
        <v>976</v>
      </c>
      <c r="C198" s="5" t="n">
        <v>2231</v>
      </c>
      <c r="D198" s="5" t="n">
        <v>2104</v>
      </c>
      <c r="E198" s="6" t="n">
        <v>1988</v>
      </c>
    </row>
    <row r="199" spans="1:5">
      <c r="A199" s="4" t="s">
        <v>994</v>
      </c>
      <c r="B199" s="4" t="s">
        <v>218</v>
      </c>
      <c r="C199" s="4" t="s">
        <v>9</v>
      </c>
    </row>
    <row r="200" spans="1:5">
      <c r="A200" s="4" t="s">
        <v>1045</v>
      </c>
    </row>
    <row r="201" spans="1:5">
      <c r="A201" s="3" t="s">
        <v>971</v>
      </c>
    </row>
    <row r="202" spans="1:5">
      <c r="A202" s="4" t="s">
        <v>20</v>
      </c>
      <c r="C202" s="4" t="s">
        <v>1046</v>
      </c>
    </row>
    <row r="203" spans="1:5">
      <c r="A203" s="4" t="s">
        <v>988</v>
      </c>
      <c r="C203" s="4" t="s">
        <v>989</v>
      </c>
    </row>
    <row r="204" spans="1:5">
      <c r="A204" s="4" t="s">
        <v>990</v>
      </c>
      <c r="B204" s="4" t="s">
        <v>143</v>
      </c>
      <c r="C204" s="4" t="s">
        <v>991</v>
      </c>
      <c r="D204" s="4" t="s">
        <v>991</v>
      </c>
    </row>
    <row r="205" spans="1:5">
      <c r="A205" s="4" t="s">
        <v>992</v>
      </c>
      <c r="C205" s="4" t="s">
        <v>993</v>
      </c>
    </row>
    <row r="206" spans="1:5">
      <c r="A206" s="4" t="s">
        <v>976</v>
      </c>
      <c r="C206" s="5" t="n">
        <v>2030</v>
      </c>
      <c r="D206" s="5" t="n">
        <v>1551</v>
      </c>
      <c r="E206" s="6" t="n">
        <v>2097</v>
      </c>
    </row>
    <row r="207" spans="1:5">
      <c r="A207" s="4" t="s">
        <v>994</v>
      </c>
      <c r="B207" s="4" t="s">
        <v>218</v>
      </c>
      <c r="C207" s="4" t="s">
        <v>13</v>
      </c>
    </row>
    <row r="208" spans="1:5">
      <c r="A208" s="4" t="s">
        <v>1047</v>
      </c>
    </row>
    <row r="209" spans="1:5">
      <c r="A209" s="3" t="s">
        <v>971</v>
      </c>
    </row>
    <row r="210" spans="1:5">
      <c r="A210" s="4" t="s">
        <v>20</v>
      </c>
      <c r="C210" s="4" t="s">
        <v>1048</v>
      </c>
    </row>
    <row r="211" spans="1:5">
      <c r="A211" s="4" t="s">
        <v>988</v>
      </c>
      <c r="C211" s="4" t="s">
        <v>989</v>
      </c>
    </row>
    <row r="212" spans="1:5">
      <c r="A212" s="4" t="s">
        <v>990</v>
      </c>
      <c r="B212" s="4" t="s">
        <v>143</v>
      </c>
      <c r="C212" s="4" t="s">
        <v>997</v>
      </c>
      <c r="D212" s="4" t="s">
        <v>997</v>
      </c>
    </row>
    <row r="213" spans="1:5">
      <c r="A213" s="4" t="s">
        <v>992</v>
      </c>
      <c r="C213" s="4" t="s">
        <v>998</v>
      </c>
    </row>
    <row r="214" spans="1:5">
      <c r="A214" s="4" t="s">
        <v>976</v>
      </c>
      <c r="C214" s="5" t="n">
        <v>1937</v>
      </c>
      <c r="D214" s="5" t="n">
        <v>2197</v>
      </c>
      <c r="E214" s="6" t="n">
        <v>1335</v>
      </c>
    </row>
    <row r="215" spans="1:5">
      <c r="A215" s="4" t="s">
        <v>994</v>
      </c>
      <c r="B215" s="4" t="s">
        <v>218</v>
      </c>
      <c r="C215" s="4" t="s">
        <v>9</v>
      </c>
    </row>
    <row r="216" spans="1:5">
      <c r="A216" s="4" t="s">
        <v>1049</v>
      </c>
    </row>
    <row r="217" spans="1:5">
      <c r="A217" s="3" t="s">
        <v>971</v>
      </c>
    </row>
    <row r="218" spans="1:5">
      <c r="A218" s="4" t="s">
        <v>20</v>
      </c>
      <c r="C218" s="4" t="s">
        <v>1050</v>
      </c>
    </row>
    <row r="219" spans="1:5">
      <c r="A219" s="4" t="s">
        <v>988</v>
      </c>
      <c r="C219" s="4" t="s">
        <v>989</v>
      </c>
    </row>
    <row r="220" spans="1:5">
      <c r="A220" s="4" t="s">
        <v>990</v>
      </c>
      <c r="B220" s="4" t="s">
        <v>143</v>
      </c>
      <c r="C220" s="4" t="s">
        <v>997</v>
      </c>
      <c r="D220" s="4" t="s">
        <v>997</v>
      </c>
    </row>
    <row r="221" spans="1:5">
      <c r="A221" s="4" t="s">
        <v>992</v>
      </c>
      <c r="C221" s="4" t="s">
        <v>998</v>
      </c>
    </row>
    <row r="222" spans="1:5">
      <c r="A222" s="4" t="s">
        <v>976</v>
      </c>
      <c r="C222" s="5" t="n">
        <v>1681</v>
      </c>
      <c r="D222" s="5" t="n">
        <v>1446</v>
      </c>
      <c r="E222" s="6" t="n">
        <v>1083</v>
      </c>
    </row>
    <row r="223" spans="1:5">
      <c r="A223" s="4" t="s">
        <v>994</v>
      </c>
      <c r="B223" s="4" t="s">
        <v>218</v>
      </c>
      <c r="C223" s="4" t="s">
        <v>13</v>
      </c>
    </row>
    <row r="224" spans="1:5">
      <c r="A224" s="4" t="s">
        <v>1051</v>
      </c>
    </row>
    <row r="225" spans="1:5">
      <c r="A225" s="3" t="s">
        <v>971</v>
      </c>
    </row>
    <row r="226" spans="1:5">
      <c r="A226" s="4" t="s">
        <v>20</v>
      </c>
      <c r="C226" s="4" t="s">
        <v>1052</v>
      </c>
    </row>
    <row r="227" spans="1:5">
      <c r="A227" s="4" t="s">
        <v>988</v>
      </c>
      <c r="C227" s="4" t="s">
        <v>989</v>
      </c>
    </row>
    <row r="228" spans="1:5">
      <c r="A228" s="4" t="s">
        <v>990</v>
      </c>
      <c r="B228" s="4" t="s">
        <v>143</v>
      </c>
      <c r="C228" s="4" t="s">
        <v>1001</v>
      </c>
      <c r="D228" s="4" t="s">
        <v>1001</v>
      </c>
    </row>
    <row r="229" spans="1:5">
      <c r="A229" s="4" t="s">
        <v>992</v>
      </c>
      <c r="C229" s="4" t="s">
        <v>998</v>
      </c>
    </row>
    <row r="230" spans="1:5">
      <c r="A230" s="4" t="s">
        <v>976</v>
      </c>
      <c r="C230" s="5" t="n">
        <v>1596</v>
      </c>
      <c r="D230" s="5" t="n">
        <v>1167</v>
      </c>
      <c r="E230" s="6" t="n">
        <v>801</v>
      </c>
    </row>
    <row r="231" spans="1:5">
      <c r="A231" s="4" t="s">
        <v>994</v>
      </c>
      <c r="B231" s="4" t="s">
        <v>218</v>
      </c>
      <c r="C231" s="4" t="s">
        <v>13</v>
      </c>
    </row>
    <row r="232" spans="1:5">
      <c r="A232" s="4" t="s">
        <v>1053</v>
      </c>
    </row>
    <row r="233" spans="1:5">
      <c r="A233" s="3" t="s">
        <v>971</v>
      </c>
    </row>
    <row r="234" spans="1:5">
      <c r="A234" s="4" t="s">
        <v>20</v>
      </c>
      <c r="C234" s="4" t="s">
        <v>1054</v>
      </c>
    </row>
    <row r="235" spans="1:5">
      <c r="A235" s="4" t="s">
        <v>988</v>
      </c>
      <c r="C235" s="4" t="s">
        <v>989</v>
      </c>
    </row>
    <row r="236" spans="1:5">
      <c r="A236" s="4" t="s">
        <v>990</v>
      </c>
      <c r="B236" s="4" t="s">
        <v>143</v>
      </c>
      <c r="C236" s="4" t="s">
        <v>1001</v>
      </c>
      <c r="D236" s="4" t="s">
        <v>1001</v>
      </c>
    </row>
    <row r="237" spans="1:5">
      <c r="A237" s="4" t="s">
        <v>992</v>
      </c>
      <c r="C237" s="4" t="s">
        <v>998</v>
      </c>
    </row>
    <row r="238" spans="1:5">
      <c r="A238" s="4" t="s">
        <v>976</v>
      </c>
      <c r="C238" s="5" t="n">
        <v>1124</v>
      </c>
      <c r="D238" s="5" t="n">
        <v>1273</v>
      </c>
      <c r="E238" s="6" t="n">
        <v>801</v>
      </c>
    </row>
    <row r="239" spans="1:5">
      <c r="A239" s="4" t="s">
        <v>994</v>
      </c>
      <c r="B239" s="4" t="s">
        <v>218</v>
      </c>
      <c r="C239" s="4" t="s">
        <v>9</v>
      </c>
    </row>
    <row r="240" spans="1:5">
      <c r="A240" s="4" t="s">
        <v>1055</v>
      </c>
    </row>
    <row r="241" spans="1:5">
      <c r="A241" s="3" t="s">
        <v>971</v>
      </c>
    </row>
    <row r="242" spans="1:5">
      <c r="A242" s="4" t="s">
        <v>20</v>
      </c>
      <c r="C242" s="4" t="s">
        <v>1056</v>
      </c>
    </row>
    <row r="243" spans="1:5">
      <c r="A243" s="4" t="s">
        <v>988</v>
      </c>
      <c r="C243" s="4" t="s">
        <v>989</v>
      </c>
    </row>
    <row r="244" spans="1:5">
      <c r="A244" s="4" t="s">
        <v>990</v>
      </c>
      <c r="B244" s="4" t="s">
        <v>143</v>
      </c>
      <c r="C244" s="4" t="s">
        <v>997</v>
      </c>
      <c r="D244" s="4" t="s">
        <v>997</v>
      </c>
    </row>
    <row r="245" spans="1:5">
      <c r="A245" s="4" t="s">
        <v>992</v>
      </c>
      <c r="C245" s="4" t="s">
        <v>998</v>
      </c>
    </row>
    <row r="246" spans="1:5">
      <c r="A246" s="4" t="s">
        <v>976</v>
      </c>
      <c r="C246" s="5" t="n">
        <v>641</v>
      </c>
      <c r="D246" s="5" t="n">
        <v>706</v>
      </c>
      <c r="E246" s="6" t="n">
        <v>687</v>
      </c>
    </row>
    <row r="247" spans="1:5">
      <c r="A247" s="4" t="s">
        <v>994</v>
      </c>
      <c r="B247" s="4" t="s">
        <v>218</v>
      </c>
      <c r="C247" s="4" t="s">
        <v>13</v>
      </c>
    </row>
    <row r="248" spans="1:5">
      <c r="A248" s="4" t="s">
        <v>1057</v>
      </c>
    </row>
    <row r="249" spans="1:5">
      <c r="A249" s="3" t="s">
        <v>971</v>
      </c>
    </row>
    <row r="250" spans="1:5">
      <c r="A250" s="4" t="s">
        <v>976</v>
      </c>
      <c r="C250" s="5" t="n">
        <v>53567</v>
      </c>
      <c r="D250" s="5" t="n">
        <v>48026</v>
      </c>
      <c r="E250" s="5" t="n">
        <v>43604</v>
      </c>
    </row>
    <row r="251" spans="1:5"/>
    <row r="252" spans="1:5">
      <c r="A252" s="4" t="s">
        <v>143</v>
      </c>
      <c r="B252" s="4" t="s">
        <v>1058</v>
      </c>
    </row>
    <row r="253" spans="1:5">
      <c r="A253" s="4" t="s">
        <v>218</v>
      </c>
      <c r="B253" s="4" t="s">
        <v>1059</v>
      </c>
    </row>
  </sheetData>
  <mergeCells count="5">
    <mergeCell ref="A1:B2"/>
    <mergeCell ref="C1:E1"/>
    <mergeCell ref="A251:D251"/>
    <mergeCell ref="B252:D252"/>
    <mergeCell ref="B253:D25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0</v>
      </c>
      <c r="B1" s="2" t="s">
        <v>1</v>
      </c>
    </row>
    <row r="2" spans="1:4">
      <c r="B2" s="2" t="s">
        <v>2</v>
      </c>
      <c r="C2" s="2" t="s">
        <v>63</v>
      </c>
      <c r="D2" s="2" t="s">
        <v>113</v>
      </c>
    </row>
    <row r="3" spans="1:4">
      <c r="A3" s="4" t="s">
        <v>471</v>
      </c>
    </row>
    <row r="4" spans="1:4">
      <c r="A4" s="3" t="s">
        <v>1061</v>
      </c>
    </row>
    <row r="5" spans="1:4">
      <c r="A5" s="4" t="s">
        <v>1062</v>
      </c>
      <c r="B5" s="9" t="n">
        <v>32.4</v>
      </c>
      <c r="C5" s="9" t="n">
        <v>29.8</v>
      </c>
      <c r="D5" s="9" t="n">
        <v>28.1</v>
      </c>
    </row>
    <row r="6" spans="1:4">
      <c r="A6" s="4" t="s">
        <v>1063</v>
      </c>
      <c r="B6" s="10" t="n">
        <v>6.8</v>
      </c>
      <c r="C6" s="10" t="n">
        <v>6.1</v>
      </c>
      <c r="D6" s="10" t="n">
        <v>5.5</v>
      </c>
    </row>
    <row r="7" spans="1:4">
      <c r="A7" s="4" t="s">
        <v>894</v>
      </c>
    </row>
    <row r="8" spans="1:4">
      <c r="A8" s="3" t="s">
        <v>1061</v>
      </c>
    </row>
    <row r="9" spans="1:4">
      <c r="A9" s="4" t="s">
        <v>1062</v>
      </c>
      <c r="B9" s="9" t="n">
        <v>6.1</v>
      </c>
      <c r="C9" s="9" t="n">
        <v>4.9</v>
      </c>
      <c r="D9" s="9" t="n">
        <v>3.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21"/>
  </cols>
  <sheetData>
    <row r="1" spans="1:4">
      <c r="A1" s="1" t="s">
        <v>1064</v>
      </c>
      <c r="B1" s="2" t="s">
        <v>1</v>
      </c>
    </row>
    <row r="2" spans="1:4">
      <c r="B2" s="2" t="s">
        <v>1065</v>
      </c>
      <c r="C2" s="2" t="s">
        <v>594</v>
      </c>
      <c r="D2" s="2" t="s">
        <v>595</v>
      </c>
    </row>
    <row r="3" spans="1:4">
      <c r="A3" s="3" t="s">
        <v>1066</v>
      </c>
    </row>
    <row r="4" spans="1:4">
      <c r="A4" s="4" t="s">
        <v>1067</v>
      </c>
      <c r="B4" s="6" t="n">
        <v>2</v>
      </c>
    </row>
    <row r="5" spans="1:4">
      <c r="A5" s="4" t="s">
        <v>119</v>
      </c>
      <c r="B5" s="5" t="n">
        <v>1523</v>
      </c>
      <c r="C5" s="5" t="n">
        <v>2306</v>
      </c>
      <c r="D5" s="5" t="n">
        <v>1577</v>
      </c>
    </row>
    <row r="6" spans="1:4">
      <c r="A6" s="4" t="s">
        <v>1068</v>
      </c>
      <c r="B6" s="5" t="n">
        <v>1558</v>
      </c>
      <c r="C6" s="6" t="n">
        <v>1630</v>
      </c>
      <c r="D6" s="6" t="n">
        <v>492</v>
      </c>
    </row>
    <row r="7" spans="1:4">
      <c r="A7" s="4" t="s">
        <v>1069</v>
      </c>
    </row>
    <row r="8" spans="1:4">
      <c r="A8" s="3" t="s">
        <v>1066</v>
      </c>
    </row>
    <row r="9" spans="1:4">
      <c r="A9" s="4" t="s">
        <v>1070</v>
      </c>
      <c r="B9" s="6" t="n">
        <v>36000</v>
      </c>
    </row>
    <row r="10" spans="1:4">
      <c r="A10" s="4" t="s">
        <v>1071</v>
      </c>
      <c r="B10" s="6" t="n">
        <v>400</v>
      </c>
    </row>
    <row r="11" spans="1:4">
      <c r="A11" s="4" t="s">
        <v>1072</v>
      </c>
    </row>
    <row r="12" spans="1:4">
      <c r="A12" s="3" t="s">
        <v>1066</v>
      </c>
    </row>
    <row r="13" spans="1:4">
      <c r="A13" s="4" t="s">
        <v>1073</v>
      </c>
      <c r="B13" s="5" t="n">
        <v>1200000</v>
      </c>
    </row>
    <row r="14" spans="1:4">
      <c r="A14" s="4" t="s">
        <v>1074</v>
      </c>
    </row>
    <row r="15" spans="1:4">
      <c r="A15" s="3" t="s">
        <v>1066</v>
      </c>
    </row>
    <row r="16" spans="1:4">
      <c r="A16" s="4" t="s">
        <v>119</v>
      </c>
      <c r="B16" s="5" t="n">
        <v>1500</v>
      </c>
      <c r="C16" s="5" t="n">
        <v>2300</v>
      </c>
      <c r="D16" s="5" t="n">
        <v>1600</v>
      </c>
    </row>
    <row r="17" spans="1:4">
      <c r="A17" s="4" t="s">
        <v>1075</v>
      </c>
    </row>
    <row r="18" spans="1:4">
      <c r="A18" s="3" t="s">
        <v>1066</v>
      </c>
    </row>
    <row r="19" spans="1:4">
      <c r="A19" s="4" t="s">
        <v>1076</v>
      </c>
      <c r="B19" s="4" t="s">
        <v>52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63</v>
      </c>
      <c r="D2" s="2" t="s">
        <v>113</v>
      </c>
    </row>
    <row r="3" spans="1:4">
      <c r="A3" s="3" t="s">
        <v>1078</v>
      </c>
    </row>
    <row r="4" spans="1:4">
      <c r="A4" s="4" t="s">
        <v>1068</v>
      </c>
      <c r="B4" s="5" t="n">
        <v>1558</v>
      </c>
      <c r="C4" s="5" t="n">
        <v>1630</v>
      </c>
      <c r="D4" s="5" t="n">
        <v>492</v>
      </c>
    </row>
    <row r="5" spans="1:4">
      <c r="A5" s="4" t="s">
        <v>119</v>
      </c>
      <c r="B5" s="6" t="n">
        <v>1523</v>
      </c>
      <c r="C5" s="6" t="n">
        <v>2306</v>
      </c>
      <c r="D5" s="6" t="n">
        <v>1577</v>
      </c>
    </row>
    <row r="6" spans="1:4">
      <c r="A6" s="4" t="s">
        <v>1079</v>
      </c>
      <c r="B6" s="6" t="n">
        <v>-1595</v>
      </c>
      <c r="C6" s="6" t="n">
        <v>-1168</v>
      </c>
    </row>
    <row r="7" spans="1:4">
      <c r="A7" s="4" t="s">
        <v>1074</v>
      </c>
    </row>
    <row r="8" spans="1:4">
      <c r="A8" s="3" t="s">
        <v>1078</v>
      </c>
    </row>
    <row r="9" spans="1:4">
      <c r="A9" s="4" t="s">
        <v>119</v>
      </c>
      <c r="B9" s="6" t="n">
        <v>1500</v>
      </c>
      <c r="C9" s="6" t="n">
        <v>2300</v>
      </c>
      <c r="D9" s="6" t="n">
        <v>1600</v>
      </c>
    </row>
    <row r="10" spans="1:4">
      <c r="A10" s="4" t="s">
        <v>1080</v>
      </c>
    </row>
    <row r="11" spans="1:4">
      <c r="A11" s="3" t="s">
        <v>1078</v>
      </c>
    </row>
    <row r="12" spans="1:4">
      <c r="A12" s="4" t="s">
        <v>1068</v>
      </c>
      <c r="B12" s="6" t="n">
        <v>701</v>
      </c>
      <c r="C12" s="6" t="n">
        <v>1424</v>
      </c>
      <c r="D12" s="6" t="n">
        <v>0</v>
      </c>
    </row>
    <row r="13" spans="1:4">
      <c r="A13" s="4" t="s">
        <v>119</v>
      </c>
      <c r="B13" s="6" t="n">
        <v>0</v>
      </c>
      <c r="C13" s="6" t="n">
        <v>1424</v>
      </c>
    </row>
    <row r="14" spans="1:4">
      <c r="A14" s="4" t="s">
        <v>1079</v>
      </c>
      <c r="B14" s="6" t="n">
        <v>723</v>
      </c>
      <c r="C14" s="6" t="n">
        <v>0</v>
      </c>
    </row>
    <row r="15" spans="1:4">
      <c r="A15" s="4" t="s">
        <v>1081</v>
      </c>
    </row>
    <row r="16" spans="1:4">
      <c r="A16" s="3" t="s">
        <v>1078</v>
      </c>
    </row>
    <row r="17" spans="1:4">
      <c r="A17" s="4" t="s">
        <v>1068</v>
      </c>
      <c r="B17" s="6" t="n">
        <v>445</v>
      </c>
      <c r="C17" s="6" t="n">
        <v>30</v>
      </c>
      <c r="D17" s="6" t="n">
        <v>452</v>
      </c>
    </row>
    <row r="18" spans="1:4">
      <c r="A18" s="4" t="s">
        <v>119</v>
      </c>
      <c r="B18" s="6" t="n">
        <v>445</v>
      </c>
      <c r="C18" s="6" t="n">
        <v>0</v>
      </c>
    </row>
    <row r="19" spans="1:4">
      <c r="A19" s="4" t="s">
        <v>1079</v>
      </c>
      <c r="B19" s="6" t="n">
        <v>-30</v>
      </c>
      <c r="C19" s="6" t="n">
        <v>-422</v>
      </c>
    </row>
    <row r="20" spans="1:4">
      <c r="A20" s="4" t="s">
        <v>1082</v>
      </c>
    </row>
    <row r="21" spans="1:4">
      <c r="A21" s="3" t="s">
        <v>1078</v>
      </c>
    </row>
    <row r="22" spans="1:4">
      <c r="A22" s="4" t="s">
        <v>1068</v>
      </c>
      <c r="B22" s="6" t="n">
        <v>412</v>
      </c>
      <c r="C22" s="6" t="n">
        <v>176</v>
      </c>
      <c r="D22" s="5" t="n">
        <v>40</v>
      </c>
    </row>
    <row r="23" spans="1:4">
      <c r="A23" s="4" t="s">
        <v>119</v>
      </c>
      <c r="B23" s="6" t="n">
        <v>1078</v>
      </c>
      <c r="C23" s="6" t="n">
        <v>882</v>
      </c>
    </row>
    <row r="24" spans="1:4">
      <c r="A24" s="4" t="s">
        <v>1079</v>
      </c>
      <c r="B24" s="5" t="n">
        <v>-842</v>
      </c>
      <c r="C24" s="5" t="n">
        <v>-74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1083</v>
      </c>
      <c r="B1" s="2" t="s">
        <v>1</v>
      </c>
    </row>
    <row r="2" spans="1:4">
      <c r="B2" s="2" t="s">
        <v>2</v>
      </c>
      <c r="C2" s="2" t="s">
        <v>63</v>
      </c>
      <c r="D2" s="2" t="s">
        <v>113</v>
      </c>
    </row>
    <row r="3" spans="1:4">
      <c r="A3" s="3" t="s">
        <v>280</v>
      </c>
    </row>
    <row r="4" spans="1:4">
      <c r="A4" s="4" t="s">
        <v>1084</v>
      </c>
      <c r="C4" s="9" t="n">
        <v>191.8</v>
      </c>
      <c r="D4" s="9" t="n">
        <v>166.5</v>
      </c>
    </row>
    <row r="5" spans="1:4">
      <c r="A5" s="4" t="s">
        <v>1085</v>
      </c>
      <c r="B5" s="9" t="n">
        <v>0.5</v>
      </c>
      <c r="C5" s="10" t="n">
        <v>0.6</v>
      </c>
      <c r="D5" s="10" t="n">
        <v>0.6</v>
      </c>
    </row>
    <row r="6" spans="1:4">
      <c r="A6" s="4" t="s">
        <v>1086</v>
      </c>
      <c r="C6" s="9" t="n">
        <v>1.1</v>
      </c>
      <c r="D6" s="9" t="n">
        <v>1.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62"/>
    <col customWidth="1" max="3" min="3" width="14"/>
  </cols>
  <sheetData>
    <row r="1" spans="1:3">
      <c r="A1" s="1" t="s">
        <v>1087</v>
      </c>
      <c r="B1" s="2" t="s">
        <v>2</v>
      </c>
      <c r="C1" s="2" t="s">
        <v>63</v>
      </c>
    </row>
    <row r="2" spans="1:3">
      <c r="A2" s="3" t="s">
        <v>280</v>
      </c>
    </row>
    <row r="3" spans="1:3">
      <c r="A3" s="4" t="s">
        <v>1088</v>
      </c>
      <c r="B3" s="4" t="s">
        <v>1089</v>
      </c>
    </row>
    <row r="4" spans="1:3">
      <c r="A4" s="4" t="s">
        <v>1090</v>
      </c>
      <c r="B4" s="4" t="s">
        <v>1091</v>
      </c>
    </row>
    <row r="5" spans="1:3">
      <c r="A5" s="4" t="s">
        <v>1092</v>
      </c>
      <c r="B5" s="4" t="s">
        <v>1093</v>
      </c>
    </row>
    <row r="6" spans="1:3">
      <c r="A6" s="3" t="s">
        <v>1094</v>
      </c>
    </row>
    <row r="7" spans="1:3">
      <c r="A7" s="4" t="s">
        <v>72</v>
      </c>
      <c r="B7" s="5" t="n">
        <v>245471</v>
      </c>
      <c r="C7" s="5" t="n">
        <v>0</v>
      </c>
    </row>
    <row r="8" spans="1:3">
      <c r="A8" s="4" t="s">
        <v>1095</v>
      </c>
      <c r="B8" s="6" t="n">
        <v>9609</v>
      </c>
    </row>
    <row r="9" spans="1:3">
      <c r="A9" s="4" t="s">
        <v>1096</v>
      </c>
      <c r="B9" s="6" t="n">
        <v>255080</v>
      </c>
    </row>
    <row r="10" spans="1:3">
      <c r="A10" s="3" t="s">
        <v>1097</v>
      </c>
    </row>
    <row r="11" spans="1:3">
      <c r="A11" s="4" t="s">
        <v>83</v>
      </c>
      <c r="B11" s="6" t="n">
        <v>53144</v>
      </c>
      <c r="C11" s="6" t="n">
        <v>0</v>
      </c>
    </row>
    <row r="12" spans="1:3">
      <c r="A12" s="4" t="s">
        <v>1098</v>
      </c>
      <c r="B12" s="6" t="n">
        <v>4088</v>
      </c>
    </row>
    <row r="13" spans="1:3">
      <c r="A13" s="3" t="s">
        <v>1099</v>
      </c>
    </row>
    <row r="14" spans="1:3">
      <c r="A14" s="4" t="s">
        <v>87</v>
      </c>
      <c r="B14" s="6" t="n">
        <v>204950</v>
      </c>
      <c r="C14" s="5" t="n">
        <v>0</v>
      </c>
    </row>
    <row r="15" spans="1:3">
      <c r="A15" s="4" t="s">
        <v>1100</v>
      </c>
      <c r="B15" s="6" t="n">
        <v>5591</v>
      </c>
    </row>
    <row r="16" spans="1:3">
      <c r="A16" s="4" t="s">
        <v>1101</v>
      </c>
      <c r="B16" s="5" t="n">
        <v>26777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1102</v>
      </c>
      <c r="B1" s="2" t="s">
        <v>1</v>
      </c>
    </row>
    <row r="2" spans="1:2">
      <c r="B2" s="2" t="s">
        <v>549</v>
      </c>
    </row>
    <row r="3" spans="1:2">
      <c r="A3" s="3" t="s">
        <v>1103</v>
      </c>
    </row>
    <row r="4" spans="1:2">
      <c r="A4" s="4" t="s">
        <v>1104</v>
      </c>
      <c r="B4" s="5" t="n">
        <v>4575</v>
      </c>
    </row>
    <row r="5" spans="1:2">
      <c r="A5" s="4" t="s">
        <v>123</v>
      </c>
      <c r="B5" s="6" t="n">
        <v>427</v>
      </c>
    </row>
    <row r="6" spans="1:2">
      <c r="A6" s="4" t="s">
        <v>1105</v>
      </c>
      <c r="B6" s="6" t="n">
        <v>66650</v>
      </c>
    </row>
    <row r="7" spans="1:2">
      <c r="A7" s="4" t="s">
        <v>1106</v>
      </c>
      <c r="B7" s="6" t="n">
        <v>149528</v>
      </c>
    </row>
    <row r="8" spans="1:2">
      <c r="A8" s="4" t="s">
        <v>1107</v>
      </c>
      <c r="B8" s="6" t="n">
        <v>4924</v>
      </c>
    </row>
    <row r="9" spans="1:2">
      <c r="A9" s="4" t="s">
        <v>1108</v>
      </c>
      <c r="B9" s="5" t="n">
        <v>22610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6"/>
  </cols>
  <sheetData>
    <row r="1" spans="1:2">
      <c r="A1" s="1" t="s">
        <v>1109</v>
      </c>
      <c r="B1" s="2" t="s">
        <v>2</v>
      </c>
    </row>
    <row r="2" spans="1:2">
      <c r="A2" s="3" t="s">
        <v>1110</v>
      </c>
    </row>
    <row r="3" spans="1:2">
      <c r="A3" s="4" t="s">
        <v>1111</v>
      </c>
      <c r="B3" s="4" t="s">
        <v>1112</v>
      </c>
    </row>
    <row r="4" spans="1:2">
      <c r="A4" s="4" t="s">
        <v>1113</v>
      </c>
      <c r="B4" s="4" t="s">
        <v>1114</v>
      </c>
    </row>
    <row r="5" spans="1:2">
      <c r="A5" s="3" t="s">
        <v>1115</v>
      </c>
    </row>
    <row r="6" spans="1:2">
      <c r="A6" s="4" t="s">
        <v>1111</v>
      </c>
      <c r="B6" s="4" t="s">
        <v>1116</v>
      </c>
    </row>
    <row r="7" spans="1:2">
      <c r="A7" s="4" t="s">
        <v>1113</v>
      </c>
      <c r="B7" s="4" t="s">
        <v>111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18</v>
      </c>
      <c r="B1" s="2" t="s">
        <v>1</v>
      </c>
    </row>
    <row r="2" spans="1:2">
      <c r="B2" s="2" t="s">
        <v>549</v>
      </c>
    </row>
    <row r="3" spans="1:2">
      <c r="A3" s="3" t="s">
        <v>1119</v>
      </c>
    </row>
    <row r="4" spans="1:2">
      <c r="A4" s="4" t="s">
        <v>1120</v>
      </c>
      <c r="B4" s="5" t="n">
        <v>65757</v>
      </c>
    </row>
    <row r="5" spans="1:2">
      <c r="A5" s="4" t="s">
        <v>1121</v>
      </c>
      <c r="B5" s="6" t="n">
        <v>427</v>
      </c>
    </row>
    <row r="6" spans="1:2">
      <c r="A6" s="4" t="s">
        <v>1122</v>
      </c>
      <c r="B6" s="6" t="n">
        <v>4571</v>
      </c>
    </row>
    <row r="7" spans="1:2">
      <c r="A7" s="4" t="s">
        <v>1123</v>
      </c>
      <c r="B7" s="6" t="n">
        <v>84089</v>
      </c>
    </row>
    <row r="8" spans="1:2">
      <c r="A8" s="4" t="s">
        <v>1124</v>
      </c>
      <c r="B8" s="5" t="n">
        <v>531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63</v>
      </c>
    </row>
    <row r="2" spans="1:3">
      <c r="A2" s="3" t="s">
        <v>1126</v>
      </c>
    </row>
    <row r="3" spans="1:3">
      <c r="A3" s="4" t="s">
        <v>695</v>
      </c>
      <c r="B3" s="5" t="n">
        <v>62457</v>
      </c>
    </row>
    <row r="4" spans="1:3">
      <c r="A4" s="4" t="s">
        <v>696</v>
      </c>
      <c r="B4" s="6" t="n">
        <v>50505</v>
      </c>
    </row>
    <row r="5" spans="1:3">
      <c r="A5" s="4" t="s">
        <v>697</v>
      </c>
      <c r="B5" s="6" t="n">
        <v>42155</v>
      </c>
    </row>
    <row r="6" spans="1:3">
      <c r="A6" s="4" t="s">
        <v>698</v>
      </c>
      <c r="B6" s="6" t="n">
        <v>35223</v>
      </c>
    </row>
    <row r="7" spans="1:3">
      <c r="A7" s="4" t="s">
        <v>699</v>
      </c>
      <c r="B7" s="6" t="n">
        <v>26049</v>
      </c>
    </row>
    <row r="8" spans="1:3">
      <c r="A8" s="4" t="s">
        <v>700</v>
      </c>
      <c r="B8" s="6" t="n">
        <v>80661</v>
      </c>
    </row>
    <row r="9" spans="1:3">
      <c r="A9" s="4" t="s">
        <v>1127</v>
      </c>
      <c r="B9" s="6" t="n">
        <v>297050</v>
      </c>
    </row>
    <row r="10" spans="1:3">
      <c r="A10" s="4" t="s">
        <v>1128</v>
      </c>
      <c r="B10" s="6" t="n">
        <v>-38956</v>
      </c>
    </row>
    <row r="11" spans="1:3">
      <c r="A11" s="4" t="s">
        <v>1129</v>
      </c>
      <c r="B11" s="6" t="n">
        <v>258094</v>
      </c>
    </row>
    <row r="12" spans="1:3">
      <c r="A12" s="4" t="s">
        <v>1130</v>
      </c>
      <c r="B12" s="6" t="n">
        <v>53144</v>
      </c>
      <c r="C12" s="5" t="n">
        <v>0</v>
      </c>
    </row>
    <row r="13" spans="1:3">
      <c r="A13" s="4" t="s">
        <v>1131</v>
      </c>
      <c r="B13" s="6" t="n">
        <v>204950</v>
      </c>
      <c r="C13" s="6" t="n">
        <v>0</v>
      </c>
    </row>
    <row r="14" spans="1:3">
      <c r="A14" s="3" t="s">
        <v>1132</v>
      </c>
    </row>
    <row r="15" spans="1:3">
      <c r="A15" s="4" t="s">
        <v>695</v>
      </c>
      <c r="B15" s="6" t="n">
        <v>4391</v>
      </c>
    </row>
    <row r="16" spans="1:3">
      <c r="A16" s="4" t="s">
        <v>696</v>
      </c>
      <c r="B16" s="6" t="n">
        <v>3039</v>
      </c>
    </row>
    <row r="17" spans="1:3">
      <c r="A17" s="4" t="s">
        <v>697</v>
      </c>
      <c r="B17" s="6" t="n">
        <v>1807</v>
      </c>
    </row>
    <row r="18" spans="1:3">
      <c r="A18" s="4" t="s">
        <v>698</v>
      </c>
      <c r="B18" s="6" t="n">
        <v>743</v>
      </c>
    </row>
    <row r="19" spans="1:3">
      <c r="A19" s="4" t="s">
        <v>699</v>
      </c>
      <c r="B19" s="6" t="n">
        <v>138</v>
      </c>
    </row>
    <row r="20" spans="1:3">
      <c r="A20" s="4" t="s">
        <v>700</v>
      </c>
      <c r="B20" s="6" t="n">
        <v>129</v>
      </c>
    </row>
    <row r="21" spans="1:3">
      <c r="A21" s="4" t="s">
        <v>1127</v>
      </c>
      <c r="B21" s="6" t="n">
        <v>10247</v>
      </c>
    </row>
    <row r="22" spans="1:3">
      <c r="A22" s="4" t="s">
        <v>1128</v>
      </c>
      <c r="B22" s="6" t="n">
        <v>-568</v>
      </c>
    </row>
    <row r="23" spans="1:3">
      <c r="A23" s="4" t="s">
        <v>1129</v>
      </c>
      <c r="B23" s="6" t="n">
        <v>9679</v>
      </c>
      <c r="C23" s="5" t="n">
        <v>4213</v>
      </c>
    </row>
    <row r="24" spans="1:3">
      <c r="A24" s="4" t="s">
        <v>1130</v>
      </c>
      <c r="B24" s="6" t="n">
        <v>4088</v>
      </c>
    </row>
    <row r="25" spans="1:3">
      <c r="A25" s="4" t="s">
        <v>1131</v>
      </c>
      <c r="B25" s="5" t="n">
        <v>559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7:32:52Z</dcterms:created>
  <dcterms:modified xmlns:dcterms="http://purl.org/dc/terms/" xmlns:xsi="http://www.w3.org/2001/XMLSchema-instance" xsi:type="dcterms:W3CDTF">2020-02-27T07:32:52Z</dcterms:modified>
</cp:coreProperties>
</file>